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GOODWILL, CORE DEPOSIT PREMIUM "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REVENUE" sheetId="18" state="visible" r:id="rId18"/>
    <sheet xmlns:r="http://schemas.openxmlformats.org/officeDocument/2006/relationships" name="STOCK COMPENS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ALLOWANCE FOR CREDIT LOSSES (Ta" sheetId="24" state="visible" r:id="rId24"/>
    <sheet xmlns:r="http://schemas.openxmlformats.org/officeDocument/2006/relationships" name="GOODWILL, CORE DEPOSIT PREMIU_2" sheetId="25" state="visible" r:id="rId25"/>
    <sheet xmlns:r="http://schemas.openxmlformats.org/officeDocument/2006/relationships" name="DERIVATIVE FINANCIAL INSTRUME_2" sheetId="26" state="visible" r:id="rId26"/>
    <sheet xmlns:r="http://schemas.openxmlformats.org/officeDocument/2006/relationships" name="FAIR VALUE (Tables)" sheetId="27" state="visible" r:id="rId27"/>
    <sheet xmlns:r="http://schemas.openxmlformats.org/officeDocument/2006/relationships" name="REVENUE (Tables)" sheetId="28" state="visible" r:id="rId28"/>
    <sheet xmlns:r="http://schemas.openxmlformats.org/officeDocument/2006/relationships" name="STOCK COMPENSATION (Tables)" sheetId="29" state="visible" r:id="rId29"/>
    <sheet xmlns:r="http://schemas.openxmlformats.org/officeDocument/2006/relationships" name="BASIS OF PRESENTATION (Earnings" sheetId="30" state="visible" r:id="rId30"/>
    <sheet xmlns:r="http://schemas.openxmlformats.org/officeDocument/2006/relationships" name="ACQUISITIONS (Details)" sheetId="31" state="visible" r:id="rId31"/>
    <sheet xmlns:r="http://schemas.openxmlformats.org/officeDocument/2006/relationships" name="SECURITIES (Securities availabl" sheetId="32" state="visible" r:id="rId32"/>
    <sheet xmlns:r="http://schemas.openxmlformats.org/officeDocument/2006/relationships" name="SECURITIES (Held to maturity se" sheetId="33" state="visible" r:id="rId33"/>
    <sheet xmlns:r="http://schemas.openxmlformats.org/officeDocument/2006/relationships" name="SECURITIES (Narrative) (Details" sheetId="34" state="visible" r:id="rId34"/>
    <sheet xmlns:r="http://schemas.openxmlformats.org/officeDocument/2006/relationships" name="SECURITIES (Securities availa_2" sheetId="35" state="visible" r:id="rId35"/>
    <sheet xmlns:r="http://schemas.openxmlformats.org/officeDocument/2006/relationships" name="SECURITIES (Securities held to " sheetId="36" state="visible" r:id="rId36"/>
    <sheet xmlns:r="http://schemas.openxmlformats.org/officeDocument/2006/relationships" name="SECURITIES (Gross realized gain" sheetId="37" state="visible" r:id="rId37"/>
    <sheet xmlns:r="http://schemas.openxmlformats.org/officeDocument/2006/relationships" name="SECURITIES (Debt securities ava" sheetId="38" state="visible" r:id="rId38"/>
    <sheet xmlns:r="http://schemas.openxmlformats.org/officeDocument/2006/relationships" name="SECURITIES (Schedule of allowan" sheetId="39" state="visible" r:id="rId39"/>
    <sheet xmlns:r="http://schemas.openxmlformats.org/officeDocument/2006/relationships" name="SECURITIES (Schedule of financi" sheetId="40" state="visible" r:id="rId40"/>
    <sheet xmlns:r="http://schemas.openxmlformats.org/officeDocument/2006/relationships" name="LOANS (Loans receivable) (Detai" sheetId="41" state="visible" r:id="rId41"/>
    <sheet xmlns:r="http://schemas.openxmlformats.org/officeDocument/2006/relationships" name="LOANS (Financing receivables, n" sheetId="42" state="visible" r:id="rId42"/>
    <sheet xmlns:r="http://schemas.openxmlformats.org/officeDocument/2006/relationships" name="LOANS (Allowance for credit los" sheetId="43" state="visible" r:id="rId43"/>
    <sheet xmlns:r="http://schemas.openxmlformats.org/officeDocument/2006/relationships" name="LOANS (Troubled debt restructur" sheetId="44" state="visible" r:id="rId44"/>
    <sheet xmlns:r="http://schemas.openxmlformats.org/officeDocument/2006/relationships" name="LOANS (Troubled debt narrative)" sheetId="45" state="visible" r:id="rId45"/>
    <sheet xmlns:r="http://schemas.openxmlformats.org/officeDocument/2006/relationships" name="LOANS (Loans by credit quality " sheetId="46" state="visible" r:id="rId46"/>
    <sheet xmlns:r="http://schemas.openxmlformats.org/officeDocument/2006/relationships" name="LOANS (Loans by credit qualit_2" sheetId="47" state="visible" r:id="rId47"/>
    <sheet xmlns:r="http://schemas.openxmlformats.org/officeDocument/2006/relationships" name="LOANS (Past due financing recei" sheetId="48" state="visible" r:id="rId48"/>
    <sheet xmlns:r="http://schemas.openxmlformats.org/officeDocument/2006/relationships" name="LOANS (Carrying amount of loans" sheetId="49" state="visible" r:id="rId49"/>
    <sheet xmlns:r="http://schemas.openxmlformats.org/officeDocument/2006/relationships" name="ALLOWANCE FOR CREDIT LOSSES (De" sheetId="50" state="visible" r:id="rId50"/>
    <sheet xmlns:r="http://schemas.openxmlformats.org/officeDocument/2006/relationships" name="GOODWILL, CORE DEPOSIT PREMIU_3" sheetId="51" state="visible" r:id="rId51"/>
    <sheet xmlns:r="http://schemas.openxmlformats.org/officeDocument/2006/relationships" name="GOODWILL, CORE DEPOSIT PREMIU_4" sheetId="52" state="visible" r:id="rId52"/>
    <sheet xmlns:r="http://schemas.openxmlformats.org/officeDocument/2006/relationships" name="GOODWILL, CORE DEPOSIT PREMIU_5" sheetId="53" state="visible" r:id="rId53"/>
    <sheet xmlns:r="http://schemas.openxmlformats.org/officeDocument/2006/relationships" name="GOODWILL, CORE DEPOSIT PREMIU_6" sheetId="54" state="visible" r:id="rId54"/>
    <sheet xmlns:r="http://schemas.openxmlformats.org/officeDocument/2006/relationships" name="GOODWILL, CORE DEPOSIT PREMIU_7" sheetId="55" state="visible" r:id="rId55"/>
    <sheet xmlns:r="http://schemas.openxmlformats.org/officeDocument/2006/relationships" name="GOODWILL, CORE DEPOSIT PREMIU_8"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DERIVATIVE FINANCIAL INSTRUME_8" sheetId="62" state="visible" r:id="rId62"/>
    <sheet xmlns:r="http://schemas.openxmlformats.org/officeDocument/2006/relationships" name="DERIVATIVE FINANCIAL INSTRUME_9" sheetId="63" state="visible" r:id="rId63"/>
    <sheet xmlns:r="http://schemas.openxmlformats.org/officeDocument/2006/relationships" name="DERIVATIVE FINANCIAL INSTRUM_10" sheetId="64" state="visible" r:id="rId64"/>
    <sheet xmlns:r="http://schemas.openxmlformats.org/officeDocument/2006/relationships" name="DERIVATIVE FINANCIAL INSTRUM_11" sheetId="65" state="visible" r:id="rId65"/>
    <sheet xmlns:r="http://schemas.openxmlformats.org/officeDocument/2006/relationships" name="DERIVATIVE FINANCIAL INSTRUM_12" sheetId="66" state="visible" r:id="rId66"/>
    <sheet xmlns:r="http://schemas.openxmlformats.org/officeDocument/2006/relationships" name="DERIVATIVE FINANCIAL INSTRUM_13" sheetId="67" state="visible" r:id="rId67"/>
    <sheet xmlns:r="http://schemas.openxmlformats.org/officeDocument/2006/relationships" name="DERIVATIVE FINANCIAL INSTRUM_14" sheetId="68" state="visible" r:id="rId68"/>
    <sheet xmlns:r="http://schemas.openxmlformats.org/officeDocument/2006/relationships" name="DERIVATIVE FINANCIAL INSTRUM_15" sheetId="69" state="visible" r:id="rId69"/>
    <sheet xmlns:r="http://schemas.openxmlformats.org/officeDocument/2006/relationships" name="DERIVATIVE FINANCIAL INSTRUM_16" sheetId="70" state="visible" r:id="rId70"/>
    <sheet xmlns:r="http://schemas.openxmlformats.org/officeDocument/2006/relationships" name="FAIR VALUE (Fair value measurem" sheetId="71" state="visible" r:id="rId71"/>
    <sheet xmlns:r="http://schemas.openxmlformats.org/officeDocument/2006/relationships" name="FAIR VALUE (Fair value measur_2" sheetId="72" state="visible" r:id="rId72"/>
    <sheet xmlns:r="http://schemas.openxmlformats.org/officeDocument/2006/relationships" name="FAIR VALUE (Quantitative Inform" sheetId="73" state="visible" r:id="rId73"/>
    <sheet xmlns:r="http://schemas.openxmlformats.org/officeDocument/2006/relationships" name="FAIR VALUE (Changes Level 3 ass" sheetId="74" state="visible" r:id="rId74"/>
    <sheet xmlns:r="http://schemas.openxmlformats.org/officeDocument/2006/relationships" name="FAIR VALUE (Deposits held for s" sheetId="75" state="visible" r:id="rId75"/>
    <sheet xmlns:r="http://schemas.openxmlformats.org/officeDocument/2006/relationships" name="FAIR VALUE (Estimated fair valu" sheetId="76" state="visible" r:id="rId76"/>
    <sheet xmlns:r="http://schemas.openxmlformats.org/officeDocument/2006/relationships" name="REVENUE (Details)" sheetId="77" state="visible" r:id="rId77"/>
    <sheet xmlns:r="http://schemas.openxmlformats.org/officeDocument/2006/relationships" name="STOCK COMPENSATION (Narrative) " sheetId="78" state="visible" r:id="rId78"/>
    <sheet xmlns:r="http://schemas.openxmlformats.org/officeDocument/2006/relationships" name="STOCK COMPENSATION (Summary of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0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5393</t>
        </is>
      </c>
    </row>
    <row r="9">
      <c r="A9" s="4" t="inlineStr">
        <is>
          <t>Entity Registrant Name</t>
        </is>
      </c>
      <c r="B9" s="4" t="inlineStr">
        <is>
          <t>HEARTLAND FINANCIAL USA, INC.</t>
        </is>
      </c>
    </row>
    <row r="10">
      <c r="A10" s="4" t="inlineStr">
        <is>
          <t>Entity Incorporation, State or Country Code</t>
        </is>
      </c>
      <c r="B10" s="4" t="inlineStr">
        <is>
          <t>DE</t>
        </is>
      </c>
    </row>
    <row r="11">
      <c r="A11" s="4" t="inlineStr">
        <is>
          <t>Entity Tax Identification Number</t>
        </is>
      </c>
      <c r="B11" s="4" t="inlineStr">
        <is>
          <t>42-1405748</t>
        </is>
      </c>
    </row>
    <row r="12">
      <c r="A12" s="4" t="inlineStr">
        <is>
          <t>Entity Address, Address Line One</t>
        </is>
      </c>
      <c r="B12" s="4" t="inlineStr">
        <is>
          <t>1398 Central Avenue</t>
        </is>
      </c>
    </row>
    <row r="13">
      <c r="A13" s="4" t="inlineStr">
        <is>
          <t>Entity Address, City or Town</t>
        </is>
      </c>
      <c r="B13" s="4" t="inlineStr">
        <is>
          <t>Dubuque</t>
        </is>
      </c>
    </row>
    <row r="14">
      <c r="A14" s="4" t="inlineStr">
        <is>
          <t>Entity Address, State or Province</t>
        </is>
      </c>
      <c r="B14" s="4" t="inlineStr">
        <is>
          <t>IA</t>
        </is>
      </c>
    </row>
    <row r="15">
      <c r="A15" s="4" t="inlineStr">
        <is>
          <t>Entity Address, Postal Zip Code</t>
        </is>
      </c>
      <c r="B15" s="4" t="inlineStr">
        <is>
          <t>52001</t>
        </is>
      </c>
    </row>
    <row r="16">
      <c r="A16" s="4" t="inlineStr">
        <is>
          <t>City Area Code</t>
        </is>
      </c>
      <c r="B16" s="4" t="inlineStr">
        <is>
          <t>563</t>
        </is>
      </c>
    </row>
    <row r="17">
      <c r="A17" s="4" t="inlineStr">
        <is>
          <t>Local Phone Number</t>
        </is>
      </c>
      <c r="B17" s="4" t="inlineStr">
        <is>
          <t>589-2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2245788</v>
      </c>
    </row>
    <row r="25">
      <c r="A25" s="4" t="inlineStr">
        <is>
          <t>Entity Central Index Key</t>
        </is>
      </c>
      <c r="B25" s="4" t="inlineStr">
        <is>
          <t>000092011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 par value $1.00 per share</t>
        </is>
      </c>
    </row>
    <row r="31">
      <c r="A31" s="3" t="inlineStr">
        <is>
          <t>Entity Information [Line Items]</t>
        </is>
      </c>
    </row>
    <row r="32">
      <c r="A32" s="4" t="inlineStr">
        <is>
          <t>Title of 12(b) Security</t>
        </is>
      </c>
      <c r="B32" s="4" t="inlineStr">
        <is>
          <t>Common Stock, par value $1.00 per share</t>
        </is>
      </c>
    </row>
    <row r="33">
      <c r="A33" s="4" t="inlineStr">
        <is>
          <t>Trading Symbol</t>
        </is>
      </c>
      <c r="B33" s="4" t="inlineStr">
        <is>
          <t>HTLF</t>
        </is>
      </c>
    </row>
    <row r="34">
      <c r="A34" s="4" t="inlineStr">
        <is>
          <t>Security Exchange Name</t>
        </is>
      </c>
      <c r="B34" s="4" t="inlineStr">
        <is>
          <t>NASDAQ</t>
        </is>
      </c>
    </row>
    <row r="35">
      <c r="A35" s="4" t="inlineStr">
        <is>
          <t>Depositary Shares, each representing 1/400th interest in a share of 7.00% Fixed-Rate Reset Non-Cumulative Perpetual Preferred Stock, Series E</t>
        </is>
      </c>
    </row>
    <row r="36">
      <c r="A36" s="3" t="inlineStr">
        <is>
          <t>Entity Information [Line Items]</t>
        </is>
      </c>
    </row>
    <row r="37">
      <c r="A37" s="4" t="inlineStr">
        <is>
          <t>Title of 12(b) Security</t>
        </is>
      </c>
      <c r="B37" s="4" t="inlineStr">
        <is>
          <t>Depositary Shares, each representing 1/400th interest in a share of 7.00% Fixed-Rate Reset Non-Cumulative Perpetual Preferred Stock, Series E</t>
        </is>
      </c>
    </row>
    <row r="38">
      <c r="A38" s="4" t="inlineStr">
        <is>
          <t>Trading Symbol</t>
        </is>
      </c>
      <c r="B38" s="4" t="inlineStr">
        <is>
          <t>HTLF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20, included in the Form 10-K of Heartland Financial USA, Inc. ("HTLF") filed with the Securities and Exchange Commission ("SEC") on February 25, 2021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June 30, 2021, are not necessarily indicative of the results expected for the year ending December 31, 2021.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six- months ended June 30, 2021, and 2020, are shown in the table below, dollars and number of shares in thousands, except per share data: Three Months Ended 2021 2020 Net income $ 61,605 $ 30,131 Preferred dividends (2,012) — Net income available to common stockholders $ 59,593 $ 30,131 Weighted average common shares outstanding for basic earnings per share 42,243 36,881 Assumed incremental common shares issued upon vesting of outstanding restricted stock units 117 35 Weighted average common shares for diluted earnings per share 42,360 36,916 Earnings per common share — basic $ 1.41 $ 0.82 Earnings per common share — diluted $ 1.41 $ 0.82 Number of antidilutive common stock equivalents excluded from diluted earnings per share computation 1 54 Six Months Ended 2021 2020 Net income $ 114,419 $ 50,171 Preferred dividends (4,025) — Net income available to stockholders $ 110,394 $ 50,171 Weighted average common shares outstanding for basic earnings per share 42,210 36,851 Assumed incremental common shares issued upon vesting of outstanding restricted stock units 147 69 Weighted average common shares for diluted earnings per share 42,357 36,920 Earnings per common share — basic $ 2.62 $ 1.36 Earnings per common share — diluted $ 2.61 $ 1.36 Number of antidilutive common stock equivalents excluded from diluted earnings per share computation 60 1 Subsequent Events - HTLF has evaluated subsequent events that may require recognition or disclosure through the filing date of this Quarterly Report on Form 10-Q with the SEC. Effect of New Financial Accounting Standards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TLF has a formal working group that is currently evaluating the impact of the transition from LIBOR as an interest rate benchmark to other potential alternative reference rates, including but not limited to the SOFR. Currently, HTLF has adjustable rate loans, several debt obligations and securities and derivative instruments in place that reference LIBOR-based rates. The transition from LIBOR is expected to take place at the end of 2021, and management will continue to actively assess the related opportunities and risks involved in this transition.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TLF adopted this ASU on January 1, 2021, as required, and the adoption did not have a material impact on it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TLF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Johnson Bank branches On December 4, 2020, Arizona Bank &amp; Trust ("AB&amp;T"), a wholly-owned subsidiary headquartered in Phoenix, Arizona, completed its acquisition of certain assets and assumed substantially all of the deposits and certain other liabilities of Johnson Bank's Arizona operations, which includes four banking centers. Johnson Bank is a wholly-owned subsidiary of Johnson Financial Group, Inc., headquartered in Racine, Wisconsin. As of the closing date, AB&amp;T acquired, at fair value, total assets of $419.7 million, which included gross loans of $150.7 million and assumed deposits of $415.5 million and certain other liabilities. AIM Bancshare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SECURITIES The amortized cost, gross unrealized gains and losses, and estimated fair values of debt securities available for sale and equity securities with a readily determinable fair value that are carried at fair value as of June 30, 2021, and December 31, 2020, are summarized in the table below, in thousands: Amortized Gross Gross Estimated June 30, 2021 U.S. treasuries $ 996 $ 20 $ — $ 1,016 U.S. agencies 35,591 272 (492) 35,371 Obligations of states and political subdivisions 1,817,708 66,037 (11,959) 1,871,786 Mortgage-backed securities - agency 1,741,389 19,890 (20,604) 1,740,675 Mortgage-backed securities - non-agency 1,349,005 16,062 (1,775) 1,363,292 Commercial mortgage-backed securities - agency 124,441 2,439 (1,800) 125,080 Commercial mortgage-backed securities - non-agency 534,682 823 (200) 535,305 Asset-backed securities 835,476 12,640 (1,129) 846,987 Corporate bonds 3,744 71 — 3,815 Total debt securities 6,443,032 118,254 (37,959) 6,523,327 Equity securities with a readily determinable fair value 20,651 — — 20,651 Total $ 6,463,683 $ 118,254 $ (37,959) $ 6,543,978 December 31, 2020 U.S. treasuries $ 1,995 $ 31 $ — $ 2,026 U.S. agencies 167,048 657 (926) 166,779 Obligations of states and political subdivisions 1,562,631 75,555 (2,959) 1,635,227 Mortgage-backed securities - agency 1,351,964 16,029 (12,723) 1,355,270 Mortgage-backed securities - non-agency 1,428,068 22,688 (1,640) 1,449,116 Commercial mortgage-backed securities - agency 171,451 3,440 (738) 174,153 Commercial mortgage-backed securities - non-agency 253,421 37 (691) 252,767 Asset-backed securities 1,064,255 9,421 (4,410) 1,069,266 Corporate bonds 3,763 8 (29) 3,742 Total debt securities 6,004,596 127,866 (24,116) 6,108,346 Equity securities with a readily determinable fair value 19,629 — — 19,629 Total $ 6,024,225 $ 127,866 $ (24,116) $ 6,127,975 The amortized cost, gross unrealized gains and losses and estimated fair values of held to maturity securities as of June 30, 2021, and December 31, 2020, are summarized in the table below, in thousands: Amortized Gross Gross Estimated Allowance for Credit Losses June 30, 2021 Obligations of states and political subdivisions $ 85,490 $ 9,931 $ — $ 95,421 $ (51) Total $ 85,490 $ 9,931 $ — $ 95,421 $ (51) December 31, 2020 Obligations of states and political subdivisions $ 88,890 $ 11,151 $ — $ 100,041 $ (51) Total $ 88,890 $ 11,151 $ — $ 100,041 $ (51) As of June 30, 2021, and December 31, 2020, HTLF had $24.6 million and $20.8 million, respectively, of accrued interest receivable, which is included in other assets on the consolidated balance sheet. HTLF does not consider accrued interest receivable in the carrying amount of financial assets held at amortized cost basis or in the allowance for credit losses calculation. The amortized cost and estimated fair value of investment securities carried at fair value at June 30, 2021, by contractual maturity, are as follows, in thousands. Expected maturities will differ from contractual maturities because issuers may have the right to call or prepay obligations with or without penalties. June 30, 2021 Amortized Cost Estimated Fair Value Due in 1 year or less $ 13,286 $ 13,351 Due in 1 to 5 years 18,199 19,153 Due in 5 to 10 years 198,036 202,564 Due after 10 years 1,628,518 1,676,920 Total debt securities 1,858,039 1,911,988 Mortgage and asset-backed securities 4,584,993 4,611,339 Equity securities with a readily determinable fair value 20,651 20,651 Total investment securities $ 6,463,683 $ 6,543,978 The amortized cost and estimated fair value of debt securities held to maturity at June 30, 2021, by contractual maturity, are as follows, in thousands. Expected maturities will differ from contractual maturities because issuers may have the right to call or prepay obligations with or without penalties. June 30, 2021 Amortized Cost Estimated Fair Value Due in 1 year or less $ 2,196 $ 2,209 Due in 1 to 5 years 42,172 44,028 Due in 5 to 10 years 32,451 37,240 Due after 10 years 8,671 11,944 Total debt securities 85,490 95,421 Allowance for credit losses (51) — Total investment securities $ 85,439 $ 95,421 As of June 30, 2021, and December 31, 2020, securities with a carrying value of $1.87 billion and $2.12 billion, respectively, were pledged to secure public and trust deposits, short-term borrowings and for other purposes as required or permitted by law. Gross gains and losses realized related to the sales of securities carried at fair value for the three and six months ended June 30, 2021 and 2020, are summarized as follows, in thousands: Three Months Ended Six Months Ended 2021 2020 2021 2020 Proceeds from sales $ 423,415 $ 182,749 $ 630,481 $ 511,639 Gross security gains 3,844 3,958 4,289 6,862 Gross security losses 1,002 1,952 1,477 3,198 The following table summarizes, in thousands, the amount of unrealized losses, defined as the amount by which cost or amortized cost exceeds fair value, and the related fair value of investments with unrealized losses in the securities portfolio as of June 30, 2021, and December 31, 2020.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June 30, 2020, and December 31, 2019 , respectively. Debt securities available for sale Less than 12 months 12 months or longer Total Fair Unrealized Count Fair Unrealized Count Fair Unrealized Count June 30, 2021 U.S. agencies 18,983 (492) 1 — — — 18,983 (492) 1 Obligations of states and political subdivisions 591,597 (11,887) 107 6,719 (72) 2 598,316 (11,959) 109 Mortgage-backed securities - agency 1,025,619 (19,499) 58 37,181 (1,105) 4 1,062,800 (20,604) 62 Mortgage-backed securities - non-agency 541,131 (1,345) 12 33,988 (430) 5 575,119 (1,775) 17 Commercial mortgage-backed securities - agency 69,690 (1,800) 11 — — — 69,690 (1,800) 11 Commercial mortgage-backed securities - non-agency — — — 15,960 (200) 2 15,960 (200) 2 Asset-backed securities 77,475 (319) 7 35,779 (810) 11 113,254 (1,129) 18 Corporate bonds — — — — — — — — — Total temporarily impaired securities $ 2,324,495 $ (35,342) 196 $ 129,627 $ (2,617) 24 $ 2,454,122 $ (37,959) 220 December 31, 2020 U.S. agencies 2,981 (8) 5 99,922 (918) 72 102,903 (926) 77 Obligations of states and political subdivisions 346,598 (2,959) 49 — — — 346,598 (2,959) 49 Mortgage-backed securities - agency 653,793 (12,342) 35 31,012 (381) 3 684,805 (12,723) 38 Mortgage-backed securities - non-agency 378,843 (1,639) 17 1,622 (1) 1 380,465 (1,640) 18 Commercial mortgage-backed securities - agency 46,541 (738) 6 — — — 46,541 (738) 6 Commercial mortgage-backed securities - non-agency 100,042 (15) 2 35,428 (676) 3 135,470 (691) 5 Asset-backed securities 141,824 (643) 9 340,452 (3,767) 24 482,276 (4,410) 33 Corporate bonds 1,908 (29) 4 — — — 1,908 (29) 4 Total temporarily impaired securities $ 1,672,530 $ (18,373) 127 $ 508,436 $ (5,743) 103 $ 2,180,966 $ (24,116) 230 HTLF had no securities held to maturity with unrealized losses at June 30, 2021, or December 31, 2020.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 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remaining unrealized losses on HTLF's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TLF has the intent and ability to hold these investments until a market price recovery or to maturity and does not believe it will be required to sell the securities before maturity, no credit losses were recognized on these securities during the three and six months ended June 30, 2021 and 2020. The unrealized losses on HTLF'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TLF has the intent and ability to hold these investments until a market price recovery or to maturity and does not believe it will be required to sell the securities before maturity, no credit losses were recognized on these securities during the three and six months ended June 30, 2021 and 2020. The credit loss model under ASC 326-30, applicable to held to maturity debt securities, requires the recognition of lifetime expected credit losses through an allowance account at the time when the security is purchased. The following tables present, in thousands, the activity in the allowance for credit losses for securities held to maturity by obligations of states and political subdivisions securities for the three and six months ended June 30, 2021 and 2020: Three Months Ended 2021 2020 Beginning balance $ 48 $ 197 Provision (benefit) for credit losses 3 (135) Balance at period end $ 51 $ 62 Six Months Ended 2021 2020 Beginning balance $ 51 $ — Impact of ASU 2016-13 adoption — 158 Adjusted balance 51 158 Provision (benefit) for credit losses — (96) Balance at period end $ 51 $ 62 The following table summarizes, in thousands, the carrying amount of HTLF's held to maturity debt securities by investment rating as of June 30, 2021 and December 31, 2020, which are updated quarterly and used to monitor the credit quality of the securities: June 30, 2021 December 31, 2020 Rating AAA $ 3,207 $ — AA, AA+, AA- 62,526 64,385 A+, A, A- 15,006 18,353 BBB 4,751 4,208 Not Rated — 1,944 Total $ 85,490 $ 88,890 Included in other securities were shares of stock in each Federal Home Loan Bank (the "FHLB") of Des Moines, Chicago, Dallas, San Francisco and Topeka at an amortized cost of $20.8 million at June 30, 2021 and $19.5 million at December 31, 2020. The HTLF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TLF considers its FHLB stock as a long-term investment that provides access to competitive products and liquidity. HTLF evaluates impairment in these investments based on the ultimate recoverability of the par value and, at June 30, 2021, did not consider the investments to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LOANS Loans as of June 30, 2021, and December 31, 2020, were as follows, in thousands: June 30, 2021 December 31, 2020 Loans receivable held to maturity: Commercial and industrial $ 2,518,908 $ 2,534,799 Paycheck Protection Program ("PPP") 829,175 957,785 Owner occupied commercial real estate 1,940,134 1,776,406 Non-owner occupied commercial real estate 1,987,369 1,921,481 Real estate construction 854,295 863,220 Agricultural and agricultural real estate 679,608 714,526 Residential real estate 800,884 840,442 Consumer 401,641 414,392 Total loans receivable held to maturity 10,012,014 10,023,051 Allowance for credit losses (120,726) (131,606) Loans receivable, net $ 9,891,288 $ 9,891,445 As of June 30, 2021, and December 31, 2020, HTLF had $37.7 million and $42.4 million, respectively, of accrued interest receivable, which is included in other assets on the consolidated balance sheet. HTLF does not consider accrued interest receivable in the allowance for credit losses calculation. The following table shows the balance in the allowance for credit losses at June 30, 2021, and December 31, 2020,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June 30, 2021 Commercial and industrial $ 4,688 $ 26,644 $ 31,332 $ 13,658 $ 2,505,250 $ 2,518,908 PPP — — — — 829,175 829,175 Owner occupied commercial real estate 110 19,880 19,990 7,547 1,932,587 1,940,134 Non-owner occupied commercial real estate 3,485 19,343 22,828 19,548 1,967,821 1,987,369 Real estate construction — 19,580 19,580 — 854,295 854,295 Agricultural and agricultural real estate 3,106 4,054 7,160 17,948 661,660 679,608 Residential real estate — 9,741 9,741 — 800,884 800,884 Consumer — 10,095 10,095 — 401,641 401,641 Total $ 11,389 $ 109,337 $ 120,726 $ 58,701 $ 9,953,313 $ 10,012,014 Allowance For Credit Losses Gross Loans Receivable Held to Maturity Individually Evaluated for Credit Losses Collectively Evaluated for Credit Losses Total Loans Individually Evaluated for Credit Losses Loans Collectively Evaluated for Credit Losses Total December 31, 2020 Commercial and industrial $ 4,077 $ 34,741 $ 38,818 $ 16,578 $ 2,518,221 $ 2,534,799 PPP — — — — 957,785 957,785 Owner occupied commercial real estate 111 19,890 20,001 11,174 1,765,232 1,776,406 Non-owner occupied commercial real estate 3,250 17,623 20,873 13,490 1,907,991 1,921,481 Real estate construction — 20,080 20,080 — 863,220 863,220 Agricultural and agricultural real estate 1,988 5,141 7,129 15,453 699,073 714,526 Residential real estate — 11,935 11,935 535 839,907 840,442 Consumer — 12,770 12,770 — 414,392 414,392 Total $ 9,426 $ 122,180 $ 131,606 $ 57,230 $ 9,965,821 $ 10,023,051 HTLF had $13.7 million of troubled debt restructured loans at June 30, 2021, of which $11.6 million were classified as nonaccrual and $2.1 million were accruing according to the restructured terms. HTLF had $6.2 million of troubled debt restructured loans at December 31, 2020, of which $3.8 million were classified as nonaccrual and $2.4 million were accruing according to the restructured terms. The following tables provide information on troubled debt restructured loans that were modified during the three- and six- months ended June 30, 2021, and June 30, 2020, dollars in thousands: Three Months Ended 2021 2020 Number Pre- Post- Number Pre- Post- Commercial — $ — $ — — $ — $ — PPP — — — — — — Owner occupied commercial real estate — — — — — — Non-owner occupied commercial real estate 2 7,850 7,850 — — — Real estate construction — — — — — — Agricultural and agricultural real estate — — — — — — Residential real estate — — — 1 60 66 Consumer — — — — — — Total 2 $ 7,850 $ 7,850 1 $ 60 $ 66 Six Months Ended 2021 2020 Number Pre- Post- Number Pre- Post- Commercial and industrial — $ — $ — — $ — $ — PPP — — — — — — Owner occupied commercial real estate — — — — — — Non-owner occupied commercial real estate 2 7,850 7,850 — — — Real estate construction — — — — — — Agricultural and agricultural real estate — — — — — — Six Months Ended 2021 2020 Number Pre- Post- Number Pre- Post- Residential real estate — — — 2 92 98 Consumer — — — — — — Total 2 $ 7,850 $ 7,850 2 $ 92 $ 98 At June 30, 2021, there were no commitments to extend credit to any of the borrowers with an existing troubled debt restructured loan. The tables above do not include any loan modifications made under COVID-19 modification programs. There were no troubled debt restructured loans for which there was a payment default during the three- and six- months ended June 30, 2021, and June 30, 2020, that had been modified during the twelve-month period prior to default. HTLF's internal rating system is a series of grades reflecting management's risk assessment, based on its analysis of the borrower's financial condition. The "pass" category consists of all loans that are not in the "nonpass" category and categorized into a range of loan grades that reflect increasing, though still acceptable, risk. Movement of risk through the various grade levels in the pass category is monitored for early identification of credit deterioration. The "nonpass" category consists of watch, substandard, doubtful and loss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TLF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TLF had no loans classified as loss or doubtful as of June 30, 2021, and December 31, 2020. The following tables show the risk category of loans by loan category and year of origination as of June 30, 2021, and December 31, 2020, in thousands: As of June 30, 2021 Amortized Cost Basis of Term Loans by Year of Origination 2021 2020 2019 2018 2017 2016 and Prior Revolving Total Commercial and industrial Pass $ 330,626 $ 475,749 $ 277,874 $ 122,550 $ 197,617 $ 370,896 $ 528,785 $ 2,304,097 Watch 7,252 13,154 22,947 12,886 8,633 17,574 35,506 117,952 Substandard 2,171 21,377 10,899 8,780 11,706 21,646 20,280 96,859 Commercial and industrial total $ 340,049 $ 510,280 $ 311,720 $ 144,216 $ 217,956 $ 410,116 $ 584,571 $ 2,518,908 As of June 30, 2021 Amortized Cost Basis of Term Loans by Year of Origination 2021 2020 2019 2018 2017 2016 and Prior Revolving Total PPP Pass $ 409,922 $ 327,475 $ — $ — $ — $ — $ — $ 737,397 Watch 21,880 28,769 — — — — — 50,649 Substandard 20,697 20,432 — — — — — 41,129 PPP total $ 452,499 $ 376,676 $ — $ — $ — $ — $ — $ 829,175 Owner occupied commercial real estate Pass $ 331,097 $ 402,216 $ 371,104 $ 232,062 $ 143,692 $ 264,190 $ 27,773 $ 1,772,134 Watch 428 17,998 14,979 18,715 19,869 10,305 2,250 84,544 Substandard 743 18,083 13,464 7,908 13,903 28,201 1,154 83,456 Owner occupied commercial real estate total $ 332,268 $ 438,297 $ 399,547 $ 258,685 $ 177,464 $ 302,696 $ 31,177 $ 1,940,134 Non-owner occupied commercial real estate Pass $ 206,934 $ 332,479 $ 355,445 $ 275,853 $ 163,047 $ 266,547 $ 32,340 $ 1,632,645 Watch 16,873 18,884 76,447 30,786 8,233 53,339 4,524 209,086 Substandard 16,968 13,315 20,879 23,329 24,802 46,035 310 145,638 Non-owner occupied commercial real estate total $ 240,775 $ 364,678 $ 452,771 $ 329,968 $ 196,082 $ 365,921 $ 37,174 $ 1,987,369 Real estate construction Pass $ 151,473 $ 338,101 $ 215,455 $ 49,360 $ 10,003 $ 8,959 $ 17,078 $ 790,429 Watch — 1,865 11,474 47,460 240 210 413 61,662 Substandard — — 28 1,993 — 183 — 2,204 Real estate construction total $ 151,473 $ 339,966 $ 226,957 $ 98,813 $ 10,243 $ 9,352 $ 17,491 $ 854,295 Agricultural and agricultural real estate Pass $ 115,287 $ 125,764 $ 79,157 $ 46,698 $ 28,105 $ 43,350 $ 134,975 $ 573,336 Watch 3,480 13,591 5,746 2,197 256 3,735 4,735 33,740 Substandard 9,082 8,793 6,886 20,498 5,641 11,210 10,422 72,532 Agricultural and agricultural real estate total $ 127,849 $ 148,148 $ 91,789 $ 69,393 $ 34,002 $ 58,295 $ 150,132 $ 679,608 Residential real estate Pass $ 144,046 $ 116,571 $ 65,840 $ 82,530 $ 56,628 $ 277,236 $ 28,244 $ 771,095 Watch 1,236 1,966 1,634 1,703 2,039 6,998 — 15,576 Substandard 4,147 859 299 1,889 1,259 5,760 — 14,213 Residential real estate total $ 149,429 $ 119,396 $ 67,773 $ 86,122 $ 59,926 $ 289,994 $ 28,244 $ 800,884 Consumer Pass $ 39,485 $ 26,718 $ 20,157 $ 13,147 $ 12,112 $ 21,088 $ 259,705 $ 392,412 Watch 4 132 220 1,362 130 508 1,234 3,590 Substandard 848 432 612 474 371 2,104 798 5,639 Consumer total $ 40,337 $ 27,282 $ 20,989 $ 14,983 $ 12,613 $ 23,700 $ 261,737 $ 401,641 Total Pass $ 1,728,870 $ 2,145,073 $ 1,385,032 $ 822,200 $ 611,204 $ 1,252,266 $ 1,028,900 $ 8,973,545 Total Watch 51,153 96,359 133,447 115,109 39,400 92,669 48,662 576,799 Total Substandard 54,656 83,291 53,067 64,871 57,682 115,139 32,964 461,670 Total Loans $ 1,834,679 $ 2,324,723 $ 1,571,546 $ 1,002,180 $ 708,286 $ 1,460,074 $ 1,110,526 $ 10,012,014 As of December 31, 2020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As of December 31, 2020 Amortized Cost Basis of Term Loans by Year of Origination 2020 2019 2018 2017 2016 2015 and Prior Revolving Total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Included in the nonpass loans at June 30, 2021 and December 31, 2020 were $91.8 million and $77.1 million, respectively, of nonpass PPP loans as a result of risk ratings on non-PPP related credits. HTLF's risk rating methodology assigns a risk rating to the whole lending relationship. HTLF has no allowance recorded related to the PPP loans because of the 100% government guarantee. As of June 30, 2021, HTLF had $1.7 million of loans secured by residential real estate property that were in the process of foreclosure. The following table sets forth information regarding accruing and nonaccrual loans at June 30, 2021, and December 31, 2020, in thousands: Accruing Loans 30-59 60-89 90 Days or Total Current Nonaccrual Total Loans June 30, 2021 Commercial and industrial $ 1,537 $ 1,034 $ 12 $ 2,583 $ 2,498,207 $ 18,118 $ 2,518,908 PPP — — — — 829,175 — 829,175 Owner occupied commercial real estate 1,134 — — 1,134 1,929,086 9,914 1,940,134 Non-owner occupied commercial real estate 1,374 1,350 — 2,724 1,963,775 20,870 1,987,369 Real estate construction 2,834 — — 2,834 851,053 408 854,295 Agricultural and agricultural real estate 2,759 1,716 — 4,475 654,135 20,998 679,608 Residential real estate 2,192 118 85 2,395 785,637 12,852 800,884 Consumer 679 222 — 901 398,632 2,108 401,641 Total gross loans receivable held to maturity $ 12,509 $ 4,440 $ 97 $ 17,046 $ 9,909,700 $ 85,268 $ 10,012,014 December 31, 2020 Commercial and industrial $ 5,825 $ 2,322 $ 720 $ 8,867 $ 2,504,170 $ 21,762 $ 2,534,799 PPP 1 — — 1 957,784 — 957,785 Owner occupied commercial real estate 2,815 167 — 2,982 1,759,649 13,775 1,776,406 Non-owner occupied commercial real estate 2,143 2,674 — 4,817 1,902,003 14,661 1,921,481 Real estate construction 2,446 96 — 2,542 859,784 894 863,220 Agricultural and agricultural real estate 1,688 — — 1,688 694,150 18,688 714,526 Residential real estate 1,675 83 — 1,758 825,047 13,637 840,442 Consumer 807 139 — 946 409,477 3,969 414,392 Total gross loans receivable held to maturity $ 17,400 $ 5,481 $ 720 $ 23,601 $ 9,912,064 $ 87,386 $ 10,023,051 Loans delinquent 30 to 89 days as a percent of total loans were 0.17% at June 30, 2021, compared to 0.23% at December 31, 2020. Changes in credit risk are monitored on a continuous basis as part of relationship management, and changes in risk ratings are made when identified. All individually assessed loans are reviewed at least annually. HTLF recognized $0 of interest income on nonaccrual loans during the three and six months ended June 30, 2021 and June 30, 2020. As of June 30, 2021, and December 31, 2020, HTLF had $24.0 million and $32.5 million of nonaccrual loans with no related allowance, respectively. On December 4, 2020, HTLF's Arizona Bank &amp; Trust subsidiary completed the acquisition of certain assets and substantially all of the deposits and certain other liabilities of Johnson Bank's Arizona operations, headquartered in Racine, Wisconsin. As of December 4, 2020, the Johnson Bank branches acquired had gross loans with a fair value of $150.7 million. On December 4, 2020, HTLF completed the acquisition of AimBank, headquartered in Levelland, Texas. As of December 4, 2020, AimBank had gross loans with a fair value of $1.09 b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6 Months Ended</t>
        </is>
      </c>
    </row>
    <row r="2">
      <c r="B2" s="2" t="inlineStr">
        <is>
          <t>Jun. 30, 2021</t>
        </is>
      </c>
    </row>
    <row r="3">
      <c r="A3" s="3" t="inlineStr">
        <is>
          <t>Loans and Leases Receivable Disclosure [Abstract]</t>
        </is>
      </c>
    </row>
    <row r="4">
      <c r="A4" s="4" t="inlineStr">
        <is>
          <t>ALLOWANCE FOR CREDIT LOSSES</t>
        </is>
      </c>
      <c r="B4" s="4" t="inlineStr">
        <is>
          <t xml:space="preserve">ALLOWANCE FOR CREDIT LOSSES Changes in the allowance for credit losses on loans for the three- and six- months ended June 30, 2021, and June 30, 2020, were as follows, in thousands: Commercial PPP Owner Occupied Commercial Real Estate Non-Owner Occupied Commercial Real Estate Real Estate Agricultural and Agricultural Real Estate Residential Consumer Total Balance at March 31, 2021 $ 36,095 $ — $ 19,416 $ 24,694 $ 19,931 $ 7,111 $ 11,012 $ 11,913 $ 130,172 Charge-offs (842) — (72) (1,637) (10) (357) (70) (509) (3,497) Recoveries 265 — 44 13 4 — — 191 517 Provision (4,186) — 602 (242) (345) 406 (1,201) (1,500) (6,466) Balance at June 30, 2021 $ 31,332 $ — $ 19,990 $ 22,828 $ 19,580 $ 7,160 $ 9,741 $ 10,095 $ 120,726 Commercial PPP Owner Occupied Commercial Real Estate Non-Owner Occupied Commercial Real Estate Real Estate Construction Agricultural and Agricultural Residential Consumer Total Balance at December 31, 2020 $ 38,818 $ — $ 20,001 $ 20,873 $ 20,080 $ 7,129 $ 11,935 $ 12,770 $ 131,606 Charge-offs (1,790) — (113) (1,637) (10) (675) (91) (1,307) (5,623) Recoveries 558 — 97 13 6 21 5 493 1,193 Provision (6,254) — 5 3,579 (496) 685 (2,108) (1,861) (6,450) Balance at June 30, 2021 $ 31,332 $ — $ 19,990 $ 22,828 $ 19,580 $ 7,160 $ 9,741 $ 10,095 $ 120,726 Commercial PPP Owner Occupied Commercial Real Estate Non-Owner Occupied Commercial Real Estate Real Estate Construction Agricultural and Agricultural Real Estate Residential Consumer Total Balance at March 31, 2020 $ 32,455 — 10,337 8,320 22,951 $ 4,797 $ 8,725 $ 9,765 $ 97,350 Charge-offs (2,536) — (213) (19) (84) (1) (235) (476) (3,564) Recoveries 345 — 191 8 210 — 92 298 1,144 Provision 2,254 — 13,087 1,852 5,590 905 722 597 25,007 Balance at June 30, 2020 $ 32,518 $ 32,531 $ — $ 23,402 $ 10,161 $ 28,667 $ 5,701 $ 9,304 $ 10,184 $ 119,937 Commercial PPP Owner Occupied Commercial Real Estate Non-Owner Occupied Commercial Real Estate Real Estate Construction Agricultural and Agricultural Residential Consumer Total Balance at December 31, 2019 $ 34,207 $ — $ 7,921 $ 7,584 $ 8,677 $ 5,680 $ 1,504 $ 4,822 $ 70,395 Impact of ASU 2016-13 adoption (272) — (114) (2,617) 6,335 (387) 4,817 4,309 12,071 Adjusted balance at January 1, 2020 33,935 — 7,807 4,967 15,012 5,293 6,321 9,131 82,466 Charge-offs (7,767) — (213) (19) (105) (254) (314) (1,193) (9,865) Recoveries 610 — 192 8 215 826 95 518 2,464 Provision 5,740 — 15,616 5,205 13,545 (164) 3,202 1,728 44,872 Balance at June 30, 2020 $ 32,518 $ — $ 23,402 $ 10,161 $ 28,667 $ 5,701 $ 9,304 $ 10,184 $ 119,937 Management allocates the allowance for credit losses by pools of risk within each loan portfolio. The allocation of the allowance for credit losses by loan portfolio is made for analytical purposes and is not necessarily indicative of the trend of future loan losses in any particular category. The total allowance for credit losses is available to absorb losses from any segment of the loan portfolio. Changes in the allowance for credit losses on unfunded commitments for the three and six months ended June 30, 2021 and June 30, 2020, were as follows: For the Three Months Ended June 30, 2021 2020 Balance at March 31, $ 14,619 $ 15,468 Provision (617) 1,924 Balance at June 30, $ 14,002 $ 17,392 For the Six Months Ended June 30, 2021 2020 Balance at December 31, $ 15,280 $ 248 Impact of ASU 2016-13 adoption on January 1, 2020 — 13,604 Adjusted balance at January 1, 15,280 13,852 Provision (1,278) 3,540 Balance at June 30, $ 14,002 $ 17,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CORE DEPOSIT PREMIUM AND OTHER INTANGIBLE ASSETS</t>
        </is>
      </c>
      <c r="B1" s="2" t="inlineStr">
        <is>
          <t>6 Months Ended</t>
        </is>
      </c>
    </row>
    <row r="2">
      <c r="B2" s="2" t="inlineStr">
        <is>
          <t>Jun. 30, 2021</t>
        </is>
      </c>
    </row>
    <row r="3">
      <c r="A3" s="3" t="inlineStr">
        <is>
          <t>Goodwill and Intangible Assets Disclosure [Abstract]</t>
        </is>
      </c>
    </row>
    <row r="4">
      <c r="A4" s="4" t="inlineStr">
        <is>
          <t>GOODWILL, CORE DEPOSIT PREMIUM AND OTHER INTANGIBLE ASSETS</t>
        </is>
      </c>
      <c r="B4" s="4" t="inlineStr">
        <is>
          <t xml:space="preserve">GOODWILL, CORE DEPOSIT PREMIUM AND OTHER INTANGIBLE ASSETS HTLF had goodwill of $576.0 million at both June 30, 2021 and December 31, 2020. HTLF conducts its annual internal assessment of the goodwill both at the consolidated level and at its subsidiaries as of September 30. Due to the COVID-19 pandemic and economic conditions, HTLF performed an interim quantitative assessment of goodwill in the second quarter of 2020, which was the most recent annual assessment, and there was no goodwill impairment. HTLF recorded $91.4 million of goodwill and $3.1 million of core deposit intangible in connection with the acquisition of AimBank, headquartered in Levelland, Texas on December 4, 2020. HTLF recorded $38.4 million of goodwill and $1.3 million of core deposit intangible in connection with the acquisition of certain assets and substantially all of the deposits and certain other liabilities of Johnson Bank's Arizona operations, headquartered in Racine, Wisconsin, on December 4, 2020. The core deposit intangible recorded with the AimBank acquisition is not deductible for tax purposes and is expected to be amortized over a period of 10 years on an accelerated basis. Goodwill related to the AimBank acquisition resulted from expected operational synergies, increased market presence, cross-selling opportunities, and expanded business lines and is not deductible for tax purposes. The core deposit intangible and goodwill recorded with the Johnson Bank transaction are deductible for tax purposes, and the core deposit intangible is expected to be amortized over a period of 10 years on an accelerated basis. HTLF's intangible assets consist of core deposit intangibles, mortgage servicing rights, customer relationship intangibles, and commercial servicing rights. The gross carrying amount of these intangible assets and the associated accumulated amortization at June 30, 2021, and December 31, 2020, are presented in the table below, in thousands: June 30, 2021 December 31, 2020 Gross Accumulated Net Gross Accumulated Net Amortizing intangible assets: Core deposit intangibles $ 101,185 $ 63,883 $ 37,302 $ 101,185 $ 58,970 $ 42,215 Customer relationship intangibles 1,177 1,027 150 1,177 1,009 168 Mortgage servicing rights 11,971 6,412 5,559 11,268 6,079 5,189 Commercial servicing rights 7,054 6,412 642 7,054 6,191 863 Total $ 121,387 $ 77,734 $ 43,653 $ 120,684 $ 72,249 $ 48,435 The following table shows the estimated future amortization expense for amortizable intangible assets, in thousands: Core Customer Mortgage Commercial Six months ending December 31, 2021 $ 4,446 $ 18 $ 648 $ 110 $ 5,222 Year ending December 31, 2022 7,702 34 1,228 194 9,158 2023 6,739 33 1,052 139 7,963 2024 5,591 33 877 96 6,597 2025 4,700 32 702 103 5,537 2026 3,533 — 526 — 4,059 Thereafter 4,591 — 526 — 5,117 Total $ 37,302 $ 150 $ 5,559 $ 642 $ 43,653 Projections of amortization expense for mortgage servicing rights are based on existing asset balances and the existing interest rate environment as of June 30, 2021. HTLF's actual experience may be significantly different depending upon changes in mortgage interest rates and market conditions. Mortgage loans serviced for others were approximately $719.6 million at June 30, 2021, compared to $743.3 million at December 31, 2020. Custodial escrow balances maintained in connection with the mortgage loan servicing portfolio were approximately $13.1 million at June 30, 2021, and $5.7 million at December 31, 2020. At June 30, 2021, the fair value of the mortgage servicing rights was estimated at $5.6 million compared to $5.2 million at December 31, 2020. The fair value of mortgage servicing rights is calculated based upon a discounted cash flow analysis. Cash flow assumptions, including prepayment speeds, servicing costs and escrow earnings of the mortgage servicing rights are considered in the calculation. The average constant prepayment rate was 15.90% for the June 30, 2021, valuation compared to 16.20% for the December 31, 2020 valuation. The discount rate was 9.02% for both June 30, 2021, and December 31, 2020. The average capitalization rate for the first six months of 2021 ranged from 79 to 120 basis points compared to a range of 76 to 116 basis points for the first six months of 2020. Fees collected for the servicing of mortgage loans for others were $459,000 and $410,000 for the quarters ended June 30, 2021 and June 30, 2020, respectively. Fees collected for the servicing of mortgage loans for others were $923,000 and $819,000 for the six months ended June 30, 2021 and 2020, respectively. The following table summarizes, in thousands, the changes in capitalized mortgage servicing rights for the six months ended June 30, 2021, and June 30, 2020: 2021 2020 Balance at January 1, $ 5,189 $ 5,621 Originations 703 1,490 Amortization (724) (1,070) Valuation adjustment 391 (1,556) Balance at period end $ 5,559 $ 4,485 Mortgage servicing rights, net to servicing portfolio 0.77 % 0.68 % HTLF's commercial servicing portfolio is comprised of loans guaranteed by the United States Small Business Administration ("SBA") and United States Department of Agriculture that have been sold with servicing retained by HTLF, which totaled $57.5 million at June 30, 2021 and $66.2 million at December 31, 2020. The commercial servicing rights portfolio is separated into two tranches at the respective HTLF subsidiary, loans with a term of less than 20 years and loans with a term of more than 20 years. Fees collected for the servicing of commercial loans for others were $165,000 and $54,000 for the quarters ended June 30, 2021 and June 30, 2020, respectively, and $294,000 and $172,000 for the six months ended June 30, 2021 and June 30, 2020, respectively. The fair value of each commercial servicing rights portfolio is calculated based upon a discounted cash flow analysis. Cash flow assumptions, including prepayment speeds and servicing costs, are considered in the calculation. The range of average constant prepayment rates for the valuations was 13.70% to 17.49% as of June 30, 2021 compared to 14.95% to 19.25% as of December 31, 2020. The discount rate range was 5.70% to 9.96% for the June 30, 2021, valuations compared to 7.70% to 12.88% for the December 31, 2020 valuations. The capitalization rate for 2020 ranged from 310 to 445 basis points. The total fair value of the commercial servicing rights was estimated at $1.1 million as of June 30, 2021, and $1.3 million as of December 31, 2020. The following table summarizes, in thousands, the changes in capitalized commercial servicing rights for the six months ended June 30, 2021, and June 30, 2020: 2021 2020 Balance at January 1, $ 863 $ 1,115 Originations — 38 Amortization (221) (169) Balance at period end $ 642 $ 984 Fair value of commercial servicing rights $ 1,104 $ 1,417 Commercial servicing rights, net to servicing portfolio 1.12 % 1.32 % Mortgage and commercial servicing rights are initially recorded at fair value in net gains on sale of loans held for sale when they are capitaliz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TLF subsidiary based upon the fair value of the assets as compared to the carrying amount. Impairment is recognized through a valuation allowance for specific tranches to the extent that fair value is less than the carrying amount at each HTLF subsidiary. At June 30, 2021, a $470,000 valuation allowance was required on the mortgage servicing rights 15-year tranche and a $1.9 million valuation allowance was required on the mortgage servicing rights 30-year tranche. At December 31, 2020, a $422,000 valuation allowance was required on the mortgage servicing rights 15-year tranche and a $1.4 million valuation allowance was required on the mortgage servicing rights 30-year tranche. At both June 30, 2021 and December 31, 2020, no valuation allowance was required on commercial servicing rights with a term less than 20 years and no valuation allowance was required on commercial servicing rights with a term greater than 20 years. The following table summarizes, in thousands, the book value, the fair value of each tranche of the mortgage servicing rights and any recorded valuation allowance at June 30, 2021, and December 31, 2020: Book Value 15-Year Tranche Fair Value 15-Year Tranche Valuation Allowance Book Value 30-Year Tranche Fair Value 30-Year Tranche Valuation Allowance June 30, 2021 $ 1,627 $ 1,157 $ 470 $ 6,287 $ 4,402 $ 1,885 December 31, 2020 $ 1,522 $ 1,100 $ 422 $ 5,445 $ 4,089 $ 1,356 The following table summarizes, in thousands, the book value, the fair value of each tranche of the commercial servicing rights and any recorded valuation allowance at June 30, 2021, and December 31, 2020: Book Value Fair Value Valuation Allowance Book Value Fair Value Valuation Allowance June 30, 2021 $ 58 $ 170 $ — $ 584 $ 934 $ — December 31, 2020 $ 87 $ 203 $ — $ 776 $ 1,08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HTLF uses derivative financial instruments as part of its interest rate risk management strategy. As part of the strategy, HTLF considers the use of interest rate swaps, caps, floors, collars, and certain interest rate lock commitments and forward sales of securities related to mortgage banking activities. HTLF's current strategy includes the use of interest rate swaps, interest rate lock commitments and forward sales of mortgage securities. In addition, HTLF is facilitating back-to-back loan swaps to assist customers in managing interest rate risk. HTLF'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TLF is exposed to credit risk in the event of nonperformance by counterparties to financial instruments. HTLF minimizes this risk by entering into derivative contracts with counterparties that meet HTLF’s credit standards, and the contracts contain collateral provisions protecting the at-risk party. HTLF has not experienced any losses from nonperformance by these counterparties. HTLF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TLF was required to pledge $2.9 million of cash as collateral at June 30, 2021 compared to $3.8 million at December 31, 2020. At both June 30, 2021 and December 31, 2020, no collateral was required to be pledged by HTLF's counterparties. HTLF's derivative and hedging instruments are recorded at fair value on the consolidated balance sheets. See Note 8, “Fair Value,” for additional fair value information and disclosures. Cash Flow Hedges HTLF has variable rate funding which creates exposure to variability in interest payments due to changes in interest rates. To manage the interest rate risk related to the variability of interest payments, HTLF has entered into various interest rate swap agreements. Amounts reported in accumulated other comprehensive income related to derivatives will be reclassified to interest expense as interest payments are received or made on HTLF's variable-rate liabilities. For the six months ended June 30, 2021, the change in net unrealized losses on cash flow hedges reflects changes in the fair value of the swaps and reclassification from accumulated other comprehensive income to interest expense totaling $1.8 million. For the next twelve months, HTLF estimates that cash payments and reclassification from accumulated other comprehensive income to interest expense will total $2.4 million. HTLF entered into forward starting interest rate swap transactions to effectively convert Heartland Financial Statutory Trust VI and VII, which total $40.0 million, from variable rate subordinated debentures to fixed rate debt. For accounting purposes, these swap transactions are designated as cash flow hedges of the changes in LIBOR, the benchmark interest rate being hedged, associated with the interest payments made on $40.0 million of HTLF's subordinated debentures that reset quarterly on a specified reset date. At inception, HTLF asserted that the underlying principal balance would remain outstanding throughout the hedge transaction, making it probable that sufficient LIBOR-based interest payments would exist through the maturity date of the swaps. During the first quarter of 2021, the interest rate swap transaction associated with Heartland Financial Statutory Trust IV, totaling $25.0 million, matured and the fixed rate debt has been converted to a variable rate subordinated debenture. On May 18, 2018, HTLF acquired cash flow hedges related to OCGI Statutory Trust III and OCGI Capital Trust IV with notional amounts of $3.0 million and $6.0 million, respectively, in the First Bank Lubbock Bancshares, Inc. transaction.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TLF's subordinated debentures that reset quarterly on a specified reset date. These swaps matured in June of 2021. The table below identifies the balance sheet category and fair values of HTLF's derivative instruments designated as cash flow hedges at June 30, 2021, and December 31, 2020, in thousands: Notional Fair Balance Receive Weighted Maturity June 30, 2021 Interest rate swap $ 21,250 $ (1,636) Other liabilities 2.591 % 5.425 % 07/24/2028 Interest rate swap 20,000 (1,107) Other liabilities 0.119 2.390 06/15/2024 Interest rate swap 20,000 (1,049) Other liabilities 0.135 2.352 03/01/2024 December 31, 2020 Interest rate swap $ 25,000 $ (127) Other liabilities 0.229 % 2.255 % 03/17/2021 Interest rate swap 21,667 (91) Other liabilities 2.649 3.674 05/10/2021 Interest rate swap 22,750 (2,220) Other liabilities 2.643 5.425 07/24/2028 Interest rate swap 20,000 (1,482) Other liabilities 0.217 2.390 06/15/2024 Interest rate swap 20,000 (1,385) Other liabilities 0.225 2.352 03/01/2024 Interest rate swap 6,000 (50) Other liabilities 0.217 1.866 06/15/2021 Interest rate swap 3,000 (25) Other liabilities 0.241 1.878 06/30/2021 The table below identifies the gains and losses recognized on HTLF's derivative instruments designated as cash flow hedges for the three- and six- months ended June 30, 2021, and June 30, 2020, in thousands: Effective Portion Ineffective Portion Recognized in OCI Reclassified from AOCI into Income Recognized in Income on Derivatives Amount of Category Amount of Category Amount of Three Months Ended June 30, 2021 Interest rate swaps $ 291 Interest expense $ 454 Other income $ — Six Months Ended June 30, 2021 Interest rate swaps $ 1,588 Interest expense $ 1,045 Other income $ — Three Months Ended June 30, 2020 Interest rate swap $ (100) Interest Expense $ 417 Other Income $ — Six Months Ended June 30, 2020 Interest rate swap $ (3,963) Interest Expense $ 600 Other Income $ — Fair Value Hedges HTLF uses interest rate swaps to convert certain long term fixed rate loans to floating rates to hedge interest rate risk exposure. HTLF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TLF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TLF was required to pledge $3.8 million and $4.2 million of cash as collateral for these fair value hedges at June 30, 2021, and December 31, 2020, respectively. The table below identifies the notional amount, fair value and balance sheet category of HTLF's fair value hedges at June 30, 2021, and December 31, 2020, in thousands: Notional Amount Fair Value Balance Sheet Category June 30, 2021 Fair value hedges $ 16,901 $ (1,585) Other liabilities December 31, 2020 Fair value hedges $ 20,841 $ (2,480) Other liabilities The table below identifies the gains and losses recognized on HTLF's fair value hedges for the three- and six- months ended June 30, 2021, and June 30, 2020, in thousands: Amount of Gain (Loss) Income Statement Category Three Months Ended June 30, 2021 Fair value hedges $ 132 Interest income Six Months Ended June 30, 2021 Fair value hedges $ 895 Interest income Three Months Ended June 30, 2020 Fair value hedges $ 4 Interest income Six Months Ended June 30, 2020 Fair value hedges $ (1,673) Interest income Embedded Derivatives HTLF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the embedded derivatives at June 30, 2021, and December 31, 2020, in thousands: Notional Amount Fair Value Balance Sheet Category June 30, 2021 Embedded derivatives $ 8,971 $ 497 Other assets December 31, 2020 Embedded derivatives $ 9,198 $ 680 Other assets The table below identifies the gains and losses recognized on HTLF's embedded derivatives for the three- and six- months ended June 30, 2021, and June 30, 2020, in thousands: Amount of Gain (Loss) Income Statement Category Three Months Ended June 30, 2021 Embedded derivatives $ (54) Other noninterest income Six Months Ended June 30, 2021 Embedded derivatives $ (183) Other noninterest income Three Months Ended June 30, 2020 Embedded derivatives $ 1 Other noninterest income Six Months Ended June 30, 2020 Embedded derivatives $ 362 Other noninterest income Back-to-Back Loan Swaps HTLF has interest rate swap loan relationships with customers to meet their financing needs. Upon entering into these loan swaps, HTLF enters into offsetting positions with counterparties in order to minimize interest rate risk. These back-to-back loan swaps qualify as free standing financial derivatives with the fair values reported in other assets and other liabilities on the consolidated balance sheets. HTLF was required to post $30.6 million and $46.5 million as of June 30, 2021, and December 31, 2020, respectively, as collateral related to these back-to-back swaps. HTLF's counterparties were required to pledge $0 at both June 30, 2021, and December 31, 2020. Any gains and losses on these back-to-back swaps are recorded in noninterest income on the consolidated statements of income, and for the three and six months ended June 30, 2021 and June 30, 2020, no gain or loss was recognized. The table below identifies the balance sheet category and fair values of the derivative instruments designated as loan swaps at June 30, 2021, and December 31, 2020, in thousands: Notional Fair Balance Sheet Weighted Weighted June 30, 2021 Customer interest rate swaps $ 438,415 $ 29,394 Other assets 4.50 % 2.43 % Customer interest rate swaps 438,415 (29,394) Other liabilities 2.43 4.50 December 31, 2020 Customer interest rate swaps $ 440,719 $ 43,422 Other assets 4.46 % 2.46 % Customer interest rate swaps 440,719 (43,422) Other liabilities 2.46 4.46 Other Free Standing Derivatives HTLF has entered into interest rate lock commitments to originate residential mortgage loans held for sale and forward commitments to sell residential mortgage loans and mortgage backed securities that are considered derivative instruments. HTLF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TLF was required to pledge no collateral at both June 30, 2021, and December 31, 2020. HTLF's counterparties were required to pledge no collateral at both June 30, 2021 and December 31, 2020, as collateral for these forward commitments. HTLF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TLF's other free standing derivative instruments not designated as hedging instruments at June 30, 2021, and December 31, 2020, in thousands: Balance Sheet Category Notional Amount Fair Value June 30, 2021 Interest rate lock commitments (mortgage) Other assets $ 39,922 $ 1,425 Forward commitments Other assets 9,500 8 Forward commitments Other liabilities 59,000 (202) Undesignated interest rate swaps Other liabilities 8,971 (497) December 31, 2020 Interest rate lock commitments (mortgage) Other assets $ 42,078 $ 1,827 Forward commitments Other assets — — Forward commitments Other liabilities 86,500 (697) Undesignated interest rate swaps Other liabilities 9,198 (680) The table below identifies the income statement category of the gains and losses recognized in income on HTLF's other free standing derivative instruments not designated as hedging instruments for the three- and six- months ended June 30, 2021, and June 30, 2020, in thousands: Income Statement Category Gain (Loss) Recognized Three Months Ended June 30, 2021 Interest rate lock commitments (mortgage) Net gains on sale of loans held for sale $ (250) Forward commitments Net gains on sale of loans held for sale (1,403) Undesignated interest rate swaps Other noninterest income 54 Six Months Ended June 30, 2021 Interest rate lock commitments (mortgage) Net gains on sale of loans held for sale $ (1,735) Forward commitments Net gains on sale of loans held for sale 503 Undesignated interest rate swaps Other noninterest income 183 Three Months Ended June 30, 2020 Interest rate lock commitments (mortgage) Net gains on sale of loans held for sale $ 1,296 Forward commitments Net gains on sale of loans held for sale 962 Undesignated interest rate swaps Other noninterest income (1) Six Months Ended June 30, 2020 Interest rate lock commitments (mortgage) Net gains on sale of loans held for sale $ 2,994 Forward commitments Net gains on sale of loans held for sale (184) Undesignated interest rate swaps Other noninterest income (3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HTLF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TLF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TLF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TLF. HTLF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TLF classifies commercial servicing rights as nonrecurring with Level 3 measurement inputs.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1, and December 31, 2020,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 The table below presents HTLFs assets and liabilities that are measured at fair value on a recurring basis as of June 30, 2021, and December 31, 2020, in thousands, aggregated by the level in the fair value hierarchy within which those measurements fall: Total Fair Value Level 1 Level 2 Level 3 June 30, 2021 Assets Securities available for sale U.S. treasuries $ 1,016 $ 1,016 $ — $ — U.S. agencies 35,371 — 35,371 — Obligations of states and political subdivisions 1,871,786 — 1,871,786 — Mortgage-backed securities - agency 1,740,675 — 1,740,675 — Mortgage-backed securities - non-agency 1,363,292 — 1,363,292 — Commercial mortgage-backed securities - agency 125,080 — 125,080 — Commercial mortgage-backed securities - non-agency 535,305 — 535,305 — Asset-backed securities 846,987 — 846,987 — Corporate bonds 3,815 — 3,815 — Equity securities with a readily determinable fair value 20,651 — 20,651 — Derivative financial instruments (1) 29,891 — 29,891 — Interest rate lock commitments 1,425 — — 1,425 Forward commitments 8 — 8 — Total assets at fair value $ 6,575,302 $ 1,016 $ 6,572,861 $ 1,425 Liabilities Derivative financial instruments (2) $ 35,268 $ — $ 35,268 $ — Forward commitments 202 — 202 — Total liabilities at fair value $ 35,470 $ — $ 35,470 $ — December 31, 2020 Assets Securities available for sale U.S. treasuries $ 2,026 $ 2,026 $ — $ — U.S. agencies 166,779 — 166,779 — Obligations of states and political subdivisions 1,635,227 — 1,635,227 — Mortgage-backed securities - agency 1,355,270 — 1,355,270 — Mortgage-backed securities - non-agency 1,449,116 — 1,449,116 — Commercial mortgage-backed securities - agency 174,153 — 174,153 — Commercial mortgage-backed securities - non-agency 252,767 — 252,767 — Asset-backed securities 1,069,266 — 1,069,266 — Corporate bonds 3,742 — 3,742 — Equity securities with a readily determinable fair value 19,629 — 19,629 — Derivative financial instruments (1) 44,102 — 44,102 — Interest rate lock commitments 1,827 — — 1,827 Total assets at fair value $ 6,173,904 $ 2,026 $ 6,170,051 $ 1,827 Liabilities Derivative financial instruments (2) $ 51,962 $ — $ 51,962 $ — Forward commitments 697 — 697 — Total liabilities at fair value $ 52,659 $ — $ 52,659 $ — (1) Includes embedded derivatives, back-to-back loan swaps and fair value hedges. (2) Includes cash flow hedges, fair value hedges, back-to-back loan swaps, embedded derivatives and free standing derivative instruments. The tables below present HTLF's assets that are measured at fair value on a nonrecurring basis, in thousands: Fair Value Measurements at June 30, 2021 Total Quoted Prices in Significant Other Significant Year-to- Collateral dependent individually assessed loans: Commercial and industrial $ 8,969 $ — $ — $ 8,969 $ 214 Owner occupied commercial real estate 3,573 — — 3,573 — Non-owner occupied commercial real estate 14,742 — — 14,742 1,637 Agricultural and agricultural real estate 14,161 — — 14,161 — Total collateral dependent individually assessed loans $ 41,445 $ — $ — $ 41,445 $ 1,851 Loans held for sale $ 33,248 $ — $ 33,248 $ — $ (1,304) Other real estate owned 6,314 — — 6,314 (88) Premises, furniture and equipment held for sale 6,925 — — 6,925 (44) Servicing rights 5,559 — — 5,559 (391) Fair Value Measurements at Total Quoted Prices in Significant Other Significant Year-to- Collateral dependent individually assessed loans: Commercial and industrial $ 11,256 $ — $ — $ 11,256 $ 451 Owner occupied commercial real estate 5,874 — — 5,874 11,631 Non-owner occupied commercial real estate 4,907 — — 4,907 — Agricultural and agricultural real estate 12,451 — — 12,451 — Total collateral dependent individually assessed loans $ 34,488 $ — $ — $ 34,488 $ 12,082 Loans held for sale $ 57,949 $ — $ 57,949 $ — $ (982) Other real estate owned 6,624 — — 6,624 1,044 Premises, furniture and equipment held for sale 6,499 — — 6,499 3,288 Servicing rights 5,189 — — 5,189 1,778 The following tables present additional quantitative information about assets measured at fair value on a recurring and nonrecurring basis and for which HTLF has utilized Level 3 inputs to determine fair value, in thousands: Fair Value Valuation Unobservable Range Interest rate lock commitments $ 1,425 Discounted cash flows Closing ratio 0-99% (88%) (1) Other real estate owned 6,314 Modified appraised value Third party appraisal (2) Appraisal discount 0-10% (3) Servicing rights 5,559 Discounted cash flows Third party valuation (4) Premises, furniture and equipment held for sale 6,925 Modified appraised value Third party appraisal (2) Appraisal discount 0-10% (3) Collateral dependent individually assessed loans: Commercial 8,969 Modified appraised value Third party appraisal (2) Appraisal discount 0-8% (3) Owner occupied commercial real estate 3,573 Modified appraised value Third party appraisal (2) Appraisal discount 0-7% (3) Non-owner occupied commercial real estate 14,742 Modified appraised value Third party appraisal (2) Appraisal discount 0-10% (3) Agricultural and agricultural real estate 14,161 Modified appraised value Third party appraisal (2) Appraisal discount 0-15%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Valuation Unobservable Range Interest rate lock commitments $ 1,827 Discounted cash flows Closing ratio 0-99% (86%) (1) Other real estate owned 6,624 Modified appraised value Third party appraisal (2) Appraisal discount 0-10% (3) Servicing rights 5,189 Discounted cash flows Third party valuation (4) Premises, furniture and equipment held for sale 6,499 Modified appraised value Third party appraisal (2) Appraisal discount 0-10% (3) Collateral dependent individually assessed loans: Commercial and industrial 11,256 Modified appraised value Third party appraisal (2) Appraisal discount 0-8% (3) Fair Value Valuation Unobservable Range Owner occupied commercial real estate 5,874 Modified appraised value Third party appraisal (2) Appraisal discount 0-12% (3) Non-owner occupied commercial real estate 4,907 Modified appraised value Third party appraisal (2) Appraisal discount 0-10% (3) Agricultural and agricultural real estate 12,451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The changes in fair value of the interest rate lock commitments, which are Level 3 financial instruments measured on a recurring basis, are summarized in the following table, in thousands: For the Six Months Ended For the Year Ended Balance at January 1, $ 1,827 $ 681 Total net gains included in earnings (1,735) 2,803 Issuances 8,892 17,221 Settlements (7,559) (18,878) Balance at period end $ 1,425 $ 1,827 Gains included in gains (losses) on sale of loans held for sale attributable to interest rate lock commitments held at June 30, 2021, and December 31, 2020, were $1.4 million and $1.8 million, respectively. The table below is a summary of the estimated fair value of HTLF's financial instruments (as defined by ASC 825) as of June 30, 2021, and December 31, 2020,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and other intangibles and other liabilities. 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June 30, 2021 Carrying Estimated Quoted Prices in Significant Other Significant Financial assets: Cash and cash equivalents $ 449,128 $ 449,128 $ 449,128 $ — $ — Time deposits in other financial institutions 3,138 3,138 3,138 — — Securities: Carried at fair value 6,543,978 6,543,978 1,016 6,542,962 — Held to maturity 85,439 95,421 — 95,421 — Other investments 76,809 76,809 — 76,809 — Loans held for sale 33,248 33,248 — 33,248 — Loans, net: Commercial and industrial 2,487,576 2,469,136 — 2,460,167 8,969 PPP 829,175 829,175 — 829,175 — Owner occupied commercial real estate 1,920,144 1,901,531 — 1,897,958 3,573 Non-owner occupied commercial real estate 1,964,541 1,953,264 — 1,938,522 14,742 Real estate construction 834,715 838,001 — 838,001 — Agricultural and agricultural real estate 672,448 660,650 — 646,489 14,161 Residential real estate 791,143 789,274 — 789,274 — Consumer 391,546 394,337 — 394,337 — Total Loans, net 9,891,288 9,835,368 — 9,793,923 41,445 Cash surrender value on life insurance 189,619 189,619 — 189,619 — Derivative financial instruments (1) 29,891 29,891 — 29,891 — Interest rate lock commitments 1,425 1,425 — — 1,425 Forward commitments 8 8 — 8 — Financial liabilities: Deposits Demand deposits 6,299,289 6,299,289 — 6,299,289 — Savings deposits 8,189,223 8,189,223 — 8,189,223 — Time deposits 1,126,606 1,126,788 — 1,126,788 — Short term borrowings 152,563 152,563 — 152,563 — Other borrowings 271,244 274,631 — 274,631 — Derivative financial instruments (2) 35,268 35,368 — 35,368 — Forward commitments 202 202 — 202 — (1) Includes embedded derivatives, back-to-back loan swaps and fair value hedges. (2) Includes cash flow hedges, fair value hedges, back-to-back loan swaps and free standing derivative instruments. Fair Value Measurements at Carrying Estimated Quoted Prices in Significant Other Significant Financial assets: Cash and cash equivalents $ 337,903 $ 337,903 $ 337,903 $ — $ — Time deposits in other financial institutions 3,129 3,129 3,129 — — Securities: Carried at fair value 6,127,975 6,127,975 2,026 6,125,949 — Held to maturity 88,839 100,041 — 100,041 — Other investments 75,253 75,523 — 75,523 — Loans held for sale 57,949 57,949 — 57,949 — Loans, net: Commercial and industrial 2,495,981 2,391,041 — 2,379,785 11,256 PPP 957,785 957,785 — 957,785 — Owner occupied commercial real estate 1,756,405 1,745,397 — 1,739,523 5,874 Non-owner occupied commercial real estate 1,900,608 1,892,213 — 1,887,306 4,907 Real estate construction 843,140 849,224 — 849,224 — Agricultural and agricultural real estate 707,397 697,729 — 685,278 12,451 Residential real estate 828,507 828,366 — 828,366 — Consumer 401,622 407,914 — 407,914 — Total Loans, net 9,891,445 9,769,669 — 9,735,181 34,488 Cash surrender value on life insurance 187,664 187,664 — 187,664 — Derivative financial instruments (1) 44,102 44,102 — 44,102 — Interest rate lock commitments 1,827 1,827 — — 1,827 Financial liabilities: Deposits Demand deposits 5,688,810 5,688,810 — 5,688,810 — Savings deposits 8,019,704 8,019,704 — 8,019,704 — Time deposits 1,271,391 1,273,468 — 1,273,468 — Short term borrowings 167,872 167,872 — 167,872 — Other borrowings 457,042 458,806 — 458,806 — Derivative financial instruments (1) 51,962 51,962 — 51,962 — Forward commitments 697 697 — 697 — (1) Includes embedded derivatives, back-to-back loan swaps and fair value hedges. (2) Includes cash flow hedges, fair value hedges, back-to-back loan swaps and free standing derivative instrument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TLF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ndividually assessed or impaired loans is measured using the fair value of the underlying collateral. The fair value of loans held for sale is estimated using quoted market price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TLF classifies the estimated fair value of the cash surrender value on life insurance as Level 2. Derivative Financial Instruments — The fair value of all derivatives is estimated based on the amount that HTLF would pay or would be paid to terminate the contract or agreement, using current rates and pric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TLF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Accounting Standards Codification ("ASC") 606, Revenue from Contracts with Customers, requires revenue to be recognized at an amount that reflects the consideration to which HTLF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TLF's revenue streams including interest income, loan servicing income, net securities gain,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TLF'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TLF'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TLF's banks or a non-bank cardholder uses a HTLF-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TLF'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TLF does not earn performance-based incentives. HTLF'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TLF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TLF acts as an insurance agent between the customer and the insurance carrier. HTLF's performance obligations and associated fee and commission income are defined with each insurance product with the insurance company. When insurance payments are received from customers, a portion of the payment is recognized as commission revenue. The following table presents noninterest income, segregated by revenue streams in-scope and out-of-scope of Topic 606, for the three and six months ended June 30, 2021, and 2020, in thousands: Three Months Ended Six Months Ended 2021 2020 2021 2020 In-scope of Topic 606 Service charges and fees Service charges and fees on deposit accounts $ 4,014 $ 3,476 $ 7,950 $ 6,913 Overdraft fees 2,549 1,634 5,141 4,443 Customer service and other service fees 54 35 100 94 Credit card fee income 5,854 4,067 10,162 7,967 Debit card income 2,661 1,760 5,450 3,576 Total service charges and fees 15,132 10,972 28,803 22,993 Trust fees 6,039 4,977 11,816 9,999 Brokerage and insurance commissions 865 595 1,718 1,328 Total noninterest income in-scope of Topic 606 22,036 16,544 42,337 34,320 Out-of-scope of Topic 606 Loan servicing income $ 873 $ 379 $ 1,711 $ 1,342 Securities gains, net 2,842 2,006 2,812 3,664 Unrealized gain/ (loss) on equity securities, net 83 680 (27) 449 Net gains on sale of loans held for sale 4,753 7,857 11,173 12,517 Valuation adjustment on servicing rights (526) 9 391 (1,556) Income on bank owned life insurance 937 1,167 1,766 1,665 Other noninterest income 2,166 1,995 3,318 4,053 Total noninterest income out-of-scope of Topic 606 11,128 14,093 21,144 22,134 Total noninterest income $ 33,164 $ 30,637 $ 63,481 $ 56,454 Contract Bal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1</t>
        </is>
      </c>
    </row>
    <row r="3">
      <c r="A3" s="3" t="inlineStr">
        <is>
          <t>Share-based Payment Arrangement [Abstract]</t>
        </is>
      </c>
    </row>
    <row r="4">
      <c r="A4" s="4" t="inlineStr">
        <is>
          <t>STOCK COMPENSATION</t>
        </is>
      </c>
      <c r="B4" s="4" t="inlineStr">
        <is>
          <t>STOCK COMPENSATION HTLF may grant, through its Nominating, Compensation and Corporate Governance Committee (the "Compensation Committee"), non-qualified and incentive stock options, stock appreciation rights, stock awards, restricted stock, restricted stock units and cash incentive awards, under its 2020 Long-Term Incentive Plan (the "Plan"). The Plan was approved by stockholders in May 2020 and replaces the 2012 Long-Term Incentive Plan. The Plan increased the number of shares of common stock authorized for issuance to 1,460,000 and made certain other changes to the Plan. As of June 30, 2021, 1,200,807 shares of common stock were available for issuance under future awards that may be granted under the Plan to employees and directors of, and service providers to, HTLF or its subsidiaries.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TLF's income tax expense included $303,000 of tax benefit during the six months ended June 30, 2021 and a tax expense of $91,000 during the six months ended June 30, 2020, related to the exercise, vesting and forfeiture of equity-based awards. Restricted Stock Units The Plan permits the Compensation Committee to grant restricted stock units ("RSUs"). In the first quarter of 2021, the Compensation Committee granted time-based RSUs with respect to 104,462 shares of common stock, and in the first quarter of 2020, the Compensation Committee granted time-based RSUs with respect to 114,944 shares of common stock to selected officers and employees. The time-based RSUs represent the right, without payment, to receive shares of HTLF common stock on a specified date in the future. The time-based RSUs granted in 2021 and 2020 vest over three years in equal installments in March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The Compensation Committee also granted three three The three twenty-four All of HTLF's RSUs will be settled in common stock upon vesting and are not entitled to dividends until vested. The Compensation Committee may grant RSUs under the Plan to non-employee HTLF and subsidiary bank directors as part of their compensation, to new management level employees at commencement of employment, and to other employees and service providers as incentives. During the six months ended June 30, 2021, and June 30, 2020, 41,974 and 46,613 time-based RSUs, respectively, were granted to directors and new employees. A summary of the RSUs outstanding as of June 30, 2021, and June 30, 2020, and changes during the six months ended June 30, 2021 and 2020, follows: 2021 2020 Shares Weighted-Average Grant Date Shares Weighted-Average Grant Date Outstanding at January 1, 348,275 $ 38.22 254,383 $ 46.76 Granted 208,513 51.63 212,344 32.00 Vested (146,381) 40.89 (118,686) 44.52 Forfeited (18,861) 42.88 (14,648) 47.00 Outstanding at June 30, 391,546 $ 44.08 333,393 $ 38.55 Total compensation costs recorded for RSUs were $4.6 million and $3.4 million for the six months ended June 30, 2021 and 2020. As of June 30, 2021, there were $11.3 million of total unrecognized compensation costs related to the Plan for RSUs that are expected to be recognized through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208702</v>
      </c>
      <c r="C3" s="6" t="n">
        <v>219243</v>
      </c>
    </row>
    <row r="4">
      <c r="A4" s="4" t="inlineStr">
        <is>
          <t>Interest bearing deposits with other banks and other short-term investments</t>
        </is>
      </c>
      <c r="B4" s="5" t="n">
        <v>240426</v>
      </c>
      <c r="C4" s="5" t="n">
        <v>118660</v>
      </c>
    </row>
    <row r="5">
      <c r="A5" s="4" t="inlineStr">
        <is>
          <t>Cash and cash equivalents</t>
        </is>
      </c>
      <c r="B5" s="5" t="n">
        <v>449128</v>
      </c>
      <c r="C5" s="5" t="n">
        <v>337903</v>
      </c>
    </row>
    <row r="6">
      <c r="A6" s="4" t="inlineStr">
        <is>
          <t>Time deposits in other financial institutions</t>
        </is>
      </c>
      <c r="B6" s="5" t="n">
        <v>3138</v>
      </c>
      <c r="C6" s="5" t="n">
        <v>3129</v>
      </c>
    </row>
    <row r="7">
      <c r="A7" s="3" t="inlineStr">
        <is>
          <t>Securities:</t>
        </is>
      </c>
    </row>
    <row r="8">
      <c r="A8" s="4" t="inlineStr">
        <is>
          <t>Carried at fair value (cost of $6,463,683 at June 30, 2021, and $6,024,225 at December 31, 2020)</t>
        </is>
      </c>
      <c r="B8" s="5" t="n">
        <v>6543978</v>
      </c>
      <c r="C8" s="5" t="n">
        <v>6127975</v>
      </c>
    </row>
    <row r="9">
      <c r="A9" s="4" t="inlineStr">
        <is>
          <t>Held to maturity, net of allowance for credit losses of $51 at June 30, 2021, and $51 at December 31, 2020 (fair value of $95,421 at June 30, 2021, and $100,041 at December 31, 2020)</t>
        </is>
      </c>
      <c r="B9" s="5" t="n">
        <v>85439</v>
      </c>
      <c r="C9" s="5" t="n">
        <v>88839</v>
      </c>
    </row>
    <row r="10">
      <c r="A10" s="4" t="inlineStr">
        <is>
          <t>Other investments, at cost</t>
        </is>
      </c>
      <c r="B10" s="5" t="n">
        <v>76809</v>
      </c>
      <c r="C10" s="5" t="n">
        <v>75253</v>
      </c>
    </row>
    <row r="11">
      <c r="A11" s="4" t="inlineStr">
        <is>
          <t>Loans held for sale</t>
        </is>
      </c>
      <c r="B11" s="5" t="n">
        <v>33248</v>
      </c>
      <c r="C11" s="5" t="n">
        <v>57949</v>
      </c>
    </row>
    <row r="12">
      <c r="A12" s="3" t="inlineStr">
        <is>
          <t>Loans receivable:</t>
        </is>
      </c>
    </row>
    <row r="13">
      <c r="A13" s="4" t="inlineStr">
        <is>
          <t>Held to maturity</t>
        </is>
      </c>
      <c r="B13" s="5" t="n">
        <v>10012014</v>
      </c>
      <c r="C13" s="5" t="n">
        <v>10023051</v>
      </c>
    </row>
    <row r="14">
      <c r="A14" s="4" t="inlineStr">
        <is>
          <t>Allowance for credit losses</t>
        </is>
      </c>
      <c r="B14" s="5" t="n">
        <v>-120726</v>
      </c>
      <c r="C14" s="5" t="n">
        <v>-131606</v>
      </c>
    </row>
    <row r="15">
      <c r="A15" s="4" t="inlineStr">
        <is>
          <t>Loans receivable, net</t>
        </is>
      </c>
      <c r="B15" s="5" t="n">
        <v>9891288</v>
      </c>
      <c r="C15" s="5" t="n">
        <v>9891445</v>
      </c>
    </row>
    <row r="16">
      <c r="A16" s="4" t="inlineStr">
        <is>
          <t>Premises, furniture and equipment, net</t>
        </is>
      </c>
      <c r="B16" s="5" t="n">
        <v>219433</v>
      </c>
      <c r="C16" s="5" t="n">
        <v>219595</v>
      </c>
    </row>
    <row r="17">
      <c r="A17" s="4" t="inlineStr">
        <is>
          <t>Premises, furniture and equipment held for sale</t>
        </is>
      </c>
      <c r="B17" s="5" t="n">
        <v>6925</v>
      </c>
      <c r="C17" s="5" t="n">
        <v>6499</v>
      </c>
    </row>
    <row r="18">
      <c r="A18" s="4" t="inlineStr">
        <is>
          <t>Other real estate, net</t>
        </is>
      </c>
      <c r="B18" s="5" t="n">
        <v>6314</v>
      </c>
      <c r="C18" s="5" t="n">
        <v>6624</v>
      </c>
    </row>
    <row r="19">
      <c r="A19" s="4" t="inlineStr">
        <is>
          <t>Goodwill</t>
        </is>
      </c>
      <c r="B19" s="5" t="n">
        <v>576005</v>
      </c>
      <c r="C19" s="5" t="n">
        <v>576005</v>
      </c>
    </row>
    <row r="20">
      <c r="A20" s="4" t="inlineStr">
        <is>
          <t>Core deposit intangibles and customer relationship intangibles, net</t>
        </is>
      </c>
      <c r="B20" s="5" t="n">
        <v>37452</v>
      </c>
      <c r="C20" s="5" t="n">
        <v>42383</v>
      </c>
    </row>
    <row r="21">
      <c r="A21" s="4" t="inlineStr">
        <is>
          <t>Servicing rights, net</t>
        </is>
      </c>
      <c r="B21" s="5" t="n">
        <v>6201</v>
      </c>
      <c r="C21" s="5" t="n">
        <v>6052</v>
      </c>
    </row>
    <row r="22">
      <c r="A22" s="4" t="inlineStr">
        <is>
          <t>Cash surrender value on life insurance</t>
        </is>
      </c>
      <c r="B22" s="5" t="n">
        <v>189619</v>
      </c>
      <c r="C22" s="5" t="n">
        <v>187664</v>
      </c>
    </row>
    <row r="23">
      <c r="A23" s="4" t="inlineStr">
        <is>
          <t>Other assets</t>
        </is>
      </c>
      <c r="B23" s="5" t="n">
        <v>246029</v>
      </c>
      <c r="C23" s="5" t="n">
        <v>281024</v>
      </c>
    </row>
    <row r="24">
      <c r="A24" s="4" t="inlineStr">
        <is>
          <t>TOTAL ASSETS</t>
        </is>
      </c>
      <c r="B24" s="5" t="n">
        <v>18371006</v>
      </c>
      <c r="C24" s="5" t="n">
        <v>17908339</v>
      </c>
    </row>
    <row r="25">
      <c r="A25" s="3" t="inlineStr">
        <is>
          <t>Deposits:</t>
        </is>
      </c>
    </row>
    <row r="26">
      <c r="A26" s="4" t="inlineStr">
        <is>
          <t>Demand</t>
        </is>
      </c>
      <c r="B26" s="5" t="n">
        <v>6299289</v>
      </c>
      <c r="C26" s="5" t="n">
        <v>5688810</v>
      </c>
    </row>
    <row r="27">
      <c r="A27" s="4" t="inlineStr">
        <is>
          <t>Savings</t>
        </is>
      </c>
      <c r="B27" s="5" t="n">
        <v>8189223</v>
      </c>
      <c r="C27" s="5" t="n">
        <v>8019704</v>
      </c>
    </row>
    <row r="28">
      <c r="A28" s="4" t="inlineStr">
        <is>
          <t>Time</t>
        </is>
      </c>
      <c r="B28" s="5" t="n">
        <v>1126606</v>
      </c>
      <c r="C28" s="5" t="n">
        <v>1271391</v>
      </c>
    </row>
    <row r="29">
      <c r="A29" s="4" t="inlineStr">
        <is>
          <t>Total deposits</t>
        </is>
      </c>
      <c r="B29" s="5" t="n">
        <v>15615118</v>
      </c>
      <c r="C29" s="5" t="n">
        <v>14979905</v>
      </c>
    </row>
    <row r="30">
      <c r="A30" s="4" t="inlineStr">
        <is>
          <t>Short-term borrowings</t>
        </is>
      </c>
      <c r="B30" s="5" t="n">
        <v>152563</v>
      </c>
      <c r="C30" s="5" t="n">
        <v>167872</v>
      </c>
    </row>
    <row r="31">
      <c r="A31" s="4" t="inlineStr">
        <is>
          <t>Other borrowings</t>
        </is>
      </c>
      <c r="B31" s="5" t="n">
        <v>271244</v>
      </c>
      <c r="C31" s="5" t="n">
        <v>457042</v>
      </c>
    </row>
    <row r="32">
      <c r="A32" s="4" t="inlineStr">
        <is>
          <t>Accrued expenses and other liabilities</t>
        </is>
      </c>
      <c r="B32" s="5" t="n">
        <v>172295</v>
      </c>
      <c r="C32" s="5" t="n">
        <v>224289</v>
      </c>
    </row>
    <row r="33">
      <c r="A33" s="4" t="inlineStr">
        <is>
          <t>TOTAL LIABILITIES</t>
        </is>
      </c>
      <c r="B33" s="5" t="n">
        <v>16211220</v>
      </c>
      <c r="C33" s="5" t="n">
        <v>15829108</v>
      </c>
    </row>
    <row r="34">
      <c r="A34" s="3" t="inlineStr">
        <is>
          <t>STOCKHOLDERS' EQUITY:</t>
        </is>
      </c>
    </row>
    <row r="35">
      <c r="A35" s="4" t="inlineStr">
        <is>
          <t>Common stock (par value $1 per share; 60,000,000 shares authorized at both June 30, 2021, and December 31, 2020; issued 42,245,452 shares at June 30, 2021, and 42,093,862 shares at December 31, 2020)</t>
        </is>
      </c>
      <c r="B35" s="5" t="n">
        <v>42245</v>
      </c>
      <c r="C35" s="5" t="n">
        <v>42094</v>
      </c>
    </row>
    <row r="36">
      <c r="A36" s="4" t="inlineStr">
        <is>
          <t>Capital surplus</t>
        </is>
      </c>
      <c r="B36" s="5" t="n">
        <v>1066765</v>
      </c>
      <c r="C36" s="5" t="n">
        <v>1062083</v>
      </c>
    </row>
    <row r="37">
      <c r="A37" s="4" t="inlineStr">
        <is>
          <t>Retained earnings</t>
        </is>
      </c>
      <c r="B37" s="5" t="n">
        <v>883484</v>
      </c>
      <c r="C37" s="5" t="n">
        <v>791630</v>
      </c>
    </row>
    <row r="38">
      <c r="A38" s="4" t="inlineStr">
        <is>
          <t>Accumulated other comprehensive income</t>
        </is>
      </c>
      <c r="B38" s="5" t="n">
        <v>56587</v>
      </c>
      <c r="C38" s="5" t="n">
        <v>72719</v>
      </c>
    </row>
    <row r="39">
      <c r="A39" s="4" t="inlineStr">
        <is>
          <t>TOTAL STOCKHOLDERS' EQUITY</t>
        </is>
      </c>
      <c r="B39" s="5" t="n">
        <v>2159786</v>
      </c>
      <c r="C39" s="5" t="n">
        <v>2079231</v>
      </c>
    </row>
    <row r="40">
      <c r="A40" s="4" t="inlineStr">
        <is>
          <t>TOTAL LIABILITIES AND EQUITY</t>
        </is>
      </c>
      <c r="B40" s="5" t="n">
        <v>18371006</v>
      </c>
      <c r="C40" s="5" t="n">
        <v>17908339</v>
      </c>
    </row>
    <row r="41">
      <c r="A41" s="4" t="inlineStr">
        <is>
          <t>Preferred Stock</t>
        </is>
      </c>
    </row>
    <row r="42">
      <c r="A42" s="3" t="inlineStr">
        <is>
          <t>STOCKHOLDERS' EQUITY:</t>
        </is>
      </c>
    </row>
    <row r="43">
      <c r="A43" s="4" t="inlineStr">
        <is>
          <t>Preferred stock</t>
        </is>
      </c>
      <c r="B43" s="5" t="n">
        <v>0</v>
      </c>
      <c r="C43" s="5" t="n">
        <v>0</v>
      </c>
    </row>
    <row r="44">
      <c r="A44" s="4" t="inlineStr">
        <is>
          <t>Series A Junior Participating preferred stock</t>
        </is>
      </c>
    </row>
    <row r="45">
      <c r="A45" s="3" t="inlineStr">
        <is>
          <t>STOCKHOLDERS' EQUITY:</t>
        </is>
      </c>
    </row>
    <row r="46">
      <c r="A46" s="4" t="inlineStr">
        <is>
          <t>Preferred stock</t>
        </is>
      </c>
      <c r="B46" s="5" t="n">
        <v>0</v>
      </c>
      <c r="C46" s="5" t="n">
        <v>0</v>
      </c>
    </row>
    <row r="47">
      <c r="A47" s="4" t="inlineStr">
        <is>
          <t>Series B Fixed Rate Cumulative Perpetual Preferred Stock</t>
        </is>
      </c>
    </row>
    <row r="48">
      <c r="A48" s="3" t="inlineStr">
        <is>
          <t>STOCKHOLDERS' EQUITY:</t>
        </is>
      </c>
    </row>
    <row r="49">
      <c r="A49" s="4" t="inlineStr">
        <is>
          <t>Preferred stock</t>
        </is>
      </c>
      <c r="B49" s="5" t="n">
        <v>0</v>
      </c>
      <c r="C49" s="5" t="n">
        <v>0</v>
      </c>
    </row>
    <row r="50">
      <c r="A50" s="4" t="inlineStr">
        <is>
          <t>Series C Senior Non-Cumulative Perpetual Preferred Stock</t>
        </is>
      </c>
    </row>
    <row r="51">
      <c r="A51" s="3" t="inlineStr">
        <is>
          <t>STOCKHOLDERS' EQUITY:</t>
        </is>
      </c>
    </row>
    <row r="52">
      <c r="A52" s="4" t="inlineStr">
        <is>
          <t>Preferred stock</t>
        </is>
      </c>
      <c r="B52" s="5" t="n">
        <v>0</v>
      </c>
      <c r="C52" s="5" t="n">
        <v>0</v>
      </c>
    </row>
    <row r="53">
      <c r="A53" s="4" t="inlineStr">
        <is>
          <t>Series D Senior Non-Cumulative Perpetual Convertible Preferred Stock</t>
        </is>
      </c>
    </row>
    <row r="54">
      <c r="A54" s="3" t="inlineStr">
        <is>
          <t>STOCKHOLDERS' EQUITY:</t>
        </is>
      </c>
    </row>
    <row r="55">
      <c r="A55" s="4" t="inlineStr">
        <is>
          <t>Preferred stock</t>
        </is>
      </c>
      <c r="B55" s="5" t="n">
        <v>0</v>
      </c>
      <c r="C55" s="5" t="n">
        <v>0</v>
      </c>
    </row>
    <row r="56">
      <c r="A56" s="4" t="inlineStr">
        <is>
          <t>Series E Fixed-Rate Reset Cumulative Perpetual Preferred Stock</t>
        </is>
      </c>
    </row>
    <row r="57">
      <c r="A57" s="3" t="inlineStr">
        <is>
          <t>STOCKHOLDERS' EQUITY:</t>
        </is>
      </c>
    </row>
    <row r="58">
      <c r="A58" s="4" t="inlineStr">
        <is>
          <t>Preferred stock</t>
        </is>
      </c>
      <c r="B58" s="6" t="n">
        <v>110705</v>
      </c>
      <c r="C58" s="6" t="n">
        <v>110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interim unaudited consolidated financial statements contained herein should be read in conjunction with the audited consolidated financial statements and accompanying notes to the consolidated financial statements for the fiscal year ended December 31, 2020, included in the Form 10-K of Heartland Financial USA, Inc. ("HTLF") filed with the Securities and Exchange Commission ("SEC") on February 25, 2021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June 30, 2021, are not necessarily indicative of the results expected for the year ending December 31, 2021.</t>
        </is>
      </c>
    </row>
    <row r="5">
      <c r="A5" s="4" t="inlineStr">
        <is>
          <t>Earnings Per Share</t>
        </is>
      </c>
      <c r="B5" s="4" t="inlineStr">
        <is>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is>
      </c>
    </row>
    <row r="6">
      <c r="A6" s="4" t="inlineStr">
        <is>
          <t>Subsequent Events</t>
        </is>
      </c>
      <c r="B6" s="4" t="inlineStr">
        <is>
          <t>HTLF has evaluated subsequent events that may require recognition or disclosure through the filing date of this Quarterly Report on Form 10-Q with the SEC.</t>
        </is>
      </c>
    </row>
    <row r="7">
      <c r="A7" s="4" t="inlineStr">
        <is>
          <t>Effect of New Financial Accounting Standards</t>
        </is>
      </c>
      <c r="B7" s="4" t="inlineStr">
        <is>
          <t>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TLF has a formal working group that is currently evaluating the impact of the transition from LIBOR as an interest rate benchmark to other potential alternative reference rates, including but not limited to the SOFR. Currently, HTLF has adjustable rate loans, several debt obligations and securities and derivative instruments in place that reference LIBOR-based rates. The transition from LIBOR is expected to take place at the end of 2021, and management will continue to actively assess the related opportunities and risks involved in this transition.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TLF adopted this ASU on January 1, 2021, as required, and the adoption did not have a material impact on it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TLF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t>
        </is>
      </c>
    </row>
    <row r="8">
      <c r="A8" s="4" t="inlineStr">
        <is>
          <t>Fair Value Hierarchy</t>
        </is>
      </c>
      <c r="B8" s="4" t="inlineStr">
        <is>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TLF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TLF. HTLF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TLF classifies commercial servicing rights as nonrecurring with Level 3 measurement inputs.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1, and December 31, 2020,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t>
        </is>
      </c>
    </row>
    <row r="9">
      <c r="A9" s="4" t="inlineStr">
        <is>
          <t>Revenue Recognition</t>
        </is>
      </c>
      <c r="B9" s="4" t="inlineStr">
        <is>
          <t xml:space="preserve">Accounting Standards Codification ("ASC") 606, Revenue from Contracts with Customers, requires revenue to be recognized at an amount that reflects the consideration to which HTLF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TLF's revenue streams including interest income, loan servicing income, net securities gain,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TLF'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TLF'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TLF's banks or a non-bank cardholder uses a HTLF-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TLF'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TLF does not earn performance-based incentives. HTLF'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TLF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TLF acts as an insurance agent between the customer and the insurance carrier. HTLF's performance obligations and associated fee and commission income are defined with each insurance product with the insurance company. When insurance payments are received from customers, a portion of the payment is recognized as commission reven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Earnings Per Share, Basic and Diluted</t>
        </is>
      </c>
      <c r="B4" s="4" t="inlineStr">
        <is>
          <t xml:space="preserve">Amounts used in the determination of basic and diluted earnings per share for the three- and six- months ended June 30, 2021, and 2020, are shown in the table below, dollars and number of shares in thousands, except per share data: Three Months Ended 2021 2020 Net income $ 61,605 $ 30,131 Preferred dividends (2,012) — Net income available to common stockholders $ 59,593 $ 30,131 Weighted average common shares outstanding for basic earnings per share 42,243 36,881 Assumed incremental common shares issued upon vesting of outstanding restricted stock units 117 35 Weighted average common shares for diluted earnings per share 42,360 36,916 Earnings per common share — basic $ 1.41 $ 0.82 Earnings per common share — diluted $ 1.41 $ 0.82 Number of antidilutive common stock equivalents excluded from diluted earnings per share computation 1 54 Six Months Ended 2021 2020 Net income $ 114,419 $ 50,171 Preferred dividends (4,025) — Net income available to stockholders $ 110,394 $ 50,171 Weighted average common shares outstanding for basic earnings per share 42,210 36,851 Assumed incremental common shares issued upon vesting of outstanding restricted stock units 147 69 Weighted average common shares for diluted earnings per share 42,357 36,920 Earnings per common share — basic $ 2.62 $ 1.36 Earnings per common share — diluted $ 2.61 $ 1.36 Number of antidilutive common stock equivalents excluded from diluted earnings per share computation 60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chedule of Available for Sale Securities</t>
        </is>
      </c>
      <c r="B4" s="4" t="inlineStr">
        <is>
          <t xml:space="preserve">The amortized cost, gross unrealized gains and losses, and estimated fair values of debt securities available for sale and equity securities with a readily determinable fair value that are carried at fair value as of June 30, 2021, and December 31, 2020, are summarized in the table below, in thousands: Amortized Gross Gross Estimated June 30, 2021 U.S. treasuries $ 996 $ 20 $ — $ 1,016 U.S. agencies 35,591 272 (492) 35,371 Obligations of states and political subdivisions 1,817,708 66,037 (11,959) 1,871,786 Mortgage-backed securities - agency 1,741,389 19,890 (20,604) 1,740,675 Mortgage-backed securities - non-agency 1,349,005 16,062 (1,775) 1,363,292 Commercial mortgage-backed securities - agency 124,441 2,439 (1,800) 125,080 Commercial mortgage-backed securities - non-agency 534,682 823 (200) 535,305 Asset-backed securities 835,476 12,640 (1,129) 846,987 Corporate bonds 3,744 71 — 3,815 Total debt securities 6,443,032 118,254 (37,959) 6,523,327 Equity securities with a readily determinable fair value 20,651 — — 20,651 Total $ 6,463,683 $ 118,254 $ (37,959) $ 6,543,978 December 31, 2020 U.S. treasuries $ 1,995 $ 31 $ — $ 2,026 U.S. agencies 167,048 657 (926) 166,779 Obligations of states and political subdivisions 1,562,631 75,555 (2,959) 1,635,227 Mortgage-backed securities - agency 1,351,964 16,029 (12,723) 1,355,270 Mortgage-backed securities - non-agency 1,428,068 22,688 (1,640) 1,449,116 Commercial mortgage-backed securities - agency 171,451 3,440 (738) 174,153 Commercial mortgage-backed securities - non-agency 253,421 37 (691) 252,767 Asset-backed securities 1,064,255 9,421 (4,410) 1,069,266 Corporate bonds 3,763 8 (29) 3,742 Total debt securities 6,004,596 127,866 (24,116) 6,108,346 Equity securities with a readily determinable fair value 19,629 — — 19,629 Total $ 6,024,225 $ 127,866 $ (24,116) $ 6,127,975 </t>
        </is>
      </c>
    </row>
    <row r="5">
      <c r="A5" s="4" t="inlineStr">
        <is>
          <t>Schedule of Held to Maturity Securities</t>
        </is>
      </c>
      <c r="B5" s="4" t="inlineStr">
        <is>
          <t>The amortized cost, gross unrealized gains and losses and estimated fair values of held to maturity securities as of June 30, 2021, and December 31, 2020, are summarized in the table below, in thousands: Amortized Gross Gross Estimated Allowance for Credit Losses June 30, 2021 Obligations of states and political subdivisions $ 85,490 $ 9,931 $ — $ 95,421 $ (51) Total $ 85,490 $ 9,931 $ — $ 95,421 $ (51) December 31, 2020 Obligations of states and political subdivisions $ 88,890 $ 11,151 $ — $ 100,041 $ (51) Total $ 88,890 $ 11,151 $ — $ 100,041 $ (51)</t>
        </is>
      </c>
    </row>
    <row r="6">
      <c r="A6" s="4" t="inlineStr">
        <is>
          <t>Investments Classified by Contractual Maturity Date</t>
        </is>
      </c>
      <c r="B6" s="4" t="inlineStr">
        <is>
          <t xml:space="preserve">The amortized cost and estimated fair value of investment securities carried at fair value at June 30, 2021, by contractual maturity, are as follows, in thousands. Expected maturities will differ from contractual maturities because issuers may have the right to call or prepay obligations with or without penalties. June 30, 2021 Amortized Cost Estimated Fair Value Due in 1 year or less $ 13,286 $ 13,351 Due in 1 to 5 years 18,199 19,153 Due in 5 to 10 years 198,036 202,564 Due after 10 years 1,628,518 1,676,920 Total debt securities 1,858,039 1,911,988 Mortgage and asset-backed securities 4,584,993 4,611,339 Equity securities with a readily determinable fair value 20,651 20,651 Total investment securities $ 6,463,683 $ 6,543,978 The amortized cost and estimated fair value of debt securities held to maturity at June 30, 2021, by contractual maturity, are as follows, in thousands. Expected maturities will differ from contractual maturities because issuers may have the right to call or prepay obligations with or without penalties. June 30, 2021 Amortized Cost Estimated Fair Value Due in 1 year or less $ 2,196 $ 2,209 Due in 1 to 5 years 42,172 44,028 Due in 5 to 10 years 32,451 37,240 Due after 10 years 8,671 11,944 Total debt securities 85,490 95,421 Allowance for credit losses (51) — Total investment securities $ 85,439 $ 95,421 </t>
        </is>
      </c>
    </row>
    <row r="7">
      <c r="A7" s="4" t="inlineStr">
        <is>
          <t>Schedule of Realized Gross Gains (Losses)</t>
        </is>
      </c>
      <c r="B7" s="4" t="inlineStr">
        <is>
          <t xml:space="preserve">Gross gains and losses realized related to the sales of securities carried at fair value for the three and six months ended June 30, 2021 and 2020, are summarized as follows, in thousands: Three Months Ended Six Months Ended 2021 2020 2021 2020 Proceeds from sales $ 423,415 $ 182,749 $ 630,481 $ 511,639 Gross security gains 3,844 3,958 4,289 6,862 Gross security losses 1,002 1,952 1,477 3,198 </t>
        </is>
      </c>
    </row>
    <row r="8">
      <c r="A8" s="4" t="inlineStr">
        <is>
          <t>Schedule of Debt Securities Available-for-sale</t>
        </is>
      </c>
      <c r="B8" s="4" t="inlineStr">
        <is>
          <t xml:space="preserve">The following table summarizes, in thousands, the amount of unrealized losses, defined as the amount by which cost or amortized cost exceeds fair value, and the related fair value of investments with unrealized losses in the securities portfolio as of June 30, 2021, and December 31, 2020.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June 30, 2020, and December 31, 2019 , respectively. Debt securities available for sale Less than 12 months 12 months or longer Total Fair Unrealized Count Fair Unrealized Count Fair Unrealized Count June 30, 2021 U.S. agencies 18,983 (492) 1 — — — 18,983 (492) 1 Obligations of states and political subdivisions 591,597 (11,887) 107 6,719 (72) 2 598,316 (11,959) 109 Mortgage-backed securities - agency 1,025,619 (19,499) 58 37,181 (1,105) 4 1,062,800 (20,604) 62 Mortgage-backed securities - non-agency 541,131 (1,345) 12 33,988 (430) 5 575,119 (1,775) 17 Commercial mortgage-backed securities - agency 69,690 (1,800) 11 — — — 69,690 (1,800) 11 Commercial mortgage-backed securities - non-agency — — — 15,960 (200) 2 15,960 (200) 2 Asset-backed securities 77,475 (319) 7 35,779 (810) 11 113,254 (1,129) 18 Corporate bonds — — — — — — — — — Total temporarily impaired securities $ 2,324,495 $ (35,342) 196 $ 129,627 $ (2,617) 24 $ 2,454,122 $ (37,959) 220 December 31, 2020 U.S. agencies 2,981 (8) 5 99,922 (918) 72 102,903 (926) 77 Obligations of states and political subdivisions 346,598 (2,959) 49 — — — 346,598 (2,959) 49 Mortgage-backed securities - agency 653,793 (12,342) 35 31,012 (381) 3 684,805 (12,723) 38 Mortgage-backed securities - non-agency 378,843 (1,639) 17 1,622 (1) 1 380,465 (1,640) 18 Commercial mortgage-backed securities - agency 46,541 (738) 6 — — — 46,541 (738) 6 Commercial mortgage-backed securities - non-agency 100,042 (15) 2 35,428 (676) 3 135,470 (691) 5 Asset-backed securities 141,824 (643) 9 340,452 (3,767) 24 482,276 (4,410) 33 Corporate bonds 1,908 (29) 4 — — — 1,908 (29) 4 Total temporarily impaired securities $ 1,672,530 $ (18,373) 127 $ 508,436 $ (5,743) 103 $ 2,180,966 $ (24,116) 230 </t>
        </is>
      </c>
    </row>
    <row r="9">
      <c r="A9" s="4" t="inlineStr">
        <is>
          <t>Schedule of Debt Securities, Held-to-maturity, Allowance for Credit Loss</t>
        </is>
      </c>
      <c r="B9" s="4" t="inlineStr">
        <is>
          <t xml:space="preserve">The following tables present, in thousands, the activity in the allowance for credit losses for securities held to maturity by obligations of states and political subdivisions securities for the three and six months ended June 30, 2021 and 2020: Three Months Ended 2021 2020 Beginning balance $ 48 $ 197 Provision (benefit) for credit losses 3 (135) Balance at period end $ 51 $ 62 Six Months Ended 2021 2020 Beginning balance $ 51 $ — Impact of ASU 2016-13 adoption — 158 Adjusted balance 51 158 Provision (benefit) for credit losses — (96) Balance at period end $ 51 $ 62 </t>
        </is>
      </c>
    </row>
    <row r="10">
      <c r="A10" s="4" t="inlineStr">
        <is>
          <t>Schedule of Financing Receivable Credit Quality Indicators</t>
        </is>
      </c>
      <c r="B10" s="4" t="inlineStr">
        <is>
          <t xml:space="preserve">The following table summarizes, in thousands, the carrying amount of HTLF's held to maturity debt securities by investment rating as of June 30, 2021 and December 31, 2020, which are updated quarterly and used to monitor the credit quality of the securities: June 30, 2021 December 31, 2020 Rating AAA $ 3,207 $ — AA, AA+, AA- 62,526 64,385 A+, A, A- 15,006 18,353 BBB 4,751 4,208 Not Rated — 1,944 Total $ 85,490 $ 88,890 The following tables show the risk category of loans by loan category and year of origination as of June 30, 2021, and December 31, 2020, in thousands: As of June 30, 2021 Amortized Cost Basis of Term Loans by Year of Origination 2021 2020 2019 2018 2017 2016 and Prior Revolving Total Commercial and industrial Pass $ 330,626 $ 475,749 $ 277,874 $ 122,550 $ 197,617 $ 370,896 $ 528,785 $ 2,304,097 Watch 7,252 13,154 22,947 12,886 8,633 17,574 35,506 117,952 Substandard 2,171 21,377 10,899 8,780 11,706 21,646 20,280 96,859 Commercial and industrial total $ 340,049 $ 510,280 $ 311,720 $ 144,216 $ 217,956 $ 410,116 $ 584,571 $ 2,518,908 As of June 30, 2021 Amortized Cost Basis of Term Loans by Year of Origination 2021 2020 2019 2018 2017 2016 and Prior Revolving Total PPP Pass $ 409,922 $ 327,475 $ — $ — $ — $ — $ — $ 737,397 Watch 21,880 28,769 — — — — — 50,649 Substandard 20,697 20,432 — — — — — 41,129 PPP total $ 452,499 $ 376,676 $ — $ — $ — $ — $ — $ 829,175 Owner occupied commercial real estate Pass $ 331,097 $ 402,216 $ 371,104 $ 232,062 $ 143,692 $ 264,190 $ 27,773 $ 1,772,134 Watch 428 17,998 14,979 18,715 19,869 10,305 2,250 84,544 Substandard 743 18,083 13,464 7,908 13,903 28,201 1,154 83,456 Owner occupied commercial real estate total $ 332,268 $ 438,297 $ 399,547 $ 258,685 $ 177,464 $ 302,696 $ 31,177 $ 1,940,134 Non-owner occupied commercial real estate Pass $ 206,934 $ 332,479 $ 355,445 $ 275,853 $ 163,047 $ 266,547 $ 32,340 $ 1,632,645 Watch 16,873 18,884 76,447 30,786 8,233 53,339 4,524 209,086 Substandard 16,968 13,315 20,879 23,329 24,802 46,035 310 145,638 Non-owner occupied commercial real estate total $ 240,775 $ 364,678 $ 452,771 $ 329,968 $ 196,082 $ 365,921 $ 37,174 $ 1,987,369 Real estate construction Pass $ 151,473 $ 338,101 $ 215,455 $ 49,360 $ 10,003 $ 8,959 $ 17,078 $ 790,429 Watch — 1,865 11,474 47,460 240 210 413 61,662 Substandard — — 28 1,993 — 183 — 2,204 Real estate construction total $ 151,473 $ 339,966 $ 226,957 $ 98,813 $ 10,243 $ 9,352 $ 17,491 $ 854,295 Agricultural and agricultural real estate Pass $ 115,287 $ 125,764 $ 79,157 $ 46,698 $ 28,105 $ 43,350 $ 134,975 $ 573,336 Watch 3,480 13,591 5,746 2,197 256 3,735 4,735 33,740 Substandard 9,082 8,793 6,886 20,498 5,641 11,210 10,422 72,532 Agricultural and agricultural real estate total $ 127,849 $ 148,148 $ 91,789 $ 69,393 $ 34,002 $ 58,295 $ 150,132 $ 679,608 Residential real estate Pass $ 144,046 $ 116,571 $ 65,840 $ 82,530 $ 56,628 $ 277,236 $ 28,244 $ 771,095 Watch 1,236 1,966 1,634 1,703 2,039 6,998 — 15,576 Substandard 4,147 859 299 1,889 1,259 5,760 — 14,213 Residential real estate total $ 149,429 $ 119,396 $ 67,773 $ 86,122 $ 59,926 $ 289,994 $ 28,244 $ 800,884 Consumer Pass $ 39,485 $ 26,718 $ 20,157 $ 13,147 $ 12,112 $ 21,088 $ 259,705 $ 392,412 Watch 4 132 220 1,362 130 508 1,234 3,590 Substandard 848 432 612 474 371 2,104 798 5,639 Consumer total $ 40,337 $ 27,282 $ 20,989 $ 14,983 $ 12,613 $ 23,700 $ 261,737 $ 401,641 Total Pass $ 1,728,870 $ 2,145,073 $ 1,385,032 $ 822,200 $ 611,204 $ 1,252,266 $ 1,028,900 $ 8,973,545 Total Watch 51,153 96,359 133,447 115,109 39,400 92,669 48,662 576,799 Total Substandard 54,656 83,291 53,067 64,871 57,682 115,139 32,964 461,670 Total Loans $ 1,834,679 $ 2,324,723 $ 1,571,546 $ 1,002,180 $ 708,286 $ 1,460,074 $ 1,110,526 $ 10,012,014 As of December 31, 2020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As of December 31, 2020 Amortized Cost Basis of Term Loans by Year of Origination 2020 2019 2018 2017 2016 2015 and Prior Revolving Total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chedule of Loans</t>
        </is>
      </c>
      <c r="B4" s="4" t="inlineStr">
        <is>
          <t xml:space="preserve">Loans as of June 30, 2021, and December 31, 2020, were as follows, in thousands: June 30, 2021 December 31, 2020 Loans receivable held to maturity: Commercial and industrial $ 2,518,908 $ 2,534,799 Paycheck Protection Program ("PPP") 829,175 957,785 Owner occupied commercial real estate 1,940,134 1,776,406 Non-owner occupied commercial real estate 1,987,369 1,921,481 Real estate construction 854,295 863,220 Agricultural and agricultural real estate 679,608 714,526 Residential real estate 800,884 840,442 Consumer 401,641 414,392 Total loans receivable held to maturity 10,012,014 10,023,051 Allowance for credit losses (120,726) (131,606) Loans receivable, net $ 9,891,288 $ 9,891,445 </t>
        </is>
      </c>
    </row>
    <row r="5">
      <c r="A5" s="4" t="inlineStr">
        <is>
          <t>Allowance for Loan and Lease Losses, Based on Impairment Methodology</t>
        </is>
      </c>
      <c r="B5" s="4" t="inlineStr">
        <is>
          <t xml:space="preserve">The following table shows the balance in the allowance for credit losses at June 30, 2021, and December 31, 2020,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June 30, 2021 Commercial and industrial $ 4,688 $ 26,644 $ 31,332 $ 13,658 $ 2,505,250 $ 2,518,908 PPP — — — — 829,175 829,175 Owner occupied commercial real estate 110 19,880 19,990 7,547 1,932,587 1,940,134 Non-owner occupied commercial real estate 3,485 19,343 22,828 19,548 1,967,821 1,987,369 Real estate construction — 19,580 19,580 — 854,295 854,295 Agricultural and agricultural real estate 3,106 4,054 7,160 17,948 661,660 679,608 Residential real estate — 9,741 9,741 — 800,884 800,884 Consumer — 10,095 10,095 — 401,641 401,641 Total $ 11,389 $ 109,337 $ 120,726 $ 58,701 $ 9,953,313 $ 10,012,014 Allowance For Credit Losses Gross Loans Receivable Held to Maturity Individually Evaluated for Credit Losses Collectively Evaluated for Credit Losses Total Loans Individually Evaluated for Credit Losses Loans Collectively Evaluated for Credit Losses Total December 31, 2020 Commercial and industrial $ 4,077 $ 34,741 $ 38,818 $ 16,578 $ 2,518,221 $ 2,534,799 PPP — — — — 957,785 957,785 Owner occupied commercial real estate 111 19,890 20,001 11,174 1,765,232 1,776,406 Non-owner occupied commercial real estate 3,250 17,623 20,873 13,490 1,907,991 1,921,481 Real estate construction — 20,080 20,080 — 863,220 863,220 Agricultural and agricultural real estate 1,988 5,141 7,129 15,453 699,073 714,526 Residential real estate — 11,935 11,935 535 839,907 840,442 Consumer — 12,770 12,770 — 414,392 414,392 Total $ 9,426 $ 122,180 $ 131,606 $ 57,230 $ 9,965,821 $ 10,023,051 </t>
        </is>
      </c>
    </row>
    <row r="6">
      <c r="A6" s="4" t="inlineStr">
        <is>
          <t>Troubled Debt Restructuring on Loans Modified</t>
        </is>
      </c>
      <c r="B6" s="4" t="inlineStr">
        <is>
          <t xml:space="preserve">The following tables provide information on troubled debt restructured loans that were modified during the three- and six- months ended June 30, 2021, and June 30, 2020, dollars in thousands: Three Months Ended 2021 2020 Number Pre- Post- Number Pre- Post- Commercial — $ — $ — — $ — $ — PPP — — — — — — Owner occupied commercial real estate — — — — — — Non-owner occupied commercial real estate 2 7,850 7,850 — — — Real estate construction — — — — — — Agricultural and agricultural real estate — — — — — — Residential real estate — — — 1 60 66 Consumer — — — — — — Total 2 $ 7,850 $ 7,850 1 $ 60 $ 66 Six Months Ended 2021 2020 Number Pre- Post- Number Pre- Post- Commercial and industrial — $ — $ — — $ — $ — PPP — — — — — — Owner occupied commercial real estate — — — — — — Non-owner occupied commercial real estate 2 7,850 7,850 — — — Real estate construction — — — — — — Agricultural and agricultural real estate — — — — — — Six Months Ended 2021 2020 Number Pre- Post- Number Pre- Post- Residential real estate — — — 2 92 98 Consumer — — — — — — Total 2 $ 7,850 $ 7,850 2 $ 92 $ 98 </t>
        </is>
      </c>
    </row>
    <row r="7">
      <c r="A7" s="4" t="inlineStr">
        <is>
          <t>Schedule of Financing Receivable Credit Quality Indicators</t>
        </is>
      </c>
      <c r="B7" s="4" t="inlineStr">
        <is>
          <t xml:space="preserve">The following table summarizes, in thousands, the carrying amount of HTLF's held to maturity debt securities by investment rating as of June 30, 2021 and December 31, 2020, which are updated quarterly and used to monitor the credit quality of the securities: June 30, 2021 December 31, 2020 Rating AAA $ 3,207 $ — AA, AA+, AA- 62,526 64,385 A+, A, A- 15,006 18,353 BBB 4,751 4,208 Not Rated — 1,944 Total $ 85,490 $ 88,890 The following tables show the risk category of loans by loan category and year of origination as of June 30, 2021, and December 31, 2020, in thousands: As of June 30, 2021 Amortized Cost Basis of Term Loans by Year of Origination 2021 2020 2019 2018 2017 2016 and Prior Revolving Total Commercial and industrial Pass $ 330,626 $ 475,749 $ 277,874 $ 122,550 $ 197,617 $ 370,896 $ 528,785 $ 2,304,097 Watch 7,252 13,154 22,947 12,886 8,633 17,574 35,506 117,952 Substandard 2,171 21,377 10,899 8,780 11,706 21,646 20,280 96,859 Commercial and industrial total $ 340,049 $ 510,280 $ 311,720 $ 144,216 $ 217,956 $ 410,116 $ 584,571 $ 2,518,908 As of June 30, 2021 Amortized Cost Basis of Term Loans by Year of Origination 2021 2020 2019 2018 2017 2016 and Prior Revolving Total PPP Pass $ 409,922 $ 327,475 $ — $ — $ — $ — $ — $ 737,397 Watch 21,880 28,769 — — — — — 50,649 Substandard 20,697 20,432 — — — — — 41,129 PPP total $ 452,499 $ 376,676 $ — $ — $ — $ — $ — $ 829,175 Owner occupied commercial real estate Pass $ 331,097 $ 402,216 $ 371,104 $ 232,062 $ 143,692 $ 264,190 $ 27,773 $ 1,772,134 Watch 428 17,998 14,979 18,715 19,869 10,305 2,250 84,544 Substandard 743 18,083 13,464 7,908 13,903 28,201 1,154 83,456 Owner occupied commercial real estate total $ 332,268 $ 438,297 $ 399,547 $ 258,685 $ 177,464 $ 302,696 $ 31,177 $ 1,940,134 Non-owner occupied commercial real estate Pass $ 206,934 $ 332,479 $ 355,445 $ 275,853 $ 163,047 $ 266,547 $ 32,340 $ 1,632,645 Watch 16,873 18,884 76,447 30,786 8,233 53,339 4,524 209,086 Substandard 16,968 13,315 20,879 23,329 24,802 46,035 310 145,638 Non-owner occupied commercial real estate total $ 240,775 $ 364,678 $ 452,771 $ 329,968 $ 196,082 $ 365,921 $ 37,174 $ 1,987,369 Real estate construction Pass $ 151,473 $ 338,101 $ 215,455 $ 49,360 $ 10,003 $ 8,959 $ 17,078 $ 790,429 Watch — 1,865 11,474 47,460 240 210 413 61,662 Substandard — — 28 1,993 — 183 — 2,204 Real estate construction total $ 151,473 $ 339,966 $ 226,957 $ 98,813 $ 10,243 $ 9,352 $ 17,491 $ 854,295 Agricultural and agricultural real estate Pass $ 115,287 $ 125,764 $ 79,157 $ 46,698 $ 28,105 $ 43,350 $ 134,975 $ 573,336 Watch 3,480 13,591 5,746 2,197 256 3,735 4,735 33,740 Substandard 9,082 8,793 6,886 20,498 5,641 11,210 10,422 72,532 Agricultural and agricultural real estate total $ 127,849 $ 148,148 $ 91,789 $ 69,393 $ 34,002 $ 58,295 $ 150,132 $ 679,608 Residential real estate Pass $ 144,046 $ 116,571 $ 65,840 $ 82,530 $ 56,628 $ 277,236 $ 28,244 $ 771,095 Watch 1,236 1,966 1,634 1,703 2,039 6,998 — 15,576 Substandard 4,147 859 299 1,889 1,259 5,760 — 14,213 Residential real estate total $ 149,429 $ 119,396 $ 67,773 $ 86,122 $ 59,926 $ 289,994 $ 28,244 $ 800,884 Consumer Pass $ 39,485 $ 26,718 $ 20,157 $ 13,147 $ 12,112 $ 21,088 $ 259,705 $ 392,412 Watch 4 132 220 1,362 130 508 1,234 3,590 Substandard 848 432 612 474 371 2,104 798 5,639 Consumer total $ 40,337 $ 27,282 $ 20,989 $ 14,983 $ 12,613 $ 23,700 $ 261,737 $ 401,641 Total Pass $ 1,728,870 $ 2,145,073 $ 1,385,032 $ 822,200 $ 611,204 $ 1,252,266 $ 1,028,900 $ 8,973,545 Total Watch 51,153 96,359 133,447 115,109 39,400 92,669 48,662 576,799 Total Substandard 54,656 83,291 53,067 64,871 57,682 115,139 32,964 461,670 Total Loans $ 1,834,679 $ 2,324,723 $ 1,571,546 $ 1,002,180 $ 708,286 $ 1,460,074 $ 1,110,526 $ 10,012,014 As of December 31, 2020 Amortized Cost Basis of Term Loans by Year of Origination 2020 2019 2018 2017 2016 2015 and Prior Revolving Total Commercial and industrial Pass $ 557,853 $ 340,809 $ 168,873 $ 215,696 $ 101,010 $ 337,834 $ 541,627 $ 2,263,702 Watch 41,574 24,676 19,672 14,262 8,072 2,474 49,432 160,162 Substandard 23,024 16,274 8,897 15,717 9,098 19,537 18,388 110,935 Commercial and industrial total $ 622,451 $ 381,759 $ 197,442 $ 245,675 $ 118,180 $ 359,845 $ 609,447 $ 2,534,799 PPP Pass $ 880,709 $ — $ — $ — $ — $ — $ — $ 880,709 As of December 31, 2020 Amortized Cost Basis of Term Loans by Year of Origination 2020 2019 2018 2017 2016 2015 and Prior Revolving Total Watch 22,533 — — — — — — 22,533 Substandard 54,543 — — — — — — 54,543 PPP total $ 957,785 $ — $ — $ — $ — $ — $ — $ 957,785 Owner occupied commercial real estate Pass $ 400,662 $ 369,401 $ 300,242 $ 167,470 $ 107,234 $ 213,780 $ 33,759 $ 1,592,548 Watch 15,345 13,764 22,488 20,811 8,717 15,282 4,311 100,718 Substandard 15,914 9,522 12,164 14,147 8,580 21,708 1,105 83,140 Owner occupied commercial real estate total $ 431,921 $ 392,687 $ 334,894 $ 202,428 $ 124,531 $ 250,770 $ 39,175 $ 1,776,406 Non-owner occupied commercial real estate Pass $ 334,722 $ 411,301 $ 305,456 $ 194,101 $ 108,070 $ 233,153 $ 24,466 $ 1,611,269 Watch 22,826 55,225 24,718 18,724 20,954 45,672 5,114 193,233 Substandard 30,899 15,035 23,290 17,046 9,147 21,060 502 116,979 Non-owner occupied commercial real estate total $ 388,447 $ 481,561 $ 353,464 $ 229,871 $ 138,171 $ 299,885 $ 30,082 $ 1,921,481 Real estate construction Pass $ 311,625 $ 309,678 $ 157,171 $ 12,625 $ 6,954 $ 5,110 $ 21,431 $ 824,594 Watch 2,105 26,659 2,403 332 55 388 1,295 33,237 Substandard 196 2,760 2,036 — 39 358 — 5,389 Real estate construction total $ 313,926 $ 339,097 $ 161,610 $ 12,957 $ 7,048 $ 5,856 $ 22,726 $ 863,220 Agricultural and agricultural real estate Pass $ 171,578 $ 90,944 $ 62,349 $ 39,252 $ 17,626 $ 37,696 $ 148,456 $ 567,901 Watch 20,500 16,202 8,854 2,448 3,515 3,157 12,282 66,958 Substandard 17,403 7,044 23,519 6,758 3,917 9,952 11,074 79,667 Agricultural and agricultural real estate total $ 209,481 $ 114,190 $ 94,722 $ 48,458 $ 25,058 $ 50,805 $ 171,812 $ 714,526 Residential real estate Pass $ 153,017 $ 99,440 $ 118,854 $ 83,534 $ 63,477 $ 244,852 $ 33,467 $ 796,641 Watch 3,986 4,507 2,188 1,896 3,117 8,525 — 24,219 Substandard 980 442 2,507 1,528 884 12,141 1,100 19,582 Residential real estate total $ 157,983 $ 104,389 $ 123,549 $ 86,958 $ 67,478 $ 265,518 $ 34,567 $ 840,442 Consumer Pass $ 37,037 $ 27,646 $ 18,811 $ 15,034 $ 4,009 $ 19,483 $ 280,996 $ 403,016 Watch 168 352 647 340 82 646 1,622 3,857 Substandard 481 959 1,884 500 897 1,976 822 7,519 Consumer total $ 37,686 $ 28,957 $ 21,342 $ 15,874 $ 4,988 $ 22,105 $ 283,440 $ 414,392 Total Pass $ 2,847,203 $ 1,649,219 $ 1,131,756 $ 727,712 $ 408,380 $ 1,091,908 $ 1,084,202 $ 8,940,380 Total Watch 129,037 141,385 80,970 58,813 44,512 76,144 74,056 604,917 Total Substandard 143,440 52,036 74,297 55,696 32,562 86,732 32,991 477,754 Total Loans $ 3,119,680 $ 1,842,640 $ 1,287,023 $ 842,221 $ 485,454 $ 1,254,784 $ 1,191,249 $ 10,023,051 </t>
        </is>
      </c>
    </row>
    <row r="8">
      <c r="A8" s="4" t="inlineStr">
        <is>
          <t>Past Due Financing Receivables</t>
        </is>
      </c>
      <c r="B8" s="4" t="inlineStr">
        <is>
          <t xml:space="preserve">The following table sets forth information regarding accruing and nonaccrual loans at June 30, 2021, and December 31, 2020, in thousands: Accruing Loans 30-59 60-89 90 Days or Total Current Nonaccrual Total Loans June 30, 2021 Commercial and industrial $ 1,537 $ 1,034 $ 12 $ 2,583 $ 2,498,207 $ 18,118 $ 2,518,908 PPP — — — — 829,175 — 829,175 Owner occupied commercial real estate 1,134 — — 1,134 1,929,086 9,914 1,940,134 Non-owner occupied commercial real estate 1,374 1,350 — 2,724 1,963,775 20,870 1,987,369 Real estate construction 2,834 — — 2,834 851,053 408 854,295 Agricultural and agricultural real estate 2,759 1,716 — 4,475 654,135 20,998 679,608 Residential real estate 2,192 118 85 2,395 785,637 12,852 800,884 Consumer 679 222 — 901 398,632 2,108 401,641 Total gross loans receivable held to maturity $ 12,509 $ 4,440 $ 97 $ 17,046 $ 9,909,700 $ 85,268 $ 10,012,014 December 31, 2020 Commercial and industrial $ 5,825 $ 2,322 $ 720 $ 8,867 $ 2,504,170 $ 21,762 $ 2,534,799 PPP 1 — — 1 957,784 — 957,785 Owner occupied commercial real estate 2,815 167 — 2,982 1,759,649 13,775 1,776,406 Non-owner occupied commercial real estate 2,143 2,674 — 4,817 1,902,003 14,661 1,921,481 Real estate construction 2,446 96 — 2,542 859,784 894 863,220 Agricultural and agricultural real estate 1,688 — — 1,688 694,150 18,688 714,526 Residential real estate 1,675 83 — 1,758 825,047 13,637 840,442 Consumer 807 139 — 946 409,477 3,969 414,392 Total gross loans receivable held to maturity $ 17,400 $ 5,481 $ 720 $ 23,601 $ 9,912,064 $ 87,386 $ 10,023,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6 Months Ended</t>
        </is>
      </c>
    </row>
    <row r="2">
      <c r="B2" s="2" t="inlineStr">
        <is>
          <t>Jun. 30, 2021</t>
        </is>
      </c>
    </row>
    <row r="3">
      <c r="A3" s="3" t="inlineStr">
        <is>
          <t>Loans and Leases Receivable Disclosure [Abstract]</t>
        </is>
      </c>
    </row>
    <row r="4">
      <c r="A4" s="4" t="inlineStr">
        <is>
          <t>Changes in the Allowance for Loan and Leases Losses</t>
        </is>
      </c>
      <c r="B4" s="4" t="inlineStr">
        <is>
          <t xml:space="preserve">Changes in the allowance for credit losses on loans for the three- and six- months ended June 30, 2021, and June 30, 2020, were as follows, in thousands: Commercial PPP Owner Occupied Commercial Real Estate Non-Owner Occupied Commercial Real Estate Real Estate Agricultural and Agricultural Real Estate Residential Consumer Total Balance at March 31, 2021 $ 36,095 $ — $ 19,416 $ 24,694 $ 19,931 $ 7,111 $ 11,012 $ 11,913 $ 130,172 Charge-offs (842) — (72) (1,637) (10) (357) (70) (509) (3,497) Recoveries 265 — 44 13 4 — — 191 517 Provision (4,186) — 602 (242) (345) 406 (1,201) (1,500) (6,466) Balance at June 30, 2021 $ 31,332 $ — $ 19,990 $ 22,828 $ 19,580 $ 7,160 $ 9,741 $ 10,095 $ 120,726 Commercial PPP Owner Occupied Commercial Real Estate Non-Owner Occupied Commercial Real Estate Real Estate Construction Agricultural and Agricultural Residential Consumer Total Balance at December 31, 2020 $ 38,818 $ — $ 20,001 $ 20,873 $ 20,080 $ 7,129 $ 11,935 $ 12,770 $ 131,606 Charge-offs (1,790) — (113) (1,637) (10) (675) (91) (1,307) (5,623) Recoveries 558 — 97 13 6 21 5 493 1,193 Provision (6,254) — 5 3,579 (496) 685 (2,108) (1,861) (6,450) Balance at June 30, 2021 $ 31,332 $ — $ 19,990 $ 22,828 $ 19,580 $ 7,160 $ 9,741 $ 10,095 $ 120,726 Commercial PPP Owner Occupied Commercial Real Estate Non-Owner Occupied Commercial Real Estate Real Estate Construction Agricultural and Agricultural Real Estate Residential Consumer Total Balance at March 31, 2020 $ 32,455 — 10,337 8,320 22,951 $ 4,797 $ 8,725 $ 9,765 $ 97,350 Charge-offs (2,536) — (213) (19) (84) (1) (235) (476) (3,564) Recoveries 345 — 191 8 210 — 92 298 1,144 Provision 2,254 — 13,087 1,852 5,590 905 722 597 25,007 Balance at June 30, 2020 $ 32,518 $ 32,531 $ — $ 23,402 $ 10,161 $ 28,667 $ 5,701 $ 9,304 $ 10,184 $ 119,937 Commercial PPP Owner Occupied Commercial Real Estate Non-Owner Occupied Commercial Real Estate Real Estate Construction Agricultural and Agricultural Residential Consumer Total Balance at December 31, 2019 $ 34,207 $ — $ 7,921 $ 7,584 $ 8,677 $ 5,680 $ 1,504 $ 4,822 $ 70,395 Impact of ASU 2016-13 adoption (272) — (114) (2,617) 6,335 (387) 4,817 4,309 12,071 Adjusted balance at January 1, 2020 33,935 — 7,807 4,967 15,012 5,293 6,321 9,131 82,466 Charge-offs (7,767) — (213) (19) (105) (254) (314) (1,193) (9,865) Recoveries 610 — 192 8 215 826 95 518 2,464 Provision 5,740 — 15,616 5,205 13,545 (164) 3,202 1,728 44,872 Balance at June 30, 2020 $ 32,518 $ — $ 23,402 $ 10,161 $ 28,667 $ 5,701 $ 9,304 $ 10,184 $ 119,937 </t>
        </is>
      </c>
    </row>
    <row r="5">
      <c r="A5" s="4" t="inlineStr">
        <is>
          <t>Schedule of New Accounting Pronouncements and Changes in Accounting Principles</t>
        </is>
      </c>
      <c r="B5" s="4" t="inlineStr">
        <is>
          <t xml:space="preserve">Changes in the allowance for credit losses on unfunded commitments for the three and six months ended June 30, 2021 and June 30, 2020, were as follows: For the Three Months Ended June 30, 2021 2020 Balance at March 31, $ 14,619 $ 15,468 Provision (617) 1,924 Balance at June 30, $ 14,002 $ 17,392 For the Six Months Ended June 30, 2021 2020 Balance at December 31, $ 15,280 $ 248 Impact of ASU 2016-13 adoption on January 1, 2020 — 13,604 Adjusted balance at January 1, 15,280 13,852 Provision (1,278) 3,540 Balance at June 30, $ 14,002 $ 17,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PREMIUM AND OTHER INTANGIBLE ASSETS (Tables)</t>
        </is>
      </c>
      <c r="B1" s="2" t="inlineStr">
        <is>
          <t>6 Months Ended</t>
        </is>
      </c>
    </row>
    <row r="2">
      <c r="B2" s="2" t="inlineStr">
        <is>
          <t>Jun. 30, 2021</t>
        </is>
      </c>
    </row>
    <row r="3">
      <c r="A3" s="3" t="inlineStr">
        <is>
          <t>Finite-Lived Intangible Assets [Line Items]</t>
        </is>
      </c>
    </row>
    <row r="4">
      <c r="A4" s="4" t="inlineStr">
        <is>
          <t>Schedule of Gross Carrying Amount and Accumulated Amortization of Other Intangible Assets</t>
        </is>
      </c>
      <c r="B4" s="4" t="inlineStr">
        <is>
          <t xml:space="preserve">The gross carrying amount of these intangible assets and the associated accumulated amortization at June 30, 2021, and December 31, 2020, are presented in the table below, in thousands: June 30, 2021 December 31, 2020 Gross Accumulated Net Gross Accumulated Net Amortizing intangible assets: Core deposit intangibles $ 101,185 $ 63,883 $ 37,302 $ 101,185 $ 58,970 $ 42,215 Customer relationship intangibles 1,177 1,027 150 1,177 1,009 168 Mortgage servicing rights 11,971 6,412 5,559 11,268 6,079 5,189 Commercial servicing rights 7,054 6,412 642 7,054 6,191 863 Total $ 121,387 $ 77,734 $ 43,653 $ 120,684 $ 72,249 $ 48,435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Customer Mortgage Commercial Six months ending December 31, 2021 $ 4,446 $ 18 $ 648 $ 110 $ 5,222 Year ending December 31, 2022 7,702 34 1,228 194 9,158 2023 6,739 33 1,052 139 7,963 2024 5,591 33 877 96 6,597 2025 4,700 32 702 103 5,537 2026 3,533 — 526 — 4,059 Thereafter 4,591 — 526 — 5,117 Total $ 37,302 $ 150 $ 5,559 $ 642 $ 43,653 </t>
        </is>
      </c>
    </row>
    <row r="6">
      <c r="A6" s="4" t="inlineStr">
        <is>
          <t>Schedule of Servicing Asset at Fair Value and Amortized Cost</t>
        </is>
      </c>
      <c r="B6" s="4" t="inlineStr">
        <is>
          <t xml:space="preserve">The following table summarizes, in thousands, the book value, the fair value of each tranche of the mortgage servicing rights and any recorded valuation allowance at June 30, 2021, and December 31, 2020: Book Value 15-Year Tranche Fair Value 15-Year Tranche Valuation Allowance Book Value 30-Year Tranche Fair Value 30-Year Tranche Valuation Allowance June 30, 2021 $ 1,627 $ 1,157 $ 470 $ 6,287 $ 4,402 $ 1,885 December 31, 2020 $ 1,522 $ 1,100 $ 422 $ 5,445 $ 4,089 $ 1,356 The following table summarizes, in thousands, the book value, the fair value of each tranche of the commercial servicing rights and any recorded valuation allowance at June 30, 2021, and December 31, 2020: Book Value Fair Value Valuation Allowance Book Value Fair Value Valuation Allowance June 30, 2021 $ 58 $ 170 $ — $ 584 $ 934 $ — December 31, 2020 $ 87 $ 203 $ — $ 776 $ 1,085 $ — </t>
        </is>
      </c>
    </row>
    <row r="7">
      <c r="A7" s="4" t="inlineStr">
        <is>
          <t>Mortgage servicing rights</t>
        </is>
      </c>
    </row>
    <row r="8">
      <c r="A8" s="3" t="inlineStr">
        <is>
          <t>Finite-Lived Intangible Assets [Line Items]</t>
        </is>
      </c>
    </row>
    <row r="9">
      <c r="A9" s="4" t="inlineStr">
        <is>
          <t>Summary of Changes in Servicing Rights</t>
        </is>
      </c>
      <c r="B9" s="4" t="inlineStr">
        <is>
          <t>The following table summarizes, in thousands, the changes in capitalized mortgage servicing rights for the six months ended June 30, 2021, and June 30, 2020: 2021 2020 Balance at January 1, $ 5,189 $ 5,621 Originations 703 1,490 Amortization (724) (1,070) Valuation adjustment 391 (1,556) Balance at period end $ 5,559 $ 4,485 Mortgage servicing rights, net to servicing portfolio 0.77 % 0.68 %</t>
        </is>
      </c>
    </row>
    <row r="10">
      <c r="A10" s="4" t="inlineStr">
        <is>
          <t>Commercial servicing rights</t>
        </is>
      </c>
    </row>
    <row r="11">
      <c r="A11" s="3" t="inlineStr">
        <is>
          <t>Finite-Lived Intangible Assets [Line Items]</t>
        </is>
      </c>
    </row>
    <row r="12">
      <c r="A12" s="4" t="inlineStr">
        <is>
          <t>Summary of Changes in Servicing Rights</t>
        </is>
      </c>
      <c r="B12" s="4" t="inlineStr">
        <is>
          <t>The following table summarizes, in thousands, the changes in capitalized commercial servicing rights for the six months ended June 30, 2021, and June 30, 2020: 2021 2020 Balance at January 1, $ 863 $ 1,115 Originations — 38 Amortization (221) (169) Balance at period end $ 642 $ 984 Fair value of commercial servicing rights $ 1,104 $ 1,417 Commercial servicing rights, net to servicing portfolio 1.12 %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s [Line Items]</t>
        </is>
      </c>
    </row>
    <row r="4">
      <c r="A4" s="4" t="inlineStr">
        <is>
          <t>Balance Sheet Category and Fair Values of Embedded Derivatives</t>
        </is>
      </c>
      <c r="B4" s="4" t="inlineStr">
        <is>
          <t xml:space="preserve">The table below identifies the notional amount, fair value and balance sheet category of the embedded derivatives at June 30, 2021, and December 31, 2020, in thousands: Notional Amount Fair Value Balance Sheet Category June 30, 2021 Embedded derivatives $ 8,971 $ 497 Other assets December 31, 2020 Embedded derivatives $ 9,198 $ 680 Other assets The table below identifies the gains and losses recognized on HTLF's embedded derivatives for the three- and six- months ended June 30, 2021, and June 30, 2020, in thousands: Amount of Gain (Loss) Income Statement Category Three Months Ended June 30, 2021 Embedded derivatives $ (54) Other noninterest income Six Months Ended June 30, 2021 Embedded derivatives $ (183) Other noninterest income Three Months Ended June 30, 2020 Embedded derivatives $ 1 Other noninterest income Six Months Ended June 30, 2020 Embedded derivatives $ 362 Other noninterest income </t>
        </is>
      </c>
    </row>
    <row r="5">
      <c r="A5" s="4" t="inlineStr">
        <is>
          <t>Schedule of Other Derivatives Not Designated as Hedging Instruments, Balance Sheet and Income Category</t>
        </is>
      </c>
      <c r="B5" s="4" t="inlineStr">
        <is>
          <t>The table below identifies the balance sheet category and fair values of HTLF's other free standing derivative instruments not designated as hedging instruments at June 30, 2021, and December 31, 2020, in thousands: Balance Sheet Category Notional Amount Fair Value June 30, 2021 Interest rate lock commitments (mortgage) Other assets $ 39,922 $ 1,425 Forward commitments Other assets 9,500 8 Forward commitments Other liabilities 59,000 (202) Undesignated interest rate swaps Other liabilities 8,971 (497) December 31, 2020 Interest rate lock commitments (mortgage) Other assets $ 42,078 $ 1,827 Forward commitments Other assets — — Forward commitments Other liabilities 86,500 (697) Undesignated interest rate swaps Other liabilities 9,198 (680) The table below identifies the income statement category of the gains and losses recognized in income on HTLF's other free standing derivative instruments not designated as hedging instruments for the three- and six- months ended June 30, 2021, and June 30, 2020, in thousands: Income Statement Category Gain (Loss) Recognized Three Months Ended June 30, 2021 Interest rate lock commitments (mortgage) Net gains on sale of loans held for sale $ (250) Forward commitments Net gains on sale of loans held for sale (1,403) Undesignated interest rate swaps Other noninterest income 54 Six Months Ended June 30, 2021 Interest rate lock commitments (mortgage) Net gains on sale of loans held for sale $ (1,735) Forward commitments Net gains on sale of loans held for sale 503 Undesignated interest rate swaps Other noninterest income 183 Three Months Ended June 30, 2020 Interest rate lock commitments (mortgage) Net gains on sale of loans held for sale $ 1,296 Forward commitments Net gains on sale of loans held for sale 962 Undesignated interest rate swaps Other noninterest income (1) Six Months Ended June 30, 2020 Interest rate lock commitments (mortgage) Net gains on sale of loans held for sale $ 2,994 Forward commitments Net gains on sale of loans held for sale (184) Undesignated interest rate swaps Other noninterest income (362)</t>
        </is>
      </c>
    </row>
    <row r="6">
      <c r="A6" s="4" t="inlineStr">
        <is>
          <t>Cash Flow Hedges</t>
        </is>
      </c>
    </row>
    <row r="7">
      <c r="A7" s="3" t="inlineStr">
        <is>
          <t>Derivative Instruments and Hedging Activities Disclosures [Line Items]</t>
        </is>
      </c>
    </row>
    <row r="8">
      <c r="A8" s="4" t="inlineStr">
        <is>
          <t>Balance Sheet Category and Fair Values of Derivative Instruments</t>
        </is>
      </c>
      <c r="B8" s="4" t="inlineStr">
        <is>
          <t>The table below identifies the balance sheet category and fair values of HTLF's derivative instruments designated as cash flow hedges at June 30, 2021, and December 31, 2020, in thousands: Notional Fair Balance Receive Weighted Maturity June 30, 2021 Interest rate swap $ 21,250 $ (1,636) Other liabilities 2.591 % 5.425 % 07/24/2028 Interest rate swap 20,000 (1,107) Other liabilities 0.119 2.390 06/15/2024 Interest rate swap 20,000 (1,049) Other liabilities 0.135 2.352 03/01/2024 December 31, 2020 Interest rate swap $ 25,000 $ (127) Other liabilities 0.229 % 2.255 % 03/17/2021 Interest rate swap 21,667 (91) Other liabilities 2.649 3.674 05/10/2021 Interest rate swap 22,750 (2,220) Other liabilities 2.643 5.425 07/24/2028 Interest rate swap 20,000 (1,482) Other liabilities 0.217 2.390 06/15/2024 Interest rate swap 20,000 (1,385) Other liabilities 0.225 2.352 03/01/2024 Interest rate swap 6,000 (50) Other liabilities 0.217 1.866 06/15/2021 Interest rate swap 3,000 (25) Other liabilities 0.241 1.878 06/30/2021</t>
        </is>
      </c>
    </row>
    <row r="9">
      <c r="A9" s="4" t="inlineStr">
        <is>
          <t>Gains (Losses) on Derivative Instruments</t>
        </is>
      </c>
      <c r="B9" s="4" t="inlineStr">
        <is>
          <t xml:space="preserve">The table below identifies the gains and losses recognized on HTLF's derivative instruments designated as cash flow hedges for the three- and six- months ended June 30, 2021, and June 30, 2020, in thousands: Effective Portion Ineffective Portion Recognized in OCI Reclassified from AOCI into Income Recognized in Income on Derivatives Amount of Category Amount of Category Amount of Three Months Ended June 30, 2021 Interest rate swaps $ 291 Interest expense $ 454 Other income $ — Six Months Ended June 30, 2021 Interest rate swaps $ 1,588 Interest expense $ 1,045 Other income $ — Three Months Ended June 30, 2020 Interest rate swap $ (100) Interest Expense $ 417 Other Income $ — Six Months Ended June 30, 2020 Interest rate swap $ (3,963) Interest Expense $ 600 Other Income $ — </t>
        </is>
      </c>
    </row>
    <row r="10">
      <c r="A10" s="4" t="inlineStr">
        <is>
          <t>Fair value hedges</t>
        </is>
      </c>
    </row>
    <row r="11">
      <c r="A11" s="3" t="inlineStr">
        <is>
          <t>Derivative Instruments and Hedging Activities Disclosures [Line Items]</t>
        </is>
      </c>
    </row>
    <row r="12">
      <c r="A12" s="4" t="inlineStr">
        <is>
          <t>Balance Sheet Category and Fair Values of Derivative Instruments</t>
        </is>
      </c>
      <c r="B12" s="4" t="inlineStr">
        <is>
          <t>The table below identifies the notional amount, fair value and balance sheet category of HTLF's fair value hedges at June 30, 2021, and December 31, 2020, in thousands: Notional Amount Fair Value Balance Sheet Category June 30, 2021 Fair value hedges $ 16,901 $ (1,585) Other liabilities December 31, 2020 Fair value hedges $ 20,841 $ (2,480) Other liabilities</t>
        </is>
      </c>
    </row>
    <row r="13">
      <c r="A13" s="4" t="inlineStr">
        <is>
          <t>Gains (Losses) on Derivative Instruments</t>
        </is>
      </c>
      <c r="B13" s="4" t="inlineStr">
        <is>
          <t>The table below identifies the gains and losses recognized on HTLF's fair value hedges for the three- and six- months ended June 30, 2021, and June 30, 2020, in thousands: Amount of Gain (Loss) Income Statement Category Three Months Ended June 30, 2021 Fair value hedges $ 132 Interest income Six Months Ended June 30, 2021 Fair value hedges $ 895 Interest income Three Months Ended June 30, 2020 Fair value hedges $ 4 Interest income Six Months Ended June 30, 2020 Fair value hedges $ (1,673) Interest income</t>
        </is>
      </c>
    </row>
    <row r="14">
      <c r="A14" s="4" t="inlineStr">
        <is>
          <t>Loan Swap Hedges</t>
        </is>
      </c>
    </row>
    <row r="15">
      <c r="A15" s="3" t="inlineStr">
        <is>
          <t>Derivative Instruments and Hedging Activities Disclosures [Line Items]</t>
        </is>
      </c>
    </row>
    <row r="16">
      <c r="A16" s="4" t="inlineStr">
        <is>
          <t>Balance Sheet Category and Fair Values of Derivative Instruments</t>
        </is>
      </c>
      <c r="B16" s="4" t="inlineStr">
        <is>
          <t xml:space="preserve">The table below identifies the balance sheet category and fair values of the derivative instruments designated as loan swaps at June 30, 2021, and December 31, 2020, in thousands: Notional Fair Balance Sheet Weighted Weighted June 30, 2021 Customer interest rate swaps $ 438,415 $ 29,394 Other assets 4.50 % 2.43 % Customer interest rate swaps 438,415 (29,394) Other liabilities 2.43 4.50 December 31, 2020 Customer interest rate swaps $ 440,719 $ 43,422 Other assets 4.46 % 2.46 % Customer interest rate swaps 440,719 (43,422) Other liabilities 2.46 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table below presents HTLFs assets and liabilities that are measured at fair value on a recurring basis as of June 30, 2021, and December 31, 2020, in thousands, aggregated by the level in the fair value hierarchy within which those measurements fall: Total Fair Value Level 1 Level 2 Level 3 June 30, 2021 Assets Securities available for sale U.S. treasuries $ 1,016 $ 1,016 $ — $ — U.S. agencies 35,371 — 35,371 — Obligations of states and political subdivisions 1,871,786 — 1,871,786 — Mortgage-backed securities - agency 1,740,675 — 1,740,675 — Mortgage-backed securities - non-agency 1,363,292 — 1,363,292 — Commercial mortgage-backed securities - agency 125,080 — 125,080 — Commercial mortgage-backed securities - non-agency 535,305 — 535,305 — Asset-backed securities 846,987 — 846,987 — Corporate bonds 3,815 — 3,815 — Equity securities with a readily determinable fair value 20,651 — 20,651 — Derivative financial instruments (1) 29,891 — 29,891 — Interest rate lock commitments 1,425 — — 1,425 Forward commitments 8 — 8 — Total assets at fair value $ 6,575,302 $ 1,016 $ 6,572,861 $ 1,425 Liabilities Derivative financial instruments (2) $ 35,268 $ — $ 35,268 $ — Forward commitments 202 — 202 — Total liabilities at fair value $ 35,470 $ — $ 35,470 $ — December 31, 2020 Assets Securities available for sale U.S. treasuries $ 2,026 $ 2,026 $ — $ — U.S. agencies 166,779 — 166,779 — Obligations of states and political subdivisions 1,635,227 — 1,635,227 — Mortgage-backed securities - agency 1,355,270 — 1,355,270 — Mortgage-backed securities - non-agency 1,449,116 — 1,449,116 — Commercial mortgage-backed securities - agency 174,153 — 174,153 — Commercial mortgage-backed securities - non-agency 252,767 — 252,767 — Asset-backed securities 1,069,266 — 1,069,266 — Corporate bonds 3,742 — 3,742 — Equity securities with a readily determinable fair value 19,629 — 19,629 — Derivative financial instruments (1) 44,102 — 44,102 — Interest rate lock commitments 1,827 — — 1,827 Total assets at fair value $ 6,173,904 $ 2,026 $ 6,170,051 $ 1,827 Liabilities Derivative financial instruments (2) $ 51,962 $ — $ 51,962 $ — Forward commitments 697 — 697 — Total liabilities at fair value $ 52,659 $ — $ 52,659 $ — (1) Includes embedded derivatives, back-to-back loan swaps and fair value hedges. (2) Includes cash flow hedges, fair value hedges, back-to-back loan swaps, embedded derivatives and free standing derivative instruments.</t>
        </is>
      </c>
    </row>
    <row r="5">
      <c r="A5" s="4" t="inlineStr">
        <is>
          <t>Fair Value Measurements, Nonrecurring</t>
        </is>
      </c>
      <c r="B5" s="4" t="inlineStr">
        <is>
          <t xml:space="preserve">The tables below present HTLF's assets that are measured at fair value on a nonrecurring basis, in thousands: Fair Value Measurements at June 30, 2021 Total Quoted Prices in Significant Other Significant Year-to- Collateral dependent individually assessed loans: Commercial and industrial $ 8,969 $ — $ — $ 8,969 $ 214 Owner occupied commercial real estate 3,573 — — 3,573 — Non-owner occupied commercial real estate 14,742 — — 14,742 1,637 Agricultural and agricultural real estate 14,161 — — 14,161 — Total collateral dependent individually assessed loans $ 41,445 $ — $ — $ 41,445 $ 1,851 Loans held for sale $ 33,248 $ — $ 33,248 $ — $ (1,304) Other real estate owned 6,314 — — 6,314 (88) Premises, furniture and equipment held for sale 6,925 — — 6,925 (44) Servicing rights 5,559 — — 5,559 (391) Fair Value Measurements at Total Quoted Prices in Significant Other Significant Year-to- Collateral dependent individually assessed loans: Commercial and industrial $ 11,256 $ — $ — $ 11,256 $ 451 Owner occupied commercial real estate 5,874 — — 5,874 11,631 Non-owner occupied commercial real estate 4,907 — — 4,907 — Agricultural and agricultural real estate 12,451 — — 12,451 — Total collateral dependent individually assessed loans $ 34,488 $ — $ — $ 34,488 $ 12,082 Loans held for sale $ 57,949 $ — $ 57,949 $ — $ (982) Other real estate owned 6,624 — — 6,624 1,044 Premises, furniture and equipment held for sale 6,499 — — 6,499 3,288 Servicing rights 5,189 — — 5,189 1,778 </t>
        </is>
      </c>
    </row>
    <row r="6">
      <c r="A6" s="4" t="inlineStr">
        <is>
          <t>Fair Value Inputs, Assets, Quantitative Information</t>
        </is>
      </c>
      <c r="B6" s="4" t="inlineStr">
        <is>
          <t xml:space="preserve">The following tables present additional quantitative information about assets measured at fair value on a recurring and nonrecurring basis and for which HTLF has utilized Level 3 inputs to determine fair value, in thousands: Fair Value Valuation Unobservable Range Interest rate lock commitments $ 1,425 Discounted cash flows Closing ratio 0-99% (88%) (1) Other real estate owned 6,314 Modified appraised value Third party appraisal (2) Appraisal discount 0-10% (3) Servicing rights 5,559 Discounted cash flows Third party valuation (4) Premises, furniture and equipment held for sale 6,925 Modified appraised value Third party appraisal (2) Appraisal discount 0-10% (3) Collateral dependent individually assessed loans: Commercial 8,969 Modified appraised value Third party appraisal (2) Appraisal discount 0-8% (3) Owner occupied commercial real estate 3,573 Modified appraised value Third party appraisal (2) Appraisal discount 0-7% (3) Non-owner occupied commercial real estate 14,742 Modified appraised value Third party appraisal (2) Appraisal discount 0-10% (3) Agricultural and agricultural real estate 14,161 Modified appraised value Third party appraisal (2) Appraisal discount 0-15%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Valuation Unobservable Range Interest rate lock commitments $ 1,827 Discounted cash flows Closing ratio 0-99% (86%) (1) Other real estate owned 6,624 Modified appraised value Third party appraisal (2) Appraisal discount 0-10% (3) Servicing rights 5,189 Discounted cash flows Third party valuation (4) Premises, furniture and equipment held for sale 6,499 Modified appraised value Third party appraisal (2) Appraisal discount 0-10% (3) Collateral dependent individually assessed loans: Commercial and industrial 11,256 Modified appraised value Third party appraisal (2) Appraisal discount 0-8% (3) Fair Value Valuation Unobservable Range Owner occupied commercial real estate 5,874 Modified appraised value Third party appraisal (2) Appraisal discount 0-12% (3) Non-owner occupied commercial real estate 4,907 Modified appraised value Third party appraisal (2) Appraisal discount 0-10% (3) Agricultural and agricultural real estate 12,451 Modified appraised value Third party appraisal (2) Appraisal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t>
        </is>
      </c>
    </row>
    <row r="7">
      <c r="A7" s="4" t="inlineStr">
        <is>
          <t>Fair Value, Assets Measured on Recurring Basis, Unobservable Input Reconciliation</t>
        </is>
      </c>
      <c r="B7" s="4" t="inlineStr">
        <is>
          <t xml:space="preserve">The changes in fair value of the interest rate lock commitments, which are Level 3 financial instruments measured on a recurring basis, are summarized in the following table, in thousands: For the Six Months Ended For the Year Ended Balance at January 1, $ 1,827 $ 681 Total net gains included in earnings (1,735) 2,803 Issuances 8,892 17,221 Settlements (7,559) (18,878) Balance at period end $ 1,425 $ 1,827 </t>
        </is>
      </c>
    </row>
    <row r="8">
      <c r="A8" s="4" t="inlineStr">
        <is>
          <t>Fair Value, by Balance Sheet Grouping</t>
        </is>
      </c>
      <c r="B8" s="4" t="inlineStr">
        <is>
          <t>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June 30, 2021 Carrying Estimated Quoted Prices in Significant Other Significant Financial assets: Cash and cash equivalents $ 449,128 $ 449,128 $ 449,128 $ — $ — Time deposits in other financial institutions 3,138 3,138 3,138 — — Securities: Carried at fair value 6,543,978 6,543,978 1,016 6,542,962 — Held to maturity 85,439 95,421 — 95,421 — Other investments 76,809 76,809 — 76,809 — Loans held for sale 33,248 33,248 — 33,248 — Loans, net: Commercial and industrial 2,487,576 2,469,136 — 2,460,167 8,969 PPP 829,175 829,175 — 829,175 — Owner occupied commercial real estate 1,920,144 1,901,531 — 1,897,958 3,573 Non-owner occupied commercial real estate 1,964,541 1,953,264 — 1,938,522 14,742 Real estate construction 834,715 838,001 — 838,001 — Agricultural and agricultural real estate 672,448 660,650 — 646,489 14,161 Residential real estate 791,143 789,274 — 789,274 — Consumer 391,546 394,337 — 394,337 — Total Loans, net 9,891,288 9,835,368 — 9,793,923 41,445 Cash surrender value on life insurance 189,619 189,619 — 189,619 — Derivative financial instruments (1) 29,891 29,891 — 29,891 — Interest rate lock commitments 1,425 1,425 — — 1,425 Forward commitments 8 8 — 8 — Financial liabilities: Deposits Demand deposits 6,299,289 6,299,289 — 6,299,289 — Savings deposits 8,189,223 8,189,223 — 8,189,223 — Time deposits 1,126,606 1,126,788 — 1,126,788 — Short term borrowings 152,563 152,563 — 152,563 — Other borrowings 271,244 274,631 — 274,631 — Derivative financial instruments (2) 35,268 35,368 — 35,368 — Forward commitments 202 202 — 202 — (1) Includes embedded derivatives, back-to-back loan swaps and fair value hedges. (2) Includes cash flow hedges, fair value hedges, back-to-back loan swaps and free standing derivative instruments. Fair Value Measurements at Carrying Estimated Quoted Prices in Significant Other Significant Financial assets: Cash and cash equivalents $ 337,903 $ 337,903 $ 337,903 $ — $ — Time deposits in other financial institutions 3,129 3,129 3,129 — — Securities: Carried at fair value 6,127,975 6,127,975 2,026 6,125,949 — Held to maturity 88,839 100,041 — 100,041 — Other investments 75,253 75,523 — 75,523 — Loans held for sale 57,949 57,949 — 57,949 — Loans, net: Commercial and industrial 2,495,981 2,391,041 — 2,379,785 11,256 PPP 957,785 957,785 — 957,785 — Owner occupied commercial real estate 1,756,405 1,745,397 — 1,739,523 5,874 Non-owner occupied commercial real estate 1,900,608 1,892,213 — 1,887,306 4,907 Real estate construction 843,140 849,224 — 849,224 — Agricultural and agricultural real estate 707,397 697,729 — 685,278 12,451 Residential real estate 828,507 828,366 — 828,366 — Consumer 401,622 407,914 — 407,914 — Total Loans, net 9,891,445 9,769,669 — 9,735,181 34,488 Cash surrender value on life insurance 187,664 187,664 — 187,664 — Derivative financial instruments (1) 44,102 44,102 — 44,102 — Interest rate lock commitments 1,827 1,827 — — 1,827 Financial liabilities: Deposits Demand deposits 5,688,810 5,688,810 — 5,688,810 — Savings deposits 8,019,704 8,019,704 — 8,019,704 — Time deposits 1,271,391 1,273,468 — 1,273,468 — Short term borrowings 167,872 167,872 — 167,872 — Other borrowings 457,042 458,806 — 458,806 — Derivative financial instruments (1) 51,962 51,962 — 51,962 — Forward commitments 697 697 — 697 — (1) Includes embedded derivatives, back-to-back loan swaps and fair value hedges. (2) Includes cash flow hedges, fair value hedges, back-to-back loan swaps and free standing derivativ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noninterest income in-scope and out-of-scope of Topic 606</t>
        </is>
      </c>
      <c r="B4" s="4" t="inlineStr">
        <is>
          <t xml:space="preserve">The following table presents noninterest income, segregated by revenue streams in-scope and out-of-scope of Topic 606, for the three and six months ended June 30, 2021, and 2020, in thousands: Three Months Ended Six Months Ended 2021 2020 2021 2020 In-scope of Topic 606 Service charges and fees Service charges and fees on deposit accounts $ 4,014 $ 3,476 $ 7,950 $ 6,913 Overdraft fees 2,549 1,634 5,141 4,443 Customer service and other service fees 54 35 100 94 Credit card fee income 5,854 4,067 10,162 7,967 Debit card income 2,661 1,760 5,450 3,576 Total service charges and fees 15,132 10,972 28,803 22,993 Trust fees 6,039 4,977 11,816 9,999 Brokerage and insurance commissions 865 595 1,718 1,328 Total noninterest income in-scope of Topic 606 22,036 16,544 42,337 34,320 Out-of-scope of Topic 606 Loan servicing income $ 873 $ 379 $ 1,711 $ 1,342 Securities gains, net 2,842 2,006 2,812 3,664 Unrealized gain/ (loss) on equity securities, net 83 680 (27) 449 Net gains on sale of loans held for sale 4,753 7,857 11,173 12,517 Valuation adjustment on servicing rights (526) 9 391 (1,556) Income on bank owned life insurance 937 1,167 1,766 1,665 Other noninterest income 2,166 1,995 3,318 4,053 Total noninterest income out-of-scope of Topic 606 11,128 14,093 21,144 22,134 Total noninterest income $ 33,164 $ 30,637 $ 63,481 $ 56,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6 Months Ended</t>
        </is>
      </c>
    </row>
    <row r="2">
      <c r="B2" s="2" t="inlineStr">
        <is>
          <t>Jun. 30, 2021</t>
        </is>
      </c>
    </row>
    <row r="3">
      <c r="A3" s="3" t="inlineStr">
        <is>
          <t>Share-based Payment Arrangement [Abstract]</t>
        </is>
      </c>
    </row>
    <row r="4">
      <c r="A4" s="4" t="inlineStr">
        <is>
          <t>Summary of Status of RSUs</t>
        </is>
      </c>
      <c r="B4" s="4" t="inlineStr">
        <is>
          <t xml:space="preserve">A summary of the RSUs outstanding as of June 30, 2021, and June 30, 2020, and changes during the six months ended June 30, 2021 and 2020, follows: 2021 2020 Shares Weighted-Average Grant Date Shares Weighted-Average Grant Date Outstanding at January 1, 348,275 $ 38.22 254,383 $ 46.76 Granted 208,513 51.63 212,344 32.00 Vested (146,381) 40.89 (118,686) 44.52 Forfeited (18,861) 42.88 (14,648) 47.00 Outstanding at June 30, 391,546 $ 44.08 333,393 $ 3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Securities carried at fair value, cost</t>
        </is>
      </c>
      <c r="B2" s="6" t="n">
        <v>6463683</v>
      </c>
      <c r="C2" s="6" t="n">
        <v>6024225</v>
      </c>
    </row>
    <row r="3">
      <c r="A3" s="4" t="inlineStr">
        <is>
          <t>Held to maturity, allowance for credit losses</t>
        </is>
      </c>
      <c r="B3" s="5" t="n">
        <v>51</v>
      </c>
      <c r="C3" s="5" t="n">
        <v>51</v>
      </c>
    </row>
    <row r="4">
      <c r="A4" s="4" t="inlineStr">
        <is>
          <t>Estimated Fair Value</t>
        </is>
      </c>
      <c r="B4" s="6" t="n">
        <v>95421</v>
      </c>
      <c r="C4" s="6" t="n">
        <v>100041</v>
      </c>
    </row>
    <row r="5">
      <c r="A5" s="4" t="inlineStr">
        <is>
          <t>Common stock, par value (in dollars per share)</t>
        </is>
      </c>
      <c r="B5" s="6" t="n">
        <v>1</v>
      </c>
      <c r="C5" s="6" t="n">
        <v>1</v>
      </c>
    </row>
    <row r="6">
      <c r="A6" s="4" t="inlineStr">
        <is>
          <t>Common stock, shares authorized (in shares)</t>
        </is>
      </c>
      <c r="B6" s="5" t="n">
        <v>60000000</v>
      </c>
      <c r="C6" s="5" t="n">
        <v>60000000</v>
      </c>
    </row>
    <row r="7">
      <c r="A7" s="4" t="inlineStr">
        <is>
          <t>Common stock, shares issued (in shares)</t>
        </is>
      </c>
      <c r="B7" s="5" t="n">
        <v>42245452</v>
      </c>
      <c r="C7" s="5" t="n">
        <v>42093862</v>
      </c>
    </row>
    <row r="8">
      <c r="A8" s="4" t="inlineStr">
        <is>
          <t>Preferred Stock</t>
        </is>
      </c>
    </row>
    <row r="9">
      <c r="A9" s="4" t="inlineStr">
        <is>
          <t>Preferred stock, par value (in dollars per share)</t>
        </is>
      </c>
      <c r="B9" s="6" t="n">
        <v>1</v>
      </c>
      <c r="C9" s="6" t="n">
        <v>1</v>
      </c>
    </row>
    <row r="10">
      <c r="A10" s="4" t="inlineStr">
        <is>
          <t>Preferred stock, shares authorized (in shares)</t>
        </is>
      </c>
      <c r="B10" s="5" t="n">
        <v>6104</v>
      </c>
      <c r="C10" s="5" t="n">
        <v>6104</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Series A Junior Participating preferred stock</t>
        </is>
      </c>
    </row>
    <row r="14">
      <c r="A14" s="4" t="inlineStr">
        <is>
          <t>Preferred stock, par value (in dollars per share)</t>
        </is>
      </c>
      <c r="B14" s="6" t="n">
        <v>1</v>
      </c>
      <c r="C14" s="6" t="n">
        <v>1</v>
      </c>
    </row>
    <row r="15">
      <c r="A15" s="4" t="inlineStr">
        <is>
          <t>Preferred stock, shares authorized (in shares)</t>
        </is>
      </c>
      <c r="B15" s="5" t="n">
        <v>16000</v>
      </c>
      <c r="C15" s="5" t="n">
        <v>16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Series B Fixed Rate Cumulative Perpetual Preferred Stock</t>
        </is>
      </c>
    </row>
    <row r="19">
      <c r="A19" s="4" t="inlineStr">
        <is>
          <t>Preferred stock, par value (in dollars per share)</t>
        </is>
      </c>
      <c r="B19" s="6" t="n">
        <v>1</v>
      </c>
      <c r="C19" s="6" t="n">
        <v>1</v>
      </c>
    </row>
    <row r="20">
      <c r="A20" s="4" t="inlineStr">
        <is>
          <t>Preferred stock, shares authorized (in shares)</t>
        </is>
      </c>
      <c r="B20" s="5" t="n">
        <v>81698</v>
      </c>
      <c r="C20" s="5" t="n">
        <v>81698</v>
      </c>
    </row>
    <row r="21">
      <c r="A21" s="4" t="inlineStr">
        <is>
          <t>Preferred stock, shares issued (in shares)</t>
        </is>
      </c>
      <c r="B21" s="5" t="n">
        <v>0</v>
      </c>
      <c r="C21" s="5" t="n">
        <v>0</v>
      </c>
    </row>
    <row r="22">
      <c r="A22" s="4" t="inlineStr">
        <is>
          <t>Preferred stock, shares outstanding (in shares)</t>
        </is>
      </c>
      <c r="B22" s="5" t="n">
        <v>0</v>
      </c>
      <c r="C22" s="5" t="n">
        <v>0</v>
      </c>
    </row>
    <row r="23">
      <c r="A23" s="4" t="inlineStr">
        <is>
          <t>Series C Senior Non-Cumulative Perpetual Preferred Stock</t>
        </is>
      </c>
    </row>
    <row r="24">
      <c r="A24" s="4" t="inlineStr">
        <is>
          <t>Preferred stock, par value (in dollars per share)</t>
        </is>
      </c>
      <c r="B24" s="6" t="n">
        <v>1</v>
      </c>
      <c r="C24" s="6" t="n">
        <v>1</v>
      </c>
    </row>
    <row r="25">
      <c r="A25" s="4" t="inlineStr">
        <is>
          <t>Preferred stock, shares authorized (in shares)</t>
        </is>
      </c>
      <c r="B25" s="5" t="n">
        <v>81698</v>
      </c>
      <c r="C25" s="5" t="n">
        <v>81698</v>
      </c>
    </row>
    <row r="26">
      <c r="A26" s="4" t="inlineStr">
        <is>
          <t>Preferred stock, shares issued (in shares)</t>
        </is>
      </c>
      <c r="B26" s="5" t="n">
        <v>0</v>
      </c>
      <c r="C26" s="5" t="n">
        <v>0</v>
      </c>
    </row>
    <row r="27">
      <c r="A27" s="4" t="inlineStr">
        <is>
          <t>Preferred stock, shares outstanding (in shares)</t>
        </is>
      </c>
      <c r="B27" s="5" t="n">
        <v>0</v>
      </c>
      <c r="C27" s="5" t="n">
        <v>0</v>
      </c>
    </row>
    <row r="28">
      <c r="A28" s="4" t="inlineStr">
        <is>
          <t>Series D Senior Non-Cumulative Perpetual Convertible Preferred Stock</t>
        </is>
      </c>
    </row>
    <row r="29">
      <c r="A29" s="4" t="inlineStr">
        <is>
          <t>Preferred stock, par value (in dollars per share)</t>
        </is>
      </c>
      <c r="B29" s="6" t="n">
        <v>1</v>
      </c>
      <c r="C29" s="6" t="n">
        <v>1</v>
      </c>
    </row>
    <row r="30">
      <c r="A30" s="4" t="inlineStr">
        <is>
          <t>Preferred stock, shares authorized (in shares)</t>
        </is>
      </c>
      <c r="B30" s="5" t="n">
        <v>3000</v>
      </c>
      <c r="C30" s="5" t="n">
        <v>3000</v>
      </c>
    </row>
    <row r="31">
      <c r="A31" s="4" t="inlineStr">
        <is>
          <t>Preferred stock, shares issued (in shares)</t>
        </is>
      </c>
      <c r="B31" s="5" t="n">
        <v>0</v>
      </c>
      <c r="C31" s="5" t="n">
        <v>0</v>
      </c>
    </row>
    <row r="32">
      <c r="A32" s="4" t="inlineStr">
        <is>
          <t>Preferred stock, shares outstanding (in shares)</t>
        </is>
      </c>
      <c r="B32" s="5" t="n">
        <v>0</v>
      </c>
      <c r="C32" s="5" t="n">
        <v>0</v>
      </c>
    </row>
    <row r="33">
      <c r="A33" s="4" t="inlineStr">
        <is>
          <t>Series E Fixed-Rate Reset Cumulative Perpetual Preferred Stock</t>
        </is>
      </c>
    </row>
    <row r="34">
      <c r="A34" s="4" t="inlineStr">
        <is>
          <t>Preferred stock, par value (in dollars per share)</t>
        </is>
      </c>
      <c r="B34" s="6" t="n">
        <v>1</v>
      </c>
      <c r="C34" s="6" t="n">
        <v>1</v>
      </c>
    </row>
    <row r="35">
      <c r="A35" s="4" t="inlineStr">
        <is>
          <t>Preferred stock, shares authorized (in shares)</t>
        </is>
      </c>
      <c r="B35" s="5" t="n">
        <v>11500</v>
      </c>
      <c r="C35" s="5" t="n">
        <v>11500</v>
      </c>
    </row>
    <row r="36">
      <c r="A36" s="4" t="inlineStr">
        <is>
          <t>Preferred stock, shares issued (in shares)</t>
        </is>
      </c>
      <c r="B36" s="5" t="n">
        <v>11500</v>
      </c>
    </row>
    <row r="37">
      <c r="A37" s="4" t="inlineStr">
        <is>
          <t>Preferred stock, shares outstanding (in shares)</t>
        </is>
      </c>
      <c r="B37" s="5" t="n">
        <v>11500</v>
      </c>
    </row>
    <row r="38">
      <c r="A38" s="4" t="inlineStr">
        <is>
          <t>Obligations of states and political subdivisions</t>
        </is>
      </c>
    </row>
    <row r="39">
      <c r="A39" s="4" t="inlineStr">
        <is>
          <t>Held to maturity, allowance for credit losses</t>
        </is>
      </c>
      <c r="B39" s="6" t="n">
        <v>51</v>
      </c>
      <c r="C39" s="6" t="n">
        <v>51</v>
      </c>
    </row>
    <row r="40">
      <c r="A40" s="4" t="inlineStr">
        <is>
          <t>Estimated Fair Value</t>
        </is>
      </c>
      <c r="B40" s="6" t="n">
        <v>95421</v>
      </c>
      <c r="C40" s="6" t="n">
        <v>100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t>
        </is>
      </c>
    </row>
    <row r="4">
      <c r="A4" s="4" t="inlineStr">
        <is>
          <t>Net income</t>
        </is>
      </c>
      <c r="B4" s="6" t="n">
        <v>61605</v>
      </c>
      <c r="C4" s="6" t="n">
        <v>30131</v>
      </c>
      <c r="D4" s="6" t="n">
        <v>114419</v>
      </c>
      <c r="E4" s="6" t="n">
        <v>50171</v>
      </c>
    </row>
    <row r="5">
      <c r="A5" s="4" t="inlineStr">
        <is>
          <t>Preferred dividends</t>
        </is>
      </c>
      <c r="B5" s="5" t="n">
        <v>-2012</v>
      </c>
      <c r="C5" s="5" t="n">
        <v>0</v>
      </c>
      <c r="D5" s="5" t="n">
        <v>-4025</v>
      </c>
      <c r="E5" s="5" t="n">
        <v>0</v>
      </c>
    </row>
    <row r="6">
      <c r="A6" s="4" t="inlineStr">
        <is>
          <t>Net income available to common stockholders</t>
        </is>
      </c>
      <c r="B6" s="6" t="n">
        <v>59593</v>
      </c>
      <c r="C6" s="6" t="n">
        <v>30131</v>
      </c>
      <c r="D6" s="6" t="n">
        <v>110394</v>
      </c>
      <c r="E6" s="6" t="n">
        <v>50171</v>
      </c>
    </row>
    <row r="7">
      <c r="A7" s="4" t="inlineStr">
        <is>
          <t>Weighted average common shares outstanding for basic earnings per share (in shares)</t>
        </is>
      </c>
      <c r="B7" s="5" t="n">
        <v>42243</v>
      </c>
      <c r="C7" s="5" t="n">
        <v>36881</v>
      </c>
      <c r="D7" s="5" t="n">
        <v>42210</v>
      </c>
      <c r="E7" s="5" t="n">
        <v>36851</v>
      </c>
    </row>
    <row r="8">
      <c r="A8" s="4" t="inlineStr">
        <is>
          <t>Assumed incremental common shares issued upon vesting of outstanding restricted stock units (in shares)</t>
        </is>
      </c>
      <c r="B8" s="5" t="n">
        <v>117</v>
      </c>
      <c r="C8" s="5" t="n">
        <v>35</v>
      </c>
      <c r="D8" s="5" t="n">
        <v>147</v>
      </c>
      <c r="E8" s="5" t="n">
        <v>69</v>
      </c>
    </row>
    <row r="9">
      <c r="A9" s="4" t="inlineStr">
        <is>
          <t>Weighted average common shares for diluted earnings per share (in shares)</t>
        </is>
      </c>
      <c r="B9" s="5" t="n">
        <v>42360</v>
      </c>
      <c r="C9" s="5" t="n">
        <v>36916</v>
      </c>
      <c r="D9" s="5" t="n">
        <v>42357</v>
      </c>
      <c r="E9" s="5" t="n">
        <v>36920</v>
      </c>
    </row>
    <row r="10">
      <c r="A10" s="4" t="inlineStr">
        <is>
          <t>Earnings per common share — basic (in dollars per share)</t>
        </is>
      </c>
      <c r="B10" s="7" t="n">
        <v>1.41</v>
      </c>
      <c r="C10" s="7" t="n">
        <v>0.82</v>
      </c>
      <c r="D10" s="7" t="n">
        <v>2.62</v>
      </c>
      <c r="E10" s="7" t="n">
        <v>1.36</v>
      </c>
    </row>
    <row r="11">
      <c r="A11" s="4" t="inlineStr">
        <is>
          <t>Earnings per common share — diluted (in dollars per share)</t>
        </is>
      </c>
      <c r="B11" s="7" t="n">
        <v>1.41</v>
      </c>
      <c r="C11" s="7" t="n">
        <v>0.82</v>
      </c>
      <c r="D11" s="7" t="n">
        <v>2.61</v>
      </c>
      <c r="E11" s="7" t="n">
        <v>1.36</v>
      </c>
    </row>
    <row r="12">
      <c r="A12" s="4" t="inlineStr">
        <is>
          <t>Number of antidilutive common stock equivalents excluded from diluted earnings per share computation (in shares)</t>
        </is>
      </c>
      <c r="B12" s="5" t="n">
        <v>1</v>
      </c>
      <c r="C12" s="5" t="n">
        <v>54</v>
      </c>
      <c r="D12" s="5" t="n">
        <v>60</v>
      </c>
      <c r="E12" s="5"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Details) - USD ($) $ / shares in Units, $ in Thousands</t>
        </is>
      </c>
      <c r="B1" s="2" t="inlineStr">
        <is>
          <t>Dec. 04, 2020</t>
        </is>
      </c>
      <c r="C1" s="2" t="inlineStr">
        <is>
          <t>Jun. 30, 2021</t>
        </is>
      </c>
      <c r="D1" s="2" t="inlineStr">
        <is>
          <t>Dec. 31, 2020</t>
        </is>
      </c>
    </row>
    <row r="2">
      <c r="A2" s="3" t="inlineStr">
        <is>
          <t>Business Acquisition [Line Items]</t>
        </is>
      </c>
    </row>
    <row r="3">
      <c r="A3" s="4" t="inlineStr">
        <is>
          <t>Assets acquired</t>
        </is>
      </c>
      <c r="C3" s="6" t="n">
        <v>18371006</v>
      </c>
      <c r="D3" s="6" t="n">
        <v>17908339</v>
      </c>
    </row>
    <row r="4">
      <c r="A4" s="4" t="inlineStr">
        <is>
          <t>Gross loans held to maturity</t>
        </is>
      </c>
      <c r="C4" s="5" t="n">
        <v>10012014</v>
      </c>
      <c r="D4" s="5" t="n">
        <v>10023051</v>
      </c>
    </row>
    <row r="5">
      <c r="A5" s="4" t="inlineStr">
        <is>
          <t>Deposits acquired</t>
        </is>
      </c>
      <c r="C5" s="6" t="n">
        <v>15615118</v>
      </c>
      <c r="D5" s="6" t="n">
        <v>14979905</v>
      </c>
    </row>
    <row r="6">
      <c r="A6" s="4" t="inlineStr">
        <is>
          <t>Share price (USD per share)</t>
        </is>
      </c>
      <c r="B6" s="7" t="n">
        <v>41.89</v>
      </c>
    </row>
    <row r="7">
      <c r="A7" s="4" t="inlineStr">
        <is>
          <t>Johnson Bank Branches | Arizona Bank &amp; Trust</t>
        </is>
      </c>
    </row>
    <row r="8">
      <c r="A8" s="3" t="inlineStr">
        <is>
          <t>Business Acquisition [Line Items]</t>
        </is>
      </c>
    </row>
    <row r="9">
      <c r="A9" s="4" t="inlineStr">
        <is>
          <t>Assets acquired</t>
        </is>
      </c>
      <c r="B9" s="6" t="n">
        <v>419700</v>
      </c>
    </row>
    <row r="10">
      <c r="A10" s="4" t="inlineStr">
        <is>
          <t>Gross loans held to maturity</t>
        </is>
      </c>
      <c r="B10" s="5" t="n">
        <v>150700</v>
      </c>
    </row>
    <row r="11">
      <c r="A11" s="4" t="inlineStr">
        <is>
          <t>Deposits acquired</t>
        </is>
      </c>
      <c r="B11" s="5" t="n">
        <v>415500</v>
      </c>
    </row>
    <row r="12">
      <c r="A12" s="4" t="inlineStr">
        <is>
          <t>AIM Bancshares, Inc.</t>
        </is>
      </c>
    </row>
    <row r="13">
      <c r="A13" s="3" t="inlineStr">
        <is>
          <t>Business Acquisition [Line Items]</t>
        </is>
      </c>
    </row>
    <row r="14">
      <c r="A14" s="4" t="inlineStr">
        <is>
          <t>Assets acquired</t>
        </is>
      </c>
      <c r="B14" s="5" t="n">
        <v>1970000</v>
      </c>
    </row>
    <row r="15">
      <c r="A15" s="4" t="inlineStr">
        <is>
          <t>Gross loans held to maturity</t>
        </is>
      </c>
      <c r="B15" s="5" t="n">
        <v>1090000</v>
      </c>
    </row>
    <row r="16">
      <c r="A16" s="4" t="inlineStr">
        <is>
          <t>Deposits acquired</t>
        </is>
      </c>
      <c r="B16" s="6" t="n">
        <v>1670000</v>
      </c>
    </row>
    <row r="17">
      <c r="A17" s="4" t="inlineStr">
        <is>
          <t>Number of shares issued In exchange per share (in shares)</t>
        </is>
      </c>
      <c r="B17" s="6" t="n">
        <v>207</v>
      </c>
    </row>
    <row r="18">
      <c r="A18" s="4" t="inlineStr">
        <is>
          <t>Share price (USD per share)</t>
        </is>
      </c>
      <c r="B18" s="7" t="n">
        <v>1887.16</v>
      </c>
    </row>
    <row r="19">
      <c r="A19" s="4" t="inlineStr">
        <is>
          <t>Business combination, consideration transferred</t>
        </is>
      </c>
      <c r="B19" s="6" t="n">
        <v>264500</v>
      </c>
    </row>
    <row r="20">
      <c r="A20" s="4" t="inlineStr">
        <is>
          <t>Consideration received, common stock</t>
        </is>
      </c>
      <c r="B20" s="5" t="n">
        <v>217200</v>
      </c>
    </row>
    <row r="21">
      <c r="A21" s="4" t="inlineStr">
        <is>
          <t>Payments to acquire businesses, gross</t>
        </is>
      </c>
      <c r="B21" s="5" t="n">
        <v>47300</v>
      </c>
    </row>
    <row r="22">
      <c r="A22" s="4" t="inlineStr">
        <is>
          <t>AIM Bancshares, Inc. | Holders Of In-The-Money Options</t>
        </is>
      </c>
    </row>
    <row r="23">
      <c r="A23" s="3" t="inlineStr">
        <is>
          <t>Business Acquisition [Line Items]</t>
        </is>
      </c>
    </row>
    <row r="24">
      <c r="A24" s="4" t="inlineStr">
        <is>
          <t>Consideration received, common stock</t>
        </is>
      </c>
      <c r="B24" s="6" t="n">
        <v>4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available for sale) (Details) - USD ($) $ in Thousands</t>
        </is>
      </c>
      <c r="B1" s="2" t="inlineStr">
        <is>
          <t>Jun. 30, 2021</t>
        </is>
      </c>
      <c r="C1" s="2" t="inlineStr">
        <is>
          <t>Dec. 31, 2020</t>
        </is>
      </c>
    </row>
    <row r="2">
      <c r="A2" s="3" t="inlineStr">
        <is>
          <t>Debt Securities, Available-for-sale [Line Items]</t>
        </is>
      </c>
    </row>
    <row r="3">
      <c r="A3" s="4" t="inlineStr">
        <is>
          <t>Gross Unrealized Gains</t>
        </is>
      </c>
      <c r="B3" s="6" t="n">
        <v>118254</v>
      </c>
      <c r="C3" s="6" t="n">
        <v>127866</v>
      </c>
    </row>
    <row r="4">
      <c r="A4" s="4" t="inlineStr">
        <is>
          <t>Gross Unrealized Losses</t>
        </is>
      </c>
      <c r="B4" s="5" t="n">
        <v>-37959</v>
      </c>
      <c r="C4" s="5" t="n">
        <v>-24116</v>
      </c>
    </row>
    <row r="5">
      <c r="A5" s="4" t="inlineStr">
        <is>
          <t>Equity securities with a readily determinable fair value</t>
        </is>
      </c>
      <c r="B5" s="5" t="n">
        <v>20651</v>
      </c>
      <c r="C5" s="5" t="n">
        <v>19629</v>
      </c>
    </row>
    <row r="6">
      <c r="A6" s="4" t="inlineStr">
        <is>
          <t>Amortized Cost, Total</t>
        </is>
      </c>
      <c r="B6" s="5" t="n">
        <v>6463683</v>
      </c>
      <c r="C6" s="5" t="n">
        <v>6024225</v>
      </c>
    </row>
    <row r="7">
      <c r="A7" s="4" t="inlineStr">
        <is>
          <t>Estimated Fair Value, Total</t>
        </is>
      </c>
      <c r="B7" s="5" t="n">
        <v>6543978</v>
      </c>
      <c r="C7" s="5" t="n">
        <v>6127975</v>
      </c>
    </row>
    <row r="8">
      <c r="A8" s="4" t="inlineStr">
        <is>
          <t>Total debt securities</t>
        </is>
      </c>
    </row>
    <row r="9">
      <c r="A9" s="3" t="inlineStr">
        <is>
          <t>Debt Securities, Available-for-sale [Line Items]</t>
        </is>
      </c>
    </row>
    <row r="10">
      <c r="A10" s="4" t="inlineStr">
        <is>
          <t>Amortized Cost</t>
        </is>
      </c>
      <c r="B10" s="5" t="n">
        <v>6443032</v>
      </c>
      <c r="C10" s="5" t="n">
        <v>6004596</v>
      </c>
    </row>
    <row r="11">
      <c r="A11" s="4" t="inlineStr">
        <is>
          <t>Gross Unrealized Gains</t>
        </is>
      </c>
      <c r="B11" s="5" t="n">
        <v>118254</v>
      </c>
      <c r="C11" s="5" t="n">
        <v>127866</v>
      </c>
    </row>
    <row r="12">
      <c r="A12" s="4" t="inlineStr">
        <is>
          <t>Gross Unrealized Losses</t>
        </is>
      </c>
      <c r="B12" s="5" t="n">
        <v>-37959</v>
      </c>
      <c r="C12" s="5" t="n">
        <v>-24116</v>
      </c>
    </row>
    <row r="13">
      <c r="A13" s="4" t="inlineStr">
        <is>
          <t>Estimated Fair Value</t>
        </is>
      </c>
      <c r="B13" s="5" t="n">
        <v>6523327</v>
      </c>
      <c r="C13" s="5" t="n">
        <v>6108346</v>
      </c>
    </row>
    <row r="14">
      <c r="A14" s="4" t="inlineStr">
        <is>
          <t>U.S. treasuries</t>
        </is>
      </c>
    </row>
    <row r="15">
      <c r="A15" s="3" t="inlineStr">
        <is>
          <t>Debt Securities, Available-for-sale [Line Items]</t>
        </is>
      </c>
    </row>
    <row r="16">
      <c r="A16" s="4" t="inlineStr">
        <is>
          <t>Amortized Cost</t>
        </is>
      </c>
      <c r="B16" s="5" t="n">
        <v>996</v>
      </c>
      <c r="C16" s="5" t="n">
        <v>1995</v>
      </c>
    </row>
    <row r="17">
      <c r="A17" s="4" t="inlineStr">
        <is>
          <t>Gross Unrealized Gains</t>
        </is>
      </c>
      <c r="B17" s="5" t="n">
        <v>20</v>
      </c>
      <c r="C17" s="5" t="n">
        <v>31</v>
      </c>
    </row>
    <row r="18">
      <c r="A18" s="4" t="inlineStr">
        <is>
          <t>Gross Unrealized Losses</t>
        </is>
      </c>
      <c r="B18" s="5" t="n">
        <v>0</v>
      </c>
      <c r="C18" s="5" t="n">
        <v>0</v>
      </c>
    </row>
    <row r="19">
      <c r="A19" s="4" t="inlineStr">
        <is>
          <t>Estimated Fair Value</t>
        </is>
      </c>
      <c r="B19" s="5" t="n">
        <v>1016</v>
      </c>
      <c r="C19" s="5" t="n">
        <v>2026</v>
      </c>
    </row>
    <row r="20">
      <c r="A20" s="4" t="inlineStr">
        <is>
          <t>U.S. agencies</t>
        </is>
      </c>
    </row>
    <row r="21">
      <c r="A21" s="3" t="inlineStr">
        <is>
          <t>Debt Securities, Available-for-sale [Line Items]</t>
        </is>
      </c>
    </row>
    <row r="22">
      <c r="A22" s="4" t="inlineStr">
        <is>
          <t>Amortized Cost</t>
        </is>
      </c>
      <c r="B22" s="5" t="n">
        <v>35591</v>
      </c>
      <c r="C22" s="5" t="n">
        <v>167048</v>
      </c>
    </row>
    <row r="23">
      <c r="A23" s="4" t="inlineStr">
        <is>
          <t>Gross Unrealized Gains</t>
        </is>
      </c>
      <c r="B23" s="5" t="n">
        <v>272</v>
      </c>
      <c r="C23" s="5" t="n">
        <v>657</v>
      </c>
    </row>
    <row r="24">
      <c r="A24" s="4" t="inlineStr">
        <is>
          <t>Gross Unrealized Losses</t>
        </is>
      </c>
      <c r="B24" s="5" t="n">
        <v>-492</v>
      </c>
      <c r="C24" s="5" t="n">
        <v>-926</v>
      </c>
    </row>
    <row r="25">
      <c r="A25" s="4" t="inlineStr">
        <is>
          <t>Estimated Fair Value</t>
        </is>
      </c>
      <c r="B25" s="5" t="n">
        <v>35371</v>
      </c>
      <c r="C25" s="5" t="n">
        <v>166779</v>
      </c>
    </row>
    <row r="26">
      <c r="A26" s="4" t="inlineStr">
        <is>
          <t>Obligations of states and political subdivisions</t>
        </is>
      </c>
    </row>
    <row r="27">
      <c r="A27" s="3" t="inlineStr">
        <is>
          <t>Debt Securities, Available-for-sale [Line Items]</t>
        </is>
      </c>
    </row>
    <row r="28">
      <c r="A28" s="4" t="inlineStr">
        <is>
          <t>Amortized Cost</t>
        </is>
      </c>
      <c r="B28" s="5" t="n">
        <v>1817708</v>
      </c>
      <c r="C28" s="5" t="n">
        <v>1562631</v>
      </c>
    </row>
    <row r="29">
      <c r="A29" s="4" t="inlineStr">
        <is>
          <t>Gross Unrealized Gains</t>
        </is>
      </c>
      <c r="B29" s="5" t="n">
        <v>66037</v>
      </c>
      <c r="C29" s="5" t="n">
        <v>75555</v>
      </c>
    </row>
    <row r="30">
      <c r="A30" s="4" t="inlineStr">
        <is>
          <t>Gross Unrealized Losses</t>
        </is>
      </c>
      <c r="B30" s="5" t="n">
        <v>-11959</v>
      </c>
      <c r="C30" s="5" t="n">
        <v>-2959</v>
      </c>
    </row>
    <row r="31">
      <c r="A31" s="4" t="inlineStr">
        <is>
          <t>Estimated Fair Value</t>
        </is>
      </c>
      <c r="B31" s="5" t="n">
        <v>1871786</v>
      </c>
      <c r="C31" s="5" t="n">
        <v>1635227</v>
      </c>
    </row>
    <row r="32">
      <c r="A32" s="4" t="inlineStr">
        <is>
          <t>Mortgage-backed securities - agency</t>
        </is>
      </c>
    </row>
    <row r="33">
      <c r="A33" s="3" t="inlineStr">
        <is>
          <t>Debt Securities, Available-for-sale [Line Items]</t>
        </is>
      </c>
    </row>
    <row r="34">
      <c r="A34" s="4" t="inlineStr">
        <is>
          <t>Amortized Cost</t>
        </is>
      </c>
      <c r="B34" s="5" t="n">
        <v>1741389</v>
      </c>
      <c r="C34" s="5" t="n">
        <v>1351964</v>
      </c>
    </row>
    <row r="35">
      <c r="A35" s="4" t="inlineStr">
        <is>
          <t>Gross Unrealized Gains</t>
        </is>
      </c>
      <c r="B35" s="5" t="n">
        <v>19890</v>
      </c>
      <c r="C35" s="5" t="n">
        <v>16029</v>
      </c>
    </row>
    <row r="36">
      <c r="A36" s="4" t="inlineStr">
        <is>
          <t>Gross Unrealized Losses</t>
        </is>
      </c>
      <c r="B36" s="5" t="n">
        <v>-20604</v>
      </c>
      <c r="C36" s="5" t="n">
        <v>-12723</v>
      </c>
    </row>
    <row r="37">
      <c r="A37" s="4" t="inlineStr">
        <is>
          <t>Estimated Fair Value</t>
        </is>
      </c>
      <c r="B37" s="5" t="n">
        <v>1740675</v>
      </c>
      <c r="C37" s="5" t="n">
        <v>1355270</v>
      </c>
    </row>
    <row r="38">
      <c r="A38" s="4" t="inlineStr">
        <is>
          <t>Mortgage-backed securities - non-agency</t>
        </is>
      </c>
    </row>
    <row r="39">
      <c r="A39" s="3" t="inlineStr">
        <is>
          <t>Debt Securities, Available-for-sale [Line Items]</t>
        </is>
      </c>
    </row>
    <row r="40">
      <c r="A40" s="4" t="inlineStr">
        <is>
          <t>Amortized Cost</t>
        </is>
      </c>
      <c r="B40" s="5" t="n">
        <v>1349005</v>
      </c>
      <c r="C40" s="5" t="n">
        <v>1428068</v>
      </c>
    </row>
    <row r="41">
      <c r="A41" s="4" t="inlineStr">
        <is>
          <t>Gross Unrealized Gains</t>
        </is>
      </c>
      <c r="B41" s="5" t="n">
        <v>16062</v>
      </c>
      <c r="C41" s="5" t="n">
        <v>22688</v>
      </c>
    </row>
    <row r="42">
      <c r="A42" s="4" t="inlineStr">
        <is>
          <t>Gross Unrealized Losses</t>
        </is>
      </c>
      <c r="B42" s="5" t="n">
        <v>-1775</v>
      </c>
      <c r="C42" s="5" t="n">
        <v>-1640</v>
      </c>
    </row>
    <row r="43">
      <c r="A43" s="4" t="inlineStr">
        <is>
          <t>Estimated Fair Value</t>
        </is>
      </c>
      <c r="B43" s="5" t="n">
        <v>1363292</v>
      </c>
      <c r="C43" s="5" t="n">
        <v>1449116</v>
      </c>
    </row>
    <row r="44">
      <c r="A44" s="4" t="inlineStr">
        <is>
          <t>Commercial mortgage-backed securities - agency</t>
        </is>
      </c>
    </row>
    <row r="45">
      <c r="A45" s="3" t="inlineStr">
        <is>
          <t>Debt Securities, Available-for-sale [Line Items]</t>
        </is>
      </c>
    </row>
    <row r="46">
      <c r="A46" s="4" t="inlineStr">
        <is>
          <t>Amortized Cost</t>
        </is>
      </c>
      <c r="B46" s="5" t="n">
        <v>124441</v>
      </c>
      <c r="C46" s="5" t="n">
        <v>171451</v>
      </c>
    </row>
    <row r="47">
      <c r="A47" s="4" t="inlineStr">
        <is>
          <t>Gross Unrealized Gains</t>
        </is>
      </c>
      <c r="B47" s="5" t="n">
        <v>2439</v>
      </c>
      <c r="C47" s="5" t="n">
        <v>3440</v>
      </c>
    </row>
    <row r="48">
      <c r="A48" s="4" t="inlineStr">
        <is>
          <t>Gross Unrealized Losses</t>
        </is>
      </c>
      <c r="B48" s="5" t="n">
        <v>-1800</v>
      </c>
      <c r="C48" s="5" t="n">
        <v>-738</v>
      </c>
    </row>
    <row r="49">
      <c r="A49" s="4" t="inlineStr">
        <is>
          <t>Estimated Fair Value</t>
        </is>
      </c>
      <c r="B49" s="5" t="n">
        <v>125080</v>
      </c>
      <c r="C49" s="5" t="n">
        <v>174153</v>
      </c>
    </row>
    <row r="50">
      <c r="A50" s="4" t="inlineStr">
        <is>
          <t>Commercial mortgage-backed securities - non-agency</t>
        </is>
      </c>
    </row>
    <row r="51">
      <c r="A51" s="3" t="inlineStr">
        <is>
          <t>Debt Securities, Available-for-sale [Line Items]</t>
        </is>
      </c>
    </row>
    <row r="52">
      <c r="A52" s="4" t="inlineStr">
        <is>
          <t>Amortized Cost</t>
        </is>
      </c>
      <c r="B52" s="5" t="n">
        <v>534682</v>
      </c>
      <c r="C52" s="5" t="n">
        <v>253421</v>
      </c>
    </row>
    <row r="53">
      <c r="A53" s="4" t="inlineStr">
        <is>
          <t>Gross Unrealized Gains</t>
        </is>
      </c>
      <c r="B53" s="5" t="n">
        <v>823</v>
      </c>
      <c r="C53" s="5" t="n">
        <v>37</v>
      </c>
    </row>
    <row r="54">
      <c r="A54" s="4" t="inlineStr">
        <is>
          <t>Gross Unrealized Losses</t>
        </is>
      </c>
      <c r="B54" s="5" t="n">
        <v>-200</v>
      </c>
      <c r="C54" s="5" t="n">
        <v>-691</v>
      </c>
    </row>
    <row r="55">
      <c r="A55" s="4" t="inlineStr">
        <is>
          <t>Estimated Fair Value</t>
        </is>
      </c>
      <c r="B55" s="5" t="n">
        <v>535305</v>
      </c>
      <c r="C55" s="5" t="n">
        <v>252767</v>
      </c>
    </row>
    <row r="56">
      <c r="A56" s="4" t="inlineStr">
        <is>
          <t>Asset-backed securities</t>
        </is>
      </c>
    </row>
    <row r="57">
      <c r="A57" s="3" t="inlineStr">
        <is>
          <t>Debt Securities, Available-for-sale [Line Items]</t>
        </is>
      </c>
    </row>
    <row r="58">
      <c r="A58" s="4" t="inlineStr">
        <is>
          <t>Amortized Cost</t>
        </is>
      </c>
      <c r="B58" s="5" t="n">
        <v>835476</v>
      </c>
      <c r="C58" s="5" t="n">
        <v>1064255</v>
      </c>
    </row>
    <row r="59">
      <c r="A59" s="4" t="inlineStr">
        <is>
          <t>Gross Unrealized Gains</t>
        </is>
      </c>
      <c r="B59" s="5" t="n">
        <v>12640</v>
      </c>
      <c r="C59" s="5" t="n">
        <v>9421</v>
      </c>
    </row>
    <row r="60">
      <c r="A60" s="4" t="inlineStr">
        <is>
          <t>Gross Unrealized Losses</t>
        </is>
      </c>
      <c r="B60" s="5" t="n">
        <v>-1129</v>
      </c>
      <c r="C60" s="5" t="n">
        <v>-4410</v>
      </c>
    </row>
    <row r="61">
      <c r="A61" s="4" t="inlineStr">
        <is>
          <t>Estimated Fair Value</t>
        </is>
      </c>
      <c r="B61" s="5" t="n">
        <v>846987</v>
      </c>
      <c r="C61" s="5" t="n">
        <v>1069266</v>
      </c>
    </row>
    <row r="62">
      <c r="A62" s="4" t="inlineStr">
        <is>
          <t>Corporate bonds</t>
        </is>
      </c>
    </row>
    <row r="63">
      <c r="A63" s="3" t="inlineStr">
        <is>
          <t>Debt Securities, Available-for-sale [Line Items]</t>
        </is>
      </c>
    </row>
    <row r="64">
      <c r="A64" s="4" t="inlineStr">
        <is>
          <t>Amortized Cost</t>
        </is>
      </c>
      <c r="B64" s="5" t="n">
        <v>3744</v>
      </c>
      <c r="C64" s="5" t="n">
        <v>3763</v>
      </c>
    </row>
    <row r="65">
      <c r="A65" s="4" t="inlineStr">
        <is>
          <t>Gross Unrealized Gains</t>
        </is>
      </c>
      <c r="B65" s="5" t="n">
        <v>71</v>
      </c>
      <c r="C65" s="5" t="n">
        <v>8</v>
      </c>
    </row>
    <row r="66">
      <c r="A66" s="4" t="inlineStr">
        <is>
          <t>Gross Unrealized Losses</t>
        </is>
      </c>
      <c r="B66" s="5" t="n">
        <v>0</v>
      </c>
      <c r="C66" s="5" t="n">
        <v>-29</v>
      </c>
    </row>
    <row r="67">
      <c r="A67" s="4" t="inlineStr">
        <is>
          <t>Estimated Fair Value</t>
        </is>
      </c>
      <c r="B67" s="6" t="n">
        <v>3815</v>
      </c>
      <c r="C67" s="6" t="n">
        <v>37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Held to maturity securiti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chedule of Held-to-maturity Securities [Line Items]</t>
        </is>
      </c>
    </row>
    <row r="3">
      <c r="A3" s="4" t="inlineStr">
        <is>
          <t>Amortized Cost</t>
        </is>
      </c>
      <c r="B3" s="6" t="n">
        <v>85490</v>
      </c>
      <c r="D3" s="6" t="n">
        <v>88890</v>
      </c>
    </row>
    <row r="4">
      <c r="A4" s="4" t="inlineStr">
        <is>
          <t>Gross Unrealized Gains</t>
        </is>
      </c>
      <c r="B4" s="5" t="n">
        <v>9931</v>
      </c>
      <c r="D4" s="5" t="n">
        <v>11151</v>
      </c>
    </row>
    <row r="5">
      <c r="A5" s="4" t="inlineStr">
        <is>
          <t>Gross Unrealized Losses</t>
        </is>
      </c>
      <c r="B5" s="5" t="n">
        <v>0</v>
      </c>
      <c r="D5" s="5" t="n">
        <v>0</v>
      </c>
    </row>
    <row r="6">
      <c r="A6" s="4" t="inlineStr">
        <is>
          <t>Estimated Fair Value</t>
        </is>
      </c>
      <c r="B6" s="5" t="n">
        <v>95421</v>
      </c>
      <c r="D6" s="5" t="n">
        <v>100041</v>
      </c>
    </row>
    <row r="7">
      <c r="A7" s="4" t="inlineStr">
        <is>
          <t>Allowance for Credit Losses</t>
        </is>
      </c>
      <c r="B7" s="5" t="n">
        <v>-51</v>
      </c>
      <c r="D7" s="5" t="n">
        <v>-51</v>
      </c>
    </row>
    <row r="8">
      <c r="A8" s="4" t="inlineStr">
        <is>
          <t>Obligations of states and political subdivisions</t>
        </is>
      </c>
    </row>
    <row r="9">
      <c r="A9" s="3" t="inlineStr">
        <is>
          <t>Schedule of Held-to-maturity Securities [Line Items]</t>
        </is>
      </c>
    </row>
    <row r="10">
      <c r="A10" s="4" t="inlineStr">
        <is>
          <t>Amortized Cost</t>
        </is>
      </c>
      <c r="B10" s="5" t="n">
        <v>85490</v>
      </c>
      <c r="D10" s="5" t="n">
        <v>88890</v>
      </c>
    </row>
    <row r="11">
      <c r="A11" s="4" t="inlineStr">
        <is>
          <t>Gross Unrealized Gains</t>
        </is>
      </c>
      <c r="B11" s="5" t="n">
        <v>9931</v>
      </c>
      <c r="D11" s="5" t="n">
        <v>11151</v>
      </c>
    </row>
    <row r="12">
      <c r="A12" s="4" t="inlineStr">
        <is>
          <t>Gross Unrealized Losses</t>
        </is>
      </c>
      <c r="B12" s="5" t="n">
        <v>0</v>
      </c>
      <c r="D12" s="5" t="n">
        <v>0</v>
      </c>
    </row>
    <row r="13">
      <c r="A13" s="4" t="inlineStr">
        <is>
          <t>Estimated Fair Value</t>
        </is>
      </c>
      <c r="B13" s="5" t="n">
        <v>95421</v>
      </c>
      <c r="D13" s="5" t="n">
        <v>100041</v>
      </c>
    </row>
    <row r="14">
      <c r="A14" s="4" t="inlineStr">
        <is>
          <t>Allowance for Credit Losses</t>
        </is>
      </c>
      <c r="B14" s="6" t="n">
        <v>-51</v>
      </c>
      <c r="C14" s="6" t="n">
        <v>-48</v>
      </c>
      <c r="D14" s="6" t="n">
        <v>-51</v>
      </c>
      <c r="E14" s="6" t="n">
        <v>-62</v>
      </c>
      <c r="F14" s="6" t="n">
        <v>-197</v>
      </c>
      <c r="G1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CURITIES (Narrative) (Details) - USD ($)</t>
        </is>
      </c>
      <c r="B1" s="2" t="inlineStr">
        <is>
          <t>Jun. 30, 2021</t>
        </is>
      </c>
      <c r="C1" s="2" t="inlineStr">
        <is>
          <t>Dec. 31, 2020</t>
        </is>
      </c>
    </row>
    <row r="2">
      <c r="A2" s="3" t="inlineStr">
        <is>
          <t>Investments, Debt and Equity Securities [Abstract]</t>
        </is>
      </c>
    </row>
    <row r="3">
      <c r="A3" s="4" t="inlineStr">
        <is>
          <t>Accrued interest receivable</t>
        </is>
      </c>
      <c r="B3" s="6" t="n">
        <v>24600000</v>
      </c>
      <c r="C3" s="6" t="n">
        <v>20800000</v>
      </c>
    </row>
    <row r="4">
      <c r="A4" s="4" t="inlineStr">
        <is>
          <t>Fair value of securities pledged</t>
        </is>
      </c>
      <c r="B4" s="5" t="n">
        <v>1870000000</v>
      </c>
      <c r="C4" s="5" t="n">
        <v>2120000000</v>
      </c>
    </row>
    <row r="5">
      <c r="A5" s="4" t="inlineStr">
        <is>
          <t>Securities held to maturity with unrealized losses</t>
        </is>
      </c>
      <c r="B5" s="5" t="n">
        <v>0</v>
      </c>
      <c r="C5" s="5" t="n">
        <v>0</v>
      </c>
    </row>
    <row r="6">
      <c r="A6" s="4" t="inlineStr">
        <is>
          <t>Amortized cost of FHLBs</t>
        </is>
      </c>
      <c r="B6" s="6" t="n">
        <v>20800000</v>
      </c>
      <c r="C6" s="6" t="n">
        <v>19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debt maturities) (Details) - USD ($) $ in Thousands</t>
        </is>
      </c>
      <c r="B1" s="2" t="inlineStr">
        <is>
          <t>Jun. 30, 2021</t>
        </is>
      </c>
      <c r="C1" s="2" t="inlineStr">
        <is>
          <t>Dec. 31, 2020</t>
        </is>
      </c>
    </row>
    <row r="2">
      <c r="A2" s="3" t="inlineStr">
        <is>
          <t>Amortized Cost</t>
        </is>
      </c>
    </row>
    <row r="3">
      <c r="A3" s="4" t="inlineStr">
        <is>
          <t>Due in 1 year or less</t>
        </is>
      </c>
      <c r="B3" s="6" t="n">
        <v>13286</v>
      </c>
    </row>
    <row r="4">
      <c r="A4" s="4" t="inlineStr">
        <is>
          <t>Due in 1 to 5 years</t>
        </is>
      </c>
      <c r="B4" s="5" t="n">
        <v>18199</v>
      </c>
    </row>
    <row r="5">
      <c r="A5" s="4" t="inlineStr">
        <is>
          <t>Due in 5 to 10 years</t>
        </is>
      </c>
      <c r="B5" s="5" t="n">
        <v>198036</v>
      </c>
    </row>
    <row r="6">
      <c r="A6" s="4" t="inlineStr">
        <is>
          <t>Due after 10 years</t>
        </is>
      </c>
      <c r="B6" s="5" t="n">
        <v>1628518</v>
      </c>
    </row>
    <row r="7">
      <c r="A7" s="4" t="inlineStr">
        <is>
          <t>Total debt securities</t>
        </is>
      </c>
      <c r="B7" s="5" t="n">
        <v>1858039</v>
      </c>
    </row>
    <row r="8">
      <c r="A8" s="4" t="inlineStr">
        <is>
          <t>Mortgage and asset-backed securities</t>
        </is>
      </c>
      <c r="B8" s="5" t="n">
        <v>4584993</v>
      </c>
    </row>
    <row r="9">
      <c r="A9" s="4" t="inlineStr">
        <is>
          <t>Equity securities with a readily determinable fair value</t>
        </is>
      </c>
      <c r="B9" s="5" t="n">
        <v>20651</v>
      </c>
      <c r="C9" s="6" t="n">
        <v>19629</v>
      </c>
    </row>
    <row r="10">
      <c r="A10" s="4" t="inlineStr">
        <is>
          <t>Total investment securities</t>
        </is>
      </c>
      <c r="B10" s="5" t="n">
        <v>6463683</v>
      </c>
    </row>
    <row r="11">
      <c r="A11" s="3" t="inlineStr">
        <is>
          <t>Estimated Fair Value</t>
        </is>
      </c>
    </row>
    <row r="12">
      <c r="A12" s="4" t="inlineStr">
        <is>
          <t>Due in 1 year or less</t>
        </is>
      </c>
      <c r="B12" s="5" t="n">
        <v>13351</v>
      </c>
    </row>
    <row r="13">
      <c r="A13" s="4" t="inlineStr">
        <is>
          <t>Due in 1 to 5 years</t>
        </is>
      </c>
      <c r="B13" s="5" t="n">
        <v>19153</v>
      </c>
    </row>
    <row r="14">
      <c r="A14" s="4" t="inlineStr">
        <is>
          <t>Due in 5 to 10 years</t>
        </is>
      </c>
      <c r="B14" s="5" t="n">
        <v>202564</v>
      </c>
    </row>
    <row r="15">
      <c r="A15" s="4" t="inlineStr">
        <is>
          <t>Due after 10 years</t>
        </is>
      </c>
      <c r="B15" s="5" t="n">
        <v>1676920</v>
      </c>
    </row>
    <row r="16">
      <c r="A16" s="4" t="inlineStr">
        <is>
          <t>Total debt securities</t>
        </is>
      </c>
      <c r="B16" s="5" t="n">
        <v>1911988</v>
      </c>
    </row>
    <row r="17">
      <c r="A17" s="4" t="inlineStr">
        <is>
          <t>Mortgage and asset-backed securities</t>
        </is>
      </c>
      <c r="B17" s="5" t="n">
        <v>4611339</v>
      </c>
    </row>
    <row r="18">
      <c r="A18" s="4" t="inlineStr">
        <is>
          <t>Equity securities with a readily determinable fair value</t>
        </is>
      </c>
      <c r="B18" s="5" t="n">
        <v>20651</v>
      </c>
    </row>
    <row r="19">
      <c r="A19" s="4" t="inlineStr">
        <is>
          <t>Total investment securities</t>
        </is>
      </c>
      <c r="B19" s="6" t="n">
        <v>65439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debt maturities) (Details) - USD ($) $ in Thousands</t>
        </is>
      </c>
      <c r="B1" s="2" t="inlineStr">
        <is>
          <t>Jun. 30, 2021</t>
        </is>
      </c>
      <c r="C1" s="2" t="inlineStr">
        <is>
          <t>Dec. 31, 2020</t>
        </is>
      </c>
    </row>
    <row r="2">
      <c r="A2" s="3" t="inlineStr">
        <is>
          <t>Amortized Cost</t>
        </is>
      </c>
    </row>
    <row r="3">
      <c r="A3" s="4" t="inlineStr">
        <is>
          <t>Due in 1 year or less</t>
        </is>
      </c>
      <c r="B3" s="6" t="n">
        <v>2196</v>
      </c>
    </row>
    <row r="4">
      <c r="A4" s="4" t="inlineStr">
        <is>
          <t>Due in 1 to 5 years</t>
        </is>
      </c>
      <c r="B4" s="5" t="n">
        <v>42172</v>
      </c>
    </row>
    <row r="5">
      <c r="A5" s="4" t="inlineStr">
        <is>
          <t>Due in 5 to 10 years</t>
        </is>
      </c>
      <c r="B5" s="5" t="n">
        <v>32451</v>
      </c>
    </row>
    <row r="6">
      <c r="A6" s="4" t="inlineStr">
        <is>
          <t>Due after 10 years</t>
        </is>
      </c>
      <c r="B6" s="5" t="n">
        <v>8671</v>
      </c>
    </row>
    <row r="7">
      <c r="A7" s="4" t="inlineStr">
        <is>
          <t>Amortized Cost</t>
        </is>
      </c>
      <c r="B7" s="5" t="n">
        <v>85490</v>
      </c>
      <c r="C7" s="6" t="n">
        <v>88890</v>
      </c>
    </row>
    <row r="8">
      <c r="A8" s="4" t="inlineStr">
        <is>
          <t>Allowance for credit losses</t>
        </is>
      </c>
      <c r="B8" s="5" t="n">
        <v>-51</v>
      </c>
    </row>
    <row r="9">
      <c r="A9" s="4" t="inlineStr">
        <is>
          <t>Total investment securities</t>
        </is>
      </c>
      <c r="B9" s="5" t="n">
        <v>85439</v>
      </c>
      <c r="C9" s="5" t="n">
        <v>88839</v>
      </c>
    </row>
    <row r="10">
      <c r="A10" s="3" t="inlineStr">
        <is>
          <t>Estimated Fair Value</t>
        </is>
      </c>
    </row>
    <row r="11">
      <c r="A11" s="4" t="inlineStr">
        <is>
          <t>Due in 1 year or less</t>
        </is>
      </c>
      <c r="B11" s="5" t="n">
        <v>2209</v>
      </c>
    </row>
    <row r="12">
      <c r="A12" s="4" t="inlineStr">
        <is>
          <t>Due in 1 to 5 years</t>
        </is>
      </c>
      <c r="B12" s="5" t="n">
        <v>44028</v>
      </c>
    </row>
    <row r="13">
      <c r="A13" s="4" t="inlineStr">
        <is>
          <t>Due in 5 to 10 years</t>
        </is>
      </c>
      <c r="B13" s="5" t="n">
        <v>37240</v>
      </c>
    </row>
    <row r="14">
      <c r="A14" s="4" t="inlineStr">
        <is>
          <t>Due after 10 years</t>
        </is>
      </c>
      <c r="B14" s="5" t="n">
        <v>11944</v>
      </c>
    </row>
    <row r="15">
      <c r="A15" s="4" t="inlineStr">
        <is>
          <t>Estimated Fair Value</t>
        </is>
      </c>
      <c r="B15" s="5" t="n">
        <v>95421</v>
      </c>
      <c r="C15" s="6" t="n">
        <v>100041</v>
      </c>
    </row>
    <row r="16">
      <c r="A16" s="4" t="inlineStr">
        <is>
          <t>Allowance for credit losses</t>
        </is>
      </c>
      <c r="B16" s="5" t="n">
        <v>0</v>
      </c>
    </row>
    <row r="17">
      <c r="A17" s="4" t="inlineStr">
        <is>
          <t>Total investment securities</t>
        </is>
      </c>
      <c r="B17" s="6" t="n">
        <v>954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Gross realized gain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t>
        </is>
      </c>
      <c r="B4" s="6" t="n">
        <v>423415</v>
      </c>
      <c r="C4" s="6" t="n">
        <v>182749</v>
      </c>
      <c r="D4" s="6" t="n">
        <v>630481</v>
      </c>
      <c r="E4" s="6" t="n">
        <v>511639</v>
      </c>
    </row>
    <row r="5">
      <c r="A5" s="4" t="inlineStr">
        <is>
          <t>Gross security gains</t>
        </is>
      </c>
      <c r="B5" s="5" t="n">
        <v>3844</v>
      </c>
      <c r="C5" s="5" t="n">
        <v>3958</v>
      </c>
      <c r="D5" s="5" t="n">
        <v>4289</v>
      </c>
      <c r="E5" s="5" t="n">
        <v>6862</v>
      </c>
    </row>
    <row r="6">
      <c r="A6" s="4" t="inlineStr">
        <is>
          <t>Gross security losses</t>
        </is>
      </c>
      <c r="B6" s="6" t="n">
        <v>1002</v>
      </c>
      <c r="C6" s="6" t="n">
        <v>1952</v>
      </c>
      <c r="D6" s="6" t="n">
        <v>1477</v>
      </c>
      <c r="E6" s="6" t="n">
        <v>31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3" customWidth="1" min="1" max="1"/>
    <col width="33" customWidth="1" min="2" max="2"/>
    <col width="33" customWidth="1" min="3" max="3"/>
  </cols>
  <sheetData>
    <row r="1">
      <c r="A1" s="1" t="inlineStr">
        <is>
          <t>SECURITIES (Debt securities available for sale) (Details) $ in Thousands</t>
        </is>
      </c>
      <c r="B1" s="2" t="inlineStr">
        <is>
          <t>Jun. 30, 2021USD ($)bankLocation</t>
        </is>
      </c>
      <c r="C1" s="2" t="inlineStr">
        <is>
          <t>Dec. 31, 2020USD ($)bankLocation</t>
        </is>
      </c>
    </row>
    <row r="2">
      <c r="A2" s="3" t="inlineStr">
        <is>
          <t>Debt Securities, Available-for-sale [Line Items]</t>
        </is>
      </c>
    </row>
    <row r="3">
      <c r="A3" s="4" t="inlineStr">
        <is>
          <t>Fair Value, Less than 12 months</t>
        </is>
      </c>
      <c r="B3" s="6" t="n">
        <v>2324495</v>
      </c>
      <c r="C3" s="6" t="n">
        <v>1672530</v>
      </c>
    </row>
    <row r="4">
      <c r="A4" s="4" t="inlineStr">
        <is>
          <t>Unrealized Losses, Less than 12 months</t>
        </is>
      </c>
      <c r="B4" s="6" t="n">
        <v>-35342</v>
      </c>
      <c r="C4" s="6" t="n">
        <v>-18373</v>
      </c>
    </row>
    <row r="5">
      <c r="A5" s="4" t="inlineStr">
        <is>
          <t>Count, Less than 12 months | bankLocation</t>
        </is>
      </c>
      <c r="B5" s="5" t="n">
        <v>196</v>
      </c>
      <c r="C5" s="5" t="n">
        <v>127</v>
      </c>
    </row>
    <row r="6">
      <c r="A6" s="4" t="inlineStr">
        <is>
          <t>Fair Value, 12 months or longer</t>
        </is>
      </c>
      <c r="B6" s="6" t="n">
        <v>129627</v>
      </c>
      <c r="C6" s="6" t="n">
        <v>508436</v>
      </c>
    </row>
    <row r="7">
      <c r="A7" s="4" t="inlineStr">
        <is>
          <t>Unrealized Losses, 12 months or longer</t>
        </is>
      </c>
      <c r="B7" s="6" t="n">
        <v>-2617</v>
      </c>
      <c r="C7" s="6" t="n">
        <v>-5743</v>
      </c>
    </row>
    <row r="8">
      <c r="A8" s="4" t="inlineStr">
        <is>
          <t>Count, 12 months or longer | bankLocation</t>
        </is>
      </c>
      <c r="B8" s="5" t="n">
        <v>24</v>
      </c>
      <c r="C8" s="5" t="n">
        <v>103</v>
      </c>
    </row>
    <row r="9">
      <c r="A9" s="4" t="inlineStr">
        <is>
          <t>Fair Value, Total</t>
        </is>
      </c>
      <c r="B9" s="6" t="n">
        <v>2454122</v>
      </c>
      <c r="C9" s="6" t="n">
        <v>2180966</v>
      </c>
    </row>
    <row r="10">
      <c r="A10" s="4" t="inlineStr">
        <is>
          <t>Unrealized Losses, Total</t>
        </is>
      </c>
      <c r="B10" s="6" t="n">
        <v>-37959</v>
      </c>
      <c r="C10" s="6" t="n">
        <v>-24116</v>
      </c>
    </row>
    <row r="11">
      <c r="A11" s="4" t="inlineStr">
        <is>
          <t>Count, Total | bankLocation</t>
        </is>
      </c>
      <c r="B11" s="5" t="n">
        <v>220</v>
      </c>
      <c r="C11" s="5" t="n">
        <v>230</v>
      </c>
    </row>
    <row r="12">
      <c r="A12" s="4" t="inlineStr">
        <is>
          <t>U.S. agencies</t>
        </is>
      </c>
    </row>
    <row r="13">
      <c r="A13" s="3" t="inlineStr">
        <is>
          <t>Debt Securities, Available-for-sale [Line Items]</t>
        </is>
      </c>
    </row>
    <row r="14">
      <c r="A14" s="4" t="inlineStr">
        <is>
          <t>Fair Value, Less than 12 months</t>
        </is>
      </c>
      <c r="B14" s="6" t="n">
        <v>18983</v>
      </c>
      <c r="C14" s="6" t="n">
        <v>2981</v>
      </c>
    </row>
    <row r="15">
      <c r="A15" s="4" t="inlineStr">
        <is>
          <t>Unrealized Losses, Less than 12 months</t>
        </is>
      </c>
      <c r="B15" s="6" t="n">
        <v>-492</v>
      </c>
      <c r="C15" s="6" t="n">
        <v>-8</v>
      </c>
    </row>
    <row r="16">
      <c r="A16" s="4" t="inlineStr">
        <is>
          <t>Count, Less than 12 months | bankLocation</t>
        </is>
      </c>
      <c r="B16" s="5" t="n">
        <v>1</v>
      </c>
      <c r="C16" s="5" t="n">
        <v>5</v>
      </c>
    </row>
    <row r="17">
      <c r="A17" s="4" t="inlineStr">
        <is>
          <t>Fair Value, 12 months or longer</t>
        </is>
      </c>
      <c r="B17" s="6" t="n">
        <v>0</v>
      </c>
      <c r="C17" s="6" t="n">
        <v>99922</v>
      </c>
    </row>
    <row r="18">
      <c r="A18" s="4" t="inlineStr">
        <is>
          <t>Unrealized Losses, 12 months or longer</t>
        </is>
      </c>
      <c r="B18" s="6" t="n">
        <v>0</v>
      </c>
      <c r="C18" s="6" t="n">
        <v>-918</v>
      </c>
    </row>
    <row r="19">
      <c r="A19" s="4" t="inlineStr">
        <is>
          <t>Count, 12 months or longer | bankLocation</t>
        </is>
      </c>
      <c r="B19" s="5" t="n">
        <v>0</v>
      </c>
      <c r="C19" s="5" t="n">
        <v>72</v>
      </c>
    </row>
    <row r="20">
      <c r="A20" s="4" t="inlineStr">
        <is>
          <t>Fair Value, Total</t>
        </is>
      </c>
      <c r="B20" s="6" t="n">
        <v>18983</v>
      </c>
      <c r="C20" s="6" t="n">
        <v>102903</v>
      </c>
    </row>
    <row r="21">
      <c r="A21" s="4" t="inlineStr">
        <is>
          <t>Unrealized Losses, Total</t>
        </is>
      </c>
      <c r="B21" s="6" t="n">
        <v>-492</v>
      </c>
      <c r="C21" s="6" t="n">
        <v>-926</v>
      </c>
    </row>
    <row r="22">
      <c r="A22" s="4" t="inlineStr">
        <is>
          <t>Count, Total | bankLocation</t>
        </is>
      </c>
      <c r="B22" s="5" t="n">
        <v>1</v>
      </c>
      <c r="C22" s="5" t="n">
        <v>77</v>
      </c>
    </row>
    <row r="23">
      <c r="A23" s="4" t="inlineStr">
        <is>
          <t>Obligations of states and political subdivisions</t>
        </is>
      </c>
    </row>
    <row r="24">
      <c r="A24" s="3" t="inlineStr">
        <is>
          <t>Debt Securities, Available-for-sale [Line Items]</t>
        </is>
      </c>
    </row>
    <row r="25">
      <c r="A25" s="4" t="inlineStr">
        <is>
          <t>Fair Value, Less than 12 months</t>
        </is>
      </c>
      <c r="B25" s="6" t="n">
        <v>591597</v>
      </c>
      <c r="C25" s="6" t="n">
        <v>346598</v>
      </c>
    </row>
    <row r="26">
      <c r="A26" s="4" t="inlineStr">
        <is>
          <t>Unrealized Losses, Less than 12 months</t>
        </is>
      </c>
      <c r="B26" s="6" t="n">
        <v>-11887</v>
      </c>
      <c r="C26" s="6" t="n">
        <v>-2959</v>
      </c>
    </row>
    <row r="27">
      <c r="A27" s="4" t="inlineStr">
        <is>
          <t>Count, Less than 12 months | bankLocation</t>
        </is>
      </c>
      <c r="B27" s="5" t="n">
        <v>107</v>
      </c>
      <c r="C27" s="5" t="n">
        <v>49</v>
      </c>
    </row>
    <row r="28">
      <c r="A28" s="4" t="inlineStr">
        <is>
          <t>Fair Value, 12 months or longer</t>
        </is>
      </c>
      <c r="B28" s="6" t="n">
        <v>6719</v>
      </c>
      <c r="C28" s="6" t="n">
        <v>0</v>
      </c>
    </row>
    <row r="29">
      <c r="A29" s="4" t="inlineStr">
        <is>
          <t>Unrealized Losses, 12 months or longer</t>
        </is>
      </c>
      <c r="B29" s="6" t="n">
        <v>-72</v>
      </c>
      <c r="C29" s="6" t="n">
        <v>0</v>
      </c>
    </row>
    <row r="30">
      <c r="A30" s="4" t="inlineStr">
        <is>
          <t>Count, 12 months or longer | bankLocation</t>
        </is>
      </c>
      <c r="B30" s="5" t="n">
        <v>2</v>
      </c>
      <c r="C30" s="5" t="n">
        <v>0</v>
      </c>
    </row>
    <row r="31">
      <c r="A31" s="4" t="inlineStr">
        <is>
          <t>Fair Value, Total</t>
        </is>
      </c>
      <c r="B31" s="6" t="n">
        <v>598316</v>
      </c>
      <c r="C31" s="6" t="n">
        <v>346598</v>
      </c>
    </row>
    <row r="32">
      <c r="A32" s="4" t="inlineStr">
        <is>
          <t>Unrealized Losses, Total</t>
        </is>
      </c>
      <c r="B32" s="6" t="n">
        <v>-11959</v>
      </c>
      <c r="C32" s="6" t="n">
        <v>-2959</v>
      </c>
    </row>
    <row r="33">
      <c r="A33" s="4" t="inlineStr">
        <is>
          <t>Count, Total | bankLocation</t>
        </is>
      </c>
      <c r="B33" s="5" t="n">
        <v>109</v>
      </c>
      <c r="C33" s="5" t="n">
        <v>49</v>
      </c>
    </row>
    <row r="34">
      <c r="A34" s="4" t="inlineStr">
        <is>
          <t>Mortgage-backed securities - agency</t>
        </is>
      </c>
    </row>
    <row r="35">
      <c r="A35" s="3" t="inlineStr">
        <is>
          <t>Debt Securities, Available-for-sale [Line Items]</t>
        </is>
      </c>
    </row>
    <row r="36">
      <c r="A36" s="4" t="inlineStr">
        <is>
          <t>Fair Value, Less than 12 months</t>
        </is>
      </c>
      <c r="B36" s="6" t="n">
        <v>1025619</v>
      </c>
      <c r="C36" s="6" t="n">
        <v>653793</v>
      </c>
    </row>
    <row r="37">
      <c r="A37" s="4" t="inlineStr">
        <is>
          <t>Unrealized Losses, Less than 12 months</t>
        </is>
      </c>
      <c r="B37" s="6" t="n">
        <v>-19499</v>
      </c>
      <c r="C37" s="6" t="n">
        <v>-12342</v>
      </c>
    </row>
    <row r="38">
      <c r="A38" s="4" t="inlineStr">
        <is>
          <t>Count, Less than 12 months | bankLocation</t>
        </is>
      </c>
      <c r="B38" s="5" t="n">
        <v>58</v>
      </c>
      <c r="C38" s="5" t="n">
        <v>35</v>
      </c>
    </row>
    <row r="39">
      <c r="A39" s="4" t="inlineStr">
        <is>
          <t>Fair Value, 12 months or longer</t>
        </is>
      </c>
      <c r="B39" s="6" t="n">
        <v>37181</v>
      </c>
      <c r="C39" s="6" t="n">
        <v>31012</v>
      </c>
    </row>
    <row r="40">
      <c r="A40" s="4" t="inlineStr">
        <is>
          <t>Unrealized Losses, 12 months or longer</t>
        </is>
      </c>
      <c r="B40" s="6" t="n">
        <v>-1105</v>
      </c>
      <c r="C40" s="6" t="n">
        <v>-381</v>
      </c>
    </row>
    <row r="41">
      <c r="A41" s="4" t="inlineStr">
        <is>
          <t>Count, 12 months or longer | bankLocation</t>
        </is>
      </c>
      <c r="B41" s="5" t="n">
        <v>4</v>
      </c>
      <c r="C41" s="5" t="n">
        <v>3</v>
      </c>
    </row>
    <row r="42">
      <c r="A42" s="4" t="inlineStr">
        <is>
          <t>Fair Value, Total</t>
        </is>
      </c>
      <c r="B42" s="6" t="n">
        <v>1062800</v>
      </c>
      <c r="C42" s="6" t="n">
        <v>684805</v>
      </c>
    </row>
    <row r="43">
      <c r="A43" s="4" t="inlineStr">
        <is>
          <t>Unrealized Losses, Total</t>
        </is>
      </c>
      <c r="B43" s="6" t="n">
        <v>-20604</v>
      </c>
      <c r="C43" s="6" t="n">
        <v>-12723</v>
      </c>
    </row>
    <row r="44">
      <c r="A44" s="4" t="inlineStr">
        <is>
          <t>Count, Total | bankLocation</t>
        </is>
      </c>
      <c r="B44" s="5" t="n">
        <v>62</v>
      </c>
      <c r="C44" s="5" t="n">
        <v>38</v>
      </c>
    </row>
    <row r="45">
      <c r="A45" s="4" t="inlineStr">
        <is>
          <t>Mortgage-backed securities - non-agency</t>
        </is>
      </c>
    </row>
    <row r="46">
      <c r="A46" s="3" t="inlineStr">
        <is>
          <t>Debt Securities, Available-for-sale [Line Items]</t>
        </is>
      </c>
    </row>
    <row r="47">
      <c r="A47" s="4" t="inlineStr">
        <is>
          <t>Fair Value, Less than 12 months</t>
        </is>
      </c>
      <c r="B47" s="6" t="n">
        <v>541131</v>
      </c>
      <c r="C47" s="6" t="n">
        <v>378843</v>
      </c>
    </row>
    <row r="48">
      <c r="A48" s="4" t="inlineStr">
        <is>
          <t>Unrealized Losses, Less than 12 months</t>
        </is>
      </c>
      <c r="B48" s="6" t="n">
        <v>-1345</v>
      </c>
      <c r="C48" s="6" t="n">
        <v>-1639</v>
      </c>
    </row>
    <row r="49">
      <c r="A49" s="4" t="inlineStr">
        <is>
          <t>Count, Less than 12 months | bankLocation</t>
        </is>
      </c>
      <c r="B49" s="5" t="n">
        <v>12</v>
      </c>
      <c r="C49" s="5" t="n">
        <v>17</v>
      </c>
    </row>
    <row r="50">
      <c r="A50" s="4" t="inlineStr">
        <is>
          <t>Fair Value, 12 months or longer</t>
        </is>
      </c>
      <c r="B50" s="6" t="n">
        <v>33988</v>
      </c>
      <c r="C50" s="6" t="n">
        <v>1622</v>
      </c>
    </row>
    <row r="51">
      <c r="A51" s="4" t="inlineStr">
        <is>
          <t>Unrealized Losses, 12 months or longer</t>
        </is>
      </c>
      <c r="B51" s="6" t="n">
        <v>-430</v>
      </c>
      <c r="C51" s="6" t="n">
        <v>-1</v>
      </c>
    </row>
    <row r="52">
      <c r="A52" s="4" t="inlineStr">
        <is>
          <t>Count, 12 months or longer | bankLocation</t>
        </is>
      </c>
      <c r="B52" s="5" t="n">
        <v>5</v>
      </c>
      <c r="C52" s="5" t="n">
        <v>1</v>
      </c>
    </row>
    <row r="53">
      <c r="A53" s="4" t="inlineStr">
        <is>
          <t>Fair Value, Total</t>
        </is>
      </c>
      <c r="B53" s="6" t="n">
        <v>575119</v>
      </c>
      <c r="C53" s="6" t="n">
        <v>380465</v>
      </c>
    </row>
    <row r="54">
      <c r="A54" s="4" t="inlineStr">
        <is>
          <t>Unrealized Losses, Total</t>
        </is>
      </c>
      <c r="B54" s="6" t="n">
        <v>-1775</v>
      </c>
      <c r="C54" s="6" t="n">
        <v>-1640</v>
      </c>
    </row>
    <row r="55">
      <c r="A55" s="4" t="inlineStr">
        <is>
          <t>Count, Total | bankLocation</t>
        </is>
      </c>
      <c r="B55" s="5" t="n">
        <v>17</v>
      </c>
      <c r="C55" s="5" t="n">
        <v>18</v>
      </c>
    </row>
    <row r="56">
      <c r="A56" s="4" t="inlineStr">
        <is>
          <t>Commercial mortgage-backed securities - agency</t>
        </is>
      </c>
    </row>
    <row r="57">
      <c r="A57" s="3" t="inlineStr">
        <is>
          <t>Debt Securities, Available-for-sale [Line Items]</t>
        </is>
      </c>
    </row>
    <row r="58">
      <c r="A58" s="4" t="inlineStr">
        <is>
          <t>Fair Value, Less than 12 months</t>
        </is>
      </c>
      <c r="B58" s="6" t="n">
        <v>69690</v>
      </c>
      <c r="C58" s="6" t="n">
        <v>46541</v>
      </c>
    </row>
    <row r="59">
      <c r="A59" s="4" t="inlineStr">
        <is>
          <t>Unrealized Losses, Less than 12 months</t>
        </is>
      </c>
      <c r="B59" s="6" t="n">
        <v>-1800</v>
      </c>
      <c r="C59" s="6" t="n">
        <v>-738</v>
      </c>
    </row>
    <row r="60">
      <c r="A60" s="4" t="inlineStr">
        <is>
          <t>Count, Less than 12 months | bankLocation</t>
        </is>
      </c>
      <c r="B60" s="5" t="n">
        <v>11</v>
      </c>
      <c r="C60" s="5" t="n">
        <v>6</v>
      </c>
    </row>
    <row r="61">
      <c r="A61" s="4" t="inlineStr">
        <is>
          <t>Fair Value, 12 months or longer</t>
        </is>
      </c>
      <c r="B61" s="6" t="n">
        <v>0</v>
      </c>
      <c r="C61" s="6" t="n">
        <v>0</v>
      </c>
    </row>
    <row r="62">
      <c r="A62" s="4" t="inlineStr">
        <is>
          <t>Unrealized Losses, 12 months or longer</t>
        </is>
      </c>
      <c r="B62" s="6" t="n">
        <v>0</v>
      </c>
      <c r="C62" s="6" t="n">
        <v>0</v>
      </c>
    </row>
    <row r="63">
      <c r="A63" s="4" t="inlineStr">
        <is>
          <t>Count, 12 months or longer | bankLocation</t>
        </is>
      </c>
      <c r="B63" s="5" t="n">
        <v>0</v>
      </c>
      <c r="C63" s="5" t="n">
        <v>0</v>
      </c>
    </row>
    <row r="64">
      <c r="A64" s="4" t="inlineStr">
        <is>
          <t>Fair Value, Total</t>
        </is>
      </c>
      <c r="B64" s="6" t="n">
        <v>69690</v>
      </c>
      <c r="C64" s="6" t="n">
        <v>46541</v>
      </c>
    </row>
    <row r="65">
      <c r="A65" s="4" t="inlineStr">
        <is>
          <t>Unrealized Losses, Total</t>
        </is>
      </c>
      <c r="B65" s="6" t="n">
        <v>-1800</v>
      </c>
      <c r="C65" s="6" t="n">
        <v>-738</v>
      </c>
    </row>
    <row r="66">
      <c r="A66" s="4" t="inlineStr">
        <is>
          <t>Count, Total | bankLocation</t>
        </is>
      </c>
      <c r="B66" s="5" t="n">
        <v>11</v>
      </c>
      <c r="C66" s="5" t="n">
        <v>6</v>
      </c>
    </row>
    <row r="67">
      <c r="A67" s="4" t="inlineStr">
        <is>
          <t>Commercial mortgage-backed securities - non-agency</t>
        </is>
      </c>
    </row>
    <row r="68">
      <c r="A68" s="3" t="inlineStr">
        <is>
          <t>Debt Securities, Available-for-sale [Line Items]</t>
        </is>
      </c>
    </row>
    <row r="69">
      <c r="A69" s="4" t="inlineStr">
        <is>
          <t>Fair Value, Less than 12 months</t>
        </is>
      </c>
      <c r="B69" s="6" t="n">
        <v>0</v>
      </c>
      <c r="C69" s="6" t="n">
        <v>100042</v>
      </c>
    </row>
    <row r="70">
      <c r="A70" s="4" t="inlineStr">
        <is>
          <t>Unrealized Losses, Less than 12 months</t>
        </is>
      </c>
      <c r="B70" s="6" t="n">
        <v>0</v>
      </c>
      <c r="C70" s="6" t="n">
        <v>-15</v>
      </c>
    </row>
    <row r="71">
      <c r="A71" s="4" t="inlineStr">
        <is>
          <t>Count, Less than 12 months | bankLocation</t>
        </is>
      </c>
      <c r="B71" s="5" t="n">
        <v>0</v>
      </c>
      <c r="C71" s="5" t="n">
        <v>2</v>
      </c>
    </row>
    <row r="72">
      <c r="A72" s="4" t="inlineStr">
        <is>
          <t>Fair Value, 12 months or longer</t>
        </is>
      </c>
      <c r="B72" s="6" t="n">
        <v>15960</v>
      </c>
      <c r="C72" s="6" t="n">
        <v>35428</v>
      </c>
    </row>
    <row r="73">
      <c r="A73" s="4" t="inlineStr">
        <is>
          <t>Unrealized Losses, 12 months or longer</t>
        </is>
      </c>
      <c r="B73" s="6" t="n">
        <v>-200</v>
      </c>
      <c r="C73" s="6" t="n">
        <v>-676</v>
      </c>
    </row>
    <row r="74">
      <c r="A74" s="4" t="inlineStr">
        <is>
          <t>Count, 12 months or longer | bankLocation</t>
        </is>
      </c>
      <c r="B74" s="5" t="n">
        <v>2</v>
      </c>
      <c r="C74" s="5" t="n">
        <v>3</v>
      </c>
    </row>
    <row r="75">
      <c r="A75" s="4" t="inlineStr">
        <is>
          <t>Fair Value, Total</t>
        </is>
      </c>
      <c r="B75" s="6" t="n">
        <v>15960</v>
      </c>
      <c r="C75" s="6" t="n">
        <v>135470</v>
      </c>
    </row>
    <row r="76">
      <c r="A76" s="4" t="inlineStr">
        <is>
          <t>Unrealized Losses, Total</t>
        </is>
      </c>
      <c r="B76" s="6" t="n">
        <v>-200</v>
      </c>
      <c r="C76" s="6" t="n">
        <v>-691</v>
      </c>
    </row>
    <row r="77">
      <c r="A77" s="4" t="inlineStr">
        <is>
          <t>Count, Total | bankLocation</t>
        </is>
      </c>
      <c r="B77" s="5" t="n">
        <v>2</v>
      </c>
      <c r="C77" s="5" t="n">
        <v>5</v>
      </c>
    </row>
    <row r="78">
      <c r="A78" s="4" t="inlineStr">
        <is>
          <t>Asset-backed securities</t>
        </is>
      </c>
    </row>
    <row r="79">
      <c r="A79" s="3" t="inlineStr">
        <is>
          <t>Debt Securities, Available-for-sale [Line Items]</t>
        </is>
      </c>
    </row>
    <row r="80">
      <c r="A80" s="4" t="inlineStr">
        <is>
          <t>Fair Value, Less than 12 months</t>
        </is>
      </c>
      <c r="B80" s="6" t="n">
        <v>77475</v>
      </c>
      <c r="C80" s="6" t="n">
        <v>141824</v>
      </c>
    </row>
    <row r="81">
      <c r="A81" s="4" t="inlineStr">
        <is>
          <t>Unrealized Losses, Less than 12 months</t>
        </is>
      </c>
      <c r="B81" s="6" t="n">
        <v>-319</v>
      </c>
      <c r="C81" s="6" t="n">
        <v>-643</v>
      </c>
    </row>
    <row r="82">
      <c r="A82" s="4" t="inlineStr">
        <is>
          <t>Count, Less than 12 months | bankLocation</t>
        </is>
      </c>
      <c r="B82" s="5" t="n">
        <v>7</v>
      </c>
      <c r="C82" s="5" t="n">
        <v>9</v>
      </c>
    </row>
    <row r="83">
      <c r="A83" s="4" t="inlineStr">
        <is>
          <t>Fair Value, 12 months or longer</t>
        </is>
      </c>
      <c r="B83" s="6" t="n">
        <v>35779</v>
      </c>
      <c r="C83" s="6" t="n">
        <v>340452</v>
      </c>
    </row>
    <row r="84">
      <c r="A84" s="4" t="inlineStr">
        <is>
          <t>Unrealized Losses, 12 months or longer</t>
        </is>
      </c>
      <c r="B84" s="6" t="n">
        <v>-810</v>
      </c>
      <c r="C84" s="6" t="n">
        <v>-3767</v>
      </c>
    </row>
    <row r="85">
      <c r="A85" s="4" t="inlineStr">
        <is>
          <t>Count, 12 months or longer | bankLocation</t>
        </is>
      </c>
      <c r="B85" s="5" t="n">
        <v>11</v>
      </c>
      <c r="C85" s="5" t="n">
        <v>24</v>
      </c>
    </row>
    <row r="86">
      <c r="A86" s="4" t="inlineStr">
        <is>
          <t>Fair Value, Total</t>
        </is>
      </c>
      <c r="B86" s="6" t="n">
        <v>113254</v>
      </c>
      <c r="C86" s="6" t="n">
        <v>482276</v>
      </c>
    </row>
    <row r="87">
      <c r="A87" s="4" t="inlineStr">
        <is>
          <t>Unrealized Losses, Total</t>
        </is>
      </c>
      <c r="B87" s="6" t="n">
        <v>-1129</v>
      </c>
      <c r="C87" s="6" t="n">
        <v>-4410</v>
      </c>
    </row>
    <row r="88">
      <c r="A88" s="4" t="inlineStr">
        <is>
          <t>Count, Total | bankLocation</t>
        </is>
      </c>
      <c r="B88" s="5" t="n">
        <v>18</v>
      </c>
      <c r="C88" s="5" t="n">
        <v>33</v>
      </c>
    </row>
    <row r="89">
      <c r="A89" s="4" t="inlineStr">
        <is>
          <t>Corporate bonds</t>
        </is>
      </c>
    </row>
    <row r="90">
      <c r="A90" s="3" t="inlineStr">
        <is>
          <t>Debt Securities, Available-for-sale [Line Items]</t>
        </is>
      </c>
    </row>
    <row r="91">
      <c r="A91" s="4" t="inlineStr">
        <is>
          <t>Fair Value, Less than 12 months</t>
        </is>
      </c>
      <c r="B91" s="6" t="n">
        <v>0</v>
      </c>
      <c r="C91" s="6" t="n">
        <v>1908</v>
      </c>
    </row>
    <row r="92">
      <c r="A92" s="4" t="inlineStr">
        <is>
          <t>Unrealized Losses, Less than 12 months</t>
        </is>
      </c>
      <c r="B92" s="6" t="n">
        <v>0</v>
      </c>
      <c r="C92" s="6" t="n">
        <v>-29</v>
      </c>
    </row>
    <row r="93">
      <c r="A93" s="4" t="inlineStr">
        <is>
          <t>Count, Less than 12 months | bankLocation</t>
        </is>
      </c>
      <c r="B93" s="5" t="n">
        <v>0</v>
      </c>
      <c r="C93" s="5" t="n">
        <v>4</v>
      </c>
    </row>
    <row r="94">
      <c r="A94" s="4" t="inlineStr">
        <is>
          <t>Fair Value, 12 months or longer</t>
        </is>
      </c>
      <c r="B94" s="6" t="n">
        <v>0</v>
      </c>
      <c r="C94" s="6" t="n">
        <v>0</v>
      </c>
    </row>
    <row r="95">
      <c r="A95" s="4" t="inlineStr">
        <is>
          <t>Unrealized Losses, 12 months or longer</t>
        </is>
      </c>
      <c r="B95" s="6" t="n">
        <v>0</v>
      </c>
      <c r="C95" s="6" t="n">
        <v>0</v>
      </c>
    </row>
    <row r="96">
      <c r="A96" s="4" t="inlineStr">
        <is>
          <t>Count, 12 months or longer | bankLocation</t>
        </is>
      </c>
      <c r="B96" s="5" t="n">
        <v>0</v>
      </c>
      <c r="C96" s="5" t="n">
        <v>0</v>
      </c>
    </row>
    <row r="97">
      <c r="A97" s="4" t="inlineStr">
        <is>
          <t>Fair Value, Total</t>
        </is>
      </c>
      <c r="B97" s="6" t="n">
        <v>0</v>
      </c>
      <c r="C97" s="6" t="n">
        <v>1908</v>
      </c>
    </row>
    <row r="98">
      <c r="A98" s="4" t="inlineStr">
        <is>
          <t>Unrealized Losses, Total</t>
        </is>
      </c>
      <c r="B98" s="6" t="n">
        <v>0</v>
      </c>
      <c r="C98" s="6" t="n">
        <v>-29</v>
      </c>
    </row>
    <row r="99">
      <c r="A99" s="4" t="inlineStr">
        <is>
          <t>Count, Total | bankLocation</t>
        </is>
      </c>
      <c r="B99" s="5" t="n">
        <v>0</v>
      </c>
      <c r="C99"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allowance for credit loss for securities held to matur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Held-to-maturity, Allowance for Credit Loss [Roll Forward]</t>
        </is>
      </c>
    </row>
    <row r="4">
      <c r="A4" s="4" t="inlineStr">
        <is>
          <t>Beginning balance</t>
        </is>
      </c>
      <c r="D4" s="6" t="n">
        <v>51</v>
      </c>
    </row>
    <row r="5">
      <c r="A5" s="4" t="inlineStr">
        <is>
          <t>Ending balance</t>
        </is>
      </c>
      <c r="B5" s="6" t="n">
        <v>51</v>
      </c>
      <c r="D5" s="5" t="n">
        <v>51</v>
      </c>
    </row>
    <row r="6">
      <c r="A6" s="4" t="inlineStr">
        <is>
          <t>Obligations of states and political subdivisions</t>
        </is>
      </c>
    </row>
    <row r="7">
      <c r="A7" s="3" t="inlineStr">
        <is>
          <t>Debt Securities, Held-to-maturity, Allowance for Credit Loss [Roll Forward]</t>
        </is>
      </c>
    </row>
    <row r="8">
      <c r="A8" s="4" t="inlineStr">
        <is>
          <t>Beginning balance</t>
        </is>
      </c>
      <c r="B8" s="5" t="n">
        <v>48</v>
      </c>
      <c r="C8" s="6" t="n">
        <v>197</v>
      </c>
      <c r="D8" s="5" t="n">
        <v>51</v>
      </c>
      <c r="E8" s="6" t="n">
        <v>0</v>
      </c>
    </row>
    <row r="9">
      <c r="A9" s="4" t="inlineStr">
        <is>
          <t>Provision (benefit) for credit losses</t>
        </is>
      </c>
      <c r="B9" s="5" t="n">
        <v>3</v>
      </c>
      <c r="C9" s="5" t="n">
        <v>-135</v>
      </c>
      <c r="D9" s="5" t="n">
        <v>0</v>
      </c>
      <c r="E9" s="5" t="n">
        <v>-96</v>
      </c>
    </row>
    <row r="10">
      <c r="A10" s="4" t="inlineStr">
        <is>
          <t>Ending balance</t>
        </is>
      </c>
      <c r="B10" s="6" t="n">
        <v>51</v>
      </c>
      <c r="C10" s="6" t="n">
        <v>62</v>
      </c>
      <c r="D10" s="5" t="n">
        <v>51</v>
      </c>
      <c r="E10" s="5" t="n">
        <v>62</v>
      </c>
    </row>
    <row r="11">
      <c r="A11" s="4" t="inlineStr">
        <is>
          <t>Obligations of states and political subdivisions | Impact of ASU 2016-13 adoption</t>
        </is>
      </c>
    </row>
    <row r="12">
      <c r="A12" s="3" t="inlineStr">
        <is>
          <t>Debt Securities, Held-to-maturity, Allowance for Credit Loss [Roll Forward]</t>
        </is>
      </c>
    </row>
    <row r="13">
      <c r="A13" s="4" t="inlineStr">
        <is>
          <t>Beginning balance</t>
        </is>
      </c>
      <c r="D13" s="5" t="n">
        <v>0</v>
      </c>
      <c r="E13" s="5" t="n">
        <v>158</v>
      </c>
    </row>
    <row r="14">
      <c r="A14" s="4" t="inlineStr">
        <is>
          <t>Obligations of states and political subdivisions | Adjusted balance at January 1, 2020</t>
        </is>
      </c>
    </row>
    <row r="15">
      <c r="A15" s="3" t="inlineStr">
        <is>
          <t>Debt Securities, Held-to-maturity, Allowance for Credit Loss [Roll Forward]</t>
        </is>
      </c>
    </row>
    <row r="16">
      <c r="A16" s="4" t="inlineStr">
        <is>
          <t>Beginning balance</t>
        </is>
      </c>
      <c r="D16" s="6" t="n">
        <v>51</v>
      </c>
      <c r="E16" s="6" t="n">
        <v>1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11915</v>
      </c>
      <c r="C4" s="6" t="n">
        <v>107005</v>
      </c>
      <c r="D4" s="6" t="n">
        <v>224354</v>
      </c>
      <c r="E4" s="6" t="n">
        <v>213419</v>
      </c>
    </row>
    <row r="5">
      <c r="A5" s="3" t="inlineStr">
        <is>
          <t>Interest on securities:</t>
        </is>
      </c>
    </row>
    <row r="6">
      <c r="A6" s="4" t="inlineStr">
        <is>
          <t>Taxable</t>
        </is>
      </c>
      <c r="B6" s="5" t="n">
        <v>31546</v>
      </c>
      <c r="C6" s="5" t="n">
        <v>23362</v>
      </c>
      <c r="D6" s="5" t="n">
        <v>61989</v>
      </c>
      <c r="E6" s="5" t="n">
        <v>45093</v>
      </c>
    </row>
    <row r="7">
      <c r="A7" s="4" t="inlineStr">
        <is>
          <t>Nontaxable</t>
        </is>
      </c>
      <c r="B7" s="5" t="n">
        <v>4561</v>
      </c>
      <c r="C7" s="5" t="n">
        <v>3344</v>
      </c>
      <c r="D7" s="5" t="n">
        <v>9064</v>
      </c>
      <c r="E7" s="5" t="n">
        <v>5527</v>
      </c>
    </row>
    <row r="8">
      <c r="A8" s="4" t="inlineStr">
        <is>
          <t>Interest on federal funds sold</t>
        </is>
      </c>
      <c r="B8" s="5" t="n">
        <v>0</v>
      </c>
      <c r="C8" s="5" t="n">
        <v>0</v>
      </c>
      <c r="D8" s="5" t="n">
        <v>1</v>
      </c>
      <c r="E8" s="5" t="n">
        <v>0</v>
      </c>
    </row>
    <row r="9">
      <c r="A9" s="4" t="inlineStr">
        <is>
          <t>Interest on interest bearing deposits in other financial institutions</t>
        </is>
      </c>
      <c r="B9" s="5" t="n">
        <v>60</v>
      </c>
      <c r="C9" s="5" t="n">
        <v>54</v>
      </c>
      <c r="D9" s="5" t="n">
        <v>126</v>
      </c>
      <c r="E9" s="5" t="n">
        <v>775</v>
      </c>
    </row>
    <row r="10">
      <c r="A10" s="4" t="inlineStr">
        <is>
          <t>TOTAL INTEREST INCOME</t>
        </is>
      </c>
      <c r="B10" s="5" t="n">
        <v>148082</v>
      </c>
      <c r="C10" s="5" t="n">
        <v>133765</v>
      </c>
      <c r="D10" s="5" t="n">
        <v>295534</v>
      </c>
      <c r="E10" s="5" t="n">
        <v>264814</v>
      </c>
    </row>
    <row r="11">
      <c r="A11" s="3" t="inlineStr">
        <is>
          <t>INTEREST EXPENSE:</t>
        </is>
      </c>
    </row>
    <row r="12">
      <c r="A12" s="4" t="inlineStr">
        <is>
          <t>Interest on deposits</t>
        </is>
      </c>
      <c r="B12" s="5" t="n">
        <v>3790</v>
      </c>
      <c r="C12" s="5" t="n">
        <v>6134</v>
      </c>
      <c r="D12" s="5" t="n">
        <v>8185</v>
      </c>
      <c r="E12" s="5" t="n">
        <v>20716</v>
      </c>
    </row>
    <row r="13">
      <c r="A13" s="4" t="inlineStr">
        <is>
          <t>Interest on short-term borrowings</t>
        </is>
      </c>
      <c r="B13" s="5" t="n">
        <v>98</v>
      </c>
      <c r="C13" s="5" t="n">
        <v>61</v>
      </c>
      <c r="D13" s="5" t="n">
        <v>250</v>
      </c>
      <c r="E13" s="5" t="n">
        <v>357</v>
      </c>
    </row>
    <row r="14">
      <c r="A14" s="4" t="inlineStr">
        <is>
          <t>Interest on other borrowings (includes $(461) and $(423) of interest expense related to derivatives reclassified from accumulated other comprehensive income (loss) for the three months ended June 30, 2021 and 2020, respectively, and $(1,058) and $(613) of interest expense related to derivatives reclassified from accumulated other comprehensive income (loss) for the six months ended June 30, 2021 and 2020, respectively)</t>
        </is>
      </c>
      <c r="B14" s="5" t="n">
        <v>2976</v>
      </c>
      <c r="C14" s="5" t="n">
        <v>3424</v>
      </c>
      <c r="D14" s="5" t="n">
        <v>6276</v>
      </c>
      <c r="E14" s="5" t="n">
        <v>7084</v>
      </c>
    </row>
    <row r="15">
      <c r="A15" s="4" t="inlineStr">
        <is>
          <t>TOTAL INTEREST EXPENSE</t>
        </is>
      </c>
      <c r="B15" s="5" t="n">
        <v>6864</v>
      </c>
      <c r="C15" s="5" t="n">
        <v>9619</v>
      </c>
      <c r="D15" s="5" t="n">
        <v>14711</v>
      </c>
      <c r="E15" s="5" t="n">
        <v>28157</v>
      </c>
    </row>
    <row r="16">
      <c r="A16" s="4" t="inlineStr">
        <is>
          <t>NET INTEREST INCOME</t>
        </is>
      </c>
      <c r="B16" s="5" t="n">
        <v>141218</v>
      </c>
      <c r="C16" s="5" t="n">
        <v>124146</v>
      </c>
      <c r="D16" s="5" t="n">
        <v>280823</v>
      </c>
      <c r="E16" s="5" t="n">
        <v>236657</v>
      </c>
    </row>
    <row r="17">
      <c r="A17" s="4" t="inlineStr">
        <is>
          <t>Provision (benefit) for credit losses</t>
        </is>
      </c>
      <c r="B17" s="5" t="n">
        <v>-7080</v>
      </c>
      <c r="C17" s="5" t="n">
        <v>26796</v>
      </c>
      <c r="D17" s="5" t="n">
        <v>-7728</v>
      </c>
      <c r="E17" s="5" t="n">
        <v>48316</v>
      </c>
    </row>
    <row r="18">
      <c r="A18" s="4" t="inlineStr">
        <is>
          <t>NET INTEREST INCOME AFTER PROVISION FOR CREDIT LOSSES</t>
        </is>
      </c>
      <c r="B18" s="5" t="n">
        <v>148298</v>
      </c>
      <c r="C18" s="5" t="n">
        <v>97350</v>
      </c>
      <c r="D18" s="5" t="n">
        <v>288551</v>
      </c>
      <c r="E18" s="5" t="n">
        <v>188341</v>
      </c>
    </row>
    <row r="19">
      <c r="A19" s="3" t="inlineStr">
        <is>
          <t>NONINTEREST INCOME:</t>
        </is>
      </c>
    </row>
    <row r="20">
      <c r="A20" s="4" t="inlineStr">
        <is>
          <t>Revenue from contract with customers</t>
        </is>
      </c>
      <c r="B20" s="5" t="n">
        <v>22036</v>
      </c>
      <c r="C20" s="5" t="n">
        <v>16544</v>
      </c>
      <c r="D20" s="5" t="n">
        <v>42337</v>
      </c>
      <c r="E20" s="5" t="n">
        <v>34320</v>
      </c>
    </row>
    <row r="21">
      <c r="A21" s="4" t="inlineStr">
        <is>
          <t>Loan servicing income</t>
        </is>
      </c>
      <c r="B21" s="5" t="n">
        <v>873</v>
      </c>
      <c r="C21" s="5" t="n">
        <v>379</v>
      </c>
      <c r="D21" s="5" t="n">
        <v>1711</v>
      </c>
      <c r="E21" s="5" t="n">
        <v>1342</v>
      </c>
    </row>
    <row r="22">
      <c r="A22" s="4" t="inlineStr">
        <is>
          <t>Securities gains, net (includes $2,842 and $2,006 of net security gains reclassified from accumulated other comprehensive income (loss) for the three months ended June 30, 2021 and 2020, respectively, and $2,812 and $3,664 of net security gains reclassified from accumulated other comprehensive income (loss) for the six months ended June 30, 2021 and 2020, respectively)</t>
        </is>
      </c>
      <c r="B22" s="5" t="n">
        <v>2842</v>
      </c>
      <c r="C22" s="5" t="n">
        <v>2006</v>
      </c>
      <c r="D22" s="5" t="n">
        <v>2812</v>
      </c>
      <c r="E22" s="5" t="n">
        <v>3664</v>
      </c>
    </row>
    <row r="23">
      <c r="A23" s="4" t="inlineStr">
        <is>
          <t>Unrealized gain (loss) on equity securities, net</t>
        </is>
      </c>
      <c r="B23" s="5" t="n">
        <v>83</v>
      </c>
      <c r="C23" s="5" t="n">
        <v>680</v>
      </c>
      <c r="D23" s="5" t="n">
        <v>-27</v>
      </c>
      <c r="E23" s="5" t="n">
        <v>449</v>
      </c>
    </row>
    <row r="24">
      <c r="A24" s="4" t="inlineStr">
        <is>
          <t>Net gains on sale of loans held for sale</t>
        </is>
      </c>
      <c r="B24" s="5" t="n">
        <v>4753</v>
      </c>
      <c r="C24" s="5" t="n">
        <v>7857</v>
      </c>
      <c r="D24" s="5" t="n">
        <v>11173</v>
      </c>
      <c r="E24" s="5" t="n">
        <v>12517</v>
      </c>
    </row>
    <row r="25">
      <c r="A25" s="4" t="inlineStr">
        <is>
          <t>Valuation adjustment on servicing rights</t>
        </is>
      </c>
      <c r="B25" s="5" t="n">
        <v>-526</v>
      </c>
      <c r="C25" s="5" t="n">
        <v>9</v>
      </c>
      <c r="D25" s="5" t="n">
        <v>391</v>
      </c>
      <c r="E25" s="5" t="n">
        <v>-1556</v>
      </c>
    </row>
    <row r="26">
      <c r="A26" s="4" t="inlineStr">
        <is>
          <t>Income on bank owned life insurance</t>
        </is>
      </c>
      <c r="B26" s="5" t="n">
        <v>937</v>
      </c>
      <c r="C26" s="5" t="n">
        <v>1167</v>
      </c>
      <c r="D26" s="5" t="n">
        <v>1766</v>
      </c>
      <c r="E26" s="5" t="n">
        <v>1665</v>
      </c>
    </row>
    <row r="27">
      <c r="A27" s="4" t="inlineStr">
        <is>
          <t>Other noninterest income</t>
        </is>
      </c>
      <c r="B27" s="5" t="n">
        <v>2166</v>
      </c>
      <c r="C27" s="5" t="n">
        <v>1995</v>
      </c>
      <c r="D27" s="5" t="n">
        <v>3318</v>
      </c>
      <c r="E27" s="5" t="n">
        <v>4053</v>
      </c>
    </row>
    <row r="28">
      <c r="A28" s="4" t="inlineStr">
        <is>
          <t>TOTAL NONINTEREST INCOME</t>
        </is>
      </c>
      <c r="B28" s="5" t="n">
        <v>33164</v>
      </c>
      <c r="C28" s="5" t="n">
        <v>30637</v>
      </c>
      <c r="D28" s="5" t="n">
        <v>63481</v>
      </c>
      <c r="E28" s="5" t="n">
        <v>56454</v>
      </c>
    </row>
    <row r="29">
      <c r="A29" s="3" t="inlineStr">
        <is>
          <t>NONINTEREST EXPENSES:</t>
        </is>
      </c>
    </row>
    <row r="30">
      <c r="A30" s="4" t="inlineStr">
        <is>
          <t>Salaries and employee benefits</t>
        </is>
      </c>
      <c r="B30" s="5" t="n">
        <v>57332</v>
      </c>
      <c r="C30" s="5" t="n">
        <v>50118</v>
      </c>
      <c r="D30" s="5" t="n">
        <v>116394</v>
      </c>
      <c r="E30" s="5" t="n">
        <v>100075</v>
      </c>
    </row>
    <row r="31">
      <c r="A31" s="4" t="inlineStr">
        <is>
          <t>Occupancy</t>
        </is>
      </c>
      <c r="B31" s="5" t="n">
        <v>7399</v>
      </c>
      <c r="C31" s="5" t="n">
        <v>6502</v>
      </c>
      <c r="D31" s="5" t="n">
        <v>15317</v>
      </c>
      <c r="E31" s="5" t="n">
        <v>12973</v>
      </c>
    </row>
    <row r="32">
      <c r="A32" s="4" t="inlineStr">
        <is>
          <t>Furniture and equipment</t>
        </is>
      </c>
      <c r="B32" s="5" t="n">
        <v>3501</v>
      </c>
      <c r="C32" s="5" t="n">
        <v>2993</v>
      </c>
      <c r="D32" s="5" t="n">
        <v>6594</v>
      </c>
      <c r="E32" s="5" t="n">
        <v>6101</v>
      </c>
    </row>
    <row r="33">
      <c r="A33" s="4" t="inlineStr">
        <is>
          <t>Professional fees</t>
        </is>
      </c>
      <c r="B33" s="5" t="n">
        <v>16237</v>
      </c>
      <c r="C33" s="5" t="n">
        <v>13676</v>
      </c>
      <c r="D33" s="5" t="n">
        <v>29727</v>
      </c>
      <c r="E33" s="5" t="n">
        <v>26149</v>
      </c>
    </row>
    <row r="34">
      <c r="A34" s="4" t="inlineStr">
        <is>
          <t>Advertising</t>
        </is>
      </c>
      <c r="B34" s="5" t="n">
        <v>1649</v>
      </c>
      <c r="C34" s="5" t="n">
        <v>995</v>
      </c>
      <c r="D34" s="5" t="n">
        <v>3118</v>
      </c>
      <c r="E34" s="5" t="n">
        <v>3200</v>
      </c>
    </row>
    <row r="35">
      <c r="A35" s="4" t="inlineStr">
        <is>
          <t>Core deposit and customer relationship intangibles amortization</t>
        </is>
      </c>
      <c r="B35" s="5" t="n">
        <v>2415</v>
      </c>
      <c r="C35" s="5" t="n">
        <v>2696</v>
      </c>
      <c r="D35" s="5" t="n">
        <v>4931</v>
      </c>
      <c r="E35" s="5" t="n">
        <v>5677</v>
      </c>
    </row>
    <row r="36">
      <c r="A36" s="4" t="inlineStr">
        <is>
          <t>Other real estate and loan collection expenses</t>
        </is>
      </c>
      <c r="B36" s="5" t="n">
        <v>414</v>
      </c>
      <c r="C36" s="5" t="n">
        <v>203</v>
      </c>
      <c r="D36" s="5" t="n">
        <v>549</v>
      </c>
      <c r="E36" s="5" t="n">
        <v>537</v>
      </c>
    </row>
    <row r="37">
      <c r="A37" s="4" t="inlineStr">
        <is>
          <t>Loss on sales/valuations of assets, net</t>
        </is>
      </c>
      <c r="B37" s="5" t="n">
        <v>183</v>
      </c>
      <c r="C37" s="5" t="n">
        <v>701</v>
      </c>
      <c r="D37" s="5" t="n">
        <v>377</v>
      </c>
      <c r="E37" s="5" t="n">
        <v>717</v>
      </c>
    </row>
    <row r="38">
      <c r="A38" s="4" t="inlineStr">
        <is>
          <t>Acquisition, integration and restructuring costs</t>
        </is>
      </c>
      <c r="B38" s="5" t="n">
        <v>210</v>
      </c>
      <c r="C38" s="5" t="n">
        <v>673</v>
      </c>
      <c r="D38" s="5" t="n">
        <v>3138</v>
      </c>
      <c r="E38" s="5" t="n">
        <v>2049</v>
      </c>
    </row>
    <row r="39">
      <c r="A39" s="4" t="inlineStr">
        <is>
          <t>Partnership investment in tax credit projects</t>
        </is>
      </c>
      <c r="B39" s="5" t="n">
        <v>1345</v>
      </c>
      <c r="C39" s="5" t="n">
        <v>791</v>
      </c>
      <c r="D39" s="5" t="n">
        <v>1380</v>
      </c>
      <c r="E39" s="5" t="n">
        <v>975</v>
      </c>
    </row>
    <row r="40">
      <c r="A40" s="4" t="inlineStr">
        <is>
          <t>Other noninterest expenses</t>
        </is>
      </c>
      <c r="B40" s="5" t="n">
        <v>12691</v>
      </c>
      <c r="C40" s="5" t="n">
        <v>11091</v>
      </c>
      <c r="D40" s="5" t="n">
        <v>24274</v>
      </c>
      <c r="E40" s="5" t="n">
        <v>22845</v>
      </c>
    </row>
    <row r="41">
      <c r="A41" s="4" t="inlineStr">
        <is>
          <t>TOTAL NONINTEREST EXPENSES</t>
        </is>
      </c>
      <c r="B41" s="5" t="n">
        <v>103376</v>
      </c>
      <c r="C41" s="5" t="n">
        <v>90439</v>
      </c>
      <c r="D41" s="5" t="n">
        <v>205799</v>
      </c>
      <c r="E41" s="5" t="n">
        <v>181298</v>
      </c>
    </row>
    <row r="42">
      <c r="A42" s="4" t="inlineStr">
        <is>
          <t>INCOME BEFORE INCOME TAXES</t>
        </is>
      </c>
      <c r="B42" s="5" t="n">
        <v>78086</v>
      </c>
      <c r="C42" s="5" t="n">
        <v>37548</v>
      </c>
      <c r="D42" s="5" t="n">
        <v>146233</v>
      </c>
      <c r="E42" s="5" t="n">
        <v>63497</v>
      </c>
    </row>
    <row r="43">
      <c r="A43" s="4" t="inlineStr">
        <is>
          <t>Income taxes (includes $834 and $614 of income tax expense reclassified from accumulated other comprehensive income (loss) for the three months ended June 30, 2021 and 2020, respectively, and $977 and $1,080 of income tax expense reclassified from accumulated other comprehensive income (loss) for the six months ended June 30, 2021 and 2020, respectively)</t>
        </is>
      </c>
      <c r="B43" s="5" t="n">
        <v>16481</v>
      </c>
      <c r="C43" s="5" t="n">
        <v>7417</v>
      </c>
      <c r="D43" s="5" t="n">
        <v>31814</v>
      </c>
      <c r="E43" s="5" t="n">
        <v>13326</v>
      </c>
    </row>
    <row r="44">
      <c r="A44" s="4" t="inlineStr">
        <is>
          <t>NET INCOME</t>
        </is>
      </c>
      <c r="B44" s="5" t="n">
        <v>61605</v>
      </c>
      <c r="C44" s="5" t="n">
        <v>30131</v>
      </c>
      <c r="D44" s="5" t="n">
        <v>114419</v>
      </c>
      <c r="E44" s="5" t="n">
        <v>50171</v>
      </c>
    </row>
    <row r="45">
      <c r="A45" s="4" t="inlineStr">
        <is>
          <t>Preferred dividends</t>
        </is>
      </c>
      <c r="B45" s="5" t="n">
        <v>-2012</v>
      </c>
      <c r="C45" s="5" t="n">
        <v>0</v>
      </c>
      <c r="D45" s="5" t="n">
        <v>-4025</v>
      </c>
      <c r="E45" s="5" t="n">
        <v>0</v>
      </c>
    </row>
    <row r="46">
      <c r="A46" s="4" t="inlineStr">
        <is>
          <t>NET INCOME AVAILABLE TO COMMON STOCKHOLDERS</t>
        </is>
      </c>
      <c r="B46" s="6" t="n">
        <v>59593</v>
      </c>
      <c r="C46" s="6" t="n">
        <v>30131</v>
      </c>
      <c r="D46" s="6" t="n">
        <v>110394</v>
      </c>
      <c r="E46" s="6" t="n">
        <v>50171</v>
      </c>
    </row>
    <row r="47">
      <c r="A47" s="4" t="inlineStr">
        <is>
          <t>EARNINGS PER COMMON SHARE - BASIC (in dollars per share)</t>
        </is>
      </c>
      <c r="B47" s="7" t="n">
        <v>1.41</v>
      </c>
      <c r="C47" s="7" t="n">
        <v>0.82</v>
      </c>
      <c r="D47" s="7" t="n">
        <v>2.62</v>
      </c>
      <c r="E47" s="7" t="n">
        <v>1.36</v>
      </c>
    </row>
    <row r="48">
      <c r="A48" s="4" t="inlineStr">
        <is>
          <t>EARNINGS PER COMMON SHARE - DILUTED (in dollars per share)</t>
        </is>
      </c>
      <c r="B48" s="8" t="n">
        <v>1.41</v>
      </c>
      <c r="C48" s="8" t="n">
        <v>0.82</v>
      </c>
      <c r="D48" s="8" t="n">
        <v>2.61</v>
      </c>
      <c r="E48" s="8" t="n">
        <v>1.36</v>
      </c>
    </row>
    <row r="49">
      <c r="A49" s="4" t="inlineStr">
        <is>
          <t>CASH DIVIDENDS DECLARED PER COMMON SHARE (in dollars per share)</t>
        </is>
      </c>
      <c r="B49" s="7" t="n">
        <v>0.22</v>
      </c>
      <c r="C49" s="7" t="n">
        <v>0.2</v>
      </c>
      <c r="D49" s="7" t="n">
        <v>0.44</v>
      </c>
      <c r="E49" s="7" t="n">
        <v>0.4</v>
      </c>
    </row>
    <row r="50">
      <c r="A50" s="4" t="inlineStr">
        <is>
          <t>Service charges and fees</t>
        </is>
      </c>
    </row>
    <row r="51">
      <c r="A51" s="3" t="inlineStr">
        <is>
          <t>NONINTEREST INCOME:</t>
        </is>
      </c>
    </row>
    <row r="52">
      <c r="A52" s="4" t="inlineStr">
        <is>
          <t>Revenue from contract with customers</t>
        </is>
      </c>
      <c r="B52" s="6" t="n">
        <v>15132</v>
      </c>
      <c r="C52" s="6" t="n">
        <v>10972</v>
      </c>
      <c r="D52" s="6" t="n">
        <v>28803</v>
      </c>
      <c r="E52" s="6" t="n">
        <v>22993</v>
      </c>
    </row>
    <row r="53">
      <c r="A53" s="4" t="inlineStr">
        <is>
          <t>Trust fees</t>
        </is>
      </c>
    </row>
    <row r="54">
      <c r="A54" s="3" t="inlineStr">
        <is>
          <t>NONINTEREST INCOME:</t>
        </is>
      </c>
    </row>
    <row r="55">
      <c r="A55" s="4" t="inlineStr">
        <is>
          <t>Revenue from contract with customers</t>
        </is>
      </c>
      <c r="B55" s="5" t="n">
        <v>6039</v>
      </c>
      <c r="C55" s="5" t="n">
        <v>4977</v>
      </c>
      <c r="D55" s="5" t="n">
        <v>11816</v>
      </c>
      <c r="E55" s="5" t="n">
        <v>9999</v>
      </c>
    </row>
    <row r="56">
      <c r="A56" s="4" t="inlineStr">
        <is>
          <t>Brokerage and insurance commissions</t>
        </is>
      </c>
    </row>
    <row r="57">
      <c r="A57" s="3" t="inlineStr">
        <is>
          <t>NONINTEREST INCOME:</t>
        </is>
      </c>
    </row>
    <row r="58">
      <c r="A58" s="4" t="inlineStr">
        <is>
          <t>Revenue from contract with customers</t>
        </is>
      </c>
      <c r="B58" s="6" t="n">
        <v>865</v>
      </c>
      <c r="C58" s="6" t="n">
        <v>595</v>
      </c>
      <c r="D58" s="6" t="n">
        <v>1718</v>
      </c>
      <c r="E58" s="6" t="n">
        <v>13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Jun. 30, 2021</t>
        </is>
      </c>
      <c r="C1" s="2" t="inlineStr">
        <is>
          <t>Dec. 31, 2020</t>
        </is>
      </c>
    </row>
    <row r="2">
      <c r="A2" s="3" t="inlineStr">
        <is>
          <t>Financing Receivable, Credit Quality Indicator [Line Items]</t>
        </is>
      </c>
    </row>
    <row r="3">
      <c r="A3" s="4" t="inlineStr">
        <is>
          <t>Total</t>
        </is>
      </c>
      <c r="B3" s="6" t="n">
        <v>85490</v>
      </c>
      <c r="C3" s="6" t="n">
        <v>88890</v>
      </c>
    </row>
    <row r="4">
      <c r="A4" s="4" t="inlineStr">
        <is>
          <t>Obligations of states and political subdivisions</t>
        </is>
      </c>
    </row>
    <row r="5">
      <c r="A5" s="3" t="inlineStr">
        <is>
          <t>Financing Receivable, Credit Quality Indicator [Line Items]</t>
        </is>
      </c>
    </row>
    <row r="6">
      <c r="A6" s="4" t="inlineStr">
        <is>
          <t>Total</t>
        </is>
      </c>
      <c r="B6" s="5" t="n">
        <v>85490</v>
      </c>
      <c r="C6" s="5" t="n">
        <v>88890</v>
      </c>
    </row>
    <row r="7">
      <c r="A7" s="4" t="inlineStr">
        <is>
          <t>Standard &amp; Poor's, AAA Rating | Obligations of states and political subdivisions</t>
        </is>
      </c>
    </row>
    <row r="8">
      <c r="A8" s="3" t="inlineStr">
        <is>
          <t>Financing Receivable, Credit Quality Indicator [Line Items]</t>
        </is>
      </c>
    </row>
    <row r="9">
      <c r="A9" s="4" t="inlineStr">
        <is>
          <t>Total</t>
        </is>
      </c>
      <c r="B9" s="5" t="n">
        <v>3207</v>
      </c>
      <c r="C9" s="5" t="n">
        <v>0</v>
      </c>
    </row>
    <row r="10">
      <c r="A10" s="4" t="inlineStr">
        <is>
          <t>Standard &amp; Poor's, AA, AA+, AA- | Obligations of states and political subdivisions</t>
        </is>
      </c>
    </row>
    <row r="11">
      <c r="A11" s="3" t="inlineStr">
        <is>
          <t>Financing Receivable, Credit Quality Indicator [Line Items]</t>
        </is>
      </c>
    </row>
    <row r="12">
      <c r="A12" s="4" t="inlineStr">
        <is>
          <t>Total</t>
        </is>
      </c>
      <c r="B12" s="5" t="n">
        <v>62526</v>
      </c>
      <c r="C12" s="5" t="n">
        <v>64385</v>
      </c>
    </row>
    <row r="13">
      <c r="A13" s="4" t="inlineStr">
        <is>
          <t>Standard &amp; Poor's, A+, A, A- Rating | Obligations of states and political subdivisions</t>
        </is>
      </c>
    </row>
    <row r="14">
      <c r="A14" s="3" t="inlineStr">
        <is>
          <t>Financing Receivable, Credit Quality Indicator [Line Items]</t>
        </is>
      </c>
    </row>
    <row r="15">
      <c r="A15" s="4" t="inlineStr">
        <is>
          <t>Total</t>
        </is>
      </c>
      <c r="B15" s="5" t="n">
        <v>15006</v>
      </c>
      <c r="C15" s="5" t="n">
        <v>18353</v>
      </c>
    </row>
    <row r="16">
      <c r="A16" s="4" t="inlineStr">
        <is>
          <t>Standard &amp; Poor's, BBB Rating | Obligations of states and political subdivisions</t>
        </is>
      </c>
    </row>
    <row r="17">
      <c r="A17" s="3" t="inlineStr">
        <is>
          <t>Financing Receivable, Credit Quality Indicator [Line Items]</t>
        </is>
      </c>
    </row>
    <row r="18">
      <c r="A18" s="4" t="inlineStr">
        <is>
          <t>Total</t>
        </is>
      </c>
      <c r="B18" s="5" t="n">
        <v>4751</v>
      </c>
      <c r="C18" s="5" t="n">
        <v>4208</v>
      </c>
    </row>
    <row r="19">
      <c r="A19" s="4" t="inlineStr">
        <is>
          <t>Standard &amp; Poor's, Not Rated | Obligations of states and political subdivisions</t>
        </is>
      </c>
    </row>
    <row r="20">
      <c r="A20" s="3" t="inlineStr">
        <is>
          <t>Financing Receivable, Credit Quality Indicator [Line Items]</t>
        </is>
      </c>
    </row>
    <row r="21">
      <c r="A21" s="4" t="inlineStr">
        <is>
          <t>Total</t>
        </is>
      </c>
      <c r="B21" s="6" t="n">
        <v>0</v>
      </c>
      <c r="C21" s="6" t="n">
        <v>19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s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Line Items]</t>
        </is>
      </c>
    </row>
    <row r="3">
      <c r="A3" s="4" t="inlineStr">
        <is>
          <t>Held to maturity</t>
        </is>
      </c>
      <c r="B3" s="6" t="n">
        <v>10012014</v>
      </c>
      <c r="D3" s="6" t="n">
        <v>10023051</v>
      </c>
    </row>
    <row r="4">
      <c r="A4" s="4" t="inlineStr">
        <is>
          <t>Allowance for credit losses</t>
        </is>
      </c>
      <c r="B4" s="5" t="n">
        <v>-120726</v>
      </c>
      <c r="C4" s="6" t="n">
        <v>-130172</v>
      </c>
      <c r="D4" s="5" t="n">
        <v>-131606</v>
      </c>
      <c r="E4" s="6" t="n">
        <v>-119937</v>
      </c>
      <c r="F4" s="6" t="n">
        <v>-97350</v>
      </c>
      <c r="G4" s="6" t="n">
        <v>-70395</v>
      </c>
    </row>
    <row r="5">
      <c r="A5" s="4" t="inlineStr">
        <is>
          <t>Loans receivable, net</t>
        </is>
      </c>
      <c r="B5" s="5" t="n">
        <v>9891288</v>
      </c>
      <c r="D5" s="5" t="n">
        <v>9891445</v>
      </c>
    </row>
    <row r="6">
      <c r="A6" s="4" t="inlineStr">
        <is>
          <t>Accrued interest receivable</t>
        </is>
      </c>
      <c r="B6" s="5" t="n">
        <v>37700</v>
      </c>
      <c r="D6" s="5" t="n">
        <v>42400</v>
      </c>
    </row>
    <row r="7">
      <c r="A7" s="4" t="inlineStr">
        <is>
          <t>Commercial and industrial | Commercial and industrial</t>
        </is>
      </c>
    </row>
    <row r="8">
      <c r="A8" s="3" t="inlineStr">
        <is>
          <t>Loans and Leases [Line Items]</t>
        </is>
      </c>
    </row>
    <row r="9">
      <c r="A9" s="4" t="inlineStr">
        <is>
          <t>Held to maturity</t>
        </is>
      </c>
      <c r="B9" s="5" t="n">
        <v>2518908</v>
      </c>
      <c r="D9" s="5" t="n">
        <v>2534799</v>
      </c>
    </row>
    <row r="10">
      <c r="A10" s="4" t="inlineStr">
        <is>
          <t>Allowance for credit losses</t>
        </is>
      </c>
      <c r="B10" s="5" t="n">
        <v>-31332</v>
      </c>
      <c r="C10" s="5" t="n">
        <v>-36095</v>
      </c>
      <c r="D10" s="5" t="n">
        <v>-38818</v>
      </c>
      <c r="E10" s="5" t="n">
        <v>-32518</v>
      </c>
      <c r="F10" s="5" t="n">
        <v>-32455</v>
      </c>
      <c r="G10" s="5" t="n">
        <v>-34207</v>
      </c>
    </row>
    <row r="11">
      <c r="A11" s="4" t="inlineStr">
        <is>
          <t>Commercial and industrial | Paycheck Protection Program ("PPP")</t>
        </is>
      </c>
    </row>
    <row r="12">
      <c r="A12" s="3" t="inlineStr">
        <is>
          <t>Loans and Leases [Line Items]</t>
        </is>
      </c>
    </row>
    <row r="13">
      <c r="A13" s="4" t="inlineStr">
        <is>
          <t>Held to maturity</t>
        </is>
      </c>
      <c r="B13" s="5" t="n">
        <v>829175</v>
      </c>
      <c r="D13" s="5" t="n">
        <v>957785</v>
      </c>
    </row>
    <row r="14">
      <c r="A14" s="4" t="inlineStr">
        <is>
          <t>Allowance for credit losses</t>
        </is>
      </c>
      <c r="B14" s="5" t="n">
        <v>0</v>
      </c>
      <c r="C14" s="5" t="n">
        <v>0</v>
      </c>
      <c r="D14" s="5" t="n">
        <v>0</v>
      </c>
      <c r="E14" s="5" t="n">
        <v>0</v>
      </c>
      <c r="F14" s="5" t="n">
        <v>0</v>
      </c>
      <c r="G14" s="5" t="n">
        <v>0</v>
      </c>
    </row>
    <row r="15">
      <c r="A15" s="4" t="inlineStr">
        <is>
          <t>Commercial and industrial | Owner occupied commercial real estate</t>
        </is>
      </c>
    </row>
    <row r="16">
      <c r="A16" s="3" t="inlineStr">
        <is>
          <t>Loans and Leases [Line Items]</t>
        </is>
      </c>
    </row>
    <row r="17">
      <c r="A17" s="4" t="inlineStr">
        <is>
          <t>Held to maturity</t>
        </is>
      </c>
      <c r="B17" s="5" t="n">
        <v>1940134</v>
      </c>
      <c r="D17" s="5" t="n">
        <v>1776406</v>
      </c>
    </row>
    <row r="18">
      <c r="A18" s="4" t="inlineStr">
        <is>
          <t>Allowance for credit losses</t>
        </is>
      </c>
      <c r="B18" s="5" t="n">
        <v>-19990</v>
      </c>
      <c r="C18" s="5" t="n">
        <v>-19416</v>
      </c>
      <c r="D18" s="5" t="n">
        <v>-20001</v>
      </c>
      <c r="E18" s="5" t="n">
        <v>-23402</v>
      </c>
      <c r="F18" s="5" t="n">
        <v>-10337</v>
      </c>
      <c r="G18" s="5" t="n">
        <v>-7921</v>
      </c>
    </row>
    <row r="19">
      <c r="A19" s="4" t="inlineStr">
        <is>
          <t>Commercial and industrial | Non-owner occupied commercial real estate</t>
        </is>
      </c>
    </row>
    <row r="20">
      <c r="A20" s="3" t="inlineStr">
        <is>
          <t>Loans and Leases [Line Items]</t>
        </is>
      </c>
    </row>
    <row r="21">
      <c r="A21" s="4" t="inlineStr">
        <is>
          <t>Held to maturity</t>
        </is>
      </c>
      <c r="B21" s="5" t="n">
        <v>1987369</v>
      </c>
      <c r="D21" s="5" t="n">
        <v>1921481</v>
      </c>
    </row>
    <row r="22">
      <c r="A22" s="4" t="inlineStr">
        <is>
          <t>Allowance for credit losses</t>
        </is>
      </c>
      <c r="B22" s="5" t="n">
        <v>-22828</v>
      </c>
      <c r="C22" s="5" t="n">
        <v>-24694</v>
      </c>
      <c r="D22" s="5" t="n">
        <v>-20873</v>
      </c>
      <c r="E22" s="5" t="n">
        <v>-10161</v>
      </c>
      <c r="F22" s="5" t="n">
        <v>-8320</v>
      </c>
      <c r="G22" s="5" t="n">
        <v>-7584</v>
      </c>
    </row>
    <row r="23">
      <c r="A23" s="4" t="inlineStr">
        <is>
          <t>Commercial and industrial | Real estate construction</t>
        </is>
      </c>
    </row>
    <row r="24">
      <c r="A24" s="3" t="inlineStr">
        <is>
          <t>Loans and Leases [Line Items]</t>
        </is>
      </c>
    </row>
    <row r="25">
      <c r="A25" s="4" t="inlineStr">
        <is>
          <t>Held to maturity</t>
        </is>
      </c>
      <c r="B25" s="5" t="n">
        <v>854295</v>
      </c>
      <c r="D25" s="5" t="n">
        <v>863220</v>
      </c>
    </row>
    <row r="26">
      <c r="A26" s="4" t="inlineStr">
        <is>
          <t>Allowance for credit losses</t>
        </is>
      </c>
      <c r="B26" s="5" t="n">
        <v>-19580</v>
      </c>
      <c r="C26" s="5" t="n">
        <v>-19931</v>
      </c>
      <c r="D26" s="5" t="n">
        <v>-20080</v>
      </c>
      <c r="E26" s="5" t="n">
        <v>-28667</v>
      </c>
      <c r="F26" s="5" t="n">
        <v>-22951</v>
      </c>
      <c r="G26" s="5" t="n">
        <v>-8677</v>
      </c>
    </row>
    <row r="27">
      <c r="A27" s="4" t="inlineStr">
        <is>
          <t>Agricultural and agricultural real estate</t>
        </is>
      </c>
    </row>
    <row r="28">
      <c r="A28" s="3" t="inlineStr">
        <is>
          <t>Loans and Leases [Line Items]</t>
        </is>
      </c>
    </row>
    <row r="29">
      <c r="A29" s="4" t="inlineStr">
        <is>
          <t>Held to maturity</t>
        </is>
      </c>
      <c r="B29" s="5" t="n">
        <v>679608</v>
      </c>
      <c r="D29" s="5" t="n">
        <v>714526</v>
      </c>
    </row>
    <row r="30">
      <c r="A30" s="4" t="inlineStr">
        <is>
          <t>Allowance for credit losses</t>
        </is>
      </c>
      <c r="B30" s="5" t="n">
        <v>-7160</v>
      </c>
      <c r="C30" s="5" t="n">
        <v>-7111</v>
      </c>
      <c r="D30" s="5" t="n">
        <v>-7129</v>
      </c>
      <c r="E30" s="5" t="n">
        <v>-5701</v>
      </c>
      <c r="F30" s="5" t="n">
        <v>-4797</v>
      </c>
      <c r="G30" s="5" t="n">
        <v>-5680</v>
      </c>
    </row>
    <row r="31">
      <c r="A31" s="4" t="inlineStr">
        <is>
          <t>Residential real estate</t>
        </is>
      </c>
    </row>
    <row r="32">
      <c r="A32" s="3" t="inlineStr">
        <is>
          <t>Loans and Leases [Line Items]</t>
        </is>
      </c>
    </row>
    <row r="33">
      <c r="A33" s="4" t="inlineStr">
        <is>
          <t>Held to maturity</t>
        </is>
      </c>
      <c r="B33" s="5" t="n">
        <v>800884</v>
      </c>
      <c r="D33" s="5" t="n">
        <v>840442</v>
      </c>
    </row>
    <row r="34">
      <c r="A34" s="4" t="inlineStr">
        <is>
          <t>Allowance for credit losses</t>
        </is>
      </c>
      <c r="B34" s="5" t="n">
        <v>-9741</v>
      </c>
      <c r="C34" s="5" t="n">
        <v>-11012</v>
      </c>
      <c r="D34" s="5" t="n">
        <v>-11935</v>
      </c>
      <c r="E34" s="5" t="n">
        <v>-9304</v>
      </c>
      <c r="F34" s="5" t="n">
        <v>-8725</v>
      </c>
      <c r="G34" s="5" t="n">
        <v>-1504</v>
      </c>
    </row>
    <row r="35">
      <c r="A35" s="4" t="inlineStr">
        <is>
          <t>Consumer</t>
        </is>
      </c>
    </row>
    <row r="36">
      <c r="A36" s="3" t="inlineStr">
        <is>
          <t>Loans and Leases [Line Items]</t>
        </is>
      </c>
    </row>
    <row r="37">
      <c r="A37" s="4" t="inlineStr">
        <is>
          <t>Held to maturity</t>
        </is>
      </c>
      <c r="B37" s="5" t="n">
        <v>401641</v>
      </c>
      <c r="D37" s="5" t="n">
        <v>414392</v>
      </c>
    </row>
    <row r="38">
      <c r="A38" s="4" t="inlineStr">
        <is>
          <t>Allowance for credit losses</t>
        </is>
      </c>
      <c r="B38" s="6" t="n">
        <v>-10095</v>
      </c>
      <c r="C38" s="6" t="n">
        <v>-11913</v>
      </c>
      <c r="D38" s="6" t="n">
        <v>-12770</v>
      </c>
      <c r="E38" s="6" t="n">
        <v>-10184</v>
      </c>
      <c r="F38" s="6" t="n">
        <v>-9765</v>
      </c>
      <c r="G38" s="6" t="n">
        <v>-48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receivables, non accrual status narrative) (Details) - USD ($) $ in Millions</t>
        </is>
      </c>
      <c r="B1" s="2" t="inlineStr">
        <is>
          <t>Jun. 30, 2021</t>
        </is>
      </c>
      <c r="C1" s="2" t="inlineStr">
        <is>
          <t>Dec. 31, 2020</t>
        </is>
      </c>
    </row>
    <row r="2">
      <c r="A2" s="3" t="inlineStr">
        <is>
          <t>Financing Receivable, Nonaccrual [Line Items]</t>
        </is>
      </c>
    </row>
    <row r="3">
      <c r="A3" s="4" t="inlineStr">
        <is>
          <t>Total exposure on lending relationships (or more)</t>
        </is>
      </c>
      <c r="B3" s="9" t="n">
        <v>0.5</v>
      </c>
    </row>
    <row r="4">
      <c r="A4" s="4" t="inlineStr">
        <is>
          <t>Troubled debt restructured loans</t>
        </is>
      </c>
      <c r="B4" s="10" t="n">
        <v>13.7</v>
      </c>
      <c r="C4" s="9" t="n">
        <v>6.2</v>
      </c>
    </row>
    <row r="5">
      <c r="A5" s="4" t="inlineStr">
        <is>
          <t>Nonperforming</t>
        </is>
      </c>
    </row>
    <row r="6">
      <c r="A6" s="3" t="inlineStr">
        <is>
          <t>Financing Receivable, Nonaccrual [Line Items]</t>
        </is>
      </c>
    </row>
    <row r="7">
      <c r="A7" s="4" t="inlineStr">
        <is>
          <t>Troubled debt restructured loans</t>
        </is>
      </c>
      <c r="B7" s="10" t="n">
        <v>11.6</v>
      </c>
      <c r="C7" s="10" t="n">
        <v>3.8</v>
      </c>
    </row>
    <row r="8">
      <c r="A8" s="4" t="inlineStr">
        <is>
          <t>Performing</t>
        </is>
      </c>
    </row>
    <row r="9">
      <c r="A9" s="3" t="inlineStr">
        <is>
          <t>Financing Receivable, Nonaccrual [Line Items]</t>
        </is>
      </c>
    </row>
    <row r="10">
      <c r="A10" s="4" t="inlineStr">
        <is>
          <t>Troubled debt restructured loans</t>
        </is>
      </c>
      <c r="B10" s="9" t="n">
        <v>2.1</v>
      </c>
      <c r="C10" s="9"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on financing receivabl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 [Line Items]</t>
        </is>
      </c>
    </row>
    <row r="3">
      <c r="A3" s="4" t="inlineStr">
        <is>
          <t>Individually Evaluated for Credit Losses</t>
        </is>
      </c>
      <c r="B3" s="6" t="n">
        <v>11389</v>
      </c>
      <c r="D3" s="6" t="n">
        <v>9426</v>
      </c>
    </row>
    <row r="4">
      <c r="A4" s="4" t="inlineStr">
        <is>
          <t>Collectively Evaluated for Credit Losses</t>
        </is>
      </c>
      <c r="B4" s="5" t="n">
        <v>109337</v>
      </c>
      <c r="D4" s="5" t="n">
        <v>122180</v>
      </c>
    </row>
    <row r="5">
      <c r="A5" s="4" t="inlineStr">
        <is>
          <t>Total</t>
        </is>
      </c>
      <c r="B5" s="5" t="n">
        <v>120726</v>
      </c>
      <c r="C5" s="6" t="n">
        <v>130172</v>
      </c>
      <c r="D5" s="5" t="n">
        <v>131606</v>
      </c>
      <c r="E5" s="6" t="n">
        <v>119937</v>
      </c>
      <c r="F5" s="6" t="n">
        <v>97350</v>
      </c>
      <c r="G5" s="6" t="n">
        <v>70395</v>
      </c>
    </row>
    <row r="6">
      <c r="A6" s="4" t="inlineStr">
        <is>
          <t>Loans Individually Evaluated for Credit Losses</t>
        </is>
      </c>
      <c r="B6" s="5" t="n">
        <v>58701</v>
      </c>
      <c r="D6" s="5" t="n">
        <v>57230</v>
      </c>
    </row>
    <row r="7">
      <c r="A7" s="4" t="inlineStr">
        <is>
          <t>Loans Collectively Evaluated for Credit Losses</t>
        </is>
      </c>
      <c r="B7" s="5" t="n">
        <v>9953313</v>
      </c>
      <c r="D7" s="5" t="n">
        <v>9965821</v>
      </c>
    </row>
    <row r="8">
      <c r="A8" s="4" t="inlineStr">
        <is>
          <t>Total</t>
        </is>
      </c>
      <c r="B8" s="5" t="n">
        <v>10012014</v>
      </c>
      <c r="D8" s="5" t="n">
        <v>10023051</v>
      </c>
    </row>
    <row r="9">
      <c r="A9" s="4" t="inlineStr">
        <is>
          <t>Commercial and industrial | Commercial and industrial</t>
        </is>
      </c>
    </row>
    <row r="10">
      <c r="A10" s="3" t="inlineStr">
        <is>
          <t>Financing Receivable, Allowance for Credit Loss [Line Items]</t>
        </is>
      </c>
    </row>
    <row r="11">
      <c r="A11" s="4" t="inlineStr">
        <is>
          <t>Individually Evaluated for Credit Losses</t>
        </is>
      </c>
      <c r="B11" s="5" t="n">
        <v>4688</v>
      </c>
      <c r="D11" s="5" t="n">
        <v>4077</v>
      </c>
    </row>
    <row r="12">
      <c r="A12" s="4" t="inlineStr">
        <is>
          <t>Collectively Evaluated for Credit Losses</t>
        </is>
      </c>
      <c r="B12" s="5" t="n">
        <v>26644</v>
      </c>
      <c r="D12" s="5" t="n">
        <v>34741</v>
      </c>
    </row>
    <row r="13">
      <c r="A13" s="4" t="inlineStr">
        <is>
          <t>Total</t>
        </is>
      </c>
      <c r="B13" s="5" t="n">
        <v>31332</v>
      </c>
      <c r="C13" s="5" t="n">
        <v>36095</v>
      </c>
      <c r="D13" s="5" t="n">
        <v>38818</v>
      </c>
      <c r="E13" s="5" t="n">
        <v>32518</v>
      </c>
      <c r="F13" s="5" t="n">
        <v>32455</v>
      </c>
      <c r="G13" s="5" t="n">
        <v>34207</v>
      </c>
    </row>
    <row r="14">
      <c r="A14" s="4" t="inlineStr">
        <is>
          <t>Loans Individually Evaluated for Credit Losses</t>
        </is>
      </c>
      <c r="B14" s="5" t="n">
        <v>13658</v>
      </c>
      <c r="D14" s="5" t="n">
        <v>16578</v>
      </c>
    </row>
    <row r="15">
      <c r="A15" s="4" t="inlineStr">
        <is>
          <t>Loans Collectively Evaluated for Credit Losses</t>
        </is>
      </c>
      <c r="B15" s="5" t="n">
        <v>2505250</v>
      </c>
      <c r="D15" s="5" t="n">
        <v>2518221</v>
      </c>
    </row>
    <row r="16">
      <c r="A16" s="4" t="inlineStr">
        <is>
          <t>Total</t>
        </is>
      </c>
      <c r="B16" s="5" t="n">
        <v>2518908</v>
      </c>
      <c r="D16" s="5" t="n">
        <v>2534799</v>
      </c>
    </row>
    <row r="17">
      <c r="A17" s="4" t="inlineStr">
        <is>
          <t>Commercial and industrial | Paycheck Protection Program ("PPP")</t>
        </is>
      </c>
    </row>
    <row r="18">
      <c r="A18" s="3" t="inlineStr">
        <is>
          <t>Financing Receivable, Allowance for Credit Loss [Line Items]</t>
        </is>
      </c>
    </row>
    <row r="19">
      <c r="A19" s="4" t="inlineStr">
        <is>
          <t>Individually Evaluated for Credit Losses</t>
        </is>
      </c>
      <c r="B19" s="5" t="n">
        <v>0</v>
      </c>
      <c r="D19" s="5" t="n">
        <v>0</v>
      </c>
    </row>
    <row r="20">
      <c r="A20" s="4" t="inlineStr">
        <is>
          <t>Collectively Evaluated for Credit Losses</t>
        </is>
      </c>
      <c r="B20" s="5" t="n">
        <v>0</v>
      </c>
      <c r="D20" s="5" t="n">
        <v>0</v>
      </c>
    </row>
    <row r="21">
      <c r="A21" s="4" t="inlineStr">
        <is>
          <t>Total</t>
        </is>
      </c>
      <c r="B21" s="5" t="n">
        <v>0</v>
      </c>
      <c r="C21" s="5" t="n">
        <v>0</v>
      </c>
      <c r="D21" s="5" t="n">
        <v>0</v>
      </c>
      <c r="E21" s="5" t="n">
        <v>0</v>
      </c>
      <c r="F21" s="5" t="n">
        <v>0</v>
      </c>
      <c r="G21" s="5" t="n">
        <v>0</v>
      </c>
    </row>
    <row r="22">
      <c r="A22" s="4" t="inlineStr">
        <is>
          <t>Loans Individually Evaluated for Credit Losses</t>
        </is>
      </c>
      <c r="B22" s="5" t="n">
        <v>0</v>
      </c>
      <c r="D22" s="5" t="n">
        <v>0</v>
      </c>
    </row>
    <row r="23">
      <c r="A23" s="4" t="inlineStr">
        <is>
          <t>Loans Collectively Evaluated for Credit Losses</t>
        </is>
      </c>
      <c r="B23" s="5" t="n">
        <v>829175</v>
      </c>
      <c r="D23" s="5" t="n">
        <v>957785</v>
      </c>
    </row>
    <row r="24">
      <c r="A24" s="4" t="inlineStr">
        <is>
          <t>Total</t>
        </is>
      </c>
      <c r="B24" s="5" t="n">
        <v>829175</v>
      </c>
      <c r="D24" s="5" t="n">
        <v>957785</v>
      </c>
    </row>
    <row r="25">
      <c r="A25" s="4" t="inlineStr">
        <is>
          <t>Commercial and industrial | Owner occupied commercial real estate</t>
        </is>
      </c>
    </row>
    <row r="26">
      <c r="A26" s="3" t="inlineStr">
        <is>
          <t>Financing Receivable, Allowance for Credit Loss [Line Items]</t>
        </is>
      </c>
    </row>
    <row r="27">
      <c r="A27" s="4" t="inlineStr">
        <is>
          <t>Individually Evaluated for Credit Losses</t>
        </is>
      </c>
      <c r="B27" s="5" t="n">
        <v>110</v>
      </c>
      <c r="D27" s="5" t="n">
        <v>111</v>
      </c>
    </row>
    <row r="28">
      <c r="A28" s="4" t="inlineStr">
        <is>
          <t>Collectively Evaluated for Credit Losses</t>
        </is>
      </c>
      <c r="B28" s="5" t="n">
        <v>19880</v>
      </c>
      <c r="D28" s="5" t="n">
        <v>19890</v>
      </c>
    </row>
    <row r="29">
      <c r="A29" s="4" t="inlineStr">
        <is>
          <t>Total</t>
        </is>
      </c>
      <c r="B29" s="5" t="n">
        <v>19990</v>
      </c>
      <c r="C29" s="5" t="n">
        <v>19416</v>
      </c>
      <c r="D29" s="5" t="n">
        <v>20001</v>
      </c>
      <c r="E29" s="5" t="n">
        <v>23402</v>
      </c>
      <c r="F29" s="5" t="n">
        <v>10337</v>
      </c>
      <c r="G29" s="5" t="n">
        <v>7921</v>
      </c>
    </row>
    <row r="30">
      <c r="A30" s="4" t="inlineStr">
        <is>
          <t>Loans Individually Evaluated for Credit Losses</t>
        </is>
      </c>
      <c r="B30" s="5" t="n">
        <v>7547</v>
      </c>
      <c r="D30" s="5" t="n">
        <v>11174</v>
      </c>
    </row>
    <row r="31">
      <c r="A31" s="4" t="inlineStr">
        <is>
          <t>Loans Collectively Evaluated for Credit Losses</t>
        </is>
      </c>
      <c r="B31" s="5" t="n">
        <v>1932587</v>
      </c>
      <c r="D31" s="5" t="n">
        <v>1765232</v>
      </c>
    </row>
    <row r="32">
      <c r="A32" s="4" t="inlineStr">
        <is>
          <t>Total</t>
        </is>
      </c>
      <c r="B32" s="5" t="n">
        <v>1940134</v>
      </c>
      <c r="D32" s="5" t="n">
        <v>1776406</v>
      </c>
    </row>
    <row r="33">
      <c r="A33" s="4" t="inlineStr">
        <is>
          <t>Commercial and industrial | Non-owner occupied commercial real estate</t>
        </is>
      </c>
    </row>
    <row r="34">
      <c r="A34" s="3" t="inlineStr">
        <is>
          <t>Financing Receivable, Allowance for Credit Loss [Line Items]</t>
        </is>
      </c>
    </row>
    <row r="35">
      <c r="A35" s="4" t="inlineStr">
        <is>
          <t>Individually Evaluated for Credit Losses</t>
        </is>
      </c>
      <c r="B35" s="5" t="n">
        <v>3485</v>
      </c>
      <c r="D35" s="5" t="n">
        <v>3250</v>
      </c>
    </row>
    <row r="36">
      <c r="A36" s="4" t="inlineStr">
        <is>
          <t>Collectively Evaluated for Credit Losses</t>
        </is>
      </c>
      <c r="B36" s="5" t="n">
        <v>19343</v>
      </c>
      <c r="D36" s="5" t="n">
        <v>17623</v>
      </c>
    </row>
    <row r="37">
      <c r="A37" s="4" t="inlineStr">
        <is>
          <t>Total</t>
        </is>
      </c>
      <c r="B37" s="5" t="n">
        <v>22828</v>
      </c>
      <c r="C37" s="5" t="n">
        <v>24694</v>
      </c>
      <c r="D37" s="5" t="n">
        <v>20873</v>
      </c>
      <c r="E37" s="5" t="n">
        <v>10161</v>
      </c>
      <c r="F37" s="5" t="n">
        <v>8320</v>
      </c>
      <c r="G37" s="5" t="n">
        <v>7584</v>
      </c>
    </row>
    <row r="38">
      <c r="A38" s="4" t="inlineStr">
        <is>
          <t>Loans Individually Evaluated for Credit Losses</t>
        </is>
      </c>
      <c r="B38" s="5" t="n">
        <v>19548</v>
      </c>
      <c r="D38" s="5" t="n">
        <v>13490</v>
      </c>
    </row>
    <row r="39">
      <c r="A39" s="4" t="inlineStr">
        <is>
          <t>Loans Collectively Evaluated for Credit Losses</t>
        </is>
      </c>
      <c r="B39" s="5" t="n">
        <v>1967821</v>
      </c>
      <c r="D39" s="5" t="n">
        <v>1907991</v>
      </c>
    </row>
    <row r="40">
      <c r="A40" s="4" t="inlineStr">
        <is>
          <t>Total</t>
        </is>
      </c>
      <c r="B40" s="5" t="n">
        <v>1987369</v>
      </c>
      <c r="D40" s="5" t="n">
        <v>1921481</v>
      </c>
    </row>
    <row r="41">
      <c r="A41" s="4" t="inlineStr">
        <is>
          <t>Commercial and industrial | Real estate construction</t>
        </is>
      </c>
    </row>
    <row r="42">
      <c r="A42" s="3" t="inlineStr">
        <is>
          <t>Financing Receivable, Allowance for Credit Loss [Line Items]</t>
        </is>
      </c>
    </row>
    <row r="43">
      <c r="A43" s="4" t="inlineStr">
        <is>
          <t>Individually Evaluated for Credit Losses</t>
        </is>
      </c>
      <c r="B43" s="5" t="n">
        <v>0</v>
      </c>
      <c r="D43" s="5" t="n">
        <v>0</v>
      </c>
    </row>
    <row r="44">
      <c r="A44" s="4" t="inlineStr">
        <is>
          <t>Collectively Evaluated for Credit Losses</t>
        </is>
      </c>
      <c r="B44" s="5" t="n">
        <v>19580</v>
      </c>
      <c r="D44" s="5" t="n">
        <v>20080</v>
      </c>
    </row>
    <row r="45">
      <c r="A45" s="4" t="inlineStr">
        <is>
          <t>Total</t>
        </is>
      </c>
      <c r="B45" s="5" t="n">
        <v>19580</v>
      </c>
      <c r="C45" s="5" t="n">
        <v>19931</v>
      </c>
      <c r="D45" s="5" t="n">
        <v>20080</v>
      </c>
      <c r="E45" s="5" t="n">
        <v>28667</v>
      </c>
      <c r="F45" s="5" t="n">
        <v>22951</v>
      </c>
      <c r="G45" s="5" t="n">
        <v>8677</v>
      </c>
    </row>
    <row r="46">
      <c r="A46" s="4" t="inlineStr">
        <is>
          <t>Loans Individually Evaluated for Credit Losses</t>
        </is>
      </c>
      <c r="B46" s="5" t="n">
        <v>0</v>
      </c>
      <c r="D46" s="5" t="n">
        <v>0</v>
      </c>
    </row>
    <row r="47">
      <c r="A47" s="4" t="inlineStr">
        <is>
          <t>Loans Collectively Evaluated for Credit Losses</t>
        </is>
      </c>
      <c r="B47" s="5" t="n">
        <v>854295</v>
      </c>
      <c r="D47" s="5" t="n">
        <v>863220</v>
      </c>
    </row>
    <row r="48">
      <c r="A48" s="4" t="inlineStr">
        <is>
          <t>Total</t>
        </is>
      </c>
      <c r="B48" s="5" t="n">
        <v>854295</v>
      </c>
      <c r="D48" s="5" t="n">
        <v>863220</v>
      </c>
    </row>
    <row r="49">
      <c r="A49" s="4" t="inlineStr">
        <is>
          <t>Agricultural and agricultural real estate</t>
        </is>
      </c>
    </row>
    <row r="50">
      <c r="A50" s="3" t="inlineStr">
        <is>
          <t>Financing Receivable, Allowance for Credit Loss [Line Items]</t>
        </is>
      </c>
    </row>
    <row r="51">
      <c r="A51" s="4" t="inlineStr">
        <is>
          <t>Individually Evaluated for Credit Losses</t>
        </is>
      </c>
      <c r="B51" s="5" t="n">
        <v>3106</v>
      </c>
      <c r="D51" s="5" t="n">
        <v>1988</v>
      </c>
    </row>
    <row r="52">
      <c r="A52" s="4" t="inlineStr">
        <is>
          <t>Collectively Evaluated for Credit Losses</t>
        </is>
      </c>
      <c r="B52" s="5" t="n">
        <v>4054</v>
      </c>
      <c r="D52" s="5" t="n">
        <v>5141</v>
      </c>
    </row>
    <row r="53">
      <c r="A53" s="4" t="inlineStr">
        <is>
          <t>Total</t>
        </is>
      </c>
      <c r="B53" s="5" t="n">
        <v>7160</v>
      </c>
      <c r="C53" s="5" t="n">
        <v>7111</v>
      </c>
      <c r="D53" s="5" t="n">
        <v>7129</v>
      </c>
      <c r="E53" s="5" t="n">
        <v>5701</v>
      </c>
      <c r="F53" s="5" t="n">
        <v>4797</v>
      </c>
      <c r="G53" s="5" t="n">
        <v>5680</v>
      </c>
    </row>
    <row r="54">
      <c r="A54" s="4" t="inlineStr">
        <is>
          <t>Loans Individually Evaluated for Credit Losses</t>
        </is>
      </c>
      <c r="B54" s="5" t="n">
        <v>17948</v>
      </c>
      <c r="D54" s="5" t="n">
        <v>15453</v>
      </c>
    </row>
    <row r="55">
      <c r="A55" s="4" t="inlineStr">
        <is>
          <t>Loans Collectively Evaluated for Credit Losses</t>
        </is>
      </c>
      <c r="B55" s="5" t="n">
        <v>661660</v>
      </c>
      <c r="D55" s="5" t="n">
        <v>699073</v>
      </c>
    </row>
    <row r="56">
      <c r="A56" s="4" t="inlineStr">
        <is>
          <t>Total</t>
        </is>
      </c>
      <c r="B56" s="5" t="n">
        <v>679608</v>
      </c>
      <c r="D56" s="5" t="n">
        <v>714526</v>
      </c>
    </row>
    <row r="57">
      <c r="A57" s="4" t="inlineStr">
        <is>
          <t>Residential real estate</t>
        </is>
      </c>
    </row>
    <row r="58">
      <c r="A58" s="3" t="inlineStr">
        <is>
          <t>Financing Receivable, Allowance for Credit Loss [Line Items]</t>
        </is>
      </c>
    </row>
    <row r="59">
      <c r="A59" s="4" t="inlineStr">
        <is>
          <t>Individually Evaluated for Credit Losses</t>
        </is>
      </c>
      <c r="B59" s="5" t="n">
        <v>0</v>
      </c>
      <c r="D59" s="5" t="n">
        <v>0</v>
      </c>
    </row>
    <row r="60">
      <c r="A60" s="4" t="inlineStr">
        <is>
          <t>Collectively Evaluated for Credit Losses</t>
        </is>
      </c>
      <c r="B60" s="5" t="n">
        <v>9741</v>
      </c>
      <c r="D60" s="5" t="n">
        <v>11935</v>
      </c>
    </row>
    <row r="61">
      <c r="A61" s="4" t="inlineStr">
        <is>
          <t>Total</t>
        </is>
      </c>
      <c r="B61" s="5" t="n">
        <v>9741</v>
      </c>
      <c r="C61" s="5" t="n">
        <v>11012</v>
      </c>
      <c r="D61" s="5" t="n">
        <v>11935</v>
      </c>
      <c r="E61" s="5" t="n">
        <v>9304</v>
      </c>
      <c r="F61" s="5" t="n">
        <v>8725</v>
      </c>
      <c r="G61" s="5" t="n">
        <v>1504</v>
      </c>
    </row>
    <row r="62">
      <c r="A62" s="4" t="inlineStr">
        <is>
          <t>Loans Individually Evaluated for Credit Losses</t>
        </is>
      </c>
      <c r="B62" s="5" t="n">
        <v>0</v>
      </c>
      <c r="D62" s="5" t="n">
        <v>535</v>
      </c>
    </row>
    <row r="63">
      <c r="A63" s="4" t="inlineStr">
        <is>
          <t>Loans Collectively Evaluated for Credit Losses</t>
        </is>
      </c>
      <c r="B63" s="5" t="n">
        <v>800884</v>
      </c>
      <c r="D63" s="5" t="n">
        <v>839907</v>
      </c>
    </row>
    <row r="64">
      <c r="A64" s="4" t="inlineStr">
        <is>
          <t>Total</t>
        </is>
      </c>
      <c r="B64" s="5" t="n">
        <v>800884</v>
      </c>
      <c r="D64" s="5" t="n">
        <v>840442</v>
      </c>
    </row>
    <row r="65">
      <c r="A65" s="4" t="inlineStr">
        <is>
          <t>Consumer</t>
        </is>
      </c>
    </row>
    <row r="66">
      <c r="A66" s="3" t="inlineStr">
        <is>
          <t>Financing Receivable, Allowance for Credit Loss [Line Items]</t>
        </is>
      </c>
    </row>
    <row r="67">
      <c r="A67" s="4" t="inlineStr">
        <is>
          <t>Individually Evaluated for Credit Losses</t>
        </is>
      </c>
      <c r="B67" s="5" t="n">
        <v>0</v>
      </c>
      <c r="D67" s="5" t="n">
        <v>0</v>
      </c>
    </row>
    <row r="68">
      <c r="A68" s="4" t="inlineStr">
        <is>
          <t>Collectively Evaluated for Credit Losses</t>
        </is>
      </c>
      <c r="B68" s="5" t="n">
        <v>10095</v>
      </c>
      <c r="D68" s="5" t="n">
        <v>12770</v>
      </c>
    </row>
    <row r="69">
      <c r="A69" s="4" t="inlineStr">
        <is>
          <t>Total</t>
        </is>
      </c>
      <c r="B69" s="5" t="n">
        <v>10095</v>
      </c>
      <c r="C69" s="6" t="n">
        <v>11913</v>
      </c>
      <c r="D69" s="5" t="n">
        <v>12770</v>
      </c>
      <c r="E69" s="6" t="n">
        <v>10184</v>
      </c>
      <c r="F69" s="6" t="n">
        <v>9765</v>
      </c>
      <c r="G69" s="6" t="n">
        <v>4822</v>
      </c>
    </row>
    <row r="70">
      <c r="A70" s="4" t="inlineStr">
        <is>
          <t>Loans Individually Evaluated for Credit Losses</t>
        </is>
      </c>
      <c r="B70" s="5" t="n">
        <v>0</v>
      </c>
      <c r="D70" s="5" t="n">
        <v>0</v>
      </c>
    </row>
    <row r="71">
      <c r="A71" s="4" t="inlineStr">
        <is>
          <t>Loans Collectively Evaluated for Credit Losses</t>
        </is>
      </c>
      <c r="B71" s="5" t="n">
        <v>401641</v>
      </c>
      <c r="D71" s="5" t="n">
        <v>414392</v>
      </c>
    </row>
    <row r="72">
      <c r="A72" s="4" t="inlineStr">
        <is>
          <t>Total</t>
        </is>
      </c>
      <c r="B72" s="6" t="n">
        <v>401641</v>
      </c>
      <c r="D72" s="6" t="n">
        <v>4143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s>
  <sheetData>
    <row r="1">
      <c r="A1" s="1" t="inlineStr">
        <is>
          <t>LOANS (Troubled debt restructuring)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Troubled Debt Restructuring [Line Items]</t>
        </is>
      </c>
    </row>
    <row r="4">
      <c r="A4" s="4" t="inlineStr">
        <is>
          <t>Number of Loans | loan</t>
        </is>
      </c>
      <c r="B4" s="5" t="n">
        <v>2</v>
      </c>
      <c r="C4" s="5" t="n">
        <v>1</v>
      </c>
      <c r="D4" s="5" t="n">
        <v>2</v>
      </c>
      <c r="E4" s="5" t="n">
        <v>2</v>
      </c>
    </row>
    <row r="5">
      <c r="A5" s="4" t="inlineStr">
        <is>
          <t>Pre- Modification Recorded Investment</t>
        </is>
      </c>
      <c r="B5" s="6" t="n">
        <v>7850</v>
      </c>
      <c r="C5" s="6" t="n">
        <v>60</v>
      </c>
      <c r="D5" s="6" t="n">
        <v>7850</v>
      </c>
      <c r="E5" s="6" t="n">
        <v>92</v>
      </c>
    </row>
    <row r="6">
      <c r="A6" s="4" t="inlineStr">
        <is>
          <t>Post- Modification Recorded Investment</t>
        </is>
      </c>
      <c r="B6" s="6" t="n">
        <v>7850</v>
      </c>
      <c r="C6" s="6" t="n">
        <v>66</v>
      </c>
      <c r="D6" s="6" t="n">
        <v>7850</v>
      </c>
      <c r="E6" s="6" t="n">
        <v>98</v>
      </c>
    </row>
    <row r="7">
      <c r="A7" s="4" t="inlineStr">
        <is>
          <t>Commercial and industrial | Commercial and industrial</t>
        </is>
      </c>
    </row>
    <row r="8">
      <c r="A8" s="3" t="inlineStr">
        <is>
          <t>Financing Receivable, Troubled Debt Restructuring [Line Items]</t>
        </is>
      </c>
    </row>
    <row r="9">
      <c r="A9" s="4" t="inlineStr">
        <is>
          <t>Number of Loans | loan</t>
        </is>
      </c>
      <c r="B9" s="5" t="n">
        <v>0</v>
      </c>
      <c r="C9" s="5" t="n">
        <v>0</v>
      </c>
      <c r="D9" s="5" t="n">
        <v>0</v>
      </c>
      <c r="E9" s="5" t="n">
        <v>0</v>
      </c>
    </row>
    <row r="10">
      <c r="A10" s="4" t="inlineStr">
        <is>
          <t>Pre- Modification Recorded Investment</t>
        </is>
      </c>
      <c r="B10" s="6" t="n">
        <v>0</v>
      </c>
      <c r="C10" s="6" t="n">
        <v>0</v>
      </c>
      <c r="D10" s="6" t="n">
        <v>0</v>
      </c>
      <c r="E10" s="6" t="n">
        <v>0</v>
      </c>
    </row>
    <row r="11">
      <c r="A11" s="4" t="inlineStr">
        <is>
          <t>Post- Modification Recorded Investment</t>
        </is>
      </c>
      <c r="B11" s="6" t="n">
        <v>0</v>
      </c>
      <c r="C11" s="6" t="n">
        <v>0</v>
      </c>
      <c r="D11" s="6" t="n">
        <v>0</v>
      </c>
      <c r="E11" s="6" t="n">
        <v>0</v>
      </c>
    </row>
    <row r="12">
      <c r="A12" s="4" t="inlineStr">
        <is>
          <t>Commercial and industrial | Paycheck Protection Program ("PPP")</t>
        </is>
      </c>
    </row>
    <row r="13">
      <c r="A13" s="3" t="inlineStr">
        <is>
          <t>Financing Receivable, Troubled Debt Restructuring [Line Items]</t>
        </is>
      </c>
    </row>
    <row r="14">
      <c r="A14" s="4" t="inlineStr">
        <is>
          <t>Number of Loans | loan</t>
        </is>
      </c>
      <c r="B14" s="5" t="n">
        <v>0</v>
      </c>
      <c r="C14" s="5" t="n">
        <v>0</v>
      </c>
      <c r="D14" s="5" t="n">
        <v>0</v>
      </c>
      <c r="E14" s="5" t="n">
        <v>0</v>
      </c>
    </row>
    <row r="15">
      <c r="A15" s="4" t="inlineStr">
        <is>
          <t>Pre- Modification Recorded Investment</t>
        </is>
      </c>
      <c r="B15" s="6" t="n">
        <v>0</v>
      </c>
      <c r="C15" s="6" t="n">
        <v>0</v>
      </c>
      <c r="D15" s="6" t="n">
        <v>0</v>
      </c>
      <c r="E15" s="6" t="n">
        <v>0</v>
      </c>
    </row>
    <row r="16">
      <c r="A16" s="4" t="inlineStr">
        <is>
          <t>Post- Modification Recorded Investment</t>
        </is>
      </c>
      <c r="B16" s="6" t="n">
        <v>0</v>
      </c>
      <c r="C16" s="6" t="n">
        <v>0</v>
      </c>
      <c r="D16" s="6" t="n">
        <v>0</v>
      </c>
      <c r="E16" s="6" t="n">
        <v>0</v>
      </c>
    </row>
    <row r="17">
      <c r="A17" s="4" t="inlineStr">
        <is>
          <t>Commercial and industrial | Owner occupied commercial real estate</t>
        </is>
      </c>
    </row>
    <row r="18">
      <c r="A18" s="3" t="inlineStr">
        <is>
          <t>Financing Receivable, Troubled Debt Restructuring [Line Items]</t>
        </is>
      </c>
    </row>
    <row r="19">
      <c r="A19" s="4" t="inlineStr">
        <is>
          <t>Number of Loans | loan</t>
        </is>
      </c>
      <c r="B19" s="5" t="n">
        <v>0</v>
      </c>
      <c r="C19" s="5" t="n">
        <v>0</v>
      </c>
      <c r="D19" s="5" t="n">
        <v>0</v>
      </c>
      <c r="E19" s="5" t="n">
        <v>0</v>
      </c>
    </row>
    <row r="20">
      <c r="A20" s="4" t="inlineStr">
        <is>
          <t>Pre- Modification Recorded Investment</t>
        </is>
      </c>
      <c r="B20" s="6" t="n">
        <v>0</v>
      </c>
      <c r="C20" s="6" t="n">
        <v>0</v>
      </c>
      <c r="D20" s="6" t="n">
        <v>0</v>
      </c>
      <c r="E20" s="6" t="n">
        <v>0</v>
      </c>
    </row>
    <row r="21">
      <c r="A21" s="4" t="inlineStr">
        <is>
          <t>Post- Modification Recorded Investment</t>
        </is>
      </c>
      <c r="B21" s="6" t="n">
        <v>0</v>
      </c>
      <c r="C21" s="6" t="n">
        <v>0</v>
      </c>
      <c r="D21" s="6" t="n">
        <v>0</v>
      </c>
      <c r="E21" s="6" t="n">
        <v>0</v>
      </c>
    </row>
    <row r="22">
      <c r="A22" s="4" t="inlineStr">
        <is>
          <t>Commercial and industrial | Non-owner occupied commercial real estate</t>
        </is>
      </c>
    </row>
    <row r="23">
      <c r="A23" s="3" t="inlineStr">
        <is>
          <t>Financing Receivable, Troubled Debt Restructuring [Line Items]</t>
        </is>
      </c>
    </row>
    <row r="24">
      <c r="A24" s="4" t="inlineStr">
        <is>
          <t>Number of Loans | loan</t>
        </is>
      </c>
      <c r="B24" s="5" t="n">
        <v>2</v>
      </c>
      <c r="C24" s="5" t="n">
        <v>0</v>
      </c>
      <c r="D24" s="5" t="n">
        <v>2</v>
      </c>
      <c r="E24" s="5" t="n">
        <v>0</v>
      </c>
    </row>
    <row r="25">
      <c r="A25" s="4" t="inlineStr">
        <is>
          <t>Pre- Modification Recorded Investment</t>
        </is>
      </c>
      <c r="B25" s="6" t="n">
        <v>7850</v>
      </c>
      <c r="C25" s="6" t="n">
        <v>0</v>
      </c>
      <c r="D25" s="6" t="n">
        <v>7850</v>
      </c>
      <c r="E25" s="6" t="n">
        <v>0</v>
      </c>
    </row>
    <row r="26">
      <c r="A26" s="4" t="inlineStr">
        <is>
          <t>Post- Modification Recorded Investment</t>
        </is>
      </c>
      <c r="B26" s="6" t="n">
        <v>7850</v>
      </c>
      <c r="C26" s="6" t="n">
        <v>0</v>
      </c>
      <c r="D26" s="6" t="n">
        <v>7850</v>
      </c>
      <c r="E26" s="6" t="n">
        <v>0</v>
      </c>
    </row>
    <row r="27">
      <c r="A27" s="4" t="inlineStr">
        <is>
          <t>Commercial and industrial | Real estate construction</t>
        </is>
      </c>
    </row>
    <row r="28">
      <c r="A28" s="3" t="inlineStr">
        <is>
          <t>Financing Receivable, Troubled Debt Restructuring [Line Items]</t>
        </is>
      </c>
    </row>
    <row r="29">
      <c r="A29" s="4" t="inlineStr">
        <is>
          <t>Number of Loans | loan</t>
        </is>
      </c>
      <c r="B29" s="5" t="n">
        <v>0</v>
      </c>
      <c r="C29" s="5" t="n">
        <v>0</v>
      </c>
      <c r="D29" s="5" t="n">
        <v>0</v>
      </c>
      <c r="E29" s="5" t="n">
        <v>0</v>
      </c>
    </row>
    <row r="30">
      <c r="A30" s="4" t="inlineStr">
        <is>
          <t>Pre- Modification Recorded Investment</t>
        </is>
      </c>
      <c r="B30" s="6" t="n">
        <v>0</v>
      </c>
      <c r="C30" s="6" t="n">
        <v>0</v>
      </c>
      <c r="D30" s="6" t="n">
        <v>0</v>
      </c>
      <c r="E30" s="6" t="n">
        <v>0</v>
      </c>
    </row>
    <row r="31">
      <c r="A31" s="4" t="inlineStr">
        <is>
          <t>Post- Modification Recorded Investment</t>
        </is>
      </c>
      <c r="B31" s="6" t="n">
        <v>0</v>
      </c>
      <c r="C31" s="6" t="n">
        <v>0</v>
      </c>
      <c r="D31" s="6" t="n">
        <v>0</v>
      </c>
      <c r="E31" s="6" t="n">
        <v>0</v>
      </c>
    </row>
    <row r="32">
      <c r="A32" s="4" t="inlineStr">
        <is>
          <t>Agricultural and agricultural real estate</t>
        </is>
      </c>
    </row>
    <row r="33">
      <c r="A33" s="3" t="inlineStr">
        <is>
          <t>Financing Receivable, Troubled Debt Restructuring [Line Items]</t>
        </is>
      </c>
    </row>
    <row r="34">
      <c r="A34" s="4" t="inlineStr">
        <is>
          <t>Number of Loans | loan</t>
        </is>
      </c>
      <c r="B34" s="5" t="n">
        <v>0</v>
      </c>
      <c r="C34" s="5" t="n">
        <v>0</v>
      </c>
      <c r="D34" s="5" t="n">
        <v>0</v>
      </c>
      <c r="E34" s="5" t="n">
        <v>0</v>
      </c>
    </row>
    <row r="35">
      <c r="A35" s="4" t="inlineStr">
        <is>
          <t>Pre- Modification Recorded Investment</t>
        </is>
      </c>
      <c r="B35" s="6" t="n">
        <v>0</v>
      </c>
      <c r="C35" s="6" t="n">
        <v>0</v>
      </c>
      <c r="D35" s="6" t="n">
        <v>0</v>
      </c>
      <c r="E35" s="6" t="n">
        <v>0</v>
      </c>
    </row>
    <row r="36">
      <c r="A36" s="4" t="inlineStr">
        <is>
          <t>Post- Modification Recorded Investment</t>
        </is>
      </c>
      <c r="B36" s="6" t="n">
        <v>0</v>
      </c>
      <c r="C36" s="6" t="n">
        <v>0</v>
      </c>
      <c r="D36" s="6" t="n">
        <v>0</v>
      </c>
      <c r="E36" s="6" t="n">
        <v>0</v>
      </c>
    </row>
    <row r="37">
      <c r="A37" s="4" t="inlineStr">
        <is>
          <t>Residential real estate</t>
        </is>
      </c>
    </row>
    <row r="38">
      <c r="A38" s="3" t="inlineStr">
        <is>
          <t>Financing Receivable, Troubled Debt Restructuring [Line Items]</t>
        </is>
      </c>
    </row>
    <row r="39">
      <c r="A39" s="4" t="inlineStr">
        <is>
          <t>Number of Loans | loan</t>
        </is>
      </c>
      <c r="B39" s="5" t="n">
        <v>0</v>
      </c>
      <c r="C39" s="5" t="n">
        <v>1</v>
      </c>
      <c r="D39" s="5" t="n">
        <v>0</v>
      </c>
      <c r="E39" s="5" t="n">
        <v>2</v>
      </c>
    </row>
    <row r="40">
      <c r="A40" s="4" t="inlineStr">
        <is>
          <t>Pre- Modification Recorded Investment</t>
        </is>
      </c>
      <c r="B40" s="6" t="n">
        <v>0</v>
      </c>
      <c r="C40" s="6" t="n">
        <v>60</v>
      </c>
      <c r="D40" s="6" t="n">
        <v>0</v>
      </c>
      <c r="E40" s="6" t="n">
        <v>92</v>
      </c>
    </row>
    <row r="41">
      <c r="A41" s="4" t="inlineStr">
        <is>
          <t>Post- Modification Recorded Investment</t>
        </is>
      </c>
      <c r="B41" s="6" t="n">
        <v>0</v>
      </c>
      <c r="C41" s="6" t="n">
        <v>66</v>
      </c>
      <c r="D41" s="6" t="n">
        <v>0</v>
      </c>
      <c r="E41" s="6" t="n">
        <v>98</v>
      </c>
    </row>
    <row r="42">
      <c r="A42" s="4" t="inlineStr">
        <is>
          <t>Consumer</t>
        </is>
      </c>
    </row>
    <row r="43">
      <c r="A43" s="3" t="inlineStr">
        <is>
          <t>Financing Receivable, Troubled Debt Restructuring [Line Items]</t>
        </is>
      </c>
    </row>
    <row r="44">
      <c r="A44" s="4" t="inlineStr">
        <is>
          <t>Number of Loans | loan</t>
        </is>
      </c>
      <c r="B44" s="5" t="n">
        <v>0</v>
      </c>
      <c r="C44" s="5" t="n">
        <v>0</v>
      </c>
      <c r="D44" s="5" t="n">
        <v>0</v>
      </c>
      <c r="E44" s="5" t="n">
        <v>0</v>
      </c>
    </row>
    <row r="45">
      <c r="A45" s="4" t="inlineStr">
        <is>
          <t>Pre- Modification Recorded Investment</t>
        </is>
      </c>
      <c r="B45" s="6" t="n">
        <v>0</v>
      </c>
      <c r="C45" s="6" t="n">
        <v>0</v>
      </c>
      <c r="D45" s="6" t="n">
        <v>0</v>
      </c>
      <c r="E45" s="6" t="n">
        <v>0</v>
      </c>
    </row>
    <row r="46">
      <c r="A46" s="4" t="inlineStr">
        <is>
          <t>Post- Modification Recorded Investment</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8" customWidth="1" min="6" max="6"/>
  </cols>
  <sheetData>
    <row r="1">
      <c r="A1" s="1" t="inlineStr">
        <is>
          <t>LOANS (Troubled debt narrative) (Details)</t>
        </is>
      </c>
      <c r="B1" s="2" t="inlineStr">
        <is>
          <t>3 Months Ended</t>
        </is>
      </c>
      <c r="D1" s="2" t="inlineStr">
        <is>
          <t>6 Months Ended</t>
        </is>
      </c>
    </row>
    <row r="2">
      <c r="B2" s="2" t="inlineStr">
        <is>
          <t>Jun. 30, 2021USD ($)loan</t>
        </is>
      </c>
      <c r="C2" s="2" t="inlineStr">
        <is>
          <t>Jun. 30, 2020USD ($)</t>
        </is>
      </c>
      <c r="D2" s="2" t="inlineStr">
        <is>
          <t>Jun. 30, 2021USD ($)loan</t>
        </is>
      </c>
      <c r="E2" s="2" t="inlineStr">
        <is>
          <t>Jun. 30, 2020USD ($)</t>
        </is>
      </c>
      <c r="F2" s="2" t="inlineStr">
        <is>
          <t>Dec. 31, 2020loan</t>
        </is>
      </c>
    </row>
    <row r="3">
      <c r="A3" s="3" t="inlineStr">
        <is>
          <t>Financing Receivable, Credit Quality Indicator [Line Items]</t>
        </is>
      </c>
    </row>
    <row r="4">
      <c r="A4" s="4" t="inlineStr">
        <is>
          <t>Troubled debt restructured loans modified during the twelve-month period prior to default | $</t>
        </is>
      </c>
      <c r="B4" s="6" t="n">
        <v>0</v>
      </c>
      <c r="C4" s="6" t="n">
        <v>0</v>
      </c>
      <c r="D4" s="6" t="n">
        <v>0</v>
      </c>
      <c r="E4" s="6" t="n">
        <v>0</v>
      </c>
    </row>
    <row r="5">
      <c r="A5" s="4" t="inlineStr">
        <is>
          <t>Doubtful</t>
        </is>
      </c>
    </row>
    <row r="6">
      <c r="A6" s="3" t="inlineStr">
        <is>
          <t>Financing Receivable, Credit Quality Indicator [Line Items]</t>
        </is>
      </c>
    </row>
    <row r="7">
      <c r="A7" s="4" t="inlineStr">
        <is>
          <t>Number of loan relationships | loan</t>
        </is>
      </c>
      <c r="B7" s="5" t="n">
        <v>0</v>
      </c>
      <c r="D7" s="5" t="n">
        <v>0</v>
      </c>
      <c r="F7"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by credit quality indicator) (Details) - USD ($) $ in Thousands</t>
        </is>
      </c>
      <c r="B1" s="2" t="inlineStr">
        <is>
          <t>Jun. 30, 2021</t>
        </is>
      </c>
      <c r="C1" s="2" t="inlineStr">
        <is>
          <t>Dec. 31, 2020</t>
        </is>
      </c>
    </row>
    <row r="2">
      <c r="A2" s="3" t="inlineStr">
        <is>
          <t>Financing Receivable, Credit Quality Indicator [Line Items]</t>
        </is>
      </c>
    </row>
    <row r="3">
      <c r="A3" s="4" t="inlineStr">
        <is>
          <t>Year One</t>
        </is>
      </c>
      <c r="B3" s="6" t="n">
        <v>1834679</v>
      </c>
      <c r="C3" s="6" t="n">
        <v>3119680</v>
      </c>
    </row>
    <row r="4">
      <c r="A4" s="4" t="inlineStr">
        <is>
          <t>Year Two</t>
        </is>
      </c>
      <c r="B4" s="5" t="n">
        <v>2324723</v>
      </c>
      <c r="C4" s="5" t="n">
        <v>1842640</v>
      </c>
    </row>
    <row r="5">
      <c r="A5" s="4" t="inlineStr">
        <is>
          <t>Year Three</t>
        </is>
      </c>
      <c r="B5" s="5" t="n">
        <v>1571546</v>
      </c>
      <c r="C5" s="5" t="n">
        <v>1287023</v>
      </c>
    </row>
    <row r="6">
      <c r="A6" s="4" t="inlineStr">
        <is>
          <t>Year Four</t>
        </is>
      </c>
      <c r="B6" s="5" t="n">
        <v>1002180</v>
      </c>
      <c r="C6" s="5" t="n">
        <v>842221</v>
      </c>
    </row>
    <row r="7">
      <c r="A7" s="4" t="inlineStr">
        <is>
          <t>Year Five</t>
        </is>
      </c>
      <c r="B7" s="5" t="n">
        <v>708286</v>
      </c>
      <c r="C7" s="5" t="n">
        <v>485454</v>
      </c>
    </row>
    <row r="8">
      <c r="A8" s="4" t="inlineStr">
        <is>
          <t>Year Six and Prior</t>
        </is>
      </c>
      <c r="B8" s="5" t="n">
        <v>1460074</v>
      </c>
      <c r="C8" s="5" t="n">
        <v>1254784</v>
      </c>
    </row>
    <row r="9">
      <c r="A9" s="4" t="inlineStr">
        <is>
          <t>Revolving</t>
        </is>
      </c>
      <c r="B9" s="5" t="n">
        <v>1110526</v>
      </c>
      <c r="C9" s="5" t="n">
        <v>1191249</v>
      </c>
    </row>
    <row r="10">
      <c r="A10" s="4" t="inlineStr">
        <is>
          <t>Total</t>
        </is>
      </c>
      <c r="B10" s="5" t="n">
        <v>10012014</v>
      </c>
      <c r="C10" s="5" t="n">
        <v>10023051</v>
      </c>
    </row>
    <row r="11">
      <c r="A11" s="4" t="inlineStr">
        <is>
          <t>Pass</t>
        </is>
      </c>
    </row>
    <row r="12">
      <c r="A12" s="3" t="inlineStr">
        <is>
          <t>Financing Receivable, Credit Quality Indicator [Line Items]</t>
        </is>
      </c>
    </row>
    <row r="13">
      <c r="A13" s="4" t="inlineStr">
        <is>
          <t>Year One</t>
        </is>
      </c>
      <c r="B13" s="5" t="n">
        <v>1728870</v>
      </c>
      <c r="C13" s="5" t="n">
        <v>2847203</v>
      </c>
    </row>
    <row r="14">
      <c r="A14" s="4" t="inlineStr">
        <is>
          <t>Year Two</t>
        </is>
      </c>
      <c r="B14" s="5" t="n">
        <v>2145073</v>
      </c>
      <c r="C14" s="5" t="n">
        <v>1649219</v>
      </c>
    </row>
    <row r="15">
      <c r="A15" s="4" t="inlineStr">
        <is>
          <t>Year Three</t>
        </is>
      </c>
      <c r="B15" s="5" t="n">
        <v>1385032</v>
      </c>
      <c r="C15" s="5" t="n">
        <v>1131756</v>
      </c>
    </row>
    <row r="16">
      <c r="A16" s="4" t="inlineStr">
        <is>
          <t>Year Four</t>
        </is>
      </c>
      <c r="B16" s="5" t="n">
        <v>822200</v>
      </c>
      <c r="C16" s="5" t="n">
        <v>727712</v>
      </c>
    </row>
    <row r="17">
      <c r="A17" s="4" t="inlineStr">
        <is>
          <t>Year Five</t>
        </is>
      </c>
      <c r="B17" s="5" t="n">
        <v>611204</v>
      </c>
      <c r="C17" s="5" t="n">
        <v>408380</v>
      </c>
    </row>
    <row r="18">
      <c r="A18" s="4" t="inlineStr">
        <is>
          <t>Year Six and Prior</t>
        </is>
      </c>
      <c r="B18" s="5" t="n">
        <v>1252266</v>
      </c>
      <c r="C18" s="5" t="n">
        <v>1091908</v>
      </c>
    </row>
    <row r="19">
      <c r="A19" s="4" t="inlineStr">
        <is>
          <t>Revolving</t>
        </is>
      </c>
      <c r="B19" s="5" t="n">
        <v>1028900</v>
      </c>
      <c r="C19" s="5" t="n">
        <v>1084202</v>
      </c>
    </row>
    <row r="20">
      <c r="A20" s="4" t="inlineStr">
        <is>
          <t>Total</t>
        </is>
      </c>
      <c r="B20" s="5" t="n">
        <v>8973545</v>
      </c>
      <c r="C20" s="5" t="n">
        <v>8940380</v>
      </c>
    </row>
    <row r="21">
      <c r="A21" s="4" t="inlineStr">
        <is>
          <t>Watch</t>
        </is>
      </c>
    </row>
    <row r="22">
      <c r="A22" s="3" t="inlineStr">
        <is>
          <t>Financing Receivable, Credit Quality Indicator [Line Items]</t>
        </is>
      </c>
    </row>
    <row r="23">
      <c r="A23" s="4" t="inlineStr">
        <is>
          <t>Year One</t>
        </is>
      </c>
      <c r="B23" s="5" t="n">
        <v>51153</v>
      </c>
      <c r="C23" s="5" t="n">
        <v>129037</v>
      </c>
    </row>
    <row r="24">
      <c r="A24" s="4" t="inlineStr">
        <is>
          <t>Year Two</t>
        </is>
      </c>
      <c r="B24" s="5" t="n">
        <v>96359</v>
      </c>
      <c r="C24" s="5" t="n">
        <v>141385</v>
      </c>
    </row>
    <row r="25">
      <c r="A25" s="4" t="inlineStr">
        <is>
          <t>Year Three</t>
        </is>
      </c>
      <c r="B25" s="5" t="n">
        <v>133447</v>
      </c>
      <c r="C25" s="5" t="n">
        <v>80970</v>
      </c>
    </row>
    <row r="26">
      <c r="A26" s="4" t="inlineStr">
        <is>
          <t>Year Four</t>
        </is>
      </c>
      <c r="B26" s="5" t="n">
        <v>115109</v>
      </c>
      <c r="C26" s="5" t="n">
        <v>58813</v>
      </c>
    </row>
    <row r="27">
      <c r="A27" s="4" t="inlineStr">
        <is>
          <t>Year Five</t>
        </is>
      </c>
      <c r="B27" s="5" t="n">
        <v>39400</v>
      </c>
      <c r="C27" s="5" t="n">
        <v>44512</v>
      </c>
    </row>
    <row r="28">
      <c r="A28" s="4" t="inlineStr">
        <is>
          <t>Year Six and Prior</t>
        </is>
      </c>
      <c r="B28" s="5" t="n">
        <v>92669</v>
      </c>
      <c r="C28" s="5" t="n">
        <v>76144</v>
      </c>
    </row>
    <row r="29">
      <c r="A29" s="4" t="inlineStr">
        <is>
          <t>Revolving</t>
        </is>
      </c>
      <c r="B29" s="5" t="n">
        <v>48662</v>
      </c>
      <c r="C29" s="5" t="n">
        <v>74056</v>
      </c>
    </row>
    <row r="30">
      <c r="A30" s="4" t="inlineStr">
        <is>
          <t>Total</t>
        </is>
      </c>
      <c r="B30" s="5" t="n">
        <v>576799</v>
      </c>
      <c r="C30" s="5" t="n">
        <v>604917</v>
      </c>
    </row>
    <row r="31">
      <c r="A31" s="4" t="inlineStr">
        <is>
          <t>Substandard</t>
        </is>
      </c>
    </row>
    <row r="32">
      <c r="A32" s="3" t="inlineStr">
        <is>
          <t>Financing Receivable, Credit Quality Indicator [Line Items]</t>
        </is>
      </c>
    </row>
    <row r="33">
      <c r="A33" s="4" t="inlineStr">
        <is>
          <t>Year One</t>
        </is>
      </c>
      <c r="B33" s="5" t="n">
        <v>54656</v>
      </c>
      <c r="C33" s="5" t="n">
        <v>143440</v>
      </c>
    </row>
    <row r="34">
      <c r="A34" s="4" t="inlineStr">
        <is>
          <t>Year Two</t>
        </is>
      </c>
      <c r="B34" s="5" t="n">
        <v>83291</v>
      </c>
      <c r="C34" s="5" t="n">
        <v>52036</v>
      </c>
    </row>
    <row r="35">
      <c r="A35" s="4" t="inlineStr">
        <is>
          <t>Year Three</t>
        </is>
      </c>
      <c r="B35" s="5" t="n">
        <v>53067</v>
      </c>
      <c r="C35" s="5" t="n">
        <v>74297</v>
      </c>
    </row>
    <row r="36">
      <c r="A36" s="4" t="inlineStr">
        <is>
          <t>Year Four</t>
        </is>
      </c>
      <c r="B36" s="5" t="n">
        <v>64871</v>
      </c>
      <c r="C36" s="5" t="n">
        <v>55696</v>
      </c>
    </row>
    <row r="37">
      <c r="A37" s="4" t="inlineStr">
        <is>
          <t>Year Five</t>
        </is>
      </c>
      <c r="B37" s="5" t="n">
        <v>57682</v>
      </c>
      <c r="C37" s="5" t="n">
        <v>32562</v>
      </c>
    </row>
    <row r="38">
      <c r="A38" s="4" t="inlineStr">
        <is>
          <t>Year Six and Prior</t>
        </is>
      </c>
      <c r="B38" s="5" t="n">
        <v>115139</v>
      </c>
      <c r="C38" s="5" t="n">
        <v>86732</v>
      </c>
    </row>
    <row r="39">
      <c r="A39" s="4" t="inlineStr">
        <is>
          <t>Revolving</t>
        </is>
      </c>
      <c r="B39" s="5" t="n">
        <v>32964</v>
      </c>
      <c r="C39" s="5" t="n">
        <v>32991</v>
      </c>
    </row>
    <row r="40">
      <c r="A40" s="4" t="inlineStr">
        <is>
          <t>Total</t>
        </is>
      </c>
      <c r="B40" s="5" t="n">
        <v>461670</v>
      </c>
      <c r="C40" s="5" t="n">
        <v>477754</v>
      </c>
    </row>
    <row r="41">
      <c r="A41" s="4" t="inlineStr">
        <is>
          <t>Commercial and industrial | Commercial and industrial</t>
        </is>
      </c>
    </row>
    <row r="42">
      <c r="A42" s="3" t="inlineStr">
        <is>
          <t>Financing Receivable, Credit Quality Indicator [Line Items]</t>
        </is>
      </c>
    </row>
    <row r="43">
      <c r="A43" s="4" t="inlineStr">
        <is>
          <t>Year One</t>
        </is>
      </c>
      <c r="B43" s="5" t="n">
        <v>340049</v>
      </c>
      <c r="C43" s="5" t="n">
        <v>622451</v>
      </c>
    </row>
    <row r="44">
      <c r="A44" s="4" t="inlineStr">
        <is>
          <t>Year Two</t>
        </is>
      </c>
      <c r="B44" s="5" t="n">
        <v>510280</v>
      </c>
      <c r="C44" s="5" t="n">
        <v>381759</v>
      </c>
    </row>
    <row r="45">
      <c r="A45" s="4" t="inlineStr">
        <is>
          <t>Year Three</t>
        </is>
      </c>
      <c r="B45" s="5" t="n">
        <v>311720</v>
      </c>
      <c r="C45" s="5" t="n">
        <v>197442</v>
      </c>
    </row>
    <row r="46">
      <c r="A46" s="4" t="inlineStr">
        <is>
          <t>Year Four</t>
        </is>
      </c>
      <c r="B46" s="5" t="n">
        <v>144216</v>
      </c>
      <c r="C46" s="5" t="n">
        <v>245675</v>
      </c>
    </row>
    <row r="47">
      <c r="A47" s="4" t="inlineStr">
        <is>
          <t>Year Five</t>
        </is>
      </c>
      <c r="B47" s="5" t="n">
        <v>217956</v>
      </c>
      <c r="C47" s="5" t="n">
        <v>118180</v>
      </c>
    </row>
    <row r="48">
      <c r="A48" s="4" t="inlineStr">
        <is>
          <t>Year Six and Prior</t>
        </is>
      </c>
      <c r="B48" s="5" t="n">
        <v>410116</v>
      </c>
      <c r="C48" s="5" t="n">
        <v>359845</v>
      </c>
    </row>
    <row r="49">
      <c r="A49" s="4" t="inlineStr">
        <is>
          <t>Revolving</t>
        </is>
      </c>
      <c r="B49" s="5" t="n">
        <v>584571</v>
      </c>
      <c r="C49" s="5" t="n">
        <v>609447</v>
      </c>
    </row>
    <row r="50">
      <c r="A50" s="4" t="inlineStr">
        <is>
          <t>Total</t>
        </is>
      </c>
      <c r="B50" s="5" t="n">
        <v>2518908</v>
      </c>
      <c r="C50" s="5" t="n">
        <v>2534799</v>
      </c>
    </row>
    <row r="51">
      <c r="A51" s="4" t="inlineStr">
        <is>
          <t>Commercial and industrial | Commercial and industrial | Pass</t>
        </is>
      </c>
    </row>
    <row r="52">
      <c r="A52" s="3" t="inlineStr">
        <is>
          <t>Financing Receivable, Credit Quality Indicator [Line Items]</t>
        </is>
      </c>
    </row>
    <row r="53">
      <c r="A53" s="4" t="inlineStr">
        <is>
          <t>Year One</t>
        </is>
      </c>
      <c r="B53" s="5" t="n">
        <v>330626</v>
      </c>
      <c r="C53" s="5" t="n">
        <v>557853</v>
      </c>
    </row>
    <row r="54">
      <c r="A54" s="4" t="inlineStr">
        <is>
          <t>Year Two</t>
        </is>
      </c>
      <c r="B54" s="5" t="n">
        <v>475749</v>
      </c>
      <c r="C54" s="5" t="n">
        <v>340809</v>
      </c>
    </row>
    <row r="55">
      <c r="A55" s="4" t="inlineStr">
        <is>
          <t>Year Three</t>
        </is>
      </c>
      <c r="B55" s="5" t="n">
        <v>277874</v>
      </c>
      <c r="C55" s="5" t="n">
        <v>168873</v>
      </c>
    </row>
    <row r="56">
      <c r="A56" s="4" t="inlineStr">
        <is>
          <t>Year Four</t>
        </is>
      </c>
      <c r="B56" s="5" t="n">
        <v>122550</v>
      </c>
      <c r="C56" s="5" t="n">
        <v>215696</v>
      </c>
    </row>
    <row r="57">
      <c r="A57" s="4" t="inlineStr">
        <is>
          <t>Year Five</t>
        </is>
      </c>
      <c r="B57" s="5" t="n">
        <v>197617</v>
      </c>
      <c r="C57" s="5" t="n">
        <v>101010</v>
      </c>
    </row>
    <row r="58">
      <c r="A58" s="4" t="inlineStr">
        <is>
          <t>Year Six and Prior</t>
        </is>
      </c>
      <c r="B58" s="5" t="n">
        <v>370896</v>
      </c>
      <c r="C58" s="5" t="n">
        <v>337834</v>
      </c>
    </row>
    <row r="59">
      <c r="A59" s="4" t="inlineStr">
        <is>
          <t>Revolving</t>
        </is>
      </c>
      <c r="B59" s="5" t="n">
        <v>528785</v>
      </c>
      <c r="C59" s="5" t="n">
        <v>541627</v>
      </c>
    </row>
    <row r="60">
      <c r="A60" s="4" t="inlineStr">
        <is>
          <t>Total</t>
        </is>
      </c>
      <c r="B60" s="5" t="n">
        <v>2304097</v>
      </c>
      <c r="C60" s="5" t="n">
        <v>2263702</v>
      </c>
    </row>
    <row r="61">
      <c r="A61" s="4" t="inlineStr">
        <is>
          <t>Commercial and industrial | Commercial and industrial | Watch</t>
        </is>
      </c>
    </row>
    <row r="62">
      <c r="A62" s="3" t="inlineStr">
        <is>
          <t>Financing Receivable, Credit Quality Indicator [Line Items]</t>
        </is>
      </c>
    </row>
    <row r="63">
      <c r="A63" s="4" t="inlineStr">
        <is>
          <t>Year One</t>
        </is>
      </c>
      <c r="B63" s="5" t="n">
        <v>7252</v>
      </c>
      <c r="C63" s="5" t="n">
        <v>41574</v>
      </c>
    </row>
    <row r="64">
      <c r="A64" s="4" t="inlineStr">
        <is>
          <t>Year Two</t>
        </is>
      </c>
      <c r="B64" s="5" t="n">
        <v>13154</v>
      </c>
      <c r="C64" s="5" t="n">
        <v>24676</v>
      </c>
    </row>
    <row r="65">
      <c r="A65" s="4" t="inlineStr">
        <is>
          <t>Year Three</t>
        </is>
      </c>
      <c r="B65" s="5" t="n">
        <v>22947</v>
      </c>
      <c r="C65" s="5" t="n">
        <v>19672</v>
      </c>
    </row>
    <row r="66">
      <c r="A66" s="4" t="inlineStr">
        <is>
          <t>Year Four</t>
        </is>
      </c>
      <c r="B66" s="5" t="n">
        <v>12886</v>
      </c>
      <c r="C66" s="5" t="n">
        <v>14262</v>
      </c>
    </row>
    <row r="67">
      <c r="A67" s="4" t="inlineStr">
        <is>
          <t>Year Five</t>
        </is>
      </c>
      <c r="B67" s="5" t="n">
        <v>8633</v>
      </c>
      <c r="C67" s="5" t="n">
        <v>8072</v>
      </c>
    </row>
    <row r="68">
      <c r="A68" s="4" t="inlineStr">
        <is>
          <t>Year Six and Prior</t>
        </is>
      </c>
      <c r="B68" s="5" t="n">
        <v>17574</v>
      </c>
      <c r="C68" s="5" t="n">
        <v>2474</v>
      </c>
    </row>
    <row r="69">
      <c r="A69" s="4" t="inlineStr">
        <is>
          <t>Revolving</t>
        </is>
      </c>
      <c r="B69" s="5" t="n">
        <v>35506</v>
      </c>
      <c r="C69" s="5" t="n">
        <v>49432</v>
      </c>
    </row>
    <row r="70">
      <c r="A70" s="4" t="inlineStr">
        <is>
          <t>Total</t>
        </is>
      </c>
      <c r="B70" s="5" t="n">
        <v>117952</v>
      </c>
      <c r="C70" s="5" t="n">
        <v>160162</v>
      </c>
    </row>
    <row r="71">
      <c r="A71" s="4" t="inlineStr">
        <is>
          <t>Commercial and industrial | Commercial and industrial | Substandard</t>
        </is>
      </c>
    </row>
    <row r="72">
      <c r="A72" s="3" t="inlineStr">
        <is>
          <t>Financing Receivable, Credit Quality Indicator [Line Items]</t>
        </is>
      </c>
    </row>
    <row r="73">
      <c r="A73" s="4" t="inlineStr">
        <is>
          <t>Year One</t>
        </is>
      </c>
      <c r="B73" s="5" t="n">
        <v>2171</v>
      </c>
      <c r="C73" s="5" t="n">
        <v>23024</v>
      </c>
    </row>
    <row r="74">
      <c r="A74" s="4" t="inlineStr">
        <is>
          <t>Year Two</t>
        </is>
      </c>
      <c r="B74" s="5" t="n">
        <v>21377</v>
      </c>
      <c r="C74" s="5" t="n">
        <v>16274</v>
      </c>
    </row>
    <row r="75">
      <c r="A75" s="4" t="inlineStr">
        <is>
          <t>Year Three</t>
        </is>
      </c>
      <c r="B75" s="5" t="n">
        <v>10899</v>
      </c>
      <c r="C75" s="5" t="n">
        <v>8897</v>
      </c>
    </row>
    <row r="76">
      <c r="A76" s="4" t="inlineStr">
        <is>
          <t>Year Four</t>
        </is>
      </c>
      <c r="B76" s="5" t="n">
        <v>8780</v>
      </c>
      <c r="C76" s="5" t="n">
        <v>15717</v>
      </c>
    </row>
    <row r="77">
      <c r="A77" s="4" t="inlineStr">
        <is>
          <t>Year Five</t>
        </is>
      </c>
      <c r="B77" s="5" t="n">
        <v>11706</v>
      </c>
      <c r="C77" s="5" t="n">
        <v>9098</v>
      </c>
    </row>
    <row r="78">
      <c r="A78" s="4" t="inlineStr">
        <is>
          <t>Year Six and Prior</t>
        </is>
      </c>
      <c r="B78" s="5" t="n">
        <v>21646</v>
      </c>
      <c r="C78" s="5" t="n">
        <v>19537</v>
      </c>
    </row>
    <row r="79">
      <c r="A79" s="4" t="inlineStr">
        <is>
          <t>Revolving</t>
        </is>
      </c>
      <c r="B79" s="5" t="n">
        <v>20280</v>
      </c>
      <c r="C79" s="5" t="n">
        <v>18388</v>
      </c>
    </row>
    <row r="80">
      <c r="A80" s="4" t="inlineStr">
        <is>
          <t>Total</t>
        </is>
      </c>
      <c r="B80" s="5" t="n">
        <v>96859</v>
      </c>
      <c r="C80" s="5" t="n">
        <v>110935</v>
      </c>
    </row>
    <row r="81">
      <c r="A81" s="4" t="inlineStr">
        <is>
          <t>Commercial and industrial | Paycheck Protection Program ("PPP")</t>
        </is>
      </c>
    </row>
    <row r="82">
      <c r="A82" s="3" t="inlineStr">
        <is>
          <t>Financing Receivable, Credit Quality Indicator [Line Items]</t>
        </is>
      </c>
    </row>
    <row r="83">
      <c r="A83" s="4" t="inlineStr">
        <is>
          <t>Year One</t>
        </is>
      </c>
      <c r="B83" s="5" t="n">
        <v>452499</v>
      </c>
      <c r="C83" s="5" t="n">
        <v>957785</v>
      </c>
    </row>
    <row r="84">
      <c r="A84" s="4" t="inlineStr">
        <is>
          <t>Year Two</t>
        </is>
      </c>
      <c r="B84" s="5" t="n">
        <v>376676</v>
      </c>
      <c r="C84" s="5" t="n">
        <v>0</v>
      </c>
    </row>
    <row r="85">
      <c r="A85" s="4" t="inlineStr">
        <is>
          <t>Year Three</t>
        </is>
      </c>
      <c r="B85" s="5" t="n">
        <v>0</v>
      </c>
      <c r="C85" s="5" t="n">
        <v>0</v>
      </c>
    </row>
    <row r="86">
      <c r="A86" s="4" t="inlineStr">
        <is>
          <t>Year Four</t>
        </is>
      </c>
      <c r="B86" s="5" t="n">
        <v>0</v>
      </c>
      <c r="C86" s="5" t="n">
        <v>0</v>
      </c>
    </row>
    <row r="87">
      <c r="A87" s="4" t="inlineStr">
        <is>
          <t>Year Five</t>
        </is>
      </c>
      <c r="B87" s="5" t="n">
        <v>0</v>
      </c>
      <c r="C87" s="5" t="n">
        <v>0</v>
      </c>
    </row>
    <row r="88">
      <c r="A88" s="4" t="inlineStr">
        <is>
          <t>Year Six and Prior</t>
        </is>
      </c>
      <c r="B88" s="5" t="n">
        <v>0</v>
      </c>
      <c r="C88" s="5" t="n">
        <v>0</v>
      </c>
    </row>
    <row r="89">
      <c r="A89" s="4" t="inlineStr">
        <is>
          <t>Revolving</t>
        </is>
      </c>
      <c r="B89" s="5" t="n">
        <v>0</v>
      </c>
      <c r="C89" s="5" t="n">
        <v>0</v>
      </c>
    </row>
    <row r="90">
      <c r="A90" s="4" t="inlineStr">
        <is>
          <t>Total</t>
        </is>
      </c>
      <c r="B90" s="5" t="n">
        <v>829175</v>
      </c>
      <c r="C90" s="5" t="n">
        <v>957785</v>
      </c>
    </row>
    <row r="91">
      <c r="A91" s="4" t="inlineStr">
        <is>
          <t>Commercial and industrial | Paycheck Protection Program ("PPP") | Pass</t>
        </is>
      </c>
    </row>
    <row r="92">
      <c r="A92" s="3" t="inlineStr">
        <is>
          <t>Financing Receivable, Credit Quality Indicator [Line Items]</t>
        </is>
      </c>
    </row>
    <row r="93">
      <c r="A93" s="4" t="inlineStr">
        <is>
          <t>Year One</t>
        </is>
      </c>
      <c r="B93" s="5" t="n">
        <v>409922</v>
      </c>
      <c r="C93" s="5" t="n">
        <v>880709</v>
      </c>
    </row>
    <row r="94">
      <c r="A94" s="4" t="inlineStr">
        <is>
          <t>Year Two</t>
        </is>
      </c>
      <c r="B94" s="5" t="n">
        <v>327475</v>
      </c>
      <c r="C94" s="5" t="n">
        <v>0</v>
      </c>
    </row>
    <row r="95">
      <c r="A95" s="4" t="inlineStr">
        <is>
          <t>Year Three</t>
        </is>
      </c>
      <c r="B95" s="5" t="n">
        <v>0</v>
      </c>
      <c r="C95" s="5" t="n">
        <v>0</v>
      </c>
    </row>
    <row r="96">
      <c r="A96" s="4" t="inlineStr">
        <is>
          <t>Year Four</t>
        </is>
      </c>
      <c r="B96" s="5" t="n">
        <v>0</v>
      </c>
      <c r="C96" s="5" t="n">
        <v>0</v>
      </c>
    </row>
    <row r="97">
      <c r="A97" s="4" t="inlineStr">
        <is>
          <t>Year Five</t>
        </is>
      </c>
      <c r="B97" s="5" t="n">
        <v>0</v>
      </c>
      <c r="C97" s="5" t="n">
        <v>0</v>
      </c>
    </row>
    <row r="98">
      <c r="A98" s="4" t="inlineStr">
        <is>
          <t>Year Six and Prior</t>
        </is>
      </c>
      <c r="B98" s="5" t="n">
        <v>0</v>
      </c>
      <c r="C98" s="5" t="n">
        <v>0</v>
      </c>
    </row>
    <row r="99">
      <c r="A99" s="4" t="inlineStr">
        <is>
          <t>Revolving</t>
        </is>
      </c>
      <c r="B99" s="5" t="n">
        <v>0</v>
      </c>
      <c r="C99" s="5" t="n">
        <v>0</v>
      </c>
    </row>
    <row r="100">
      <c r="A100" s="4" t="inlineStr">
        <is>
          <t>Total</t>
        </is>
      </c>
      <c r="B100" s="5" t="n">
        <v>737397</v>
      </c>
      <c r="C100" s="5" t="n">
        <v>880709</v>
      </c>
    </row>
    <row r="101">
      <c r="A101" s="4" t="inlineStr">
        <is>
          <t>Commercial and industrial | Paycheck Protection Program ("PPP") | Watch</t>
        </is>
      </c>
    </row>
    <row r="102">
      <c r="A102" s="3" t="inlineStr">
        <is>
          <t>Financing Receivable, Credit Quality Indicator [Line Items]</t>
        </is>
      </c>
    </row>
    <row r="103">
      <c r="A103" s="4" t="inlineStr">
        <is>
          <t>Year One</t>
        </is>
      </c>
      <c r="B103" s="5" t="n">
        <v>21880</v>
      </c>
      <c r="C103" s="5" t="n">
        <v>22533</v>
      </c>
    </row>
    <row r="104">
      <c r="A104" s="4" t="inlineStr">
        <is>
          <t>Year Two</t>
        </is>
      </c>
      <c r="B104" s="5" t="n">
        <v>28769</v>
      </c>
      <c r="C104" s="5" t="n">
        <v>0</v>
      </c>
    </row>
    <row r="105">
      <c r="A105" s="4" t="inlineStr">
        <is>
          <t>Year Three</t>
        </is>
      </c>
      <c r="B105" s="5" t="n">
        <v>0</v>
      </c>
      <c r="C105" s="5" t="n">
        <v>0</v>
      </c>
    </row>
    <row r="106">
      <c r="A106" s="4" t="inlineStr">
        <is>
          <t>Year Four</t>
        </is>
      </c>
      <c r="B106" s="5" t="n">
        <v>0</v>
      </c>
      <c r="C106" s="5" t="n">
        <v>0</v>
      </c>
    </row>
    <row r="107">
      <c r="A107" s="4" t="inlineStr">
        <is>
          <t>Year Five</t>
        </is>
      </c>
      <c r="B107" s="5" t="n">
        <v>0</v>
      </c>
      <c r="C107" s="5" t="n">
        <v>0</v>
      </c>
    </row>
    <row r="108">
      <c r="A108" s="4" t="inlineStr">
        <is>
          <t>Year Six and Prior</t>
        </is>
      </c>
      <c r="B108" s="5" t="n">
        <v>0</v>
      </c>
      <c r="C108" s="5" t="n">
        <v>0</v>
      </c>
    </row>
    <row r="109">
      <c r="A109" s="4" t="inlineStr">
        <is>
          <t>Revolving</t>
        </is>
      </c>
      <c r="B109" s="5" t="n">
        <v>0</v>
      </c>
      <c r="C109" s="5" t="n">
        <v>0</v>
      </c>
    </row>
    <row r="110">
      <c r="A110" s="4" t="inlineStr">
        <is>
          <t>Total</t>
        </is>
      </c>
      <c r="B110" s="5" t="n">
        <v>50649</v>
      </c>
      <c r="C110" s="5" t="n">
        <v>22533</v>
      </c>
    </row>
    <row r="111">
      <c r="A111" s="4" t="inlineStr">
        <is>
          <t>Commercial and industrial | Paycheck Protection Program ("PPP") | Substandard</t>
        </is>
      </c>
    </row>
    <row r="112">
      <c r="A112" s="3" t="inlineStr">
        <is>
          <t>Financing Receivable, Credit Quality Indicator [Line Items]</t>
        </is>
      </c>
    </row>
    <row r="113">
      <c r="A113" s="4" t="inlineStr">
        <is>
          <t>Year One</t>
        </is>
      </c>
      <c r="B113" s="5" t="n">
        <v>20697</v>
      </c>
      <c r="C113" s="5" t="n">
        <v>54543</v>
      </c>
    </row>
    <row r="114">
      <c r="A114" s="4" t="inlineStr">
        <is>
          <t>Year Two</t>
        </is>
      </c>
      <c r="B114" s="5" t="n">
        <v>20432</v>
      </c>
      <c r="C114" s="5" t="n">
        <v>0</v>
      </c>
    </row>
    <row r="115">
      <c r="A115" s="4" t="inlineStr">
        <is>
          <t>Year Three</t>
        </is>
      </c>
      <c r="B115" s="5" t="n">
        <v>0</v>
      </c>
      <c r="C115" s="5" t="n">
        <v>0</v>
      </c>
    </row>
    <row r="116">
      <c r="A116" s="4" t="inlineStr">
        <is>
          <t>Year Four</t>
        </is>
      </c>
      <c r="B116" s="5" t="n">
        <v>0</v>
      </c>
      <c r="C116" s="5" t="n">
        <v>0</v>
      </c>
    </row>
    <row r="117">
      <c r="A117" s="4" t="inlineStr">
        <is>
          <t>Year Five</t>
        </is>
      </c>
      <c r="B117" s="5" t="n">
        <v>0</v>
      </c>
      <c r="C117" s="5" t="n">
        <v>0</v>
      </c>
    </row>
    <row r="118">
      <c r="A118" s="4" t="inlineStr">
        <is>
          <t>Year Six and Prior</t>
        </is>
      </c>
      <c r="B118" s="5" t="n">
        <v>0</v>
      </c>
      <c r="C118" s="5" t="n">
        <v>0</v>
      </c>
    </row>
    <row r="119">
      <c r="A119" s="4" t="inlineStr">
        <is>
          <t>Revolving</t>
        </is>
      </c>
      <c r="B119" s="5" t="n">
        <v>0</v>
      </c>
      <c r="C119" s="5" t="n">
        <v>0</v>
      </c>
    </row>
    <row r="120">
      <c r="A120" s="4" t="inlineStr">
        <is>
          <t>Total</t>
        </is>
      </c>
      <c r="B120" s="5" t="n">
        <v>41129</v>
      </c>
      <c r="C120" s="5" t="n">
        <v>54543</v>
      </c>
    </row>
    <row r="121">
      <c r="A121" s="4" t="inlineStr">
        <is>
          <t>Commercial and industrial | Owner occupied commercial real estate</t>
        </is>
      </c>
    </row>
    <row r="122">
      <c r="A122" s="3" t="inlineStr">
        <is>
          <t>Financing Receivable, Credit Quality Indicator [Line Items]</t>
        </is>
      </c>
    </row>
    <row r="123">
      <c r="A123" s="4" t="inlineStr">
        <is>
          <t>Year One</t>
        </is>
      </c>
      <c r="B123" s="5" t="n">
        <v>332268</v>
      </c>
      <c r="C123" s="5" t="n">
        <v>431921</v>
      </c>
    </row>
    <row r="124">
      <c r="A124" s="4" t="inlineStr">
        <is>
          <t>Year Two</t>
        </is>
      </c>
      <c r="B124" s="5" t="n">
        <v>438297</v>
      </c>
      <c r="C124" s="5" t="n">
        <v>392687</v>
      </c>
    </row>
    <row r="125">
      <c r="A125" s="4" t="inlineStr">
        <is>
          <t>Year Three</t>
        </is>
      </c>
      <c r="B125" s="5" t="n">
        <v>399547</v>
      </c>
      <c r="C125" s="5" t="n">
        <v>334894</v>
      </c>
    </row>
    <row r="126">
      <c r="A126" s="4" t="inlineStr">
        <is>
          <t>Year Four</t>
        </is>
      </c>
      <c r="B126" s="5" t="n">
        <v>258685</v>
      </c>
      <c r="C126" s="5" t="n">
        <v>202428</v>
      </c>
    </row>
    <row r="127">
      <c r="A127" s="4" t="inlineStr">
        <is>
          <t>Year Five</t>
        </is>
      </c>
      <c r="B127" s="5" t="n">
        <v>177464</v>
      </c>
      <c r="C127" s="5" t="n">
        <v>124531</v>
      </c>
    </row>
    <row r="128">
      <c r="A128" s="4" t="inlineStr">
        <is>
          <t>Year Six and Prior</t>
        </is>
      </c>
      <c r="B128" s="5" t="n">
        <v>302696</v>
      </c>
      <c r="C128" s="5" t="n">
        <v>250770</v>
      </c>
    </row>
    <row r="129">
      <c r="A129" s="4" t="inlineStr">
        <is>
          <t>Revolving</t>
        </is>
      </c>
      <c r="B129" s="5" t="n">
        <v>31177</v>
      </c>
      <c r="C129" s="5" t="n">
        <v>39175</v>
      </c>
    </row>
    <row r="130">
      <c r="A130" s="4" t="inlineStr">
        <is>
          <t>Total</t>
        </is>
      </c>
      <c r="B130" s="5" t="n">
        <v>1940134</v>
      </c>
      <c r="C130" s="5" t="n">
        <v>1776406</v>
      </c>
    </row>
    <row r="131">
      <c r="A131" s="4" t="inlineStr">
        <is>
          <t>Commercial and industrial | Owner occupied commercial real estate | Pass</t>
        </is>
      </c>
    </row>
    <row r="132">
      <c r="A132" s="3" t="inlineStr">
        <is>
          <t>Financing Receivable, Credit Quality Indicator [Line Items]</t>
        </is>
      </c>
    </row>
    <row r="133">
      <c r="A133" s="4" t="inlineStr">
        <is>
          <t>Year One</t>
        </is>
      </c>
      <c r="B133" s="5" t="n">
        <v>331097</v>
      </c>
      <c r="C133" s="5" t="n">
        <v>400662</v>
      </c>
    </row>
    <row r="134">
      <c r="A134" s="4" t="inlineStr">
        <is>
          <t>Year Two</t>
        </is>
      </c>
      <c r="B134" s="5" t="n">
        <v>402216</v>
      </c>
      <c r="C134" s="5" t="n">
        <v>369401</v>
      </c>
    </row>
    <row r="135">
      <c r="A135" s="4" t="inlineStr">
        <is>
          <t>Year Three</t>
        </is>
      </c>
      <c r="B135" s="5" t="n">
        <v>371104</v>
      </c>
      <c r="C135" s="5" t="n">
        <v>300242</v>
      </c>
    </row>
    <row r="136">
      <c r="A136" s="4" t="inlineStr">
        <is>
          <t>Year Four</t>
        </is>
      </c>
      <c r="B136" s="5" t="n">
        <v>232062</v>
      </c>
      <c r="C136" s="5" t="n">
        <v>167470</v>
      </c>
    </row>
    <row r="137">
      <c r="A137" s="4" t="inlineStr">
        <is>
          <t>Year Five</t>
        </is>
      </c>
      <c r="B137" s="5" t="n">
        <v>143692</v>
      </c>
      <c r="C137" s="5" t="n">
        <v>107234</v>
      </c>
    </row>
    <row r="138">
      <c r="A138" s="4" t="inlineStr">
        <is>
          <t>Year Six and Prior</t>
        </is>
      </c>
      <c r="B138" s="5" t="n">
        <v>264190</v>
      </c>
      <c r="C138" s="5" t="n">
        <v>213780</v>
      </c>
    </row>
    <row r="139">
      <c r="A139" s="4" t="inlineStr">
        <is>
          <t>Revolving</t>
        </is>
      </c>
      <c r="B139" s="5" t="n">
        <v>27773</v>
      </c>
      <c r="C139" s="5" t="n">
        <v>33759</v>
      </c>
    </row>
    <row r="140">
      <c r="A140" s="4" t="inlineStr">
        <is>
          <t>Total</t>
        </is>
      </c>
      <c r="B140" s="5" t="n">
        <v>1772134</v>
      </c>
      <c r="C140" s="5" t="n">
        <v>1592548</v>
      </c>
    </row>
    <row r="141">
      <c r="A141" s="4" t="inlineStr">
        <is>
          <t>Commercial and industrial | Owner occupied commercial real estate | Watch</t>
        </is>
      </c>
    </row>
    <row r="142">
      <c r="A142" s="3" t="inlineStr">
        <is>
          <t>Financing Receivable, Credit Quality Indicator [Line Items]</t>
        </is>
      </c>
    </row>
    <row r="143">
      <c r="A143" s="4" t="inlineStr">
        <is>
          <t>Year One</t>
        </is>
      </c>
      <c r="B143" s="5" t="n">
        <v>428</v>
      </c>
      <c r="C143" s="5" t="n">
        <v>15345</v>
      </c>
    </row>
    <row r="144">
      <c r="A144" s="4" t="inlineStr">
        <is>
          <t>Year Two</t>
        </is>
      </c>
      <c r="B144" s="5" t="n">
        <v>17998</v>
      </c>
      <c r="C144" s="5" t="n">
        <v>13764</v>
      </c>
    </row>
    <row r="145">
      <c r="A145" s="4" t="inlineStr">
        <is>
          <t>Year Three</t>
        </is>
      </c>
      <c r="B145" s="5" t="n">
        <v>14979</v>
      </c>
      <c r="C145" s="5" t="n">
        <v>22488</v>
      </c>
    </row>
    <row r="146">
      <c r="A146" s="4" t="inlineStr">
        <is>
          <t>Year Four</t>
        </is>
      </c>
      <c r="B146" s="5" t="n">
        <v>18715</v>
      </c>
      <c r="C146" s="5" t="n">
        <v>20811</v>
      </c>
    </row>
    <row r="147">
      <c r="A147" s="4" t="inlineStr">
        <is>
          <t>Year Five</t>
        </is>
      </c>
      <c r="B147" s="5" t="n">
        <v>19869</v>
      </c>
      <c r="C147" s="5" t="n">
        <v>8717</v>
      </c>
    </row>
    <row r="148">
      <c r="A148" s="4" t="inlineStr">
        <is>
          <t>Year Six and Prior</t>
        </is>
      </c>
      <c r="B148" s="5" t="n">
        <v>10305</v>
      </c>
      <c r="C148" s="5" t="n">
        <v>15282</v>
      </c>
    </row>
    <row r="149">
      <c r="A149" s="4" t="inlineStr">
        <is>
          <t>Revolving</t>
        </is>
      </c>
      <c r="B149" s="5" t="n">
        <v>2250</v>
      </c>
      <c r="C149" s="5" t="n">
        <v>4311</v>
      </c>
    </row>
    <row r="150">
      <c r="A150" s="4" t="inlineStr">
        <is>
          <t>Total</t>
        </is>
      </c>
      <c r="B150" s="5" t="n">
        <v>84544</v>
      </c>
      <c r="C150" s="5" t="n">
        <v>100718</v>
      </c>
    </row>
    <row r="151">
      <c r="A151" s="4" t="inlineStr">
        <is>
          <t>Commercial and industrial | Owner occupied commercial real estate | Substandard</t>
        </is>
      </c>
    </row>
    <row r="152">
      <c r="A152" s="3" t="inlineStr">
        <is>
          <t>Financing Receivable, Credit Quality Indicator [Line Items]</t>
        </is>
      </c>
    </row>
    <row r="153">
      <c r="A153" s="4" t="inlineStr">
        <is>
          <t>Year One</t>
        </is>
      </c>
      <c r="B153" s="5" t="n">
        <v>743</v>
      </c>
      <c r="C153" s="5" t="n">
        <v>15914</v>
      </c>
    </row>
    <row r="154">
      <c r="A154" s="4" t="inlineStr">
        <is>
          <t>Year Two</t>
        </is>
      </c>
      <c r="B154" s="5" t="n">
        <v>18083</v>
      </c>
      <c r="C154" s="5" t="n">
        <v>9522</v>
      </c>
    </row>
    <row r="155">
      <c r="A155" s="4" t="inlineStr">
        <is>
          <t>Year Three</t>
        </is>
      </c>
      <c r="B155" s="5" t="n">
        <v>13464</v>
      </c>
      <c r="C155" s="5" t="n">
        <v>12164</v>
      </c>
    </row>
    <row r="156">
      <c r="A156" s="4" t="inlineStr">
        <is>
          <t>Year Four</t>
        </is>
      </c>
      <c r="B156" s="5" t="n">
        <v>7908</v>
      </c>
      <c r="C156" s="5" t="n">
        <v>14147</v>
      </c>
    </row>
    <row r="157">
      <c r="A157" s="4" t="inlineStr">
        <is>
          <t>Year Five</t>
        </is>
      </c>
      <c r="B157" s="5" t="n">
        <v>13903</v>
      </c>
      <c r="C157" s="5" t="n">
        <v>8580</v>
      </c>
    </row>
    <row r="158">
      <c r="A158" s="4" t="inlineStr">
        <is>
          <t>Year Six and Prior</t>
        </is>
      </c>
      <c r="B158" s="5" t="n">
        <v>28201</v>
      </c>
      <c r="C158" s="5" t="n">
        <v>21708</v>
      </c>
    </row>
    <row r="159">
      <c r="A159" s="4" t="inlineStr">
        <is>
          <t>Revolving</t>
        </is>
      </c>
      <c r="B159" s="5" t="n">
        <v>1154</v>
      </c>
      <c r="C159" s="5" t="n">
        <v>1105</v>
      </c>
    </row>
    <row r="160">
      <c r="A160" s="4" t="inlineStr">
        <is>
          <t>Total</t>
        </is>
      </c>
      <c r="B160" s="5" t="n">
        <v>83456</v>
      </c>
      <c r="C160" s="5" t="n">
        <v>83140</v>
      </c>
    </row>
    <row r="161">
      <c r="A161" s="4" t="inlineStr">
        <is>
          <t>Commercial and industrial | Non-owner occupied commercial real estate</t>
        </is>
      </c>
    </row>
    <row r="162">
      <c r="A162" s="3" t="inlineStr">
        <is>
          <t>Financing Receivable, Credit Quality Indicator [Line Items]</t>
        </is>
      </c>
    </row>
    <row r="163">
      <c r="A163" s="4" t="inlineStr">
        <is>
          <t>Year One</t>
        </is>
      </c>
      <c r="B163" s="5" t="n">
        <v>240775</v>
      </c>
      <c r="C163" s="5" t="n">
        <v>388447</v>
      </c>
    </row>
    <row r="164">
      <c r="A164" s="4" t="inlineStr">
        <is>
          <t>Year Two</t>
        </is>
      </c>
      <c r="B164" s="5" t="n">
        <v>364678</v>
      </c>
      <c r="C164" s="5" t="n">
        <v>481561</v>
      </c>
    </row>
    <row r="165">
      <c r="A165" s="4" t="inlineStr">
        <is>
          <t>Year Three</t>
        </is>
      </c>
      <c r="B165" s="5" t="n">
        <v>452771</v>
      </c>
      <c r="C165" s="5" t="n">
        <v>353464</v>
      </c>
    </row>
    <row r="166">
      <c r="A166" s="4" t="inlineStr">
        <is>
          <t>Year Four</t>
        </is>
      </c>
      <c r="B166" s="5" t="n">
        <v>329968</v>
      </c>
      <c r="C166" s="5" t="n">
        <v>229871</v>
      </c>
    </row>
    <row r="167">
      <c r="A167" s="4" t="inlineStr">
        <is>
          <t>Year Five</t>
        </is>
      </c>
      <c r="B167" s="5" t="n">
        <v>196082</v>
      </c>
      <c r="C167" s="5" t="n">
        <v>138171</v>
      </c>
    </row>
    <row r="168">
      <c r="A168" s="4" t="inlineStr">
        <is>
          <t>Year Six and Prior</t>
        </is>
      </c>
      <c r="B168" s="5" t="n">
        <v>365921</v>
      </c>
      <c r="C168" s="5" t="n">
        <v>299885</v>
      </c>
    </row>
    <row r="169">
      <c r="A169" s="4" t="inlineStr">
        <is>
          <t>Revolving</t>
        </is>
      </c>
      <c r="B169" s="5" t="n">
        <v>37174</v>
      </c>
      <c r="C169" s="5" t="n">
        <v>30082</v>
      </c>
    </row>
    <row r="170">
      <c r="A170" s="4" t="inlineStr">
        <is>
          <t>Total</t>
        </is>
      </c>
      <c r="B170" s="5" t="n">
        <v>1987369</v>
      </c>
      <c r="C170" s="5" t="n">
        <v>1921481</v>
      </c>
    </row>
    <row r="171">
      <c r="A171" s="4" t="inlineStr">
        <is>
          <t>Commercial and industrial | Non-owner occupied commercial real estate | Pass</t>
        </is>
      </c>
    </row>
    <row r="172">
      <c r="A172" s="3" t="inlineStr">
        <is>
          <t>Financing Receivable, Credit Quality Indicator [Line Items]</t>
        </is>
      </c>
    </row>
    <row r="173">
      <c r="A173" s="4" t="inlineStr">
        <is>
          <t>Year One</t>
        </is>
      </c>
      <c r="B173" s="5" t="n">
        <v>206934</v>
      </c>
      <c r="C173" s="5" t="n">
        <v>334722</v>
      </c>
    </row>
    <row r="174">
      <c r="A174" s="4" t="inlineStr">
        <is>
          <t>Year Two</t>
        </is>
      </c>
      <c r="B174" s="5" t="n">
        <v>332479</v>
      </c>
      <c r="C174" s="5" t="n">
        <v>411301</v>
      </c>
    </row>
    <row r="175">
      <c r="A175" s="4" t="inlineStr">
        <is>
          <t>Year Three</t>
        </is>
      </c>
      <c r="B175" s="5" t="n">
        <v>355445</v>
      </c>
      <c r="C175" s="5" t="n">
        <v>305456</v>
      </c>
    </row>
    <row r="176">
      <c r="A176" s="4" t="inlineStr">
        <is>
          <t>Year Four</t>
        </is>
      </c>
      <c r="B176" s="5" t="n">
        <v>275853</v>
      </c>
      <c r="C176" s="5" t="n">
        <v>194101</v>
      </c>
    </row>
    <row r="177">
      <c r="A177" s="4" t="inlineStr">
        <is>
          <t>Year Five</t>
        </is>
      </c>
      <c r="B177" s="5" t="n">
        <v>163047</v>
      </c>
      <c r="C177" s="5" t="n">
        <v>108070</v>
      </c>
    </row>
    <row r="178">
      <c r="A178" s="4" t="inlineStr">
        <is>
          <t>Year Six and Prior</t>
        </is>
      </c>
      <c r="B178" s="5" t="n">
        <v>266547</v>
      </c>
      <c r="C178" s="5" t="n">
        <v>233153</v>
      </c>
    </row>
    <row r="179">
      <c r="A179" s="4" t="inlineStr">
        <is>
          <t>Revolving</t>
        </is>
      </c>
      <c r="B179" s="5" t="n">
        <v>32340</v>
      </c>
      <c r="C179" s="5" t="n">
        <v>24466</v>
      </c>
    </row>
    <row r="180">
      <c r="A180" s="4" t="inlineStr">
        <is>
          <t>Total</t>
        </is>
      </c>
      <c r="B180" s="5" t="n">
        <v>1632645</v>
      </c>
      <c r="C180" s="5" t="n">
        <v>1611269</v>
      </c>
    </row>
    <row r="181">
      <c r="A181" s="4" t="inlineStr">
        <is>
          <t>Commercial and industrial | Non-owner occupied commercial real estate | Watch</t>
        </is>
      </c>
    </row>
    <row r="182">
      <c r="A182" s="3" t="inlineStr">
        <is>
          <t>Financing Receivable, Credit Quality Indicator [Line Items]</t>
        </is>
      </c>
    </row>
    <row r="183">
      <c r="A183" s="4" t="inlineStr">
        <is>
          <t>Year One</t>
        </is>
      </c>
      <c r="B183" s="5" t="n">
        <v>16873</v>
      </c>
      <c r="C183" s="5" t="n">
        <v>22826</v>
      </c>
    </row>
    <row r="184">
      <c r="A184" s="4" t="inlineStr">
        <is>
          <t>Year Two</t>
        </is>
      </c>
      <c r="B184" s="5" t="n">
        <v>18884</v>
      </c>
      <c r="C184" s="5" t="n">
        <v>55225</v>
      </c>
    </row>
    <row r="185">
      <c r="A185" s="4" t="inlineStr">
        <is>
          <t>Year Three</t>
        </is>
      </c>
      <c r="B185" s="5" t="n">
        <v>76447</v>
      </c>
      <c r="C185" s="5" t="n">
        <v>24718</v>
      </c>
    </row>
    <row r="186">
      <c r="A186" s="4" t="inlineStr">
        <is>
          <t>Year Four</t>
        </is>
      </c>
      <c r="B186" s="5" t="n">
        <v>30786</v>
      </c>
      <c r="C186" s="5" t="n">
        <v>18724</v>
      </c>
    </row>
    <row r="187">
      <c r="A187" s="4" t="inlineStr">
        <is>
          <t>Year Five</t>
        </is>
      </c>
      <c r="B187" s="5" t="n">
        <v>8233</v>
      </c>
      <c r="C187" s="5" t="n">
        <v>20954</v>
      </c>
    </row>
    <row r="188">
      <c r="A188" s="4" t="inlineStr">
        <is>
          <t>Year Six and Prior</t>
        </is>
      </c>
      <c r="B188" s="5" t="n">
        <v>53339</v>
      </c>
      <c r="C188" s="5" t="n">
        <v>45672</v>
      </c>
    </row>
    <row r="189">
      <c r="A189" s="4" t="inlineStr">
        <is>
          <t>Revolving</t>
        </is>
      </c>
      <c r="B189" s="5" t="n">
        <v>4524</v>
      </c>
      <c r="C189" s="5" t="n">
        <v>5114</v>
      </c>
    </row>
    <row r="190">
      <c r="A190" s="4" t="inlineStr">
        <is>
          <t>Total</t>
        </is>
      </c>
      <c r="B190" s="5" t="n">
        <v>209086</v>
      </c>
      <c r="C190" s="5" t="n">
        <v>193233</v>
      </c>
    </row>
    <row r="191">
      <c r="A191" s="4" t="inlineStr">
        <is>
          <t>Commercial and industrial | Non-owner occupied commercial real estate | Substandard</t>
        </is>
      </c>
    </row>
    <row r="192">
      <c r="A192" s="3" t="inlineStr">
        <is>
          <t>Financing Receivable, Credit Quality Indicator [Line Items]</t>
        </is>
      </c>
    </row>
    <row r="193">
      <c r="A193" s="4" t="inlineStr">
        <is>
          <t>Year One</t>
        </is>
      </c>
      <c r="B193" s="5" t="n">
        <v>16968</v>
      </c>
      <c r="C193" s="5" t="n">
        <v>30899</v>
      </c>
    </row>
    <row r="194">
      <c r="A194" s="4" t="inlineStr">
        <is>
          <t>Year Two</t>
        </is>
      </c>
      <c r="B194" s="5" t="n">
        <v>13315</v>
      </c>
      <c r="C194" s="5" t="n">
        <v>15035</v>
      </c>
    </row>
    <row r="195">
      <c r="A195" s="4" t="inlineStr">
        <is>
          <t>Year Three</t>
        </is>
      </c>
      <c r="B195" s="5" t="n">
        <v>20879</v>
      </c>
      <c r="C195" s="5" t="n">
        <v>23290</v>
      </c>
    </row>
    <row r="196">
      <c r="A196" s="4" t="inlineStr">
        <is>
          <t>Year Four</t>
        </is>
      </c>
      <c r="B196" s="5" t="n">
        <v>23329</v>
      </c>
      <c r="C196" s="5" t="n">
        <v>17046</v>
      </c>
    </row>
    <row r="197">
      <c r="A197" s="4" t="inlineStr">
        <is>
          <t>Year Five</t>
        </is>
      </c>
      <c r="B197" s="5" t="n">
        <v>24802</v>
      </c>
      <c r="C197" s="5" t="n">
        <v>9147</v>
      </c>
    </row>
    <row r="198">
      <c r="A198" s="4" t="inlineStr">
        <is>
          <t>Year Six and Prior</t>
        </is>
      </c>
      <c r="B198" s="5" t="n">
        <v>46035</v>
      </c>
      <c r="C198" s="5" t="n">
        <v>21060</v>
      </c>
    </row>
    <row r="199">
      <c r="A199" s="4" t="inlineStr">
        <is>
          <t>Revolving</t>
        </is>
      </c>
      <c r="B199" s="5" t="n">
        <v>310</v>
      </c>
      <c r="C199" s="5" t="n">
        <v>502</v>
      </c>
    </row>
    <row r="200">
      <c r="A200" s="4" t="inlineStr">
        <is>
          <t>Total</t>
        </is>
      </c>
      <c r="B200" s="5" t="n">
        <v>145638</v>
      </c>
      <c r="C200" s="5" t="n">
        <v>116979</v>
      </c>
    </row>
    <row r="201">
      <c r="A201" s="4" t="inlineStr">
        <is>
          <t>Commercial and industrial | Real estate construction</t>
        </is>
      </c>
    </row>
    <row r="202">
      <c r="A202" s="3" t="inlineStr">
        <is>
          <t>Financing Receivable, Credit Quality Indicator [Line Items]</t>
        </is>
      </c>
    </row>
    <row r="203">
      <c r="A203" s="4" t="inlineStr">
        <is>
          <t>Year One</t>
        </is>
      </c>
      <c r="B203" s="5" t="n">
        <v>151473</v>
      </c>
      <c r="C203" s="5" t="n">
        <v>313926</v>
      </c>
    </row>
    <row r="204">
      <c r="A204" s="4" t="inlineStr">
        <is>
          <t>Year Two</t>
        </is>
      </c>
      <c r="B204" s="5" t="n">
        <v>339966</v>
      </c>
      <c r="C204" s="5" t="n">
        <v>339097</v>
      </c>
    </row>
    <row r="205">
      <c r="A205" s="4" t="inlineStr">
        <is>
          <t>Year Three</t>
        </is>
      </c>
      <c r="B205" s="5" t="n">
        <v>226957</v>
      </c>
      <c r="C205" s="5" t="n">
        <v>161610</v>
      </c>
    </row>
    <row r="206">
      <c r="A206" s="4" t="inlineStr">
        <is>
          <t>Year Four</t>
        </is>
      </c>
      <c r="B206" s="5" t="n">
        <v>98813</v>
      </c>
      <c r="C206" s="5" t="n">
        <v>12957</v>
      </c>
    </row>
    <row r="207">
      <c r="A207" s="4" t="inlineStr">
        <is>
          <t>Year Five</t>
        </is>
      </c>
      <c r="B207" s="5" t="n">
        <v>10243</v>
      </c>
      <c r="C207" s="5" t="n">
        <v>7048</v>
      </c>
    </row>
    <row r="208">
      <c r="A208" s="4" t="inlineStr">
        <is>
          <t>Year Six and Prior</t>
        </is>
      </c>
      <c r="B208" s="5" t="n">
        <v>9352</v>
      </c>
      <c r="C208" s="5" t="n">
        <v>5856</v>
      </c>
    </row>
    <row r="209">
      <c r="A209" s="4" t="inlineStr">
        <is>
          <t>Revolving</t>
        </is>
      </c>
      <c r="B209" s="5" t="n">
        <v>17491</v>
      </c>
      <c r="C209" s="5" t="n">
        <v>22726</v>
      </c>
    </row>
    <row r="210">
      <c r="A210" s="4" t="inlineStr">
        <is>
          <t>Total</t>
        </is>
      </c>
      <c r="B210" s="5" t="n">
        <v>854295</v>
      </c>
      <c r="C210" s="5" t="n">
        <v>863220</v>
      </c>
    </row>
    <row r="211">
      <c r="A211" s="4" t="inlineStr">
        <is>
          <t>Commercial and industrial | Real estate construction | Pass</t>
        </is>
      </c>
    </row>
    <row r="212">
      <c r="A212" s="3" t="inlineStr">
        <is>
          <t>Financing Receivable, Credit Quality Indicator [Line Items]</t>
        </is>
      </c>
    </row>
    <row r="213">
      <c r="A213" s="4" t="inlineStr">
        <is>
          <t>Year One</t>
        </is>
      </c>
      <c r="B213" s="5" t="n">
        <v>151473</v>
      </c>
      <c r="C213" s="5" t="n">
        <v>311625</v>
      </c>
    </row>
    <row r="214">
      <c r="A214" s="4" t="inlineStr">
        <is>
          <t>Year Two</t>
        </is>
      </c>
      <c r="B214" s="5" t="n">
        <v>338101</v>
      </c>
      <c r="C214" s="5" t="n">
        <v>309678</v>
      </c>
    </row>
    <row r="215">
      <c r="A215" s="4" t="inlineStr">
        <is>
          <t>Year Three</t>
        </is>
      </c>
      <c r="B215" s="5" t="n">
        <v>215455</v>
      </c>
      <c r="C215" s="5" t="n">
        <v>157171</v>
      </c>
    </row>
    <row r="216">
      <c r="A216" s="4" t="inlineStr">
        <is>
          <t>Year Four</t>
        </is>
      </c>
      <c r="B216" s="5" t="n">
        <v>49360</v>
      </c>
      <c r="C216" s="5" t="n">
        <v>12625</v>
      </c>
    </row>
    <row r="217">
      <c r="A217" s="4" t="inlineStr">
        <is>
          <t>Year Five</t>
        </is>
      </c>
      <c r="B217" s="5" t="n">
        <v>10003</v>
      </c>
      <c r="C217" s="5" t="n">
        <v>6954</v>
      </c>
    </row>
    <row r="218">
      <c r="A218" s="4" t="inlineStr">
        <is>
          <t>Year Six and Prior</t>
        </is>
      </c>
      <c r="B218" s="5" t="n">
        <v>8959</v>
      </c>
      <c r="C218" s="5" t="n">
        <v>5110</v>
      </c>
    </row>
    <row r="219">
      <c r="A219" s="4" t="inlineStr">
        <is>
          <t>Revolving</t>
        </is>
      </c>
      <c r="B219" s="5" t="n">
        <v>17078</v>
      </c>
      <c r="C219" s="5" t="n">
        <v>21431</v>
      </c>
    </row>
    <row r="220">
      <c r="A220" s="4" t="inlineStr">
        <is>
          <t>Total</t>
        </is>
      </c>
      <c r="B220" s="5" t="n">
        <v>790429</v>
      </c>
      <c r="C220" s="5" t="n">
        <v>824594</v>
      </c>
    </row>
    <row r="221">
      <c r="A221" s="4" t="inlineStr">
        <is>
          <t>Commercial and industrial | Real estate construction | Watch</t>
        </is>
      </c>
    </row>
    <row r="222">
      <c r="A222" s="3" t="inlineStr">
        <is>
          <t>Financing Receivable, Credit Quality Indicator [Line Items]</t>
        </is>
      </c>
    </row>
    <row r="223">
      <c r="A223" s="4" t="inlineStr">
        <is>
          <t>Year One</t>
        </is>
      </c>
      <c r="B223" s="5" t="n">
        <v>0</v>
      </c>
      <c r="C223" s="5" t="n">
        <v>2105</v>
      </c>
    </row>
    <row r="224">
      <c r="A224" s="4" t="inlineStr">
        <is>
          <t>Year Two</t>
        </is>
      </c>
      <c r="B224" s="5" t="n">
        <v>1865</v>
      </c>
      <c r="C224" s="5" t="n">
        <v>26659</v>
      </c>
    </row>
    <row r="225">
      <c r="A225" s="4" t="inlineStr">
        <is>
          <t>Year Three</t>
        </is>
      </c>
      <c r="B225" s="5" t="n">
        <v>11474</v>
      </c>
      <c r="C225" s="5" t="n">
        <v>2403</v>
      </c>
    </row>
    <row r="226">
      <c r="A226" s="4" t="inlineStr">
        <is>
          <t>Year Four</t>
        </is>
      </c>
      <c r="B226" s="5" t="n">
        <v>47460</v>
      </c>
      <c r="C226" s="5" t="n">
        <v>332</v>
      </c>
    </row>
    <row r="227">
      <c r="A227" s="4" t="inlineStr">
        <is>
          <t>Year Five</t>
        </is>
      </c>
      <c r="B227" s="5" t="n">
        <v>240</v>
      </c>
      <c r="C227" s="5" t="n">
        <v>55</v>
      </c>
    </row>
    <row r="228">
      <c r="A228" s="4" t="inlineStr">
        <is>
          <t>Year Six and Prior</t>
        </is>
      </c>
      <c r="B228" s="5" t="n">
        <v>210</v>
      </c>
      <c r="C228" s="5" t="n">
        <v>388</v>
      </c>
    </row>
    <row r="229">
      <c r="A229" s="4" t="inlineStr">
        <is>
          <t>Revolving</t>
        </is>
      </c>
      <c r="B229" s="5" t="n">
        <v>413</v>
      </c>
      <c r="C229" s="5" t="n">
        <v>1295</v>
      </c>
    </row>
    <row r="230">
      <c r="A230" s="4" t="inlineStr">
        <is>
          <t>Total</t>
        </is>
      </c>
      <c r="B230" s="5" t="n">
        <v>61662</v>
      </c>
      <c r="C230" s="5" t="n">
        <v>33237</v>
      </c>
    </row>
    <row r="231">
      <c r="A231" s="4" t="inlineStr">
        <is>
          <t>Commercial and industrial | Real estate construction | Substandard</t>
        </is>
      </c>
    </row>
    <row r="232">
      <c r="A232" s="3" t="inlineStr">
        <is>
          <t>Financing Receivable, Credit Quality Indicator [Line Items]</t>
        </is>
      </c>
    </row>
    <row r="233">
      <c r="A233" s="4" t="inlineStr">
        <is>
          <t>Year One</t>
        </is>
      </c>
      <c r="B233" s="5" t="n">
        <v>0</v>
      </c>
      <c r="C233" s="5" t="n">
        <v>196</v>
      </c>
    </row>
    <row r="234">
      <c r="A234" s="4" t="inlineStr">
        <is>
          <t>Year Two</t>
        </is>
      </c>
      <c r="B234" s="5" t="n">
        <v>0</v>
      </c>
      <c r="C234" s="5" t="n">
        <v>2760</v>
      </c>
    </row>
    <row r="235">
      <c r="A235" s="4" t="inlineStr">
        <is>
          <t>Year Three</t>
        </is>
      </c>
      <c r="B235" s="5" t="n">
        <v>28</v>
      </c>
      <c r="C235" s="5" t="n">
        <v>2036</v>
      </c>
    </row>
    <row r="236">
      <c r="A236" s="4" t="inlineStr">
        <is>
          <t>Year Four</t>
        </is>
      </c>
      <c r="B236" s="5" t="n">
        <v>1993</v>
      </c>
      <c r="C236" s="5" t="n">
        <v>0</v>
      </c>
    </row>
    <row r="237">
      <c r="A237" s="4" t="inlineStr">
        <is>
          <t>Year Five</t>
        </is>
      </c>
      <c r="B237" s="5" t="n">
        <v>0</v>
      </c>
      <c r="C237" s="5" t="n">
        <v>39</v>
      </c>
    </row>
    <row r="238">
      <c r="A238" s="4" t="inlineStr">
        <is>
          <t>Year Six and Prior</t>
        </is>
      </c>
      <c r="B238" s="5" t="n">
        <v>183</v>
      </c>
      <c r="C238" s="5" t="n">
        <v>358</v>
      </c>
    </row>
    <row r="239">
      <c r="A239" s="4" t="inlineStr">
        <is>
          <t>Revolving</t>
        </is>
      </c>
      <c r="B239" s="5" t="n">
        <v>0</v>
      </c>
      <c r="C239" s="5" t="n">
        <v>0</v>
      </c>
    </row>
    <row r="240">
      <c r="A240" s="4" t="inlineStr">
        <is>
          <t>Total</t>
        </is>
      </c>
      <c r="B240" s="5" t="n">
        <v>2204</v>
      </c>
      <c r="C240" s="5" t="n">
        <v>5389</v>
      </c>
    </row>
    <row r="241">
      <c r="A241" s="4" t="inlineStr">
        <is>
          <t>Agricultural and agricultural real estate</t>
        </is>
      </c>
    </row>
    <row r="242">
      <c r="A242" s="3" t="inlineStr">
        <is>
          <t>Financing Receivable, Credit Quality Indicator [Line Items]</t>
        </is>
      </c>
    </row>
    <row r="243">
      <c r="A243" s="4" t="inlineStr">
        <is>
          <t>Year One</t>
        </is>
      </c>
      <c r="B243" s="5" t="n">
        <v>127849</v>
      </c>
      <c r="C243" s="5" t="n">
        <v>209481</v>
      </c>
    </row>
    <row r="244">
      <c r="A244" s="4" t="inlineStr">
        <is>
          <t>Year Two</t>
        </is>
      </c>
      <c r="B244" s="5" t="n">
        <v>148148</v>
      </c>
      <c r="C244" s="5" t="n">
        <v>114190</v>
      </c>
    </row>
    <row r="245">
      <c r="A245" s="4" t="inlineStr">
        <is>
          <t>Year Three</t>
        </is>
      </c>
      <c r="B245" s="5" t="n">
        <v>91789</v>
      </c>
      <c r="C245" s="5" t="n">
        <v>94722</v>
      </c>
    </row>
    <row r="246">
      <c r="A246" s="4" t="inlineStr">
        <is>
          <t>Year Four</t>
        </is>
      </c>
      <c r="B246" s="5" t="n">
        <v>69393</v>
      </c>
      <c r="C246" s="5" t="n">
        <v>48458</v>
      </c>
    </row>
    <row r="247">
      <c r="A247" s="4" t="inlineStr">
        <is>
          <t>Year Five</t>
        </is>
      </c>
      <c r="B247" s="5" t="n">
        <v>34002</v>
      </c>
      <c r="C247" s="5" t="n">
        <v>25058</v>
      </c>
    </row>
    <row r="248">
      <c r="A248" s="4" t="inlineStr">
        <is>
          <t>Year Six and Prior</t>
        </is>
      </c>
      <c r="B248" s="5" t="n">
        <v>58295</v>
      </c>
      <c r="C248" s="5" t="n">
        <v>50805</v>
      </c>
    </row>
    <row r="249">
      <c r="A249" s="4" t="inlineStr">
        <is>
          <t>Revolving</t>
        </is>
      </c>
      <c r="B249" s="5" t="n">
        <v>150132</v>
      </c>
      <c r="C249" s="5" t="n">
        <v>171812</v>
      </c>
    </row>
    <row r="250">
      <c r="A250" s="4" t="inlineStr">
        <is>
          <t>Total</t>
        </is>
      </c>
      <c r="B250" s="5" t="n">
        <v>679608</v>
      </c>
      <c r="C250" s="5" t="n">
        <v>714526</v>
      </c>
    </row>
    <row r="251">
      <c r="A251" s="4" t="inlineStr">
        <is>
          <t>Agricultural and agricultural real estate | Pass</t>
        </is>
      </c>
    </row>
    <row r="252">
      <c r="A252" s="3" t="inlineStr">
        <is>
          <t>Financing Receivable, Credit Quality Indicator [Line Items]</t>
        </is>
      </c>
    </row>
    <row r="253">
      <c r="A253" s="4" t="inlineStr">
        <is>
          <t>Year One</t>
        </is>
      </c>
      <c r="B253" s="5" t="n">
        <v>115287</v>
      </c>
      <c r="C253" s="5" t="n">
        <v>171578</v>
      </c>
    </row>
    <row r="254">
      <c r="A254" s="4" t="inlineStr">
        <is>
          <t>Year Two</t>
        </is>
      </c>
      <c r="B254" s="5" t="n">
        <v>125764</v>
      </c>
      <c r="C254" s="5" t="n">
        <v>90944</v>
      </c>
    </row>
    <row r="255">
      <c r="A255" s="4" t="inlineStr">
        <is>
          <t>Year Three</t>
        </is>
      </c>
      <c r="B255" s="5" t="n">
        <v>79157</v>
      </c>
      <c r="C255" s="5" t="n">
        <v>62349</v>
      </c>
    </row>
    <row r="256">
      <c r="A256" s="4" t="inlineStr">
        <is>
          <t>Year Four</t>
        </is>
      </c>
      <c r="B256" s="5" t="n">
        <v>46698</v>
      </c>
      <c r="C256" s="5" t="n">
        <v>39252</v>
      </c>
    </row>
    <row r="257">
      <c r="A257" s="4" t="inlineStr">
        <is>
          <t>Year Five</t>
        </is>
      </c>
      <c r="B257" s="5" t="n">
        <v>28105</v>
      </c>
      <c r="C257" s="5" t="n">
        <v>17626</v>
      </c>
    </row>
    <row r="258">
      <c r="A258" s="4" t="inlineStr">
        <is>
          <t>Year Six and Prior</t>
        </is>
      </c>
      <c r="B258" s="5" t="n">
        <v>43350</v>
      </c>
      <c r="C258" s="5" t="n">
        <v>37696</v>
      </c>
    </row>
    <row r="259">
      <c r="A259" s="4" t="inlineStr">
        <is>
          <t>Revolving</t>
        </is>
      </c>
      <c r="B259" s="5" t="n">
        <v>134975</v>
      </c>
      <c r="C259" s="5" t="n">
        <v>148456</v>
      </c>
    </row>
    <row r="260">
      <c r="A260" s="4" t="inlineStr">
        <is>
          <t>Total</t>
        </is>
      </c>
      <c r="B260" s="5" t="n">
        <v>573336</v>
      </c>
      <c r="C260" s="5" t="n">
        <v>567901</v>
      </c>
    </row>
    <row r="261">
      <c r="A261" s="4" t="inlineStr">
        <is>
          <t>Agricultural and agricultural real estate | Watch</t>
        </is>
      </c>
    </row>
    <row r="262">
      <c r="A262" s="3" t="inlineStr">
        <is>
          <t>Financing Receivable, Credit Quality Indicator [Line Items]</t>
        </is>
      </c>
    </row>
    <row r="263">
      <c r="A263" s="4" t="inlineStr">
        <is>
          <t>Year One</t>
        </is>
      </c>
      <c r="B263" s="5" t="n">
        <v>3480</v>
      </c>
      <c r="C263" s="5" t="n">
        <v>20500</v>
      </c>
    </row>
    <row r="264">
      <c r="A264" s="4" t="inlineStr">
        <is>
          <t>Year Two</t>
        </is>
      </c>
      <c r="B264" s="5" t="n">
        <v>13591</v>
      </c>
      <c r="C264" s="5" t="n">
        <v>16202</v>
      </c>
    </row>
    <row r="265">
      <c r="A265" s="4" t="inlineStr">
        <is>
          <t>Year Three</t>
        </is>
      </c>
      <c r="B265" s="5" t="n">
        <v>5746</v>
      </c>
      <c r="C265" s="5" t="n">
        <v>8854</v>
      </c>
    </row>
    <row r="266">
      <c r="A266" s="4" t="inlineStr">
        <is>
          <t>Year Four</t>
        </is>
      </c>
      <c r="B266" s="5" t="n">
        <v>2197</v>
      </c>
      <c r="C266" s="5" t="n">
        <v>2448</v>
      </c>
    </row>
    <row r="267">
      <c r="A267" s="4" t="inlineStr">
        <is>
          <t>Year Five</t>
        </is>
      </c>
      <c r="B267" s="5" t="n">
        <v>256</v>
      </c>
      <c r="C267" s="5" t="n">
        <v>3515</v>
      </c>
    </row>
    <row r="268">
      <c r="A268" s="4" t="inlineStr">
        <is>
          <t>Year Six and Prior</t>
        </is>
      </c>
      <c r="B268" s="5" t="n">
        <v>3735</v>
      </c>
      <c r="C268" s="5" t="n">
        <v>3157</v>
      </c>
    </row>
    <row r="269">
      <c r="A269" s="4" t="inlineStr">
        <is>
          <t>Revolving</t>
        </is>
      </c>
      <c r="B269" s="5" t="n">
        <v>4735</v>
      </c>
      <c r="C269" s="5" t="n">
        <v>12282</v>
      </c>
    </row>
    <row r="270">
      <c r="A270" s="4" t="inlineStr">
        <is>
          <t>Total</t>
        </is>
      </c>
      <c r="B270" s="5" t="n">
        <v>33740</v>
      </c>
      <c r="C270" s="5" t="n">
        <v>66958</v>
      </c>
    </row>
    <row r="271">
      <c r="A271" s="4" t="inlineStr">
        <is>
          <t>Agricultural and agricultural real estate | Substandard</t>
        </is>
      </c>
    </row>
    <row r="272">
      <c r="A272" s="3" t="inlineStr">
        <is>
          <t>Financing Receivable, Credit Quality Indicator [Line Items]</t>
        </is>
      </c>
    </row>
    <row r="273">
      <c r="A273" s="4" t="inlineStr">
        <is>
          <t>Year One</t>
        </is>
      </c>
      <c r="B273" s="5" t="n">
        <v>9082</v>
      </c>
      <c r="C273" s="5" t="n">
        <v>17403</v>
      </c>
    </row>
    <row r="274">
      <c r="A274" s="4" t="inlineStr">
        <is>
          <t>Year Two</t>
        </is>
      </c>
      <c r="B274" s="5" t="n">
        <v>8793</v>
      </c>
      <c r="C274" s="5" t="n">
        <v>7044</v>
      </c>
    </row>
    <row r="275">
      <c r="A275" s="4" t="inlineStr">
        <is>
          <t>Year Three</t>
        </is>
      </c>
      <c r="B275" s="5" t="n">
        <v>6886</v>
      </c>
      <c r="C275" s="5" t="n">
        <v>23519</v>
      </c>
    </row>
    <row r="276">
      <c r="A276" s="4" t="inlineStr">
        <is>
          <t>Year Four</t>
        </is>
      </c>
      <c r="B276" s="5" t="n">
        <v>20498</v>
      </c>
      <c r="C276" s="5" t="n">
        <v>6758</v>
      </c>
    </row>
    <row r="277">
      <c r="A277" s="4" t="inlineStr">
        <is>
          <t>Year Five</t>
        </is>
      </c>
      <c r="B277" s="5" t="n">
        <v>5641</v>
      </c>
      <c r="C277" s="5" t="n">
        <v>3917</v>
      </c>
    </row>
    <row r="278">
      <c r="A278" s="4" t="inlineStr">
        <is>
          <t>Year Six and Prior</t>
        </is>
      </c>
      <c r="B278" s="5" t="n">
        <v>11210</v>
      </c>
      <c r="C278" s="5" t="n">
        <v>9952</v>
      </c>
    </row>
    <row r="279">
      <c r="A279" s="4" t="inlineStr">
        <is>
          <t>Revolving</t>
        </is>
      </c>
      <c r="B279" s="5" t="n">
        <v>10422</v>
      </c>
      <c r="C279" s="5" t="n">
        <v>11074</v>
      </c>
    </row>
    <row r="280">
      <c r="A280" s="4" t="inlineStr">
        <is>
          <t>Total</t>
        </is>
      </c>
      <c r="B280" s="5" t="n">
        <v>72532</v>
      </c>
      <c r="C280" s="5" t="n">
        <v>79667</v>
      </c>
    </row>
    <row r="281">
      <c r="A281" s="4" t="inlineStr">
        <is>
          <t>Residential real estate</t>
        </is>
      </c>
    </row>
    <row r="282">
      <c r="A282" s="3" t="inlineStr">
        <is>
          <t>Financing Receivable, Credit Quality Indicator [Line Items]</t>
        </is>
      </c>
    </row>
    <row r="283">
      <c r="A283" s="4" t="inlineStr">
        <is>
          <t>Year One</t>
        </is>
      </c>
      <c r="B283" s="5" t="n">
        <v>149429</v>
      </c>
      <c r="C283" s="5" t="n">
        <v>157983</v>
      </c>
    </row>
    <row r="284">
      <c r="A284" s="4" t="inlineStr">
        <is>
          <t>Year Two</t>
        </is>
      </c>
      <c r="B284" s="5" t="n">
        <v>119396</v>
      </c>
      <c r="C284" s="5" t="n">
        <v>104389</v>
      </c>
    </row>
    <row r="285">
      <c r="A285" s="4" t="inlineStr">
        <is>
          <t>Year Three</t>
        </is>
      </c>
      <c r="B285" s="5" t="n">
        <v>67773</v>
      </c>
      <c r="C285" s="5" t="n">
        <v>123549</v>
      </c>
    </row>
    <row r="286">
      <c r="A286" s="4" t="inlineStr">
        <is>
          <t>Year Four</t>
        </is>
      </c>
      <c r="B286" s="5" t="n">
        <v>86122</v>
      </c>
      <c r="C286" s="5" t="n">
        <v>86958</v>
      </c>
    </row>
    <row r="287">
      <c r="A287" s="4" t="inlineStr">
        <is>
          <t>Year Five</t>
        </is>
      </c>
      <c r="B287" s="5" t="n">
        <v>59926</v>
      </c>
      <c r="C287" s="5" t="n">
        <v>67478</v>
      </c>
    </row>
    <row r="288">
      <c r="A288" s="4" t="inlineStr">
        <is>
          <t>Year Six and Prior</t>
        </is>
      </c>
      <c r="B288" s="5" t="n">
        <v>289994</v>
      </c>
      <c r="C288" s="5" t="n">
        <v>265518</v>
      </c>
    </row>
    <row r="289">
      <c r="A289" s="4" t="inlineStr">
        <is>
          <t>Revolving</t>
        </is>
      </c>
      <c r="B289" s="5" t="n">
        <v>28244</v>
      </c>
      <c r="C289" s="5" t="n">
        <v>34567</v>
      </c>
    </row>
    <row r="290">
      <c r="A290" s="4" t="inlineStr">
        <is>
          <t>Total</t>
        </is>
      </c>
      <c r="B290" s="5" t="n">
        <v>800884</v>
      </c>
      <c r="C290" s="5" t="n">
        <v>840442</v>
      </c>
    </row>
    <row r="291">
      <c r="A291" s="4" t="inlineStr">
        <is>
          <t>Residential real estate | Pass</t>
        </is>
      </c>
    </row>
    <row r="292">
      <c r="A292" s="3" t="inlineStr">
        <is>
          <t>Financing Receivable, Credit Quality Indicator [Line Items]</t>
        </is>
      </c>
    </row>
    <row r="293">
      <c r="A293" s="4" t="inlineStr">
        <is>
          <t>Year One</t>
        </is>
      </c>
      <c r="B293" s="5" t="n">
        <v>144046</v>
      </c>
      <c r="C293" s="5" t="n">
        <v>153017</v>
      </c>
    </row>
    <row r="294">
      <c r="A294" s="4" t="inlineStr">
        <is>
          <t>Year Two</t>
        </is>
      </c>
      <c r="B294" s="5" t="n">
        <v>116571</v>
      </c>
      <c r="C294" s="5" t="n">
        <v>99440</v>
      </c>
    </row>
    <row r="295">
      <c r="A295" s="4" t="inlineStr">
        <is>
          <t>Year Three</t>
        </is>
      </c>
      <c r="B295" s="5" t="n">
        <v>65840</v>
      </c>
      <c r="C295" s="5" t="n">
        <v>118854</v>
      </c>
    </row>
    <row r="296">
      <c r="A296" s="4" t="inlineStr">
        <is>
          <t>Year Four</t>
        </is>
      </c>
      <c r="B296" s="5" t="n">
        <v>82530</v>
      </c>
      <c r="C296" s="5" t="n">
        <v>83534</v>
      </c>
    </row>
    <row r="297">
      <c r="A297" s="4" t="inlineStr">
        <is>
          <t>Year Five</t>
        </is>
      </c>
      <c r="B297" s="5" t="n">
        <v>56628</v>
      </c>
      <c r="C297" s="5" t="n">
        <v>63477</v>
      </c>
    </row>
    <row r="298">
      <c r="A298" s="4" t="inlineStr">
        <is>
          <t>Year Six and Prior</t>
        </is>
      </c>
      <c r="B298" s="5" t="n">
        <v>277236</v>
      </c>
      <c r="C298" s="5" t="n">
        <v>244852</v>
      </c>
    </row>
    <row r="299">
      <c r="A299" s="4" t="inlineStr">
        <is>
          <t>Revolving</t>
        </is>
      </c>
      <c r="B299" s="5" t="n">
        <v>28244</v>
      </c>
      <c r="C299" s="5" t="n">
        <v>33467</v>
      </c>
    </row>
    <row r="300">
      <c r="A300" s="4" t="inlineStr">
        <is>
          <t>Total</t>
        </is>
      </c>
      <c r="B300" s="5" t="n">
        <v>771095</v>
      </c>
      <c r="C300" s="5" t="n">
        <v>796641</v>
      </c>
    </row>
    <row r="301">
      <c r="A301" s="4" t="inlineStr">
        <is>
          <t>Residential real estate | Watch</t>
        </is>
      </c>
    </row>
    <row r="302">
      <c r="A302" s="3" t="inlineStr">
        <is>
          <t>Financing Receivable, Credit Quality Indicator [Line Items]</t>
        </is>
      </c>
    </row>
    <row r="303">
      <c r="A303" s="4" t="inlineStr">
        <is>
          <t>Year One</t>
        </is>
      </c>
      <c r="B303" s="5" t="n">
        <v>1236</v>
      </c>
      <c r="C303" s="5" t="n">
        <v>3986</v>
      </c>
    </row>
    <row r="304">
      <c r="A304" s="4" t="inlineStr">
        <is>
          <t>Year Two</t>
        </is>
      </c>
      <c r="B304" s="5" t="n">
        <v>1966</v>
      </c>
      <c r="C304" s="5" t="n">
        <v>4507</v>
      </c>
    </row>
    <row r="305">
      <c r="A305" s="4" t="inlineStr">
        <is>
          <t>Year Three</t>
        </is>
      </c>
      <c r="B305" s="5" t="n">
        <v>1634</v>
      </c>
      <c r="C305" s="5" t="n">
        <v>2188</v>
      </c>
    </row>
    <row r="306">
      <c r="A306" s="4" t="inlineStr">
        <is>
          <t>Year Four</t>
        </is>
      </c>
      <c r="B306" s="5" t="n">
        <v>1703</v>
      </c>
      <c r="C306" s="5" t="n">
        <v>1896</v>
      </c>
    </row>
    <row r="307">
      <c r="A307" s="4" t="inlineStr">
        <is>
          <t>Year Five</t>
        </is>
      </c>
      <c r="B307" s="5" t="n">
        <v>2039</v>
      </c>
      <c r="C307" s="5" t="n">
        <v>3117</v>
      </c>
    </row>
    <row r="308">
      <c r="A308" s="4" t="inlineStr">
        <is>
          <t>Year Six and Prior</t>
        </is>
      </c>
      <c r="B308" s="5" t="n">
        <v>6998</v>
      </c>
      <c r="C308" s="5" t="n">
        <v>8525</v>
      </c>
    </row>
    <row r="309">
      <c r="A309" s="4" t="inlineStr">
        <is>
          <t>Revolving</t>
        </is>
      </c>
      <c r="B309" s="5" t="n">
        <v>0</v>
      </c>
      <c r="C309" s="5" t="n">
        <v>0</v>
      </c>
    </row>
    <row r="310">
      <c r="A310" s="4" t="inlineStr">
        <is>
          <t>Total</t>
        </is>
      </c>
      <c r="B310" s="5" t="n">
        <v>15576</v>
      </c>
      <c r="C310" s="5" t="n">
        <v>24219</v>
      </c>
    </row>
    <row r="311">
      <c r="A311" s="4" t="inlineStr">
        <is>
          <t>Residential real estate | Substandard</t>
        </is>
      </c>
    </row>
    <row r="312">
      <c r="A312" s="3" t="inlineStr">
        <is>
          <t>Financing Receivable, Credit Quality Indicator [Line Items]</t>
        </is>
      </c>
    </row>
    <row r="313">
      <c r="A313" s="4" t="inlineStr">
        <is>
          <t>Year One</t>
        </is>
      </c>
      <c r="B313" s="5" t="n">
        <v>4147</v>
      </c>
      <c r="C313" s="5" t="n">
        <v>980</v>
      </c>
    </row>
    <row r="314">
      <c r="A314" s="4" t="inlineStr">
        <is>
          <t>Year Two</t>
        </is>
      </c>
      <c r="B314" s="5" t="n">
        <v>859</v>
      </c>
      <c r="C314" s="5" t="n">
        <v>442</v>
      </c>
    </row>
    <row r="315">
      <c r="A315" s="4" t="inlineStr">
        <is>
          <t>Year Three</t>
        </is>
      </c>
      <c r="B315" s="5" t="n">
        <v>299</v>
      </c>
      <c r="C315" s="5" t="n">
        <v>2507</v>
      </c>
    </row>
    <row r="316">
      <c r="A316" s="4" t="inlineStr">
        <is>
          <t>Year Four</t>
        </is>
      </c>
      <c r="B316" s="5" t="n">
        <v>1889</v>
      </c>
      <c r="C316" s="5" t="n">
        <v>1528</v>
      </c>
    </row>
    <row r="317">
      <c r="A317" s="4" t="inlineStr">
        <is>
          <t>Year Five</t>
        </is>
      </c>
      <c r="B317" s="5" t="n">
        <v>1259</v>
      </c>
      <c r="C317" s="5" t="n">
        <v>884</v>
      </c>
    </row>
    <row r="318">
      <c r="A318" s="4" t="inlineStr">
        <is>
          <t>Year Six and Prior</t>
        </is>
      </c>
      <c r="B318" s="5" t="n">
        <v>5760</v>
      </c>
      <c r="C318" s="5" t="n">
        <v>12141</v>
      </c>
    </row>
    <row r="319">
      <c r="A319" s="4" t="inlineStr">
        <is>
          <t>Revolving</t>
        </is>
      </c>
      <c r="B319" s="5" t="n">
        <v>0</v>
      </c>
      <c r="C319" s="5" t="n">
        <v>1100</v>
      </c>
    </row>
    <row r="320">
      <c r="A320" s="4" t="inlineStr">
        <is>
          <t>Total</t>
        </is>
      </c>
      <c r="B320" s="5" t="n">
        <v>14213</v>
      </c>
      <c r="C320" s="5" t="n">
        <v>19582</v>
      </c>
    </row>
    <row r="321">
      <c r="A321" s="4" t="inlineStr">
        <is>
          <t>Consumer</t>
        </is>
      </c>
    </row>
    <row r="322">
      <c r="A322" s="3" t="inlineStr">
        <is>
          <t>Financing Receivable, Credit Quality Indicator [Line Items]</t>
        </is>
      </c>
    </row>
    <row r="323">
      <c r="A323" s="4" t="inlineStr">
        <is>
          <t>Year One</t>
        </is>
      </c>
      <c r="B323" s="5" t="n">
        <v>40337</v>
      </c>
      <c r="C323" s="5" t="n">
        <v>37686</v>
      </c>
    </row>
    <row r="324">
      <c r="A324" s="4" t="inlineStr">
        <is>
          <t>Year Two</t>
        </is>
      </c>
      <c r="B324" s="5" t="n">
        <v>27282</v>
      </c>
      <c r="C324" s="5" t="n">
        <v>28957</v>
      </c>
    </row>
    <row r="325">
      <c r="A325" s="4" t="inlineStr">
        <is>
          <t>Year Three</t>
        </is>
      </c>
      <c r="B325" s="5" t="n">
        <v>20989</v>
      </c>
      <c r="C325" s="5" t="n">
        <v>21342</v>
      </c>
    </row>
    <row r="326">
      <c r="A326" s="4" t="inlineStr">
        <is>
          <t>Year Four</t>
        </is>
      </c>
      <c r="B326" s="5" t="n">
        <v>14983</v>
      </c>
      <c r="C326" s="5" t="n">
        <v>15874</v>
      </c>
    </row>
    <row r="327">
      <c r="A327" s="4" t="inlineStr">
        <is>
          <t>Year Five</t>
        </is>
      </c>
      <c r="B327" s="5" t="n">
        <v>12613</v>
      </c>
      <c r="C327" s="5" t="n">
        <v>4988</v>
      </c>
    </row>
    <row r="328">
      <c r="A328" s="4" t="inlineStr">
        <is>
          <t>Year Six and Prior</t>
        </is>
      </c>
      <c r="B328" s="5" t="n">
        <v>23700</v>
      </c>
      <c r="C328" s="5" t="n">
        <v>22105</v>
      </c>
    </row>
    <row r="329">
      <c r="A329" s="4" t="inlineStr">
        <is>
          <t>Revolving</t>
        </is>
      </c>
      <c r="B329" s="5" t="n">
        <v>261737</v>
      </c>
      <c r="C329" s="5" t="n">
        <v>283440</v>
      </c>
    </row>
    <row r="330">
      <c r="A330" s="4" t="inlineStr">
        <is>
          <t>Total</t>
        </is>
      </c>
      <c r="B330" s="5" t="n">
        <v>401641</v>
      </c>
      <c r="C330" s="5" t="n">
        <v>414392</v>
      </c>
    </row>
    <row r="331">
      <c r="A331" s="4" t="inlineStr">
        <is>
          <t>Consumer | Pass</t>
        </is>
      </c>
    </row>
    <row r="332">
      <c r="A332" s="3" t="inlineStr">
        <is>
          <t>Financing Receivable, Credit Quality Indicator [Line Items]</t>
        </is>
      </c>
    </row>
    <row r="333">
      <c r="A333" s="4" t="inlineStr">
        <is>
          <t>Year One</t>
        </is>
      </c>
      <c r="B333" s="5" t="n">
        <v>39485</v>
      </c>
      <c r="C333" s="5" t="n">
        <v>37037</v>
      </c>
    </row>
    <row r="334">
      <c r="A334" s="4" t="inlineStr">
        <is>
          <t>Year Two</t>
        </is>
      </c>
      <c r="B334" s="5" t="n">
        <v>26718</v>
      </c>
      <c r="C334" s="5" t="n">
        <v>27646</v>
      </c>
    </row>
    <row r="335">
      <c r="A335" s="4" t="inlineStr">
        <is>
          <t>Year Three</t>
        </is>
      </c>
      <c r="B335" s="5" t="n">
        <v>20157</v>
      </c>
      <c r="C335" s="5" t="n">
        <v>18811</v>
      </c>
    </row>
    <row r="336">
      <c r="A336" s="4" t="inlineStr">
        <is>
          <t>Year Four</t>
        </is>
      </c>
      <c r="B336" s="5" t="n">
        <v>13147</v>
      </c>
      <c r="C336" s="5" t="n">
        <v>15034</v>
      </c>
    </row>
    <row r="337">
      <c r="A337" s="4" t="inlineStr">
        <is>
          <t>Year Five</t>
        </is>
      </c>
      <c r="B337" s="5" t="n">
        <v>12112</v>
      </c>
      <c r="C337" s="5" t="n">
        <v>4009</v>
      </c>
    </row>
    <row r="338">
      <c r="A338" s="4" t="inlineStr">
        <is>
          <t>Year Six and Prior</t>
        </is>
      </c>
      <c r="B338" s="5" t="n">
        <v>21088</v>
      </c>
      <c r="C338" s="5" t="n">
        <v>19483</v>
      </c>
    </row>
    <row r="339">
      <c r="A339" s="4" t="inlineStr">
        <is>
          <t>Revolving</t>
        </is>
      </c>
      <c r="B339" s="5" t="n">
        <v>259705</v>
      </c>
      <c r="C339" s="5" t="n">
        <v>280996</v>
      </c>
    </row>
    <row r="340">
      <c r="A340" s="4" t="inlineStr">
        <is>
          <t>Total</t>
        </is>
      </c>
      <c r="B340" s="5" t="n">
        <v>392412</v>
      </c>
      <c r="C340" s="5" t="n">
        <v>403016</v>
      </c>
    </row>
    <row r="341">
      <c r="A341" s="4" t="inlineStr">
        <is>
          <t>Consumer | Watch</t>
        </is>
      </c>
    </row>
    <row r="342">
      <c r="A342" s="3" t="inlineStr">
        <is>
          <t>Financing Receivable, Credit Quality Indicator [Line Items]</t>
        </is>
      </c>
    </row>
    <row r="343">
      <c r="A343" s="4" t="inlineStr">
        <is>
          <t>Year One</t>
        </is>
      </c>
      <c r="B343" s="5" t="n">
        <v>4</v>
      </c>
      <c r="C343" s="5" t="n">
        <v>168</v>
      </c>
    </row>
    <row r="344">
      <c r="A344" s="4" t="inlineStr">
        <is>
          <t>Year Two</t>
        </is>
      </c>
      <c r="B344" s="5" t="n">
        <v>132</v>
      </c>
      <c r="C344" s="5" t="n">
        <v>352</v>
      </c>
    </row>
    <row r="345">
      <c r="A345" s="4" t="inlineStr">
        <is>
          <t>Year Three</t>
        </is>
      </c>
      <c r="B345" s="5" t="n">
        <v>220</v>
      </c>
      <c r="C345" s="5" t="n">
        <v>647</v>
      </c>
    </row>
    <row r="346">
      <c r="A346" s="4" t="inlineStr">
        <is>
          <t>Year Four</t>
        </is>
      </c>
      <c r="B346" s="5" t="n">
        <v>1362</v>
      </c>
      <c r="C346" s="5" t="n">
        <v>340</v>
      </c>
    </row>
    <row r="347">
      <c r="A347" s="4" t="inlineStr">
        <is>
          <t>Year Five</t>
        </is>
      </c>
      <c r="B347" s="5" t="n">
        <v>130</v>
      </c>
      <c r="C347" s="5" t="n">
        <v>82</v>
      </c>
    </row>
    <row r="348">
      <c r="A348" s="4" t="inlineStr">
        <is>
          <t>Year Six and Prior</t>
        </is>
      </c>
      <c r="B348" s="5" t="n">
        <v>508</v>
      </c>
      <c r="C348" s="5" t="n">
        <v>646</v>
      </c>
    </row>
    <row r="349">
      <c r="A349" s="4" t="inlineStr">
        <is>
          <t>Revolving</t>
        </is>
      </c>
      <c r="B349" s="5" t="n">
        <v>1234</v>
      </c>
      <c r="C349" s="5" t="n">
        <v>1622</v>
      </c>
    </row>
    <row r="350">
      <c r="A350" s="4" t="inlineStr">
        <is>
          <t>Total</t>
        </is>
      </c>
      <c r="B350" s="5" t="n">
        <v>3590</v>
      </c>
      <c r="C350" s="5" t="n">
        <v>3857</v>
      </c>
    </row>
    <row r="351">
      <c r="A351" s="4" t="inlineStr">
        <is>
          <t>Consumer | Substandard</t>
        </is>
      </c>
    </row>
    <row r="352">
      <c r="A352" s="3" t="inlineStr">
        <is>
          <t>Financing Receivable, Credit Quality Indicator [Line Items]</t>
        </is>
      </c>
    </row>
    <row r="353">
      <c r="A353" s="4" t="inlineStr">
        <is>
          <t>Year One</t>
        </is>
      </c>
      <c r="B353" s="5" t="n">
        <v>848</v>
      </c>
      <c r="C353" s="5" t="n">
        <v>481</v>
      </c>
    </row>
    <row r="354">
      <c r="A354" s="4" t="inlineStr">
        <is>
          <t>Year Two</t>
        </is>
      </c>
      <c r="B354" s="5" t="n">
        <v>432</v>
      </c>
      <c r="C354" s="5" t="n">
        <v>959</v>
      </c>
    </row>
    <row r="355">
      <c r="A355" s="4" t="inlineStr">
        <is>
          <t>Year Three</t>
        </is>
      </c>
      <c r="B355" s="5" t="n">
        <v>612</v>
      </c>
      <c r="C355" s="5" t="n">
        <v>1884</v>
      </c>
    </row>
    <row r="356">
      <c r="A356" s="4" t="inlineStr">
        <is>
          <t>Year Four</t>
        </is>
      </c>
      <c r="B356" s="5" t="n">
        <v>474</v>
      </c>
      <c r="C356" s="5" t="n">
        <v>500</v>
      </c>
    </row>
    <row r="357">
      <c r="A357" s="4" t="inlineStr">
        <is>
          <t>Year Five</t>
        </is>
      </c>
      <c r="B357" s="5" t="n">
        <v>371</v>
      </c>
      <c r="C357" s="5" t="n">
        <v>897</v>
      </c>
    </row>
    <row r="358">
      <c r="A358" s="4" t="inlineStr">
        <is>
          <t>Year Six and Prior</t>
        </is>
      </c>
      <c r="B358" s="5" t="n">
        <v>2104</v>
      </c>
      <c r="C358" s="5" t="n">
        <v>1976</v>
      </c>
    </row>
    <row r="359">
      <c r="A359" s="4" t="inlineStr">
        <is>
          <t>Revolving</t>
        </is>
      </c>
      <c r="B359" s="5" t="n">
        <v>798</v>
      </c>
      <c r="C359" s="5" t="n">
        <v>822</v>
      </c>
    </row>
    <row r="360">
      <c r="A360" s="4" t="inlineStr">
        <is>
          <t>Total</t>
        </is>
      </c>
      <c r="B360" s="6" t="n">
        <v>5639</v>
      </c>
      <c r="C360" s="6" t="n">
        <v>7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LOANS (Loans by credit quality indicator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Financing Receivable, Credit Quality Indicator [Line Items]</t>
        </is>
      </c>
    </row>
    <row r="4">
      <c r="A4" s="4" t="inlineStr">
        <is>
          <t>Held to maturity</t>
        </is>
      </c>
      <c r="B4" s="6" t="n">
        <v>10012014000</v>
      </c>
      <c r="D4" s="6" t="n">
        <v>10012014000</v>
      </c>
      <c r="G4" s="6" t="n">
        <v>10023051000</v>
      </c>
    </row>
    <row r="5">
      <c r="A5" s="4" t="inlineStr">
        <is>
          <t>Allowance for credit loss</t>
        </is>
      </c>
      <c r="B5" s="5" t="n">
        <v>120726000</v>
      </c>
      <c r="C5" s="6" t="n">
        <v>119937000</v>
      </c>
      <c r="D5" s="5" t="n">
        <v>120726000</v>
      </c>
      <c r="E5" s="6" t="n">
        <v>119937000</v>
      </c>
      <c r="F5" s="6" t="n">
        <v>130172000</v>
      </c>
      <c r="G5" s="6" t="n">
        <v>131606000</v>
      </c>
      <c r="H5" s="6" t="n">
        <v>97350000</v>
      </c>
      <c r="I5" s="6" t="n">
        <v>70395000</v>
      </c>
    </row>
    <row r="6">
      <c r="A6" s="4" t="inlineStr">
        <is>
          <t>Loans secured by residential real estate property in process of foreclosure</t>
        </is>
      </c>
      <c r="B6" s="6" t="n">
        <v>1700000</v>
      </c>
      <c r="D6" s="6" t="n">
        <v>1700000</v>
      </c>
    </row>
    <row r="7">
      <c r="A7" s="4" t="inlineStr">
        <is>
          <t>Loans delinquent 30 to 89 days, percentage</t>
        </is>
      </c>
      <c r="B7" s="4" t="inlineStr">
        <is>
          <t>0.17%</t>
        </is>
      </c>
      <c r="D7" s="4" t="inlineStr">
        <is>
          <t>0.17%</t>
        </is>
      </c>
      <c r="G7" s="4" t="inlineStr">
        <is>
          <t>0.23%</t>
        </is>
      </c>
    </row>
    <row r="8">
      <c r="A8" s="4" t="inlineStr">
        <is>
          <t>Interest income on nonaccrual loans</t>
        </is>
      </c>
      <c r="B8" s="6" t="n">
        <v>0</v>
      </c>
      <c r="C8" s="6" t="n">
        <v>0</v>
      </c>
      <c r="D8" s="6" t="n">
        <v>0</v>
      </c>
      <c r="E8" s="6" t="n">
        <v>0</v>
      </c>
    </row>
    <row r="9">
      <c r="A9" s="4" t="inlineStr">
        <is>
          <t>Nonaccrual loans with no related allowance</t>
        </is>
      </c>
      <c r="B9" s="5" t="n">
        <v>24000000</v>
      </c>
      <c r="D9" s="5" t="n">
        <v>24000000</v>
      </c>
      <c r="G9" s="6" t="n">
        <v>32500000</v>
      </c>
    </row>
    <row r="10">
      <c r="A10" s="4" t="inlineStr">
        <is>
          <t>Nonpass | Paycheck Protection Program ("PPP")</t>
        </is>
      </c>
    </row>
    <row r="11">
      <c r="A11" s="3" t="inlineStr">
        <is>
          <t>Financing Receivable, Credit Quality Indicator [Line Items]</t>
        </is>
      </c>
    </row>
    <row r="12">
      <c r="A12" s="4" t="inlineStr">
        <is>
          <t>Held to maturity</t>
        </is>
      </c>
      <c r="B12" s="5" t="n">
        <v>91800000</v>
      </c>
      <c r="D12" s="5" t="n">
        <v>91800000</v>
      </c>
      <c r="G12" s="6" t="n">
        <v>77100000</v>
      </c>
    </row>
    <row r="13">
      <c r="A13" s="4" t="inlineStr">
        <is>
          <t>Allowance for credit loss</t>
        </is>
      </c>
      <c r="B13" s="6" t="n">
        <v>0</v>
      </c>
      <c r="D1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Jun. 30, 2021</t>
        </is>
      </c>
      <c r="C1" s="2" t="inlineStr">
        <is>
          <t>Dec. 31, 2020</t>
        </is>
      </c>
    </row>
    <row r="2">
      <c r="A2" s="3" t="inlineStr">
        <is>
          <t>Financing Receivable, Past Due [Line Items]</t>
        </is>
      </c>
    </row>
    <row r="3">
      <c r="A3" s="4" t="inlineStr">
        <is>
          <t>Total Past Due</t>
        </is>
      </c>
      <c r="B3" s="6" t="n">
        <v>17046</v>
      </c>
      <c r="C3" s="6" t="n">
        <v>23601</v>
      </c>
    </row>
    <row r="4">
      <c r="A4" s="4" t="inlineStr">
        <is>
          <t>Current</t>
        </is>
      </c>
      <c r="B4" s="5" t="n">
        <v>9909700</v>
      </c>
      <c r="C4" s="5" t="n">
        <v>9912064</v>
      </c>
    </row>
    <row r="5">
      <c r="A5" s="4" t="inlineStr">
        <is>
          <t>Nonaccrual</t>
        </is>
      </c>
      <c r="B5" s="5" t="n">
        <v>85268</v>
      </c>
      <c r="C5" s="5" t="n">
        <v>87386</v>
      </c>
    </row>
    <row r="6">
      <c r="A6" s="4" t="inlineStr">
        <is>
          <t>Total</t>
        </is>
      </c>
      <c r="B6" s="5" t="n">
        <v>10012014</v>
      </c>
      <c r="C6" s="5" t="n">
        <v>10023051</v>
      </c>
    </row>
    <row r="7">
      <c r="A7" s="4" t="inlineStr">
        <is>
          <t>30-59 Days Past Due</t>
        </is>
      </c>
    </row>
    <row r="8">
      <c r="A8" s="3" t="inlineStr">
        <is>
          <t>Financing Receivable, Past Due [Line Items]</t>
        </is>
      </c>
    </row>
    <row r="9">
      <c r="A9" s="4" t="inlineStr">
        <is>
          <t>Total Past Due</t>
        </is>
      </c>
      <c r="B9" s="5" t="n">
        <v>12509</v>
      </c>
      <c r="C9" s="5" t="n">
        <v>17400</v>
      </c>
    </row>
    <row r="10">
      <c r="A10" s="4" t="inlineStr">
        <is>
          <t>60-89 Days Past Due</t>
        </is>
      </c>
    </row>
    <row r="11">
      <c r="A11" s="3" t="inlineStr">
        <is>
          <t>Financing Receivable, Past Due [Line Items]</t>
        </is>
      </c>
    </row>
    <row r="12">
      <c r="A12" s="4" t="inlineStr">
        <is>
          <t>Total Past Due</t>
        </is>
      </c>
      <c r="B12" s="5" t="n">
        <v>4440</v>
      </c>
      <c r="C12" s="5" t="n">
        <v>5481</v>
      </c>
    </row>
    <row r="13">
      <c r="A13" s="4" t="inlineStr">
        <is>
          <t>90 Days or More Past Due</t>
        </is>
      </c>
    </row>
    <row r="14">
      <c r="A14" s="3" t="inlineStr">
        <is>
          <t>Financing Receivable, Past Due [Line Items]</t>
        </is>
      </c>
    </row>
    <row r="15">
      <c r="A15" s="4" t="inlineStr">
        <is>
          <t>Total Past Due</t>
        </is>
      </c>
      <c r="B15" s="5" t="n">
        <v>97</v>
      </c>
      <c r="C15" s="5" t="n">
        <v>720</v>
      </c>
    </row>
    <row r="16">
      <c r="A16" s="4" t="inlineStr">
        <is>
          <t>Commercial and industrial | Commercial and industrial</t>
        </is>
      </c>
    </row>
    <row r="17">
      <c r="A17" s="3" t="inlineStr">
        <is>
          <t>Financing Receivable, Past Due [Line Items]</t>
        </is>
      </c>
    </row>
    <row r="18">
      <c r="A18" s="4" t="inlineStr">
        <is>
          <t>Total Past Due</t>
        </is>
      </c>
      <c r="B18" s="5" t="n">
        <v>2583</v>
      </c>
      <c r="C18" s="5" t="n">
        <v>8867</v>
      </c>
    </row>
    <row r="19">
      <c r="A19" s="4" t="inlineStr">
        <is>
          <t>Current</t>
        </is>
      </c>
      <c r="B19" s="5" t="n">
        <v>2498207</v>
      </c>
      <c r="C19" s="5" t="n">
        <v>2504170</v>
      </c>
    </row>
    <row r="20">
      <c r="A20" s="4" t="inlineStr">
        <is>
          <t>Nonaccrual</t>
        </is>
      </c>
      <c r="B20" s="5" t="n">
        <v>18118</v>
      </c>
      <c r="C20" s="5" t="n">
        <v>21762</v>
      </c>
    </row>
    <row r="21">
      <c r="A21" s="4" t="inlineStr">
        <is>
          <t>Total</t>
        </is>
      </c>
      <c r="B21" s="5" t="n">
        <v>2518908</v>
      </c>
      <c r="C21" s="5" t="n">
        <v>2534799</v>
      </c>
    </row>
    <row r="22">
      <c r="A22" s="4" t="inlineStr">
        <is>
          <t>Commercial and industrial | Commercial and industrial | 30-59 Days Past Due</t>
        </is>
      </c>
    </row>
    <row r="23">
      <c r="A23" s="3" t="inlineStr">
        <is>
          <t>Financing Receivable, Past Due [Line Items]</t>
        </is>
      </c>
    </row>
    <row r="24">
      <c r="A24" s="4" t="inlineStr">
        <is>
          <t>Total Past Due</t>
        </is>
      </c>
      <c r="B24" s="5" t="n">
        <v>1537</v>
      </c>
      <c r="C24" s="5" t="n">
        <v>5825</v>
      </c>
    </row>
    <row r="25">
      <c r="A25" s="4" t="inlineStr">
        <is>
          <t>Commercial and industrial | Commercial and industrial | 60-89 Days Past Due</t>
        </is>
      </c>
    </row>
    <row r="26">
      <c r="A26" s="3" t="inlineStr">
        <is>
          <t>Financing Receivable, Past Due [Line Items]</t>
        </is>
      </c>
    </row>
    <row r="27">
      <c r="A27" s="4" t="inlineStr">
        <is>
          <t>Total Past Due</t>
        </is>
      </c>
      <c r="B27" s="5" t="n">
        <v>1034</v>
      </c>
      <c r="C27" s="5" t="n">
        <v>2322</v>
      </c>
    </row>
    <row r="28">
      <c r="A28" s="4" t="inlineStr">
        <is>
          <t>Commercial and industrial | Commercial and industrial | 90 Days or More Past Due</t>
        </is>
      </c>
    </row>
    <row r="29">
      <c r="A29" s="3" t="inlineStr">
        <is>
          <t>Financing Receivable, Past Due [Line Items]</t>
        </is>
      </c>
    </row>
    <row r="30">
      <c r="A30" s="4" t="inlineStr">
        <is>
          <t>Total Past Due</t>
        </is>
      </c>
      <c r="B30" s="5" t="n">
        <v>12</v>
      </c>
      <c r="C30" s="5" t="n">
        <v>720</v>
      </c>
    </row>
    <row r="31">
      <c r="A31" s="4" t="inlineStr">
        <is>
          <t>Commercial and industrial | Paycheck Protection Program ("PPP")</t>
        </is>
      </c>
    </row>
    <row r="32">
      <c r="A32" s="3" t="inlineStr">
        <is>
          <t>Financing Receivable, Past Due [Line Items]</t>
        </is>
      </c>
    </row>
    <row r="33">
      <c r="A33" s="4" t="inlineStr">
        <is>
          <t>Total Past Due</t>
        </is>
      </c>
      <c r="B33" s="5" t="n">
        <v>0</v>
      </c>
      <c r="C33" s="5" t="n">
        <v>1</v>
      </c>
    </row>
    <row r="34">
      <c r="A34" s="4" t="inlineStr">
        <is>
          <t>Current</t>
        </is>
      </c>
      <c r="B34" s="5" t="n">
        <v>829175</v>
      </c>
      <c r="C34" s="5" t="n">
        <v>957784</v>
      </c>
    </row>
    <row r="35">
      <c r="A35" s="4" t="inlineStr">
        <is>
          <t>Nonaccrual</t>
        </is>
      </c>
      <c r="B35" s="5" t="n">
        <v>0</v>
      </c>
      <c r="C35" s="5" t="n">
        <v>0</v>
      </c>
    </row>
    <row r="36">
      <c r="A36" s="4" t="inlineStr">
        <is>
          <t>Total</t>
        </is>
      </c>
      <c r="B36" s="5" t="n">
        <v>829175</v>
      </c>
      <c r="C36" s="5" t="n">
        <v>957785</v>
      </c>
    </row>
    <row r="37">
      <c r="A37" s="4" t="inlineStr">
        <is>
          <t>Commercial and industrial | Paycheck Protection Program ("PPP") | 30-59 Days Past Due</t>
        </is>
      </c>
    </row>
    <row r="38">
      <c r="A38" s="3" t="inlineStr">
        <is>
          <t>Financing Receivable, Past Due [Line Items]</t>
        </is>
      </c>
    </row>
    <row r="39">
      <c r="A39" s="4" t="inlineStr">
        <is>
          <t>Total Past Due</t>
        </is>
      </c>
      <c r="B39" s="5" t="n">
        <v>0</v>
      </c>
      <c r="C39" s="5" t="n">
        <v>1</v>
      </c>
    </row>
    <row r="40">
      <c r="A40" s="4" t="inlineStr">
        <is>
          <t>Commercial and industrial | Paycheck Protection Program ("PPP") | 60-89 Days Past Due</t>
        </is>
      </c>
    </row>
    <row r="41">
      <c r="A41" s="3" t="inlineStr">
        <is>
          <t>Financing Receivable, Past Due [Line Items]</t>
        </is>
      </c>
    </row>
    <row r="42">
      <c r="A42" s="4" t="inlineStr">
        <is>
          <t>Total Past Due</t>
        </is>
      </c>
      <c r="B42" s="5" t="n">
        <v>0</v>
      </c>
      <c r="C42" s="5" t="n">
        <v>0</v>
      </c>
    </row>
    <row r="43">
      <c r="A43" s="4" t="inlineStr">
        <is>
          <t>Commercial and industrial | Paycheck Protection Program ("PPP") | 90 Days or More Past Due</t>
        </is>
      </c>
    </row>
    <row r="44">
      <c r="A44" s="3" t="inlineStr">
        <is>
          <t>Financing Receivable, Past Due [Line Items]</t>
        </is>
      </c>
    </row>
    <row r="45">
      <c r="A45" s="4" t="inlineStr">
        <is>
          <t>Total Past Due</t>
        </is>
      </c>
      <c r="B45" s="5" t="n">
        <v>0</v>
      </c>
      <c r="C45" s="5" t="n">
        <v>0</v>
      </c>
    </row>
    <row r="46">
      <c r="A46" s="4" t="inlineStr">
        <is>
          <t>Commercial and industrial | Owner occupied commercial real estate</t>
        </is>
      </c>
    </row>
    <row r="47">
      <c r="A47" s="3" t="inlineStr">
        <is>
          <t>Financing Receivable, Past Due [Line Items]</t>
        </is>
      </c>
    </row>
    <row r="48">
      <c r="A48" s="4" t="inlineStr">
        <is>
          <t>Total Past Due</t>
        </is>
      </c>
      <c r="B48" s="5" t="n">
        <v>1134</v>
      </c>
      <c r="C48" s="5" t="n">
        <v>2982</v>
      </c>
    </row>
    <row r="49">
      <c r="A49" s="4" t="inlineStr">
        <is>
          <t>Current</t>
        </is>
      </c>
      <c r="B49" s="5" t="n">
        <v>1929086</v>
      </c>
      <c r="C49" s="5" t="n">
        <v>1759649</v>
      </c>
    </row>
    <row r="50">
      <c r="A50" s="4" t="inlineStr">
        <is>
          <t>Nonaccrual</t>
        </is>
      </c>
      <c r="B50" s="5" t="n">
        <v>9914</v>
      </c>
      <c r="C50" s="5" t="n">
        <v>13775</v>
      </c>
    </row>
    <row r="51">
      <c r="A51" s="4" t="inlineStr">
        <is>
          <t>Total</t>
        </is>
      </c>
      <c r="B51" s="5" t="n">
        <v>1940134</v>
      </c>
      <c r="C51" s="5" t="n">
        <v>1776406</v>
      </c>
    </row>
    <row r="52">
      <c r="A52" s="4" t="inlineStr">
        <is>
          <t>Commercial and industrial | Owner occupied commercial real estate | 30-59 Days Past Due</t>
        </is>
      </c>
    </row>
    <row r="53">
      <c r="A53" s="3" t="inlineStr">
        <is>
          <t>Financing Receivable, Past Due [Line Items]</t>
        </is>
      </c>
    </row>
    <row r="54">
      <c r="A54" s="4" t="inlineStr">
        <is>
          <t>Total Past Due</t>
        </is>
      </c>
      <c r="B54" s="5" t="n">
        <v>1134</v>
      </c>
      <c r="C54" s="5" t="n">
        <v>2815</v>
      </c>
    </row>
    <row r="55">
      <c r="A55" s="4" t="inlineStr">
        <is>
          <t>Commercial and industrial | Owner occupied commercial real estate | 60-89 Days Past Due</t>
        </is>
      </c>
    </row>
    <row r="56">
      <c r="A56" s="3" t="inlineStr">
        <is>
          <t>Financing Receivable, Past Due [Line Items]</t>
        </is>
      </c>
    </row>
    <row r="57">
      <c r="A57" s="4" t="inlineStr">
        <is>
          <t>Total Past Due</t>
        </is>
      </c>
      <c r="B57" s="5" t="n">
        <v>0</v>
      </c>
      <c r="C57" s="5" t="n">
        <v>167</v>
      </c>
    </row>
    <row r="58">
      <c r="A58" s="4" t="inlineStr">
        <is>
          <t>Commercial and industrial | Owner occupied commercial real estate | 90 Days or More Past Due</t>
        </is>
      </c>
    </row>
    <row r="59">
      <c r="A59" s="3" t="inlineStr">
        <is>
          <t>Financing Receivable, Past Due [Line Items]</t>
        </is>
      </c>
    </row>
    <row r="60">
      <c r="A60" s="4" t="inlineStr">
        <is>
          <t>Total Past Due</t>
        </is>
      </c>
      <c r="B60" s="5" t="n">
        <v>0</v>
      </c>
      <c r="C60" s="5" t="n">
        <v>0</v>
      </c>
    </row>
    <row r="61">
      <c r="A61" s="4" t="inlineStr">
        <is>
          <t>Commercial and industrial | Non-owner occupied commercial real estate</t>
        </is>
      </c>
    </row>
    <row r="62">
      <c r="A62" s="3" t="inlineStr">
        <is>
          <t>Financing Receivable, Past Due [Line Items]</t>
        </is>
      </c>
    </row>
    <row r="63">
      <c r="A63" s="4" t="inlineStr">
        <is>
          <t>Total Past Due</t>
        </is>
      </c>
      <c r="B63" s="5" t="n">
        <v>2724</v>
      </c>
      <c r="C63" s="5" t="n">
        <v>4817</v>
      </c>
    </row>
    <row r="64">
      <c r="A64" s="4" t="inlineStr">
        <is>
          <t>Current</t>
        </is>
      </c>
      <c r="B64" s="5" t="n">
        <v>1963775</v>
      </c>
      <c r="C64" s="5" t="n">
        <v>1902003</v>
      </c>
    </row>
    <row r="65">
      <c r="A65" s="4" t="inlineStr">
        <is>
          <t>Nonaccrual</t>
        </is>
      </c>
      <c r="B65" s="5" t="n">
        <v>20870</v>
      </c>
      <c r="C65" s="5" t="n">
        <v>14661</v>
      </c>
    </row>
    <row r="66">
      <c r="A66" s="4" t="inlineStr">
        <is>
          <t>Total</t>
        </is>
      </c>
      <c r="B66" s="5" t="n">
        <v>1987369</v>
      </c>
      <c r="C66" s="5" t="n">
        <v>1921481</v>
      </c>
    </row>
    <row r="67">
      <c r="A67" s="4" t="inlineStr">
        <is>
          <t>Commercial and industrial | Non-owner occupied commercial real estate | 30-59 Days Past Due</t>
        </is>
      </c>
    </row>
    <row r="68">
      <c r="A68" s="3" t="inlineStr">
        <is>
          <t>Financing Receivable, Past Due [Line Items]</t>
        </is>
      </c>
    </row>
    <row r="69">
      <c r="A69" s="4" t="inlineStr">
        <is>
          <t>Total Past Due</t>
        </is>
      </c>
      <c r="B69" s="5" t="n">
        <v>1374</v>
      </c>
      <c r="C69" s="5" t="n">
        <v>2143</v>
      </c>
    </row>
    <row r="70">
      <c r="A70" s="4" t="inlineStr">
        <is>
          <t>Commercial and industrial | Non-owner occupied commercial real estate | 60-89 Days Past Due</t>
        </is>
      </c>
    </row>
    <row r="71">
      <c r="A71" s="3" t="inlineStr">
        <is>
          <t>Financing Receivable, Past Due [Line Items]</t>
        </is>
      </c>
    </row>
    <row r="72">
      <c r="A72" s="4" t="inlineStr">
        <is>
          <t>Total Past Due</t>
        </is>
      </c>
      <c r="B72" s="5" t="n">
        <v>1350</v>
      </c>
      <c r="C72" s="5" t="n">
        <v>2674</v>
      </c>
    </row>
    <row r="73">
      <c r="A73" s="4" t="inlineStr">
        <is>
          <t>Commercial and industrial | Non-owner occupied commercial real estate | 90 Days or More Past Due</t>
        </is>
      </c>
    </row>
    <row r="74">
      <c r="A74" s="3" t="inlineStr">
        <is>
          <t>Financing Receivable, Past Due [Line Items]</t>
        </is>
      </c>
    </row>
    <row r="75">
      <c r="A75" s="4" t="inlineStr">
        <is>
          <t>Total Past Due</t>
        </is>
      </c>
      <c r="B75" s="5" t="n">
        <v>0</v>
      </c>
      <c r="C75" s="5" t="n">
        <v>0</v>
      </c>
    </row>
    <row r="76">
      <c r="A76" s="4" t="inlineStr">
        <is>
          <t>Commercial and industrial | Real estate construction</t>
        </is>
      </c>
    </row>
    <row r="77">
      <c r="A77" s="3" t="inlineStr">
        <is>
          <t>Financing Receivable, Past Due [Line Items]</t>
        </is>
      </c>
    </row>
    <row r="78">
      <c r="A78" s="4" t="inlineStr">
        <is>
          <t>Total Past Due</t>
        </is>
      </c>
      <c r="B78" s="5" t="n">
        <v>2834</v>
      </c>
      <c r="C78" s="5" t="n">
        <v>2542</v>
      </c>
    </row>
    <row r="79">
      <c r="A79" s="4" t="inlineStr">
        <is>
          <t>Current</t>
        </is>
      </c>
      <c r="B79" s="5" t="n">
        <v>851053</v>
      </c>
      <c r="C79" s="5" t="n">
        <v>859784</v>
      </c>
    </row>
    <row r="80">
      <c r="A80" s="4" t="inlineStr">
        <is>
          <t>Nonaccrual</t>
        </is>
      </c>
      <c r="B80" s="5" t="n">
        <v>408</v>
      </c>
      <c r="C80" s="5" t="n">
        <v>894</v>
      </c>
    </row>
    <row r="81">
      <c r="A81" s="4" t="inlineStr">
        <is>
          <t>Total</t>
        </is>
      </c>
      <c r="B81" s="5" t="n">
        <v>854295</v>
      </c>
      <c r="C81" s="5" t="n">
        <v>863220</v>
      </c>
    </row>
    <row r="82">
      <c r="A82" s="4" t="inlineStr">
        <is>
          <t>Commercial and industrial | Real estate construction | 30-59 Days Past Due</t>
        </is>
      </c>
    </row>
    <row r="83">
      <c r="A83" s="3" t="inlineStr">
        <is>
          <t>Financing Receivable, Past Due [Line Items]</t>
        </is>
      </c>
    </row>
    <row r="84">
      <c r="A84" s="4" t="inlineStr">
        <is>
          <t>Total Past Due</t>
        </is>
      </c>
      <c r="B84" s="5" t="n">
        <v>2834</v>
      </c>
      <c r="C84" s="5" t="n">
        <v>2446</v>
      </c>
    </row>
    <row r="85">
      <c r="A85" s="4" t="inlineStr">
        <is>
          <t>Commercial and industrial | Real estate construction | 60-89 Days Past Due</t>
        </is>
      </c>
    </row>
    <row r="86">
      <c r="A86" s="3" t="inlineStr">
        <is>
          <t>Financing Receivable, Past Due [Line Items]</t>
        </is>
      </c>
    </row>
    <row r="87">
      <c r="A87" s="4" t="inlineStr">
        <is>
          <t>Total Past Due</t>
        </is>
      </c>
      <c r="B87" s="5" t="n">
        <v>0</v>
      </c>
      <c r="C87" s="5" t="n">
        <v>96</v>
      </c>
    </row>
    <row r="88">
      <c r="A88" s="4" t="inlineStr">
        <is>
          <t>Commercial and industrial | Real estate construction | 90 Days or More Past Due</t>
        </is>
      </c>
    </row>
    <row r="89">
      <c r="A89" s="3" t="inlineStr">
        <is>
          <t>Financing Receivable, Past Due [Line Items]</t>
        </is>
      </c>
    </row>
    <row r="90">
      <c r="A90" s="4" t="inlineStr">
        <is>
          <t>Total Past Due</t>
        </is>
      </c>
      <c r="B90" s="5" t="n">
        <v>0</v>
      </c>
      <c r="C90" s="5" t="n">
        <v>0</v>
      </c>
    </row>
    <row r="91">
      <c r="A91" s="4" t="inlineStr">
        <is>
          <t>Agricultural and agricultural real estate</t>
        </is>
      </c>
    </row>
    <row r="92">
      <c r="A92" s="3" t="inlineStr">
        <is>
          <t>Financing Receivable, Past Due [Line Items]</t>
        </is>
      </c>
    </row>
    <row r="93">
      <c r="A93" s="4" t="inlineStr">
        <is>
          <t>Total Past Due</t>
        </is>
      </c>
      <c r="B93" s="5" t="n">
        <v>4475</v>
      </c>
      <c r="C93" s="5" t="n">
        <v>1688</v>
      </c>
    </row>
    <row r="94">
      <c r="A94" s="4" t="inlineStr">
        <is>
          <t>Current</t>
        </is>
      </c>
      <c r="B94" s="5" t="n">
        <v>654135</v>
      </c>
      <c r="C94" s="5" t="n">
        <v>694150</v>
      </c>
    </row>
    <row r="95">
      <c r="A95" s="4" t="inlineStr">
        <is>
          <t>Nonaccrual</t>
        </is>
      </c>
      <c r="B95" s="5" t="n">
        <v>20998</v>
      </c>
      <c r="C95" s="5" t="n">
        <v>18688</v>
      </c>
    </row>
    <row r="96">
      <c r="A96" s="4" t="inlineStr">
        <is>
          <t>Total</t>
        </is>
      </c>
      <c r="B96" s="5" t="n">
        <v>679608</v>
      </c>
      <c r="C96" s="5" t="n">
        <v>714526</v>
      </c>
    </row>
    <row r="97">
      <c r="A97" s="4" t="inlineStr">
        <is>
          <t>Agricultural and agricultural real estate | 30-59 Days Past Due</t>
        </is>
      </c>
    </row>
    <row r="98">
      <c r="A98" s="3" t="inlineStr">
        <is>
          <t>Financing Receivable, Past Due [Line Items]</t>
        </is>
      </c>
    </row>
    <row r="99">
      <c r="A99" s="4" t="inlineStr">
        <is>
          <t>Total Past Due</t>
        </is>
      </c>
      <c r="B99" s="5" t="n">
        <v>2759</v>
      </c>
      <c r="C99" s="5" t="n">
        <v>1688</v>
      </c>
    </row>
    <row r="100">
      <c r="A100" s="4" t="inlineStr">
        <is>
          <t>Agricultural and agricultural real estate | 60-89 Days Past Due</t>
        </is>
      </c>
    </row>
    <row r="101">
      <c r="A101" s="3" t="inlineStr">
        <is>
          <t>Financing Receivable, Past Due [Line Items]</t>
        </is>
      </c>
    </row>
    <row r="102">
      <c r="A102" s="4" t="inlineStr">
        <is>
          <t>Total Past Due</t>
        </is>
      </c>
      <c r="B102" s="5" t="n">
        <v>1716</v>
      </c>
      <c r="C102" s="5" t="n">
        <v>0</v>
      </c>
    </row>
    <row r="103">
      <c r="A103" s="4" t="inlineStr">
        <is>
          <t>Agricultural and agricultural real estate | 90 Days or More Past Due</t>
        </is>
      </c>
    </row>
    <row r="104">
      <c r="A104" s="3" t="inlineStr">
        <is>
          <t>Financing Receivable, Past Due [Line Items]</t>
        </is>
      </c>
    </row>
    <row r="105">
      <c r="A105" s="4" t="inlineStr">
        <is>
          <t>Total Past Due</t>
        </is>
      </c>
      <c r="B105" s="5" t="n">
        <v>0</v>
      </c>
      <c r="C105" s="5" t="n">
        <v>0</v>
      </c>
    </row>
    <row r="106">
      <c r="A106" s="4" t="inlineStr">
        <is>
          <t>Residential real estate</t>
        </is>
      </c>
    </row>
    <row r="107">
      <c r="A107" s="3" t="inlineStr">
        <is>
          <t>Financing Receivable, Past Due [Line Items]</t>
        </is>
      </c>
    </row>
    <row r="108">
      <c r="A108" s="4" t="inlineStr">
        <is>
          <t>Total Past Due</t>
        </is>
      </c>
      <c r="B108" s="5" t="n">
        <v>2395</v>
      </c>
      <c r="C108" s="5" t="n">
        <v>1758</v>
      </c>
    </row>
    <row r="109">
      <c r="A109" s="4" t="inlineStr">
        <is>
          <t>Current</t>
        </is>
      </c>
      <c r="B109" s="5" t="n">
        <v>785637</v>
      </c>
      <c r="C109" s="5" t="n">
        <v>825047</v>
      </c>
    </row>
    <row r="110">
      <c r="A110" s="4" t="inlineStr">
        <is>
          <t>Nonaccrual</t>
        </is>
      </c>
      <c r="B110" s="5" t="n">
        <v>12852</v>
      </c>
      <c r="C110" s="5" t="n">
        <v>13637</v>
      </c>
    </row>
    <row r="111">
      <c r="A111" s="4" t="inlineStr">
        <is>
          <t>Total</t>
        </is>
      </c>
      <c r="B111" s="5" t="n">
        <v>800884</v>
      </c>
      <c r="C111" s="5" t="n">
        <v>840442</v>
      </c>
    </row>
    <row r="112">
      <c r="A112" s="4" t="inlineStr">
        <is>
          <t>Residential real estate | 30-59 Days Past Due</t>
        </is>
      </c>
    </row>
    <row r="113">
      <c r="A113" s="3" t="inlineStr">
        <is>
          <t>Financing Receivable, Past Due [Line Items]</t>
        </is>
      </c>
    </row>
    <row r="114">
      <c r="A114" s="4" t="inlineStr">
        <is>
          <t>Total Past Due</t>
        </is>
      </c>
      <c r="B114" s="5" t="n">
        <v>2192</v>
      </c>
      <c r="C114" s="5" t="n">
        <v>1675</v>
      </c>
    </row>
    <row r="115">
      <c r="A115" s="4" t="inlineStr">
        <is>
          <t>Residential real estate | 60-89 Days Past Due</t>
        </is>
      </c>
    </row>
    <row r="116">
      <c r="A116" s="3" t="inlineStr">
        <is>
          <t>Financing Receivable, Past Due [Line Items]</t>
        </is>
      </c>
    </row>
    <row r="117">
      <c r="A117" s="4" t="inlineStr">
        <is>
          <t>Total Past Due</t>
        </is>
      </c>
      <c r="B117" s="5" t="n">
        <v>118</v>
      </c>
      <c r="C117" s="5" t="n">
        <v>83</v>
      </c>
    </row>
    <row r="118">
      <c r="A118" s="4" t="inlineStr">
        <is>
          <t>Residential real estate | 90 Days or More Past Due</t>
        </is>
      </c>
    </row>
    <row r="119">
      <c r="A119" s="3" t="inlineStr">
        <is>
          <t>Financing Receivable, Past Due [Line Items]</t>
        </is>
      </c>
    </row>
    <row r="120">
      <c r="A120" s="4" t="inlineStr">
        <is>
          <t>Total Past Due</t>
        </is>
      </c>
      <c r="B120" s="5" t="n">
        <v>85</v>
      </c>
      <c r="C120" s="5" t="n">
        <v>0</v>
      </c>
    </row>
    <row r="121">
      <c r="A121" s="4" t="inlineStr">
        <is>
          <t>Consumer</t>
        </is>
      </c>
    </row>
    <row r="122">
      <c r="A122" s="3" t="inlineStr">
        <is>
          <t>Financing Receivable, Past Due [Line Items]</t>
        </is>
      </c>
    </row>
    <row r="123">
      <c r="A123" s="4" t="inlineStr">
        <is>
          <t>Total Past Due</t>
        </is>
      </c>
      <c r="B123" s="5" t="n">
        <v>901</v>
      </c>
      <c r="C123" s="5" t="n">
        <v>946</v>
      </c>
    </row>
    <row r="124">
      <c r="A124" s="4" t="inlineStr">
        <is>
          <t>Current</t>
        </is>
      </c>
      <c r="B124" s="5" t="n">
        <v>398632</v>
      </c>
      <c r="C124" s="5" t="n">
        <v>409477</v>
      </c>
    </row>
    <row r="125">
      <c r="A125" s="4" t="inlineStr">
        <is>
          <t>Nonaccrual</t>
        </is>
      </c>
      <c r="B125" s="5" t="n">
        <v>2108</v>
      </c>
      <c r="C125" s="5" t="n">
        <v>3969</v>
      </c>
    </row>
    <row r="126">
      <c r="A126" s="4" t="inlineStr">
        <is>
          <t>Total</t>
        </is>
      </c>
      <c r="B126" s="5" t="n">
        <v>401641</v>
      </c>
      <c r="C126" s="5" t="n">
        <v>414392</v>
      </c>
    </row>
    <row r="127">
      <c r="A127" s="4" t="inlineStr">
        <is>
          <t>Consumer | 30-59 Days Past Due</t>
        </is>
      </c>
    </row>
    <row r="128">
      <c r="A128" s="3" t="inlineStr">
        <is>
          <t>Financing Receivable, Past Due [Line Items]</t>
        </is>
      </c>
    </row>
    <row r="129">
      <c r="A129" s="4" t="inlineStr">
        <is>
          <t>Total Past Due</t>
        </is>
      </c>
      <c r="B129" s="5" t="n">
        <v>679</v>
      </c>
      <c r="C129" s="5" t="n">
        <v>807</v>
      </c>
    </row>
    <row r="130">
      <c r="A130" s="4" t="inlineStr">
        <is>
          <t>Consumer | 60-89 Days Past Due</t>
        </is>
      </c>
    </row>
    <row r="131">
      <c r="A131" s="3" t="inlineStr">
        <is>
          <t>Financing Receivable, Past Due [Line Items]</t>
        </is>
      </c>
    </row>
    <row r="132">
      <c r="A132" s="4" t="inlineStr">
        <is>
          <t>Total Past Due</t>
        </is>
      </c>
      <c r="B132" s="5" t="n">
        <v>222</v>
      </c>
      <c r="C132" s="5" t="n">
        <v>139</v>
      </c>
    </row>
    <row r="133">
      <c r="A133" s="4" t="inlineStr">
        <is>
          <t>Consumer | 90 Days or More Past Due</t>
        </is>
      </c>
    </row>
    <row r="134">
      <c r="A134" s="3" t="inlineStr">
        <is>
          <t>Financing Receivable, Past Due [Line Items]</t>
        </is>
      </c>
    </row>
    <row r="135">
      <c r="A135" s="4" t="inlineStr">
        <is>
          <t>Total Past Due</t>
        </is>
      </c>
      <c r="B135" s="6" t="n">
        <v>0</v>
      </c>
      <c r="C13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LOANS (Carrying amount of loans acquired narrative) (Details) $ in Millions</t>
        </is>
      </c>
      <c r="B1" s="2" t="inlineStr">
        <is>
          <t>Dec. 04, 2020USD ($)</t>
        </is>
      </c>
    </row>
    <row r="2">
      <c r="A2" s="4" t="inlineStr">
        <is>
          <t>Johnson Bank Branches</t>
        </is>
      </c>
    </row>
    <row r="3">
      <c r="A3" s="3" t="inlineStr">
        <is>
          <t>Business Acquisition [Line Items]</t>
        </is>
      </c>
    </row>
    <row r="4">
      <c r="A4" s="4" t="inlineStr">
        <is>
          <t>Estimated fair value of loans acquired</t>
        </is>
      </c>
      <c r="B4" s="9" t="n">
        <v>150.7</v>
      </c>
    </row>
    <row r="5">
      <c r="A5" s="4" t="inlineStr">
        <is>
          <t>AIM Bancshares, Inc.</t>
        </is>
      </c>
    </row>
    <row r="6">
      <c r="A6" s="3" t="inlineStr">
        <is>
          <t>Business Acquisition [Line Items]</t>
        </is>
      </c>
    </row>
    <row r="7">
      <c r="A7" s="4" t="inlineStr">
        <is>
          <t>Estimated fair value of loans acquired</t>
        </is>
      </c>
      <c r="B7" s="6" t="n">
        <v>1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expense</t>
        </is>
      </c>
      <c r="B3" s="6" t="n">
        <v>2976</v>
      </c>
      <c r="C3" s="6" t="n">
        <v>3424</v>
      </c>
      <c r="D3" s="6" t="n">
        <v>6276</v>
      </c>
      <c r="E3" s="6" t="n">
        <v>7084</v>
      </c>
    </row>
    <row r="4">
      <c r="A4" s="4" t="inlineStr">
        <is>
          <t>Gain (loss) on securities</t>
        </is>
      </c>
      <c r="B4" s="5" t="n">
        <v>2842</v>
      </c>
      <c r="C4" s="5" t="n">
        <v>2006</v>
      </c>
      <c r="D4" s="5" t="n">
        <v>2812</v>
      </c>
      <c r="E4" s="5" t="n">
        <v>3664</v>
      </c>
    </row>
    <row r="5">
      <c r="A5" s="4" t="inlineStr">
        <is>
          <t>Income tax expense (benefit)</t>
        </is>
      </c>
      <c r="B5" s="5" t="n">
        <v>16481</v>
      </c>
      <c r="C5" s="5" t="n">
        <v>7417</v>
      </c>
      <c r="D5" s="5" t="n">
        <v>31814</v>
      </c>
      <c r="E5" s="5" t="n">
        <v>13326</v>
      </c>
    </row>
    <row r="6">
      <c r="A6" s="4" t="inlineStr">
        <is>
          <t>Reclassification out of Accumulated Other Comprehensive Income (Loss) | Accumulated Net Gain (Loss) from Derivatives</t>
        </is>
      </c>
    </row>
    <row r="7">
      <c r="A7" s="4" t="inlineStr">
        <is>
          <t>Interest expense</t>
        </is>
      </c>
      <c r="B7" s="5" t="n">
        <v>-461</v>
      </c>
      <c r="C7" s="5" t="n">
        <v>-423</v>
      </c>
      <c r="D7" s="5" t="n">
        <v>-1058</v>
      </c>
      <c r="E7" s="5" t="n">
        <v>-613</v>
      </c>
    </row>
    <row r="8">
      <c r="A8" s="4" t="inlineStr">
        <is>
          <t>Reclassification out of Accumulated Other Comprehensive Income (Loss) | Accumulated Net Unrealized Investment Gain (Loss)</t>
        </is>
      </c>
    </row>
    <row r="9">
      <c r="A9" s="4" t="inlineStr">
        <is>
          <t>Gain (loss) on securities</t>
        </is>
      </c>
      <c r="B9" s="5" t="n">
        <v>2842</v>
      </c>
      <c r="C9" s="5" t="n">
        <v>2006</v>
      </c>
      <c r="D9" s="5" t="n">
        <v>2812</v>
      </c>
      <c r="E9" s="5" t="n">
        <v>3664</v>
      </c>
    </row>
    <row r="10">
      <c r="A10" s="4" t="inlineStr">
        <is>
          <t>Reclassification out of Accumulated Other Comprehensive Income (Loss) | Accumulated Other Comprehensive Income (Loss)</t>
        </is>
      </c>
    </row>
    <row r="11">
      <c r="A11" s="4" t="inlineStr">
        <is>
          <t>Income tax expense (benefit)</t>
        </is>
      </c>
      <c r="B11" s="6" t="n">
        <v>834</v>
      </c>
      <c r="C11" s="6" t="n">
        <v>614</v>
      </c>
      <c r="D11" s="6" t="n">
        <v>977</v>
      </c>
      <c r="E11" s="6" t="n">
        <v>10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Beginning Balance</t>
        </is>
      </c>
      <c r="B4" s="6" t="n">
        <v>130172</v>
      </c>
      <c r="C4" s="6" t="n">
        <v>97350</v>
      </c>
      <c r="D4" s="6" t="n">
        <v>131606</v>
      </c>
      <c r="E4" s="6" t="n">
        <v>70395</v>
      </c>
    </row>
    <row r="5">
      <c r="A5" s="4" t="inlineStr">
        <is>
          <t>Charge-offs</t>
        </is>
      </c>
      <c r="B5" s="5" t="n">
        <v>-3497</v>
      </c>
      <c r="C5" s="5" t="n">
        <v>-3564</v>
      </c>
      <c r="D5" s="5" t="n">
        <v>-5623</v>
      </c>
      <c r="E5" s="5" t="n">
        <v>-9865</v>
      </c>
    </row>
    <row r="6">
      <c r="A6" s="4" t="inlineStr">
        <is>
          <t>Recoveries</t>
        </is>
      </c>
      <c r="B6" s="5" t="n">
        <v>517</v>
      </c>
      <c r="C6" s="5" t="n">
        <v>1144</v>
      </c>
      <c r="D6" s="5" t="n">
        <v>1193</v>
      </c>
      <c r="E6" s="5" t="n">
        <v>2464</v>
      </c>
    </row>
    <row r="7">
      <c r="A7" s="4" t="inlineStr">
        <is>
          <t>Provision</t>
        </is>
      </c>
      <c r="B7" s="5" t="n">
        <v>-6466</v>
      </c>
      <c r="C7" s="5" t="n">
        <v>25007</v>
      </c>
      <c r="D7" s="5" t="n">
        <v>-6450</v>
      </c>
      <c r="E7" s="5" t="n">
        <v>44872</v>
      </c>
    </row>
    <row r="8">
      <c r="A8" s="4" t="inlineStr">
        <is>
          <t>Ending Balance</t>
        </is>
      </c>
      <c r="B8" s="5" t="n">
        <v>120726</v>
      </c>
      <c r="C8" s="5" t="n">
        <v>119937</v>
      </c>
      <c r="D8" s="5" t="n">
        <v>120726</v>
      </c>
      <c r="E8" s="5" t="n">
        <v>119937</v>
      </c>
    </row>
    <row r="9">
      <c r="A9" s="3" t="inlineStr">
        <is>
          <t>Off-Balance Sheet, Credit Loss, Liability [Roll Forward]</t>
        </is>
      </c>
    </row>
    <row r="10">
      <c r="A10" s="4" t="inlineStr">
        <is>
          <t>Beginning balance</t>
        </is>
      </c>
      <c r="B10" s="5" t="n">
        <v>14619</v>
      </c>
      <c r="C10" s="5" t="n">
        <v>15468</v>
      </c>
      <c r="D10" s="5" t="n">
        <v>15280</v>
      </c>
      <c r="E10" s="5" t="n">
        <v>248</v>
      </c>
    </row>
    <row r="11">
      <c r="A11" s="4" t="inlineStr">
        <is>
          <t>Provision</t>
        </is>
      </c>
      <c r="B11" s="5" t="n">
        <v>-617</v>
      </c>
      <c r="C11" s="5" t="n">
        <v>1924</v>
      </c>
      <c r="D11" s="5" t="n">
        <v>-1278</v>
      </c>
      <c r="E11" s="5" t="n">
        <v>3540</v>
      </c>
    </row>
    <row r="12">
      <c r="A12" s="4" t="inlineStr">
        <is>
          <t>Ending balance</t>
        </is>
      </c>
      <c r="B12" s="5" t="n">
        <v>14002</v>
      </c>
      <c r="C12" s="5" t="n">
        <v>17392</v>
      </c>
      <c r="D12" s="5" t="n">
        <v>14002</v>
      </c>
      <c r="E12" s="5" t="n">
        <v>17392</v>
      </c>
    </row>
    <row r="13">
      <c r="A13" s="4" t="inlineStr">
        <is>
          <t>Impact of ASU 2016-13 adoption</t>
        </is>
      </c>
    </row>
    <row r="14">
      <c r="A14" s="3" t="inlineStr">
        <is>
          <t>Financing Receivable, Allowance for Credit Loss [Roll Forward]</t>
        </is>
      </c>
    </row>
    <row r="15">
      <c r="A15" s="4" t="inlineStr">
        <is>
          <t>Beginning Balance</t>
        </is>
      </c>
      <c r="E15" s="5" t="n">
        <v>12071</v>
      </c>
    </row>
    <row r="16">
      <c r="A16" s="3" t="inlineStr">
        <is>
          <t>Off-Balance Sheet, Credit Loss, Liability [Roll Forward]</t>
        </is>
      </c>
    </row>
    <row r="17">
      <c r="A17" s="4" t="inlineStr">
        <is>
          <t>Beginning balance</t>
        </is>
      </c>
      <c r="D17" s="5" t="n">
        <v>0</v>
      </c>
      <c r="E17" s="5" t="n">
        <v>13604</v>
      </c>
    </row>
    <row r="18">
      <c r="A18" s="4" t="inlineStr">
        <is>
          <t>Adjusted balance at January 1, 2020</t>
        </is>
      </c>
    </row>
    <row r="19">
      <c r="A19" s="3" t="inlineStr">
        <is>
          <t>Financing Receivable, Allowance for Credit Loss [Roll Forward]</t>
        </is>
      </c>
    </row>
    <row r="20">
      <c r="A20" s="4" t="inlineStr">
        <is>
          <t>Beginning Balance</t>
        </is>
      </c>
      <c r="E20" s="5" t="n">
        <v>82466</v>
      </c>
    </row>
    <row r="21">
      <c r="A21" s="3" t="inlineStr">
        <is>
          <t>Off-Balance Sheet, Credit Loss, Liability [Roll Forward]</t>
        </is>
      </c>
    </row>
    <row r="22">
      <c r="A22" s="4" t="inlineStr">
        <is>
          <t>Beginning balance</t>
        </is>
      </c>
      <c r="D22" s="5" t="n">
        <v>15280</v>
      </c>
      <c r="E22" s="5" t="n">
        <v>13852</v>
      </c>
    </row>
    <row r="23">
      <c r="A23" s="4" t="inlineStr">
        <is>
          <t>Agricultural and Agricultural Real Estate</t>
        </is>
      </c>
    </row>
    <row r="24">
      <c r="A24" s="3" t="inlineStr">
        <is>
          <t>Financing Receivable, Allowance for Credit Loss [Roll Forward]</t>
        </is>
      </c>
    </row>
    <row r="25">
      <c r="A25" s="4" t="inlineStr">
        <is>
          <t>Beginning Balance</t>
        </is>
      </c>
      <c r="B25" s="5" t="n">
        <v>7111</v>
      </c>
      <c r="C25" s="5" t="n">
        <v>4797</v>
      </c>
      <c r="D25" s="5" t="n">
        <v>7129</v>
      </c>
      <c r="E25" s="5" t="n">
        <v>5680</v>
      </c>
    </row>
    <row r="26">
      <c r="A26" s="4" t="inlineStr">
        <is>
          <t>Charge-offs</t>
        </is>
      </c>
      <c r="B26" s="5" t="n">
        <v>-357</v>
      </c>
      <c r="C26" s="5" t="n">
        <v>-1</v>
      </c>
      <c r="D26" s="5" t="n">
        <v>-675</v>
      </c>
      <c r="E26" s="5" t="n">
        <v>-254</v>
      </c>
    </row>
    <row r="27">
      <c r="A27" s="4" t="inlineStr">
        <is>
          <t>Recoveries</t>
        </is>
      </c>
      <c r="B27" s="5" t="n">
        <v>0</v>
      </c>
      <c r="C27" s="5" t="n">
        <v>0</v>
      </c>
      <c r="D27" s="5" t="n">
        <v>21</v>
      </c>
      <c r="E27" s="5" t="n">
        <v>826</v>
      </c>
    </row>
    <row r="28">
      <c r="A28" s="4" t="inlineStr">
        <is>
          <t>Provision</t>
        </is>
      </c>
      <c r="B28" s="5" t="n">
        <v>406</v>
      </c>
      <c r="C28" s="5" t="n">
        <v>905</v>
      </c>
      <c r="D28" s="5" t="n">
        <v>685</v>
      </c>
      <c r="E28" s="5" t="n">
        <v>-164</v>
      </c>
    </row>
    <row r="29">
      <c r="A29" s="4" t="inlineStr">
        <is>
          <t>Ending Balance</t>
        </is>
      </c>
      <c r="B29" s="5" t="n">
        <v>7160</v>
      </c>
      <c r="C29" s="5" t="n">
        <v>5701</v>
      </c>
      <c r="D29" s="5" t="n">
        <v>7160</v>
      </c>
      <c r="E29" s="5" t="n">
        <v>5701</v>
      </c>
    </row>
    <row r="30">
      <c r="A30" s="4" t="inlineStr">
        <is>
          <t>Agricultural and Agricultural Real Estate | Impact of ASU 2016-13 adoption</t>
        </is>
      </c>
    </row>
    <row r="31">
      <c r="A31" s="3" t="inlineStr">
        <is>
          <t>Financing Receivable, Allowance for Credit Loss [Roll Forward]</t>
        </is>
      </c>
    </row>
    <row r="32">
      <c r="A32" s="4" t="inlineStr">
        <is>
          <t>Beginning Balance</t>
        </is>
      </c>
      <c r="E32" s="5" t="n">
        <v>-387</v>
      </c>
    </row>
    <row r="33">
      <c r="A33" s="4" t="inlineStr">
        <is>
          <t>Agricultural and Agricultural Real Estate | Adjusted balance at January 1, 2020</t>
        </is>
      </c>
    </row>
    <row r="34">
      <c r="A34" s="3" t="inlineStr">
        <is>
          <t>Financing Receivable, Allowance for Credit Loss [Roll Forward]</t>
        </is>
      </c>
    </row>
    <row r="35">
      <c r="A35" s="4" t="inlineStr">
        <is>
          <t>Beginning Balance</t>
        </is>
      </c>
      <c r="E35" s="5" t="n">
        <v>5293</v>
      </c>
    </row>
    <row r="36">
      <c r="A36" s="4" t="inlineStr">
        <is>
          <t>Residential Real Estate</t>
        </is>
      </c>
    </row>
    <row r="37">
      <c r="A37" s="3" t="inlineStr">
        <is>
          <t>Financing Receivable, Allowance for Credit Loss [Roll Forward]</t>
        </is>
      </c>
    </row>
    <row r="38">
      <c r="A38" s="4" t="inlineStr">
        <is>
          <t>Beginning Balance</t>
        </is>
      </c>
      <c r="B38" s="5" t="n">
        <v>11012</v>
      </c>
      <c r="C38" s="5" t="n">
        <v>8725</v>
      </c>
      <c r="D38" s="5" t="n">
        <v>11935</v>
      </c>
      <c r="E38" s="5" t="n">
        <v>1504</v>
      </c>
    </row>
    <row r="39">
      <c r="A39" s="4" t="inlineStr">
        <is>
          <t>Charge-offs</t>
        </is>
      </c>
      <c r="B39" s="5" t="n">
        <v>-70</v>
      </c>
      <c r="C39" s="5" t="n">
        <v>-235</v>
      </c>
      <c r="D39" s="5" t="n">
        <v>-91</v>
      </c>
      <c r="E39" s="5" t="n">
        <v>-314</v>
      </c>
    </row>
    <row r="40">
      <c r="A40" s="4" t="inlineStr">
        <is>
          <t>Recoveries</t>
        </is>
      </c>
      <c r="B40" s="5" t="n">
        <v>0</v>
      </c>
      <c r="C40" s="5" t="n">
        <v>92</v>
      </c>
      <c r="D40" s="5" t="n">
        <v>5</v>
      </c>
      <c r="E40" s="5" t="n">
        <v>95</v>
      </c>
    </row>
    <row r="41">
      <c r="A41" s="4" t="inlineStr">
        <is>
          <t>Provision</t>
        </is>
      </c>
      <c r="B41" s="5" t="n">
        <v>-1201</v>
      </c>
      <c r="C41" s="5" t="n">
        <v>722</v>
      </c>
      <c r="D41" s="5" t="n">
        <v>-2108</v>
      </c>
      <c r="E41" s="5" t="n">
        <v>3202</v>
      </c>
    </row>
    <row r="42">
      <c r="A42" s="4" t="inlineStr">
        <is>
          <t>Ending Balance</t>
        </is>
      </c>
      <c r="B42" s="5" t="n">
        <v>9741</v>
      </c>
      <c r="C42" s="5" t="n">
        <v>9304</v>
      </c>
      <c r="D42" s="5" t="n">
        <v>9741</v>
      </c>
      <c r="E42" s="5" t="n">
        <v>9304</v>
      </c>
    </row>
    <row r="43">
      <c r="A43" s="4" t="inlineStr">
        <is>
          <t>Residential Real Estate | Impact of ASU 2016-13 adoption</t>
        </is>
      </c>
    </row>
    <row r="44">
      <c r="A44" s="3" t="inlineStr">
        <is>
          <t>Financing Receivable, Allowance for Credit Loss [Roll Forward]</t>
        </is>
      </c>
    </row>
    <row r="45">
      <c r="A45" s="4" t="inlineStr">
        <is>
          <t>Beginning Balance</t>
        </is>
      </c>
      <c r="E45" s="5" t="n">
        <v>4817</v>
      </c>
    </row>
    <row r="46">
      <c r="A46" s="4" t="inlineStr">
        <is>
          <t>Residential Real Estate | Adjusted balance at January 1, 2020</t>
        </is>
      </c>
    </row>
    <row r="47">
      <c r="A47" s="3" t="inlineStr">
        <is>
          <t>Financing Receivable, Allowance for Credit Loss [Roll Forward]</t>
        </is>
      </c>
    </row>
    <row r="48">
      <c r="A48" s="4" t="inlineStr">
        <is>
          <t>Beginning Balance</t>
        </is>
      </c>
      <c r="E48" s="5" t="n">
        <v>6321</v>
      </c>
    </row>
    <row r="49">
      <c r="A49" s="4" t="inlineStr">
        <is>
          <t>Consumer</t>
        </is>
      </c>
    </row>
    <row r="50">
      <c r="A50" s="3" t="inlineStr">
        <is>
          <t>Financing Receivable, Allowance for Credit Loss [Roll Forward]</t>
        </is>
      </c>
    </row>
    <row r="51">
      <c r="A51" s="4" t="inlineStr">
        <is>
          <t>Beginning Balance</t>
        </is>
      </c>
      <c r="B51" s="5" t="n">
        <v>11913</v>
      </c>
      <c r="C51" s="5" t="n">
        <v>9765</v>
      </c>
      <c r="D51" s="5" t="n">
        <v>12770</v>
      </c>
      <c r="E51" s="5" t="n">
        <v>4822</v>
      </c>
    </row>
    <row r="52">
      <c r="A52" s="4" t="inlineStr">
        <is>
          <t>Charge-offs</t>
        </is>
      </c>
      <c r="B52" s="5" t="n">
        <v>-509</v>
      </c>
      <c r="C52" s="5" t="n">
        <v>-476</v>
      </c>
      <c r="D52" s="5" t="n">
        <v>-1307</v>
      </c>
      <c r="E52" s="5" t="n">
        <v>-1193</v>
      </c>
    </row>
    <row r="53">
      <c r="A53" s="4" t="inlineStr">
        <is>
          <t>Recoveries</t>
        </is>
      </c>
      <c r="B53" s="5" t="n">
        <v>191</v>
      </c>
      <c r="C53" s="5" t="n">
        <v>298</v>
      </c>
      <c r="D53" s="5" t="n">
        <v>493</v>
      </c>
      <c r="E53" s="5" t="n">
        <v>518</v>
      </c>
    </row>
    <row r="54">
      <c r="A54" s="4" t="inlineStr">
        <is>
          <t>Provision</t>
        </is>
      </c>
      <c r="B54" s="5" t="n">
        <v>-1500</v>
      </c>
      <c r="C54" s="5" t="n">
        <v>597</v>
      </c>
      <c r="D54" s="5" t="n">
        <v>-1861</v>
      </c>
      <c r="E54" s="5" t="n">
        <v>1728</v>
      </c>
    </row>
    <row r="55">
      <c r="A55" s="4" t="inlineStr">
        <is>
          <t>Ending Balance</t>
        </is>
      </c>
      <c r="B55" s="5" t="n">
        <v>10095</v>
      </c>
      <c r="C55" s="5" t="n">
        <v>10184</v>
      </c>
      <c r="D55" s="5" t="n">
        <v>10095</v>
      </c>
      <c r="E55" s="5" t="n">
        <v>10184</v>
      </c>
    </row>
    <row r="56">
      <c r="A56" s="4" t="inlineStr">
        <is>
          <t>Consumer | Impact of ASU 2016-13 adoption</t>
        </is>
      </c>
    </row>
    <row r="57">
      <c r="A57" s="3" t="inlineStr">
        <is>
          <t>Financing Receivable, Allowance for Credit Loss [Roll Forward]</t>
        </is>
      </c>
    </row>
    <row r="58">
      <c r="A58" s="4" t="inlineStr">
        <is>
          <t>Beginning Balance</t>
        </is>
      </c>
      <c r="E58" s="5" t="n">
        <v>4309</v>
      </c>
    </row>
    <row r="59">
      <c r="A59" s="4" t="inlineStr">
        <is>
          <t>Consumer | Adjusted balance at January 1, 2020</t>
        </is>
      </c>
    </row>
    <row r="60">
      <c r="A60" s="3" t="inlineStr">
        <is>
          <t>Financing Receivable, Allowance for Credit Loss [Roll Forward]</t>
        </is>
      </c>
    </row>
    <row r="61">
      <c r="A61" s="4" t="inlineStr">
        <is>
          <t>Beginning Balance</t>
        </is>
      </c>
      <c r="E61" s="5" t="n">
        <v>9131</v>
      </c>
    </row>
    <row r="62">
      <c r="A62" s="4" t="inlineStr">
        <is>
          <t>Commercial and Industrial | Commercial and industrial</t>
        </is>
      </c>
    </row>
    <row r="63">
      <c r="A63" s="3" t="inlineStr">
        <is>
          <t>Financing Receivable, Allowance for Credit Loss [Roll Forward]</t>
        </is>
      </c>
    </row>
    <row r="64">
      <c r="A64" s="4" t="inlineStr">
        <is>
          <t>Beginning Balance</t>
        </is>
      </c>
      <c r="B64" s="5" t="n">
        <v>36095</v>
      </c>
      <c r="C64" s="5" t="n">
        <v>32455</v>
      </c>
      <c r="D64" s="5" t="n">
        <v>38818</v>
      </c>
      <c r="E64" s="5" t="n">
        <v>34207</v>
      </c>
    </row>
    <row r="65">
      <c r="A65" s="4" t="inlineStr">
        <is>
          <t>Charge-offs</t>
        </is>
      </c>
      <c r="B65" s="5" t="n">
        <v>-842</v>
      </c>
      <c r="C65" s="5" t="n">
        <v>-2536</v>
      </c>
      <c r="D65" s="5" t="n">
        <v>-1790</v>
      </c>
      <c r="E65" s="5" t="n">
        <v>-7767</v>
      </c>
    </row>
    <row r="66">
      <c r="A66" s="4" t="inlineStr">
        <is>
          <t>Recoveries</t>
        </is>
      </c>
      <c r="B66" s="5" t="n">
        <v>265</v>
      </c>
      <c r="C66" s="5" t="n">
        <v>345</v>
      </c>
      <c r="D66" s="5" t="n">
        <v>558</v>
      </c>
      <c r="E66" s="5" t="n">
        <v>610</v>
      </c>
    </row>
    <row r="67">
      <c r="A67" s="4" t="inlineStr">
        <is>
          <t>Provision</t>
        </is>
      </c>
      <c r="B67" s="5" t="n">
        <v>-4186</v>
      </c>
      <c r="C67" s="5" t="n">
        <v>2254</v>
      </c>
      <c r="D67" s="5" t="n">
        <v>-6254</v>
      </c>
      <c r="E67" s="5" t="n">
        <v>5740</v>
      </c>
    </row>
    <row r="68">
      <c r="A68" s="4" t="inlineStr">
        <is>
          <t>Ending Balance</t>
        </is>
      </c>
      <c r="B68" s="5" t="n">
        <v>31332</v>
      </c>
      <c r="C68" s="5" t="n">
        <v>32518</v>
      </c>
      <c r="D68" s="5" t="n">
        <v>31332</v>
      </c>
      <c r="E68" s="5" t="n">
        <v>32518</v>
      </c>
    </row>
    <row r="69">
      <c r="A69" s="4" t="inlineStr">
        <is>
          <t>Commercial and Industrial | Commercial and industrial | Impact of ASU 2016-13 adoption</t>
        </is>
      </c>
    </row>
    <row r="70">
      <c r="A70" s="3" t="inlineStr">
        <is>
          <t>Financing Receivable, Allowance for Credit Loss [Roll Forward]</t>
        </is>
      </c>
    </row>
    <row r="71">
      <c r="A71" s="4" t="inlineStr">
        <is>
          <t>Beginning Balance</t>
        </is>
      </c>
      <c r="E71" s="5" t="n">
        <v>-272</v>
      </c>
    </row>
    <row r="72">
      <c r="A72" s="4" t="inlineStr">
        <is>
          <t>Commercial and Industrial | Commercial and industrial | Adjusted balance at January 1, 2020</t>
        </is>
      </c>
    </row>
    <row r="73">
      <c r="A73" s="3" t="inlineStr">
        <is>
          <t>Financing Receivable, Allowance for Credit Loss [Roll Forward]</t>
        </is>
      </c>
    </row>
    <row r="74">
      <c r="A74" s="4" t="inlineStr">
        <is>
          <t>Beginning Balance</t>
        </is>
      </c>
      <c r="E74" s="5" t="n">
        <v>33935</v>
      </c>
    </row>
    <row r="75">
      <c r="A75" s="4" t="inlineStr">
        <is>
          <t>Paycheck Protection Program ("PPP") | Commercial and industrial</t>
        </is>
      </c>
    </row>
    <row r="76">
      <c r="A76" s="3" t="inlineStr">
        <is>
          <t>Financing Receivable, Allowance for Credit Loss [Roll Forward]</t>
        </is>
      </c>
    </row>
    <row r="77">
      <c r="A77" s="4" t="inlineStr">
        <is>
          <t>Beginning Balance</t>
        </is>
      </c>
      <c r="B77" s="5" t="n">
        <v>0</v>
      </c>
      <c r="C77" s="5" t="n">
        <v>0</v>
      </c>
      <c r="D77" s="5" t="n">
        <v>0</v>
      </c>
      <c r="E77" s="5" t="n">
        <v>0</v>
      </c>
    </row>
    <row r="78">
      <c r="A78" s="4" t="inlineStr">
        <is>
          <t>Charge-offs</t>
        </is>
      </c>
      <c r="B78" s="5" t="n">
        <v>0</v>
      </c>
      <c r="C78" s="5" t="n">
        <v>0</v>
      </c>
      <c r="D78" s="5" t="n">
        <v>0</v>
      </c>
      <c r="E78" s="5" t="n">
        <v>0</v>
      </c>
    </row>
    <row r="79">
      <c r="A79" s="4" t="inlineStr">
        <is>
          <t>Recoveries</t>
        </is>
      </c>
      <c r="B79" s="5" t="n">
        <v>0</v>
      </c>
      <c r="C79" s="5" t="n">
        <v>0</v>
      </c>
      <c r="D79" s="5" t="n">
        <v>0</v>
      </c>
      <c r="E79" s="5" t="n">
        <v>0</v>
      </c>
    </row>
    <row r="80">
      <c r="A80" s="4" t="inlineStr">
        <is>
          <t>Provision</t>
        </is>
      </c>
      <c r="B80" s="5" t="n">
        <v>0</v>
      </c>
      <c r="C80" s="5" t="n">
        <v>0</v>
      </c>
      <c r="D80" s="5" t="n">
        <v>0</v>
      </c>
      <c r="E80" s="5" t="n">
        <v>0</v>
      </c>
    </row>
    <row r="81">
      <c r="A81" s="4" t="inlineStr">
        <is>
          <t>Ending Balance</t>
        </is>
      </c>
      <c r="B81" s="5" t="n">
        <v>0</v>
      </c>
      <c r="C81" s="5" t="n">
        <v>0</v>
      </c>
      <c r="D81" s="5" t="n">
        <v>0</v>
      </c>
      <c r="E81" s="5" t="n">
        <v>0</v>
      </c>
    </row>
    <row r="82">
      <c r="A82" s="4" t="inlineStr">
        <is>
          <t>Paycheck Protection Program ("PPP") | Commercial and industrial | Impact of ASU 2016-13 adoption</t>
        </is>
      </c>
    </row>
    <row r="83">
      <c r="A83" s="3" t="inlineStr">
        <is>
          <t>Financing Receivable, Allowance for Credit Loss [Roll Forward]</t>
        </is>
      </c>
    </row>
    <row r="84">
      <c r="A84" s="4" t="inlineStr">
        <is>
          <t>Beginning Balance</t>
        </is>
      </c>
      <c r="E84" s="5" t="n">
        <v>0</v>
      </c>
    </row>
    <row r="85">
      <c r="A85" s="4" t="inlineStr">
        <is>
          <t>Paycheck Protection Program ("PPP") | Commercial and industrial | Adjusted balance at January 1, 2020</t>
        </is>
      </c>
    </row>
    <row r="86">
      <c r="A86" s="3" t="inlineStr">
        <is>
          <t>Financing Receivable, Allowance for Credit Loss [Roll Forward]</t>
        </is>
      </c>
    </row>
    <row r="87">
      <c r="A87" s="4" t="inlineStr">
        <is>
          <t>Beginning Balance</t>
        </is>
      </c>
      <c r="E87" s="5" t="n">
        <v>0</v>
      </c>
    </row>
    <row r="88">
      <c r="A88" s="4" t="inlineStr">
        <is>
          <t>Owner occupied commercial real estate | Commercial and industrial</t>
        </is>
      </c>
    </row>
    <row r="89">
      <c r="A89" s="3" t="inlineStr">
        <is>
          <t>Financing Receivable, Allowance for Credit Loss [Roll Forward]</t>
        </is>
      </c>
    </row>
    <row r="90">
      <c r="A90" s="4" t="inlineStr">
        <is>
          <t>Beginning Balance</t>
        </is>
      </c>
      <c r="B90" s="5" t="n">
        <v>19416</v>
      </c>
      <c r="C90" s="5" t="n">
        <v>10337</v>
      </c>
      <c r="D90" s="5" t="n">
        <v>20001</v>
      </c>
      <c r="E90" s="5" t="n">
        <v>7921</v>
      </c>
    </row>
    <row r="91">
      <c r="A91" s="4" t="inlineStr">
        <is>
          <t>Charge-offs</t>
        </is>
      </c>
      <c r="B91" s="5" t="n">
        <v>-72</v>
      </c>
      <c r="C91" s="5" t="n">
        <v>-213</v>
      </c>
      <c r="D91" s="5" t="n">
        <v>-113</v>
      </c>
      <c r="E91" s="5" t="n">
        <v>-213</v>
      </c>
    </row>
    <row r="92">
      <c r="A92" s="4" t="inlineStr">
        <is>
          <t>Recoveries</t>
        </is>
      </c>
      <c r="B92" s="5" t="n">
        <v>44</v>
      </c>
      <c r="C92" s="5" t="n">
        <v>191</v>
      </c>
      <c r="D92" s="5" t="n">
        <v>97</v>
      </c>
      <c r="E92" s="5" t="n">
        <v>192</v>
      </c>
    </row>
    <row r="93">
      <c r="A93" s="4" t="inlineStr">
        <is>
          <t>Provision</t>
        </is>
      </c>
      <c r="B93" s="5" t="n">
        <v>602</v>
      </c>
      <c r="C93" s="5" t="n">
        <v>13087</v>
      </c>
      <c r="D93" s="5" t="n">
        <v>5</v>
      </c>
      <c r="E93" s="5" t="n">
        <v>15616</v>
      </c>
    </row>
    <row r="94">
      <c r="A94" s="4" t="inlineStr">
        <is>
          <t>Ending Balance</t>
        </is>
      </c>
      <c r="B94" s="5" t="n">
        <v>19990</v>
      </c>
      <c r="C94" s="5" t="n">
        <v>23402</v>
      </c>
      <c r="D94" s="5" t="n">
        <v>19990</v>
      </c>
      <c r="E94" s="5" t="n">
        <v>23402</v>
      </c>
    </row>
    <row r="95">
      <c r="A95" s="4" t="inlineStr">
        <is>
          <t>Owner occupied commercial real estate | Commercial and industrial | Impact of ASU 2016-13 adoption</t>
        </is>
      </c>
    </row>
    <row r="96">
      <c r="A96" s="3" t="inlineStr">
        <is>
          <t>Financing Receivable, Allowance for Credit Loss [Roll Forward]</t>
        </is>
      </c>
    </row>
    <row r="97">
      <c r="A97" s="4" t="inlineStr">
        <is>
          <t>Beginning Balance</t>
        </is>
      </c>
      <c r="E97" s="5" t="n">
        <v>-114</v>
      </c>
    </row>
    <row r="98">
      <c r="A98" s="4" t="inlineStr">
        <is>
          <t>Owner occupied commercial real estate | Commercial and industrial | Adjusted balance at January 1, 2020</t>
        </is>
      </c>
    </row>
    <row r="99">
      <c r="A99" s="3" t="inlineStr">
        <is>
          <t>Financing Receivable, Allowance for Credit Loss [Roll Forward]</t>
        </is>
      </c>
    </row>
    <row r="100">
      <c r="A100" s="4" t="inlineStr">
        <is>
          <t>Beginning Balance</t>
        </is>
      </c>
      <c r="E100" s="5" t="n">
        <v>7807</v>
      </c>
    </row>
    <row r="101">
      <c r="A101" s="4" t="inlineStr">
        <is>
          <t>Non-owner occupied commercial real estate | Commercial and industrial</t>
        </is>
      </c>
    </row>
    <row r="102">
      <c r="A102" s="3" t="inlineStr">
        <is>
          <t>Financing Receivable, Allowance for Credit Loss [Roll Forward]</t>
        </is>
      </c>
    </row>
    <row r="103">
      <c r="A103" s="4" t="inlineStr">
        <is>
          <t>Beginning Balance</t>
        </is>
      </c>
      <c r="B103" s="5" t="n">
        <v>24694</v>
      </c>
      <c r="C103" s="5" t="n">
        <v>8320</v>
      </c>
      <c r="D103" s="5" t="n">
        <v>20873</v>
      </c>
      <c r="E103" s="5" t="n">
        <v>7584</v>
      </c>
    </row>
    <row r="104">
      <c r="A104" s="4" t="inlineStr">
        <is>
          <t>Charge-offs</t>
        </is>
      </c>
      <c r="B104" s="5" t="n">
        <v>-1637</v>
      </c>
      <c r="C104" s="5" t="n">
        <v>-19</v>
      </c>
      <c r="D104" s="5" t="n">
        <v>-1637</v>
      </c>
      <c r="E104" s="5" t="n">
        <v>-19</v>
      </c>
    </row>
    <row r="105">
      <c r="A105" s="4" t="inlineStr">
        <is>
          <t>Recoveries</t>
        </is>
      </c>
      <c r="B105" s="5" t="n">
        <v>13</v>
      </c>
      <c r="C105" s="5" t="n">
        <v>8</v>
      </c>
      <c r="D105" s="5" t="n">
        <v>13</v>
      </c>
      <c r="E105" s="5" t="n">
        <v>8</v>
      </c>
    </row>
    <row r="106">
      <c r="A106" s="4" t="inlineStr">
        <is>
          <t>Provision</t>
        </is>
      </c>
      <c r="B106" s="5" t="n">
        <v>-242</v>
      </c>
      <c r="C106" s="5" t="n">
        <v>1852</v>
      </c>
      <c r="D106" s="5" t="n">
        <v>3579</v>
      </c>
      <c r="E106" s="5" t="n">
        <v>5205</v>
      </c>
    </row>
    <row r="107">
      <c r="A107" s="4" t="inlineStr">
        <is>
          <t>Ending Balance</t>
        </is>
      </c>
      <c r="B107" s="5" t="n">
        <v>22828</v>
      </c>
      <c r="C107" s="5" t="n">
        <v>10161</v>
      </c>
      <c r="D107" s="5" t="n">
        <v>22828</v>
      </c>
      <c r="E107" s="5" t="n">
        <v>10161</v>
      </c>
    </row>
    <row r="108">
      <c r="A108" s="4" t="inlineStr">
        <is>
          <t>Non-owner occupied commercial real estate | Commercial and industrial | Impact of ASU 2016-13 adoption</t>
        </is>
      </c>
    </row>
    <row r="109">
      <c r="A109" s="3" t="inlineStr">
        <is>
          <t>Financing Receivable, Allowance for Credit Loss [Roll Forward]</t>
        </is>
      </c>
    </row>
    <row r="110">
      <c r="A110" s="4" t="inlineStr">
        <is>
          <t>Beginning Balance</t>
        </is>
      </c>
      <c r="E110" s="5" t="n">
        <v>-2617</v>
      </c>
    </row>
    <row r="111">
      <c r="A111" s="4" t="inlineStr">
        <is>
          <t>Non-owner occupied commercial real estate | Commercial and industrial | Adjusted balance at January 1, 2020</t>
        </is>
      </c>
    </row>
    <row r="112">
      <c r="A112" s="3" t="inlineStr">
        <is>
          <t>Financing Receivable, Allowance for Credit Loss [Roll Forward]</t>
        </is>
      </c>
    </row>
    <row r="113">
      <c r="A113" s="4" t="inlineStr">
        <is>
          <t>Beginning Balance</t>
        </is>
      </c>
      <c r="E113" s="5" t="n">
        <v>4967</v>
      </c>
    </row>
    <row r="114">
      <c r="A114" s="4" t="inlineStr">
        <is>
          <t>Real Estate Construction | Commercial and industrial</t>
        </is>
      </c>
    </row>
    <row r="115">
      <c r="A115" s="3" t="inlineStr">
        <is>
          <t>Financing Receivable, Allowance for Credit Loss [Roll Forward]</t>
        </is>
      </c>
    </row>
    <row r="116">
      <c r="A116" s="4" t="inlineStr">
        <is>
          <t>Beginning Balance</t>
        </is>
      </c>
      <c r="B116" s="5" t="n">
        <v>19931</v>
      </c>
      <c r="C116" s="5" t="n">
        <v>22951</v>
      </c>
      <c r="D116" s="5" t="n">
        <v>20080</v>
      </c>
      <c r="E116" s="5" t="n">
        <v>8677</v>
      </c>
    </row>
    <row r="117">
      <c r="A117" s="4" t="inlineStr">
        <is>
          <t>Charge-offs</t>
        </is>
      </c>
      <c r="B117" s="5" t="n">
        <v>-10</v>
      </c>
      <c r="C117" s="5" t="n">
        <v>-84</v>
      </c>
      <c r="D117" s="5" t="n">
        <v>-10</v>
      </c>
      <c r="E117" s="5" t="n">
        <v>-105</v>
      </c>
    </row>
    <row r="118">
      <c r="A118" s="4" t="inlineStr">
        <is>
          <t>Recoveries</t>
        </is>
      </c>
      <c r="B118" s="5" t="n">
        <v>4</v>
      </c>
      <c r="C118" s="5" t="n">
        <v>210</v>
      </c>
      <c r="D118" s="5" t="n">
        <v>6</v>
      </c>
      <c r="E118" s="5" t="n">
        <v>215</v>
      </c>
    </row>
    <row r="119">
      <c r="A119" s="4" t="inlineStr">
        <is>
          <t>Provision</t>
        </is>
      </c>
      <c r="B119" s="5" t="n">
        <v>-345</v>
      </c>
      <c r="C119" s="5" t="n">
        <v>5590</v>
      </c>
      <c r="D119" s="5" t="n">
        <v>-496</v>
      </c>
      <c r="E119" s="5" t="n">
        <v>13545</v>
      </c>
    </row>
    <row r="120">
      <c r="A120" s="4" t="inlineStr">
        <is>
          <t>Ending Balance</t>
        </is>
      </c>
      <c r="B120" s="6" t="n">
        <v>19580</v>
      </c>
      <c r="C120" s="6" t="n">
        <v>28667</v>
      </c>
      <c r="D120" s="6" t="n">
        <v>19580</v>
      </c>
      <c r="E120" s="5" t="n">
        <v>28667</v>
      </c>
    </row>
    <row r="121">
      <c r="A121" s="4" t="inlineStr">
        <is>
          <t>Real Estate Construction | Commercial and industrial | Impact of ASU 2016-13 adoption</t>
        </is>
      </c>
    </row>
    <row r="122">
      <c r="A122" s="3" t="inlineStr">
        <is>
          <t>Financing Receivable, Allowance for Credit Loss [Roll Forward]</t>
        </is>
      </c>
    </row>
    <row r="123">
      <c r="A123" s="4" t="inlineStr">
        <is>
          <t>Beginning Balance</t>
        </is>
      </c>
      <c r="E123" s="5" t="n">
        <v>6335</v>
      </c>
    </row>
    <row r="124">
      <c r="A124" s="4" t="inlineStr">
        <is>
          <t>Real Estate Construction | Commercial and industrial | Adjusted balance at January 1, 2020</t>
        </is>
      </c>
    </row>
    <row r="125">
      <c r="A125" s="3" t="inlineStr">
        <is>
          <t>Financing Receivable, Allowance for Credit Loss [Roll Forward]</t>
        </is>
      </c>
    </row>
    <row r="126">
      <c r="A126" s="4" t="inlineStr">
        <is>
          <t>Beginning Balance</t>
        </is>
      </c>
      <c r="E126" s="6" t="n">
        <v>15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CORE DEPOSIT PREMIUM AND OTHER INTANGIBLE ASSETS (Goodwill narrative) (Details) - USD ($)</t>
        </is>
      </c>
      <c r="B1" s="2" t="inlineStr">
        <is>
          <t>Dec. 04, 2020</t>
        </is>
      </c>
      <c r="C1" s="2" t="inlineStr">
        <is>
          <t>Jun. 30, 2020</t>
        </is>
      </c>
      <c r="D1" s="2" t="inlineStr">
        <is>
          <t>Jun. 30, 2021</t>
        </is>
      </c>
      <c r="E1" s="2" t="inlineStr">
        <is>
          <t>Dec. 31, 2020</t>
        </is>
      </c>
    </row>
    <row r="2">
      <c r="A2" s="3" t="inlineStr">
        <is>
          <t>Goodwill [Line Items]</t>
        </is>
      </c>
    </row>
    <row r="3">
      <c r="A3" s="4" t="inlineStr">
        <is>
          <t>Goodwill</t>
        </is>
      </c>
      <c r="D3" s="6" t="n">
        <v>576005000</v>
      </c>
      <c r="E3" s="6" t="n">
        <v>576005000</v>
      </c>
    </row>
    <row r="4">
      <c r="A4" s="4" t="inlineStr">
        <is>
          <t>Goodwill impairment</t>
        </is>
      </c>
      <c r="C4" s="6" t="n">
        <v>0</v>
      </c>
    </row>
    <row r="5">
      <c r="A5" s="4" t="inlineStr">
        <is>
          <t>AIM Bancshares, Inc.</t>
        </is>
      </c>
    </row>
    <row r="6">
      <c r="A6" s="3" t="inlineStr">
        <is>
          <t>Goodwill [Line Items]</t>
        </is>
      </c>
    </row>
    <row r="7">
      <c r="A7" s="4" t="inlineStr">
        <is>
          <t>Goodwill</t>
        </is>
      </c>
      <c r="B7" s="6" t="n">
        <v>91400000</v>
      </c>
    </row>
    <row r="8">
      <c r="A8" s="4" t="inlineStr">
        <is>
          <t>AIM Bancshares, Inc. | Core Deposits</t>
        </is>
      </c>
    </row>
    <row r="9">
      <c r="A9" s="3" t="inlineStr">
        <is>
          <t>Goodwill [Line Items]</t>
        </is>
      </c>
    </row>
    <row r="10">
      <c r="A10" s="4" t="inlineStr">
        <is>
          <t>Intangibles recognized</t>
        </is>
      </c>
      <c r="B10" s="6" t="n">
        <v>3100000</v>
      </c>
    </row>
    <row r="11">
      <c r="A11" s="4" t="inlineStr">
        <is>
          <t>Intangibles, amortization period</t>
        </is>
      </c>
      <c r="B11" s="4" t="inlineStr">
        <is>
          <t>10 years</t>
        </is>
      </c>
    </row>
    <row r="12">
      <c r="A12" s="4" t="inlineStr">
        <is>
          <t>Johnson Bank Branches</t>
        </is>
      </c>
    </row>
    <row r="13">
      <c r="A13" s="3" t="inlineStr">
        <is>
          <t>Goodwill [Line Items]</t>
        </is>
      </c>
    </row>
    <row r="14">
      <c r="A14" s="4" t="inlineStr">
        <is>
          <t>Goodwill</t>
        </is>
      </c>
      <c r="B14" s="6" t="n">
        <v>38400000</v>
      </c>
    </row>
    <row r="15">
      <c r="A15" s="4" t="inlineStr">
        <is>
          <t>Johnson Bank Branches | Core Deposits</t>
        </is>
      </c>
    </row>
    <row r="16">
      <c r="A16" s="3" t="inlineStr">
        <is>
          <t>Goodwill [Line Items]</t>
        </is>
      </c>
    </row>
    <row r="17">
      <c r="A17" s="4" t="inlineStr">
        <is>
          <t>Intangibles recognized</t>
        </is>
      </c>
      <c r="B17" s="6" t="n">
        <v>1300000</v>
      </c>
    </row>
    <row r="18">
      <c r="A18" s="4" t="inlineStr">
        <is>
          <t>Intangibles, amortization period</t>
        </is>
      </c>
      <c r="B18"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PREMIUM AND OTHER INTANGIBLE ASSETS (Carrying amount of intangible assets (incl accumulated amortization) (Details) - USD ($) $ in Thousands</t>
        </is>
      </c>
      <c r="B1" s="2" t="inlineStr">
        <is>
          <t>Jun. 30, 2021</t>
        </is>
      </c>
      <c r="C1" s="2" t="inlineStr">
        <is>
          <t>Dec. 31, 2020</t>
        </is>
      </c>
    </row>
    <row r="2">
      <c r="A2" s="3" t="inlineStr">
        <is>
          <t>Finite-Lived Intangible Assets [Line Items]</t>
        </is>
      </c>
    </row>
    <row r="3">
      <c r="A3" s="4" t="inlineStr">
        <is>
          <t>Gross Carrying Amount</t>
        </is>
      </c>
      <c r="B3" s="6" t="n">
        <v>121387</v>
      </c>
      <c r="C3" s="6" t="n">
        <v>120684</v>
      </c>
    </row>
    <row r="4">
      <c r="A4" s="4" t="inlineStr">
        <is>
          <t>Accumulated Amortization</t>
        </is>
      </c>
      <c r="B4" s="5" t="n">
        <v>77734</v>
      </c>
      <c r="C4" s="5" t="n">
        <v>72249</v>
      </c>
    </row>
    <row r="5">
      <c r="A5" s="4" t="inlineStr">
        <is>
          <t>Net Carrying Amount</t>
        </is>
      </c>
      <c r="B5" s="5" t="n">
        <v>43653</v>
      </c>
      <c r="C5" s="5" t="n">
        <v>48435</v>
      </c>
    </row>
    <row r="6">
      <c r="A6" s="4" t="inlineStr">
        <is>
          <t>Core deposit intangibles</t>
        </is>
      </c>
    </row>
    <row r="7">
      <c r="A7" s="3" t="inlineStr">
        <is>
          <t>Finite-Lived Intangible Assets [Line Items]</t>
        </is>
      </c>
    </row>
    <row r="8">
      <c r="A8" s="4" t="inlineStr">
        <is>
          <t>Gross Carrying Amount</t>
        </is>
      </c>
      <c r="B8" s="5" t="n">
        <v>101185</v>
      </c>
      <c r="C8" s="5" t="n">
        <v>101185</v>
      </c>
    </row>
    <row r="9">
      <c r="A9" s="4" t="inlineStr">
        <is>
          <t>Accumulated Amortization</t>
        </is>
      </c>
      <c r="B9" s="5" t="n">
        <v>63883</v>
      </c>
      <c r="C9" s="5" t="n">
        <v>58970</v>
      </c>
    </row>
    <row r="10">
      <c r="A10" s="4" t="inlineStr">
        <is>
          <t>Net Carrying Amount</t>
        </is>
      </c>
      <c r="B10" s="5" t="n">
        <v>37302</v>
      </c>
      <c r="C10" s="5" t="n">
        <v>42215</v>
      </c>
    </row>
    <row r="11">
      <c r="A11" s="4" t="inlineStr">
        <is>
          <t>Customer relationship intangibles</t>
        </is>
      </c>
    </row>
    <row r="12">
      <c r="A12" s="3" t="inlineStr">
        <is>
          <t>Finite-Lived Intangible Assets [Line Items]</t>
        </is>
      </c>
    </row>
    <row r="13">
      <c r="A13" s="4" t="inlineStr">
        <is>
          <t>Gross Carrying Amount</t>
        </is>
      </c>
      <c r="B13" s="5" t="n">
        <v>1177</v>
      </c>
      <c r="C13" s="5" t="n">
        <v>1177</v>
      </c>
    </row>
    <row r="14">
      <c r="A14" s="4" t="inlineStr">
        <is>
          <t>Accumulated Amortization</t>
        </is>
      </c>
      <c r="B14" s="5" t="n">
        <v>1027</v>
      </c>
      <c r="C14" s="5" t="n">
        <v>1009</v>
      </c>
    </row>
    <row r="15">
      <c r="A15" s="4" t="inlineStr">
        <is>
          <t>Net Carrying Amount</t>
        </is>
      </c>
      <c r="B15" s="5" t="n">
        <v>150</v>
      </c>
      <c r="C15" s="5" t="n">
        <v>168</v>
      </c>
    </row>
    <row r="16">
      <c r="A16" s="4" t="inlineStr">
        <is>
          <t>Mortgage servicing rights</t>
        </is>
      </c>
    </row>
    <row r="17">
      <c r="A17" s="3" t="inlineStr">
        <is>
          <t>Finite-Lived Intangible Assets [Line Items]</t>
        </is>
      </c>
    </row>
    <row r="18">
      <c r="A18" s="4" t="inlineStr">
        <is>
          <t>Gross Carrying Amount</t>
        </is>
      </c>
      <c r="B18" s="5" t="n">
        <v>11971</v>
      </c>
      <c r="C18" s="5" t="n">
        <v>11268</v>
      </c>
    </row>
    <row r="19">
      <c r="A19" s="4" t="inlineStr">
        <is>
          <t>Accumulated Amortization</t>
        </is>
      </c>
      <c r="B19" s="5" t="n">
        <v>6412</v>
      </c>
      <c r="C19" s="5" t="n">
        <v>6079</v>
      </c>
    </row>
    <row r="20">
      <c r="A20" s="4" t="inlineStr">
        <is>
          <t>Net Carrying Amount</t>
        </is>
      </c>
      <c r="B20" s="5" t="n">
        <v>5559</v>
      </c>
      <c r="C20" s="5" t="n">
        <v>5189</v>
      </c>
    </row>
    <row r="21">
      <c r="A21" s="4" t="inlineStr">
        <is>
          <t>Commercial servicing rights</t>
        </is>
      </c>
    </row>
    <row r="22">
      <c r="A22" s="3" t="inlineStr">
        <is>
          <t>Finite-Lived Intangible Assets [Line Items]</t>
        </is>
      </c>
    </row>
    <row r="23">
      <c r="A23" s="4" t="inlineStr">
        <is>
          <t>Gross Carrying Amount</t>
        </is>
      </c>
      <c r="B23" s="5" t="n">
        <v>7054</v>
      </c>
      <c r="C23" s="5" t="n">
        <v>7054</v>
      </c>
    </row>
    <row r="24">
      <c r="A24" s="4" t="inlineStr">
        <is>
          <t>Accumulated Amortization</t>
        </is>
      </c>
      <c r="B24" s="5" t="n">
        <v>6412</v>
      </c>
      <c r="C24" s="5" t="n">
        <v>6191</v>
      </c>
    </row>
    <row r="25">
      <c r="A25" s="4" t="inlineStr">
        <is>
          <t>Net Carrying Amount</t>
        </is>
      </c>
      <c r="B25" s="6" t="n">
        <v>642</v>
      </c>
      <c r="C25" s="6" t="n">
        <v>8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GOODWILL, CORE DEPOSIT PREMIUM AND OTHER INTANGIBLE ASSETS (Estimated future amortization expense for amortizable intangible assets) (Details) $ in Thousands</t>
        </is>
      </c>
      <c r="B1" s="2" t="inlineStr">
        <is>
          <t>Jun. 30, 2021USD ($)</t>
        </is>
      </c>
    </row>
    <row r="2">
      <c r="A2" s="3" t="inlineStr">
        <is>
          <t>Future amortization expense for amortizable intangible assets [Line Items]</t>
        </is>
      </c>
    </row>
    <row r="3">
      <c r="A3" s="4" t="inlineStr">
        <is>
          <t>Six months ending December 31, 2021</t>
        </is>
      </c>
      <c r="B3" s="6" t="n">
        <v>5222</v>
      </c>
    </row>
    <row r="4">
      <c r="A4" s="3" t="inlineStr">
        <is>
          <t>Year ending December 31,</t>
        </is>
      </c>
    </row>
    <row r="5">
      <c r="A5" s="4" t="inlineStr">
        <is>
          <t>2022</t>
        </is>
      </c>
      <c r="B5" s="5" t="n">
        <v>9158</v>
      </c>
    </row>
    <row r="6">
      <c r="A6" s="4" t="inlineStr">
        <is>
          <t>2023</t>
        </is>
      </c>
      <c r="B6" s="5" t="n">
        <v>7963</v>
      </c>
    </row>
    <row r="7">
      <c r="A7" s="4" t="inlineStr">
        <is>
          <t>2024</t>
        </is>
      </c>
      <c r="B7" s="5" t="n">
        <v>6597</v>
      </c>
    </row>
    <row r="8">
      <c r="A8" s="4" t="inlineStr">
        <is>
          <t>2025</t>
        </is>
      </c>
      <c r="B8" s="5" t="n">
        <v>5537</v>
      </c>
    </row>
    <row r="9">
      <c r="A9" s="4" t="inlineStr">
        <is>
          <t>2026</t>
        </is>
      </c>
      <c r="B9" s="5" t="n">
        <v>4059</v>
      </c>
    </row>
    <row r="10">
      <c r="A10" s="4" t="inlineStr">
        <is>
          <t>Thereafter</t>
        </is>
      </c>
      <c r="B10" s="5" t="n">
        <v>5117</v>
      </c>
    </row>
    <row r="11">
      <c r="A11" s="4" t="inlineStr">
        <is>
          <t>Total</t>
        </is>
      </c>
      <c r="B11" s="5" t="n">
        <v>43653</v>
      </c>
    </row>
    <row r="12">
      <c r="A12" s="4" t="inlineStr">
        <is>
          <t>Core Deposit Intangibles</t>
        </is>
      </c>
    </row>
    <row r="13">
      <c r="A13" s="3" t="inlineStr">
        <is>
          <t>Future amortization expense for amortizable intangible assets [Line Items]</t>
        </is>
      </c>
    </row>
    <row r="14">
      <c r="A14" s="4" t="inlineStr">
        <is>
          <t>Six months ending December 31, 2021</t>
        </is>
      </c>
      <c r="B14" s="5" t="n">
        <v>4446</v>
      </c>
    </row>
    <row r="15">
      <c r="A15" s="3" t="inlineStr">
        <is>
          <t>Year ending December 31,</t>
        </is>
      </c>
    </row>
    <row r="16">
      <c r="A16" s="4" t="inlineStr">
        <is>
          <t>2022</t>
        </is>
      </c>
      <c r="B16" s="5" t="n">
        <v>7702</v>
      </c>
    </row>
    <row r="17">
      <c r="A17" s="4" t="inlineStr">
        <is>
          <t>2023</t>
        </is>
      </c>
      <c r="B17" s="5" t="n">
        <v>6739</v>
      </c>
    </row>
    <row r="18">
      <c r="A18" s="4" t="inlineStr">
        <is>
          <t>2024</t>
        </is>
      </c>
      <c r="B18" s="5" t="n">
        <v>5591</v>
      </c>
    </row>
    <row r="19">
      <c r="A19" s="4" t="inlineStr">
        <is>
          <t>2025</t>
        </is>
      </c>
      <c r="B19" s="5" t="n">
        <v>4700</v>
      </c>
    </row>
    <row r="20">
      <c r="A20" s="4" t="inlineStr">
        <is>
          <t>2026</t>
        </is>
      </c>
      <c r="B20" s="5" t="n">
        <v>3533</v>
      </c>
    </row>
    <row r="21">
      <c r="A21" s="4" t="inlineStr">
        <is>
          <t>Thereafter</t>
        </is>
      </c>
      <c r="B21" s="5" t="n">
        <v>4591</v>
      </c>
    </row>
    <row r="22">
      <c r="A22" s="4" t="inlineStr">
        <is>
          <t>Total</t>
        </is>
      </c>
      <c r="B22" s="5" t="n">
        <v>37302</v>
      </c>
    </row>
    <row r="23">
      <c r="A23" s="4" t="inlineStr">
        <is>
          <t>Customer Relationship Intangibles</t>
        </is>
      </c>
    </row>
    <row r="24">
      <c r="A24" s="3" t="inlineStr">
        <is>
          <t>Future amortization expense for amortizable intangible assets [Line Items]</t>
        </is>
      </c>
    </row>
    <row r="25">
      <c r="A25" s="4" t="inlineStr">
        <is>
          <t>Six months ending December 31, 2021</t>
        </is>
      </c>
      <c r="B25" s="5" t="n">
        <v>18</v>
      </c>
    </row>
    <row r="26">
      <c r="A26" s="3" t="inlineStr">
        <is>
          <t>Year ending December 31,</t>
        </is>
      </c>
    </row>
    <row r="27">
      <c r="A27" s="4" t="inlineStr">
        <is>
          <t>2022</t>
        </is>
      </c>
      <c r="B27" s="5" t="n">
        <v>34</v>
      </c>
    </row>
    <row r="28">
      <c r="A28" s="4" t="inlineStr">
        <is>
          <t>2023</t>
        </is>
      </c>
      <c r="B28" s="5" t="n">
        <v>33</v>
      </c>
    </row>
    <row r="29">
      <c r="A29" s="4" t="inlineStr">
        <is>
          <t>2024</t>
        </is>
      </c>
      <c r="B29" s="5" t="n">
        <v>33</v>
      </c>
    </row>
    <row r="30">
      <c r="A30" s="4" t="inlineStr">
        <is>
          <t>2025</t>
        </is>
      </c>
      <c r="B30" s="5" t="n">
        <v>32</v>
      </c>
    </row>
    <row r="31">
      <c r="A31" s="4" t="inlineStr">
        <is>
          <t>2026</t>
        </is>
      </c>
      <c r="B31" s="5" t="n">
        <v>0</v>
      </c>
    </row>
    <row r="32">
      <c r="A32" s="4" t="inlineStr">
        <is>
          <t>Thereafter</t>
        </is>
      </c>
      <c r="B32" s="5" t="n">
        <v>0</v>
      </c>
    </row>
    <row r="33">
      <c r="A33" s="4" t="inlineStr">
        <is>
          <t>Total</t>
        </is>
      </c>
      <c r="B33" s="5" t="n">
        <v>150</v>
      </c>
    </row>
    <row r="34">
      <c r="A34" s="4" t="inlineStr">
        <is>
          <t>Mortgage Servicing Rights</t>
        </is>
      </c>
    </row>
    <row r="35">
      <c r="A35" s="3" t="inlineStr">
        <is>
          <t>Future amortization expense for amortizable intangible assets [Line Items]</t>
        </is>
      </c>
    </row>
    <row r="36">
      <c r="A36" s="4" t="inlineStr">
        <is>
          <t>Six months ending December 31, 2021</t>
        </is>
      </c>
      <c r="B36" s="5" t="n">
        <v>648</v>
      </c>
    </row>
    <row r="37">
      <c r="A37" s="3" t="inlineStr">
        <is>
          <t>Year ending December 31,</t>
        </is>
      </c>
    </row>
    <row r="38">
      <c r="A38" s="4" t="inlineStr">
        <is>
          <t>2022</t>
        </is>
      </c>
      <c r="B38" s="5" t="n">
        <v>1228</v>
      </c>
    </row>
    <row r="39">
      <c r="A39" s="4" t="inlineStr">
        <is>
          <t>2023</t>
        </is>
      </c>
      <c r="B39" s="5" t="n">
        <v>1052</v>
      </c>
    </row>
    <row r="40">
      <c r="A40" s="4" t="inlineStr">
        <is>
          <t>2024</t>
        </is>
      </c>
      <c r="B40" s="5" t="n">
        <v>877</v>
      </c>
    </row>
    <row r="41">
      <c r="A41" s="4" t="inlineStr">
        <is>
          <t>2025</t>
        </is>
      </c>
      <c r="B41" s="5" t="n">
        <v>702</v>
      </c>
    </row>
    <row r="42">
      <c r="A42" s="4" t="inlineStr">
        <is>
          <t>2026</t>
        </is>
      </c>
      <c r="B42" s="5" t="n">
        <v>526</v>
      </c>
    </row>
    <row r="43">
      <c r="A43" s="4" t="inlineStr">
        <is>
          <t>Thereafter</t>
        </is>
      </c>
      <c r="B43" s="5" t="n">
        <v>526</v>
      </c>
    </row>
    <row r="44">
      <c r="A44" s="4" t="inlineStr">
        <is>
          <t>Total</t>
        </is>
      </c>
      <c r="B44" s="5" t="n">
        <v>5559</v>
      </c>
    </row>
    <row r="45">
      <c r="A45" s="4" t="inlineStr">
        <is>
          <t>Commercial Servicing Rights</t>
        </is>
      </c>
    </row>
    <row r="46">
      <c r="A46" s="3" t="inlineStr">
        <is>
          <t>Future amortization expense for amortizable intangible assets [Line Items]</t>
        </is>
      </c>
    </row>
    <row r="47">
      <c r="A47" s="4" t="inlineStr">
        <is>
          <t>Six months ending December 31, 2021</t>
        </is>
      </c>
      <c r="B47" s="5" t="n">
        <v>110</v>
      </c>
    </row>
    <row r="48">
      <c r="A48" s="3" t="inlineStr">
        <is>
          <t>Year ending December 31,</t>
        </is>
      </c>
    </row>
    <row r="49">
      <c r="A49" s="4" t="inlineStr">
        <is>
          <t>2022</t>
        </is>
      </c>
      <c r="B49" s="5" t="n">
        <v>194</v>
      </c>
    </row>
    <row r="50">
      <c r="A50" s="4" t="inlineStr">
        <is>
          <t>2023</t>
        </is>
      </c>
      <c r="B50" s="5" t="n">
        <v>139</v>
      </c>
    </row>
    <row r="51">
      <c r="A51" s="4" t="inlineStr">
        <is>
          <t>2024</t>
        </is>
      </c>
      <c r="B51" s="5" t="n">
        <v>96</v>
      </c>
    </row>
    <row r="52">
      <c r="A52" s="4" t="inlineStr">
        <is>
          <t>2025</t>
        </is>
      </c>
      <c r="B52" s="5" t="n">
        <v>103</v>
      </c>
    </row>
    <row r="53">
      <c r="A53" s="4" t="inlineStr">
        <is>
          <t>2026</t>
        </is>
      </c>
      <c r="B53" s="5" t="n">
        <v>0</v>
      </c>
    </row>
    <row r="54">
      <c r="A54" s="4" t="inlineStr">
        <is>
          <t>Thereafter</t>
        </is>
      </c>
      <c r="B54" s="5" t="n">
        <v>0</v>
      </c>
    </row>
    <row r="55">
      <c r="A55" s="4" t="inlineStr">
        <is>
          <t>Total</t>
        </is>
      </c>
      <c r="B55" s="6" t="n">
        <v>6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CORE DEPOSIT PREMIUM AND OTHER INTANGIBLE ASSETS (Mortgage and commercial loans servicing narrative) (Detail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Valuation servicing rights in tranches [Line Items]</t>
        </is>
      </c>
    </row>
    <row r="4">
      <c r="A4" s="4" t="inlineStr">
        <is>
          <t>Mortgage loans serviced for others</t>
        </is>
      </c>
      <c r="B4" s="6" t="n">
        <v>719600000</v>
      </c>
      <c r="D4" s="6" t="n">
        <v>719600000</v>
      </c>
      <c r="F4" s="6" t="n">
        <v>743300000</v>
      </c>
    </row>
    <row r="5">
      <c r="A5" s="4" t="inlineStr">
        <is>
          <t>Custodial escrow balances maintained</t>
        </is>
      </c>
      <c r="B5" s="5" t="n">
        <v>13100000</v>
      </c>
      <c r="D5" s="5" t="n">
        <v>13100000</v>
      </c>
      <c r="F5" s="5" t="n">
        <v>5700000</v>
      </c>
    </row>
    <row r="6">
      <c r="A6" s="4" t="inlineStr">
        <is>
          <t>Loans guaranteed and sold with servicing retained</t>
        </is>
      </c>
      <c r="B6" s="5" t="n">
        <v>6201000</v>
      </c>
      <c r="D6" s="5" t="n">
        <v>6201000</v>
      </c>
      <c r="F6" s="5" t="n">
        <v>6052000</v>
      </c>
    </row>
    <row r="7">
      <c r="A7" s="4" t="inlineStr">
        <is>
          <t>Valuation allowance</t>
        </is>
      </c>
      <c r="D7" s="5" t="n">
        <v>1900000</v>
      </c>
    </row>
    <row r="8">
      <c r="A8" s="4" t="inlineStr">
        <is>
          <t>Mortgage servicing rights</t>
        </is>
      </c>
    </row>
    <row r="9">
      <c r="A9" s="3" t="inlineStr">
        <is>
          <t>Valuation servicing rights in tranches [Line Items]</t>
        </is>
      </c>
    </row>
    <row r="10">
      <c r="A10" s="4" t="inlineStr">
        <is>
          <t>Fair value of mortgage servicing rights</t>
        </is>
      </c>
      <c r="B10" s="5" t="n">
        <v>5600000</v>
      </c>
      <c r="D10" s="6" t="n">
        <v>5600000</v>
      </c>
      <c r="F10" s="6" t="n">
        <v>5200000</v>
      </c>
    </row>
    <row r="11">
      <c r="A11" s="4" t="inlineStr">
        <is>
          <t>Average constant prepayment rate</t>
        </is>
      </c>
      <c r="D11" s="4" t="inlineStr">
        <is>
          <t>15.90%</t>
        </is>
      </c>
      <c r="F11" s="4" t="inlineStr">
        <is>
          <t>16.20%</t>
        </is>
      </c>
    </row>
    <row r="12">
      <c r="A12" s="4" t="inlineStr">
        <is>
          <t>Servicing assets, discount rate</t>
        </is>
      </c>
      <c r="D12" s="4" t="inlineStr">
        <is>
          <t>9.02%</t>
        </is>
      </c>
      <c r="F12" s="4" t="inlineStr">
        <is>
          <t>9.02%</t>
        </is>
      </c>
    </row>
    <row r="13">
      <c r="A13" s="4" t="inlineStr">
        <is>
          <t>Fees collected for servicing of mortgage loans</t>
        </is>
      </c>
      <c r="B13" s="6" t="n">
        <v>459000</v>
      </c>
      <c r="C13" s="6" t="n">
        <v>410000</v>
      </c>
      <c r="D13" s="6" t="n">
        <v>923000</v>
      </c>
      <c r="E13" s="6" t="n">
        <v>819000</v>
      </c>
    </row>
    <row r="14">
      <c r="A14" s="4" t="inlineStr">
        <is>
          <t>Mortgage servicing rights | Measurement Input, Cap Rate | Minimum</t>
        </is>
      </c>
    </row>
    <row r="15">
      <c r="A15" s="3" t="inlineStr">
        <is>
          <t>Valuation servicing rights in tranches [Line Items]</t>
        </is>
      </c>
    </row>
    <row r="16">
      <c r="A16" s="4" t="inlineStr">
        <is>
          <t>Average capitalization rate (percent)</t>
        </is>
      </c>
      <c r="B16" s="11" t="n">
        <v>0.007900000000000001</v>
      </c>
      <c r="C16" s="11" t="n">
        <v>0.0076</v>
      </c>
      <c r="D16" s="11" t="n">
        <v>0.007900000000000001</v>
      </c>
      <c r="E16" s="11" t="n">
        <v>0.0076</v>
      </c>
    </row>
    <row r="17">
      <c r="A17" s="4" t="inlineStr">
        <is>
          <t>Mortgage servicing rights | Measurement Input, Cap Rate | Maximum</t>
        </is>
      </c>
    </row>
    <row r="18">
      <c r="A18" s="3" t="inlineStr">
        <is>
          <t>Valuation servicing rights in tranches [Line Items]</t>
        </is>
      </c>
    </row>
    <row r="19">
      <c r="A19" s="4" t="inlineStr">
        <is>
          <t>Average capitalization rate (percent)</t>
        </is>
      </c>
      <c r="B19" s="11" t="n">
        <v>0.012</v>
      </c>
      <c r="C19" s="11" t="n">
        <v>0.0116</v>
      </c>
      <c r="D19" s="11" t="n">
        <v>0.012</v>
      </c>
      <c r="E19" s="11" t="n">
        <v>0.0116</v>
      </c>
    </row>
    <row r="20">
      <c r="A20" s="4" t="inlineStr">
        <is>
          <t>Commercial servicing rights</t>
        </is>
      </c>
    </row>
    <row r="21">
      <c r="A21" s="3" t="inlineStr">
        <is>
          <t>Valuation servicing rights in tranches [Line Items]</t>
        </is>
      </c>
    </row>
    <row r="22">
      <c r="A22" s="4" t="inlineStr">
        <is>
          <t>Fair value of mortgage servicing rights</t>
        </is>
      </c>
      <c r="B22" s="6" t="n">
        <v>1104000</v>
      </c>
      <c r="C22" s="6" t="n">
        <v>1417000</v>
      </c>
      <c r="D22" s="6" t="n">
        <v>1104000</v>
      </c>
      <c r="E22" s="6" t="n">
        <v>1417000</v>
      </c>
      <c r="F22" s="6" t="n">
        <v>1300000</v>
      </c>
    </row>
    <row r="23">
      <c r="A23" s="4" t="inlineStr">
        <is>
          <t>Fees collected for servicing of mortgage loans</t>
        </is>
      </c>
      <c r="B23" s="5" t="n">
        <v>165000</v>
      </c>
      <c r="C23" s="6" t="n">
        <v>54000</v>
      </c>
      <c r="D23" s="5" t="n">
        <v>294000</v>
      </c>
      <c r="E23" s="6" t="n">
        <v>172000</v>
      </c>
    </row>
    <row r="24">
      <c r="A24" s="4" t="inlineStr">
        <is>
          <t>Loans guaranteed and sold with servicing retained</t>
        </is>
      </c>
      <c r="B24" s="5" t="n">
        <v>57500000</v>
      </c>
      <c r="D24" s="6" t="n">
        <v>57500000</v>
      </c>
      <c r="F24" s="6" t="n">
        <v>66200000</v>
      </c>
    </row>
    <row r="25">
      <c r="A25" s="4" t="inlineStr">
        <is>
          <t>Commercial servicing rights | Minimum</t>
        </is>
      </c>
    </row>
    <row r="26">
      <c r="A26" s="3" t="inlineStr">
        <is>
          <t>Valuation servicing rights in tranches [Line Items]</t>
        </is>
      </c>
    </row>
    <row r="27">
      <c r="A27" s="4" t="inlineStr">
        <is>
          <t>Average constant prepayment rate</t>
        </is>
      </c>
      <c r="D27" s="4" t="inlineStr">
        <is>
          <t>13.70%</t>
        </is>
      </c>
      <c r="F27" s="4" t="inlineStr">
        <is>
          <t>14.95%</t>
        </is>
      </c>
    </row>
    <row r="28">
      <c r="A28" s="4" t="inlineStr">
        <is>
          <t>Servicing assets, discount rate</t>
        </is>
      </c>
      <c r="D28" s="4" t="inlineStr">
        <is>
          <t>5.70%</t>
        </is>
      </c>
      <c r="F28" s="4" t="inlineStr">
        <is>
          <t>7.70%</t>
        </is>
      </c>
    </row>
    <row r="29">
      <c r="A29" s="4" t="inlineStr">
        <is>
          <t>Commercial servicing rights | Maximum</t>
        </is>
      </c>
    </row>
    <row r="30">
      <c r="A30" s="3" t="inlineStr">
        <is>
          <t>Valuation servicing rights in tranches [Line Items]</t>
        </is>
      </c>
    </row>
    <row r="31">
      <c r="A31" s="4" t="inlineStr">
        <is>
          <t>Average constant prepayment rate</t>
        </is>
      </c>
      <c r="D31" s="4" t="inlineStr">
        <is>
          <t>17.49%</t>
        </is>
      </c>
      <c r="F31" s="4" t="inlineStr">
        <is>
          <t>19.25%</t>
        </is>
      </c>
    </row>
    <row r="32">
      <c r="A32" s="4" t="inlineStr">
        <is>
          <t>Servicing assets, discount rate</t>
        </is>
      </c>
      <c r="D32" s="4" t="inlineStr">
        <is>
          <t>9.96%</t>
        </is>
      </c>
      <c r="F32" s="4" t="inlineStr">
        <is>
          <t>12.88%</t>
        </is>
      </c>
    </row>
    <row r="33">
      <c r="A33" s="4" t="inlineStr">
        <is>
          <t>Commercial servicing rights | Measurement Input, Cap Rate | Minimum</t>
        </is>
      </c>
    </row>
    <row r="34">
      <c r="A34" s="3" t="inlineStr">
        <is>
          <t>Valuation servicing rights in tranches [Line Items]</t>
        </is>
      </c>
    </row>
    <row r="35">
      <c r="A35" s="4" t="inlineStr">
        <is>
          <t>Average capitalization rate (percent)</t>
        </is>
      </c>
      <c r="F35" s="11" t="n">
        <v>0.031</v>
      </c>
    </row>
    <row r="36">
      <c r="A36" s="4" t="inlineStr">
        <is>
          <t>Commercial servicing rights | Measurement Input, Cap Rate | Maximum</t>
        </is>
      </c>
    </row>
    <row r="37">
      <c r="A37" s="3" t="inlineStr">
        <is>
          <t>Valuation servicing rights in tranches [Line Items]</t>
        </is>
      </c>
    </row>
    <row r="38">
      <c r="A38" s="4" t="inlineStr">
        <is>
          <t>Average capitalization rate (percent)</t>
        </is>
      </c>
      <c r="F38" s="11" t="n">
        <v>0.0445</v>
      </c>
    </row>
    <row r="39">
      <c r="A39" s="4" t="inlineStr">
        <is>
          <t>Mortgage Servicing Rights 15-year Tranche</t>
        </is>
      </c>
    </row>
    <row r="40">
      <c r="A40" s="3" t="inlineStr">
        <is>
          <t>Valuation servicing rights in tranches [Line Items]</t>
        </is>
      </c>
    </row>
    <row r="41">
      <c r="A41" s="4" t="inlineStr">
        <is>
          <t>Valuation allowance</t>
        </is>
      </c>
      <c r="D41" s="6" t="n">
        <v>470000</v>
      </c>
      <c r="F41" s="6" t="n">
        <v>422000</v>
      </c>
    </row>
    <row r="42">
      <c r="A42" s="4" t="inlineStr">
        <is>
          <t>Amortization period</t>
        </is>
      </c>
      <c r="D42" s="4" t="inlineStr">
        <is>
          <t>15 years</t>
        </is>
      </c>
    </row>
    <row r="43">
      <c r="A43" s="4" t="inlineStr">
        <is>
          <t>Mortgage Servicing Rights 30-year Tranche</t>
        </is>
      </c>
    </row>
    <row r="44">
      <c r="A44" s="3" t="inlineStr">
        <is>
          <t>Valuation servicing rights in tranches [Line Items]</t>
        </is>
      </c>
    </row>
    <row r="45">
      <c r="A45" s="4" t="inlineStr">
        <is>
          <t>Valuation allowance</t>
        </is>
      </c>
      <c r="F45" s="5" t="n">
        <v>1400000</v>
      </c>
    </row>
    <row r="46">
      <c r="A46" s="4" t="inlineStr">
        <is>
          <t>Amortization period</t>
        </is>
      </c>
      <c r="D46" s="4" t="inlineStr">
        <is>
          <t>30 years</t>
        </is>
      </c>
    </row>
    <row r="47">
      <c r="A47" s="4" t="inlineStr">
        <is>
          <t>Less Than 20 Years</t>
        </is>
      </c>
    </row>
    <row r="48">
      <c r="A48" s="3" t="inlineStr">
        <is>
          <t>Valuation servicing rights in tranches [Line Items]</t>
        </is>
      </c>
    </row>
    <row r="49">
      <c r="A49" s="4" t="inlineStr">
        <is>
          <t>Fair value of mortgage servicing rights</t>
        </is>
      </c>
      <c r="B49" s="5" t="n">
        <v>170000</v>
      </c>
      <c r="D49" s="6" t="n">
        <v>170000</v>
      </c>
      <c r="F49" s="5" t="n">
        <v>203000</v>
      </c>
    </row>
    <row r="50">
      <c r="A50" s="4" t="inlineStr">
        <is>
          <t>Period of tranche</t>
        </is>
      </c>
      <c r="D50" s="4" t="inlineStr">
        <is>
          <t>20 years</t>
        </is>
      </c>
    </row>
    <row r="51">
      <c r="A51" s="4" t="inlineStr">
        <is>
          <t>Valuation allowance</t>
        </is>
      </c>
      <c r="D51" s="6" t="n">
        <v>0</v>
      </c>
      <c r="F51" s="6" t="n">
        <v>0</v>
      </c>
    </row>
    <row r="52">
      <c r="A52" s="4" t="inlineStr">
        <is>
          <t>Amortization period</t>
        </is>
      </c>
      <c r="D52" s="4" t="inlineStr">
        <is>
          <t>20 years</t>
        </is>
      </c>
      <c r="F52" s="4" t="inlineStr">
        <is>
          <t>20 years</t>
        </is>
      </c>
    </row>
    <row r="53">
      <c r="A53" s="4" t="inlineStr">
        <is>
          <t>More Than 20 Years</t>
        </is>
      </c>
    </row>
    <row r="54">
      <c r="A54" s="3" t="inlineStr">
        <is>
          <t>Valuation servicing rights in tranches [Line Items]</t>
        </is>
      </c>
    </row>
    <row r="55">
      <c r="A55" s="4" t="inlineStr">
        <is>
          <t>Fair value of mortgage servicing rights</t>
        </is>
      </c>
      <c r="B55" s="6" t="n">
        <v>934000</v>
      </c>
      <c r="D55" s="6" t="n">
        <v>934000</v>
      </c>
      <c r="F55" s="6" t="n">
        <v>1085000</v>
      </c>
    </row>
    <row r="56">
      <c r="A56" s="4" t="inlineStr">
        <is>
          <t>Period of tranche</t>
        </is>
      </c>
      <c r="D56" s="4" t="inlineStr">
        <is>
          <t>20 years</t>
        </is>
      </c>
    </row>
    <row r="57">
      <c r="A57" s="4" t="inlineStr">
        <is>
          <t>Valuation allowance</t>
        </is>
      </c>
      <c r="D57" s="6" t="n">
        <v>0</v>
      </c>
      <c r="F57" s="6" t="n">
        <v>0</v>
      </c>
    </row>
    <row r="58">
      <c r="A58" s="4" t="inlineStr">
        <is>
          <t>Amortization period</t>
        </is>
      </c>
      <c r="D58" s="4" t="inlineStr">
        <is>
          <t>20 years</t>
        </is>
      </c>
      <c r="F58" s="4" t="inlineStr">
        <is>
          <t>20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CORE DEPOSIT PREMIUM AND OTHER INTANGIBLE ASSETS (Changes in capitalized mortgage and commercial servicing rights) (Details) - USD ($) $ in Thousands</t>
        </is>
      </c>
      <c r="B1" s="2" t="inlineStr">
        <is>
          <t>6 Months Ended</t>
        </is>
      </c>
    </row>
    <row r="2">
      <c r="B2" s="2" t="inlineStr">
        <is>
          <t>Jun. 30, 2021</t>
        </is>
      </c>
      <c r="C2" s="2" t="inlineStr">
        <is>
          <t>Jun. 30, 2020</t>
        </is>
      </c>
      <c r="D2" s="2" t="inlineStr">
        <is>
          <t>Dec. 31, 2020</t>
        </is>
      </c>
    </row>
    <row r="3">
      <c r="A3" s="4" t="inlineStr">
        <is>
          <t>Mortgage servicing rights</t>
        </is>
      </c>
    </row>
    <row r="4">
      <c r="A4" s="3" t="inlineStr">
        <is>
          <t>Servicing Asset at Fair Value, Amount [Roll Forward]</t>
        </is>
      </c>
    </row>
    <row r="5">
      <c r="A5" s="4" t="inlineStr">
        <is>
          <t>Balance at beginning of period</t>
        </is>
      </c>
      <c r="B5" s="6" t="n">
        <v>5189</v>
      </c>
      <c r="C5" s="6" t="n">
        <v>5621</v>
      </c>
    </row>
    <row r="6">
      <c r="A6" s="4" t="inlineStr">
        <is>
          <t>Originations</t>
        </is>
      </c>
      <c r="B6" s="5" t="n">
        <v>703</v>
      </c>
      <c r="C6" s="5" t="n">
        <v>1490</v>
      </c>
    </row>
    <row r="7">
      <c r="A7" s="4" t="inlineStr">
        <is>
          <t>Amortization</t>
        </is>
      </c>
      <c r="B7" s="5" t="n">
        <v>-724</v>
      </c>
      <c r="C7" s="5" t="n">
        <v>-1070</v>
      </c>
    </row>
    <row r="8">
      <c r="A8" s="4" t="inlineStr">
        <is>
          <t>Valuation adjustment</t>
        </is>
      </c>
      <c r="B8" s="5" t="n">
        <v>391</v>
      </c>
      <c r="C8" s="5" t="n">
        <v>-1556</v>
      </c>
    </row>
    <row r="9">
      <c r="A9" s="4" t="inlineStr">
        <is>
          <t>Balance at end of period</t>
        </is>
      </c>
      <c r="B9" s="5" t="n">
        <v>5559</v>
      </c>
      <c r="C9" s="6" t="n">
        <v>4485</v>
      </c>
    </row>
    <row r="10">
      <c r="A10" s="4" t="inlineStr">
        <is>
          <t>Fair value of mortgage servicing rights</t>
        </is>
      </c>
      <c r="B10" s="6" t="n">
        <v>5600</v>
      </c>
      <c r="D10" s="6" t="n">
        <v>5200</v>
      </c>
    </row>
    <row r="11">
      <c r="A11" s="4" t="inlineStr">
        <is>
          <t>Servicing rights, net to servicing portfolio</t>
        </is>
      </c>
      <c r="B11" s="4" t="inlineStr">
        <is>
          <t>0.77%</t>
        </is>
      </c>
      <c r="C11" s="4" t="inlineStr">
        <is>
          <t>0.68%</t>
        </is>
      </c>
    </row>
    <row r="12">
      <c r="A12" s="4" t="inlineStr">
        <is>
          <t>Commercial servicing rights</t>
        </is>
      </c>
    </row>
    <row r="13">
      <c r="A13" s="3" t="inlineStr">
        <is>
          <t>Servicing Asset at Fair Value, Amount [Roll Forward]</t>
        </is>
      </c>
    </row>
    <row r="14">
      <c r="A14" s="4" t="inlineStr">
        <is>
          <t>Balance at beginning of period</t>
        </is>
      </c>
      <c r="B14" s="6" t="n">
        <v>863</v>
      </c>
      <c r="C14" s="6" t="n">
        <v>1115</v>
      </c>
    </row>
    <row r="15">
      <c r="A15" s="4" t="inlineStr">
        <is>
          <t>Originations</t>
        </is>
      </c>
      <c r="B15" s="5" t="n">
        <v>0</v>
      </c>
      <c r="C15" s="5" t="n">
        <v>38</v>
      </c>
    </row>
    <row r="16">
      <c r="A16" s="4" t="inlineStr">
        <is>
          <t>Amortization</t>
        </is>
      </c>
      <c r="B16" s="5" t="n">
        <v>-221</v>
      </c>
      <c r="C16" s="5" t="n">
        <v>-169</v>
      </c>
    </row>
    <row r="17">
      <c r="A17" s="4" t="inlineStr">
        <is>
          <t>Balance at end of period</t>
        </is>
      </c>
      <c r="B17" s="5" t="n">
        <v>642</v>
      </c>
      <c r="C17" s="5" t="n">
        <v>984</v>
      </c>
    </row>
    <row r="18">
      <c r="A18" s="4" t="inlineStr">
        <is>
          <t>Fair value of mortgage servicing rights</t>
        </is>
      </c>
      <c r="B18" s="6" t="n">
        <v>1104</v>
      </c>
      <c r="C18" s="6" t="n">
        <v>1417</v>
      </c>
      <c r="D18" s="6" t="n">
        <v>1300</v>
      </c>
    </row>
    <row r="19">
      <c r="A19" s="4" t="inlineStr">
        <is>
          <t>Servicing rights, net to servicing portfolio</t>
        </is>
      </c>
      <c r="B19" s="4" t="inlineStr">
        <is>
          <t>1.12%</t>
        </is>
      </c>
      <c r="C19" s="4" t="inlineStr">
        <is>
          <t>1.32%</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CORE DEPOSIT PREMIUM AND OTHER INTANGIBLE ASSETS (Book value, fair value of commercial serving rights and impairment) (Details) - USD ($)</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Valuation Allowance</t>
        </is>
      </c>
      <c r="B4" s="6" t="n">
        <v>1900000</v>
      </c>
    </row>
    <row r="5">
      <c r="A5" s="4" t="inlineStr">
        <is>
          <t>15 Years</t>
        </is>
      </c>
    </row>
    <row r="6">
      <c r="A6" s="3" t="inlineStr">
        <is>
          <t>Finite-Lived Intangible Assets [Line Items]</t>
        </is>
      </c>
    </row>
    <row r="7">
      <c r="A7" s="4" t="inlineStr">
        <is>
          <t>Book Value</t>
        </is>
      </c>
      <c r="B7" s="5" t="n">
        <v>1627000</v>
      </c>
      <c r="C7" s="6" t="n">
        <v>1522000</v>
      </c>
    </row>
    <row r="8">
      <c r="A8" s="4" t="inlineStr">
        <is>
          <t>Fair Value</t>
        </is>
      </c>
      <c r="B8" s="5" t="n">
        <v>1157000</v>
      </c>
      <c r="C8" s="5" t="n">
        <v>1100000</v>
      </c>
    </row>
    <row r="9">
      <c r="A9" s="4" t="inlineStr">
        <is>
          <t>Valuation Allowance</t>
        </is>
      </c>
      <c r="B9" s="5" t="n">
        <v>470000</v>
      </c>
      <c r="C9" s="5" t="n">
        <v>422000</v>
      </c>
    </row>
    <row r="10">
      <c r="A10" s="4" t="inlineStr">
        <is>
          <t>30 Years</t>
        </is>
      </c>
    </row>
    <row r="11">
      <c r="A11" s="3" t="inlineStr">
        <is>
          <t>Finite-Lived Intangible Assets [Line Items]</t>
        </is>
      </c>
    </row>
    <row r="12">
      <c r="A12" s="4" t="inlineStr">
        <is>
          <t>Book Value</t>
        </is>
      </c>
      <c r="B12" s="5" t="n">
        <v>6287000</v>
      </c>
      <c r="C12" s="5" t="n">
        <v>5445000</v>
      </c>
    </row>
    <row r="13">
      <c r="A13" s="4" t="inlineStr">
        <is>
          <t>Fair Value</t>
        </is>
      </c>
      <c r="B13" s="5" t="n">
        <v>4402000</v>
      </c>
      <c r="C13" s="5" t="n">
        <v>4089000</v>
      </c>
    </row>
    <row r="14">
      <c r="A14" s="4" t="inlineStr">
        <is>
          <t>Valuation Allowance</t>
        </is>
      </c>
      <c r="B14" s="5" t="n">
        <v>1885000</v>
      </c>
      <c r="C14" s="5" t="n">
        <v>1356000</v>
      </c>
    </row>
    <row r="15">
      <c r="A15" s="4" t="inlineStr">
        <is>
          <t>Less Than 20 Years</t>
        </is>
      </c>
    </row>
    <row r="16">
      <c r="A16" s="3" t="inlineStr">
        <is>
          <t>Finite-Lived Intangible Assets [Line Items]</t>
        </is>
      </c>
    </row>
    <row r="17">
      <c r="A17" s="4" t="inlineStr">
        <is>
          <t>Book Value</t>
        </is>
      </c>
      <c r="B17" s="5" t="n">
        <v>58000</v>
      </c>
      <c r="C17" s="5" t="n">
        <v>87000</v>
      </c>
    </row>
    <row r="18">
      <c r="A18" s="4" t="inlineStr">
        <is>
          <t>Fair Value</t>
        </is>
      </c>
      <c r="B18" s="5" t="n">
        <v>170000</v>
      </c>
      <c r="C18" s="5" t="n">
        <v>203000</v>
      </c>
    </row>
    <row r="19">
      <c r="A19" s="4" t="inlineStr">
        <is>
          <t>Valuation Allowance</t>
        </is>
      </c>
      <c r="B19" s="5" t="n">
        <v>0</v>
      </c>
      <c r="C19" s="5" t="n">
        <v>0</v>
      </c>
    </row>
    <row r="20">
      <c r="A20" s="4" t="inlineStr">
        <is>
          <t>More Than 20 Years</t>
        </is>
      </c>
    </row>
    <row r="21">
      <c r="A21" s="3" t="inlineStr">
        <is>
          <t>Finite-Lived Intangible Assets [Line Items]</t>
        </is>
      </c>
    </row>
    <row r="22">
      <c r="A22" s="4" t="inlineStr">
        <is>
          <t>Book Value</t>
        </is>
      </c>
      <c r="B22" s="5" t="n">
        <v>584000</v>
      </c>
      <c r="C22" s="5" t="n">
        <v>776000</v>
      </c>
    </row>
    <row r="23">
      <c r="A23" s="4" t="inlineStr">
        <is>
          <t>Fair Value</t>
        </is>
      </c>
      <c r="B23" s="5" t="n">
        <v>934000</v>
      </c>
      <c r="C23" s="5" t="n">
        <v>1085000</v>
      </c>
    </row>
    <row r="24">
      <c r="A24" s="4" t="inlineStr">
        <is>
          <t>Valuation Allowance</t>
        </is>
      </c>
      <c r="B24" s="6" t="n">
        <v>0</v>
      </c>
      <c r="C2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collateral on derivative financial instruments narrative) (Details) - USD ($)</t>
        </is>
      </c>
      <c r="B1" s="2" t="inlineStr">
        <is>
          <t>Jun. 30, 2021</t>
        </is>
      </c>
      <c r="C1" s="2" t="inlineStr">
        <is>
          <t>Dec. 31, 2020</t>
        </is>
      </c>
    </row>
    <row r="2">
      <c r="A2" s="3" t="inlineStr">
        <is>
          <t>Derivative [Line Items]</t>
        </is>
      </c>
    </row>
    <row r="3">
      <c r="A3" s="4" t="inlineStr">
        <is>
          <t>Cash pledged as collateral</t>
        </is>
      </c>
      <c r="B3" s="6" t="n">
        <v>2900000</v>
      </c>
      <c r="C3" s="6" t="n">
        <v>3800000</v>
      </c>
    </row>
    <row r="4">
      <c r="A4" s="4" t="inlineStr">
        <is>
          <t>Counterparties</t>
        </is>
      </c>
    </row>
    <row r="5">
      <c r="A5" s="3" t="inlineStr">
        <is>
          <t>Derivative [Line Items]</t>
        </is>
      </c>
    </row>
    <row r="6">
      <c r="A6" s="4" t="inlineStr">
        <is>
          <t>Cash pledged as collateral</t>
        </is>
      </c>
      <c r="B6" s="6" t="n">
        <v>0</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FINANCIAL INSTRUMENTS (Cash flow hedges narrative) (Details) - USD ($) $ in Millions</t>
        </is>
      </c>
      <c r="B1" s="2" t="inlineStr">
        <is>
          <t>6 Months Ended</t>
        </is>
      </c>
    </row>
    <row r="2">
      <c r="B2" s="2" t="inlineStr">
        <is>
          <t>Jun. 30, 2021</t>
        </is>
      </c>
      <c r="C2" s="2" t="inlineStr">
        <is>
          <t>Mar. 31, 2021</t>
        </is>
      </c>
      <c r="D2" s="2" t="inlineStr">
        <is>
          <t>May 18, 2018</t>
        </is>
      </c>
    </row>
    <row r="3">
      <c r="A3" s="3" t="inlineStr">
        <is>
          <t>Derivative [Line Items]</t>
        </is>
      </c>
    </row>
    <row r="4">
      <c r="A4" s="4" t="inlineStr">
        <is>
          <t>Change in net unrealized losses and reclassification from AOCI to interest expense on cash flow hedges</t>
        </is>
      </c>
      <c r="B4" s="9" t="n">
        <v>1.8</v>
      </c>
    </row>
    <row r="5">
      <c r="A5" s="4" t="inlineStr">
        <is>
          <t>Estimated amount to be reclassified from accumulated other comprehensive income to interest expense</t>
        </is>
      </c>
      <c r="B5" s="10" t="n">
        <v>2.4</v>
      </c>
    </row>
    <row r="6">
      <c r="A6" s="4" t="inlineStr">
        <is>
          <t>Interest Rate Swaps | Cash Flow Hedges</t>
        </is>
      </c>
    </row>
    <row r="7">
      <c r="A7" s="3" t="inlineStr">
        <is>
          <t>Derivative [Line Items]</t>
        </is>
      </c>
    </row>
    <row r="8">
      <c r="A8" s="4" t="inlineStr">
        <is>
          <t>Derivative, notional amount</t>
        </is>
      </c>
      <c r="B8" s="5" t="n">
        <v>40</v>
      </c>
      <c r="D8" s="6" t="n">
        <v>9</v>
      </c>
    </row>
    <row r="9">
      <c r="A9" s="4" t="inlineStr">
        <is>
          <t>Interest Rate Swaps | Cash Flow Hedges | Heartland Financial Statutory Trust IV, VI, And VII</t>
        </is>
      </c>
    </row>
    <row r="10">
      <c r="A10" s="3" t="inlineStr">
        <is>
          <t>Derivative [Line Items]</t>
        </is>
      </c>
    </row>
    <row r="11">
      <c r="A11" s="4" t="inlineStr">
        <is>
          <t>Derivative, notional amount</t>
        </is>
      </c>
      <c r="B11" s="6" t="n">
        <v>40</v>
      </c>
    </row>
    <row r="12">
      <c r="A12" s="4" t="inlineStr">
        <is>
          <t>Interest Rate Swaps | Cash Flow Hedges | Heartland Financial Statutory Trust IV</t>
        </is>
      </c>
    </row>
    <row r="13">
      <c r="A13" s="3" t="inlineStr">
        <is>
          <t>Derivative [Line Items]</t>
        </is>
      </c>
    </row>
    <row r="14">
      <c r="A14" s="4" t="inlineStr">
        <is>
          <t>Derivative, notional amount</t>
        </is>
      </c>
      <c r="C14" s="6" t="n">
        <v>25</v>
      </c>
    </row>
    <row r="15">
      <c r="A15" s="4" t="inlineStr">
        <is>
          <t>Interest Rate Swaps | Cash Flow Hedges | OCGI Statutory Trust III</t>
        </is>
      </c>
    </row>
    <row r="16">
      <c r="A16" s="3" t="inlineStr">
        <is>
          <t>Derivative [Line Items]</t>
        </is>
      </c>
    </row>
    <row r="17">
      <c r="A17" s="4" t="inlineStr">
        <is>
          <t>Derivative, notional amount</t>
        </is>
      </c>
      <c r="D17" s="5" t="n">
        <v>3</v>
      </c>
    </row>
    <row r="18">
      <c r="A18" s="4" t="inlineStr">
        <is>
          <t>Interest Rate Swaps | Cash Flow Hedges | OCGI Capital Trust IV</t>
        </is>
      </c>
    </row>
    <row r="19">
      <c r="A19" s="3" t="inlineStr">
        <is>
          <t>Derivative [Line Items]</t>
        </is>
      </c>
    </row>
    <row r="20">
      <c r="A20" s="4" t="inlineStr">
        <is>
          <t>Derivative, notional amount</t>
        </is>
      </c>
      <c r="D20" s="6"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flow hedges balance sheet category and fair values) (Details) - Other liabilities - USD ($) $ in Thousands</t>
        </is>
      </c>
      <c r="B1" s="2" t="inlineStr">
        <is>
          <t>Jun. 30, 2021</t>
        </is>
      </c>
      <c r="C1" s="2" t="inlineStr">
        <is>
          <t>Dec. 31, 2020</t>
        </is>
      </c>
    </row>
    <row r="2">
      <c r="A2" s="4" t="inlineStr">
        <is>
          <t>Interest Rate Swap due March 17, 2021</t>
        </is>
      </c>
    </row>
    <row r="3">
      <c r="A3" s="3" t="inlineStr">
        <is>
          <t>Derivatives, Fair Value [Line Items]</t>
        </is>
      </c>
    </row>
    <row r="4">
      <c r="A4" s="4" t="inlineStr">
        <is>
          <t>Notional Amount</t>
        </is>
      </c>
      <c r="C4" s="6" t="n">
        <v>25000</v>
      </c>
    </row>
    <row r="5">
      <c r="A5" s="4" t="inlineStr">
        <is>
          <t>Fair Value</t>
        </is>
      </c>
      <c r="C5" s="6" t="n">
        <v>-127</v>
      </c>
    </row>
    <row r="6">
      <c r="A6" s="4" t="inlineStr">
        <is>
          <t>Receive Rate</t>
        </is>
      </c>
      <c r="C6" s="4" t="inlineStr">
        <is>
          <t>0.229%</t>
        </is>
      </c>
    </row>
    <row r="7">
      <c r="A7" s="4" t="inlineStr">
        <is>
          <t>Weighted Average Pay Rate</t>
        </is>
      </c>
      <c r="C7" s="4" t="inlineStr">
        <is>
          <t>2.255%</t>
        </is>
      </c>
    </row>
    <row r="8">
      <c r="A8" s="4" t="inlineStr">
        <is>
          <t>Interest Rate Swap due May 10, 2021</t>
        </is>
      </c>
    </row>
    <row r="9">
      <c r="A9" s="3" t="inlineStr">
        <is>
          <t>Derivatives, Fair Value [Line Items]</t>
        </is>
      </c>
    </row>
    <row r="10">
      <c r="A10" s="4" t="inlineStr">
        <is>
          <t>Notional Amount</t>
        </is>
      </c>
      <c r="C10" s="6" t="n">
        <v>21667</v>
      </c>
    </row>
    <row r="11">
      <c r="A11" s="4" t="inlineStr">
        <is>
          <t>Fair Value</t>
        </is>
      </c>
      <c r="C11" s="6" t="n">
        <v>-91</v>
      </c>
    </row>
    <row r="12">
      <c r="A12" s="4" t="inlineStr">
        <is>
          <t>Receive Rate</t>
        </is>
      </c>
      <c r="C12" s="4" t="inlineStr">
        <is>
          <t>2.649%</t>
        </is>
      </c>
    </row>
    <row r="13">
      <c r="A13" s="4" t="inlineStr">
        <is>
          <t>Weighted Average Pay Rate</t>
        </is>
      </c>
      <c r="C13" s="4" t="inlineStr">
        <is>
          <t>3.674%</t>
        </is>
      </c>
    </row>
    <row r="14">
      <c r="A14" s="4" t="inlineStr">
        <is>
          <t>Interest Rate Swap Due July 24, 2028</t>
        </is>
      </c>
    </row>
    <row r="15">
      <c r="A15" s="3" t="inlineStr">
        <is>
          <t>Derivatives, Fair Value [Line Items]</t>
        </is>
      </c>
    </row>
    <row r="16">
      <c r="A16" s="4" t="inlineStr">
        <is>
          <t>Notional Amount</t>
        </is>
      </c>
      <c r="B16" s="6" t="n">
        <v>21250</v>
      </c>
      <c r="C16" s="6" t="n">
        <v>22750</v>
      </c>
    </row>
    <row r="17">
      <c r="A17" s="4" t="inlineStr">
        <is>
          <t>Fair Value</t>
        </is>
      </c>
      <c r="B17" s="6" t="n">
        <v>-1636</v>
      </c>
      <c r="C17" s="6" t="n">
        <v>-2220</v>
      </c>
    </row>
    <row r="18">
      <c r="A18" s="4" t="inlineStr">
        <is>
          <t>Receive Rate</t>
        </is>
      </c>
      <c r="B18" s="4" t="inlineStr">
        <is>
          <t>2.591%</t>
        </is>
      </c>
      <c r="C18" s="4" t="inlineStr">
        <is>
          <t>2.643%</t>
        </is>
      </c>
    </row>
    <row r="19">
      <c r="A19" s="4" t="inlineStr">
        <is>
          <t>Weighted Average Pay Rate</t>
        </is>
      </c>
      <c r="B19" s="4" t="inlineStr">
        <is>
          <t>5.425%</t>
        </is>
      </c>
      <c r="C19" s="4" t="inlineStr">
        <is>
          <t>5.425%</t>
        </is>
      </c>
    </row>
    <row r="20">
      <c r="A20" s="4" t="inlineStr">
        <is>
          <t>Interest Rate Swap due June 15, 2024</t>
        </is>
      </c>
    </row>
    <row r="21">
      <c r="A21" s="3" t="inlineStr">
        <is>
          <t>Derivatives, Fair Value [Line Items]</t>
        </is>
      </c>
    </row>
    <row r="22">
      <c r="A22" s="4" t="inlineStr">
        <is>
          <t>Notional Amount</t>
        </is>
      </c>
      <c r="B22" s="6" t="n">
        <v>20000</v>
      </c>
      <c r="C22" s="6" t="n">
        <v>20000</v>
      </c>
    </row>
    <row r="23">
      <c r="A23" s="4" t="inlineStr">
        <is>
          <t>Fair Value</t>
        </is>
      </c>
      <c r="B23" s="6" t="n">
        <v>-1107</v>
      </c>
      <c r="C23" s="6" t="n">
        <v>-1482</v>
      </c>
    </row>
    <row r="24">
      <c r="A24" s="4" t="inlineStr">
        <is>
          <t>Receive Rate</t>
        </is>
      </c>
      <c r="B24" s="4" t="inlineStr">
        <is>
          <t>0.119%</t>
        </is>
      </c>
      <c r="C24" s="4" t="inlineStr">
        <is>
          <t>0.217%</t>
        </is>
      </c>
    </row>
    <row r="25">
      <c r="A25" s="4" t="inlineStr">
        <is>
          <t>Weighted Average Pay Rate</t>
        </is>
      </c>
      <c r="B25" s="4" t="inlineStr">
        <is>
          <t>2.39%</t>
        </is>
      </c>
      <c r="C25" s="4" t="inlineStr">
        <is>
          <t>2.39%</t>
        </is>
      </c>
    </row>
    <row r="26">
      <c r="A26" s="4" t="inlineStr">
        <is>
          <t>Interest Rate Swap due March 1, 2024</t>
        </is>
      </c>
    </row>
    <row r="27">
      <c r="A27" s="3" t="inlineStr">
        <is>
          <t>Derivatives, Fair Value [Line Items]</t>
        </is>
      </c>
    </row>
    <row r="28">
      <c r="A28" s="4" t="inlineStr">
        <is>
          <t>Notional Amount</t>
        </is>
      </c>
      <c r="B28" s="6" t="n">
        <v>20000</v>
      </c>
      <c r="C28" s="6" t="n">
        <v>20000</v>
      </c>
    </row>
    <row r="29">
      <c r="A29" s="4" t="inlineStr">
        <is>
          <t>Fair Value</t>
        </is>
      </c>
      <c r="B29" s="6" t="n">
        <v>-1049</v>
      </c>
      <c r="C29" s="6" t="n">
        <v>-1385</v>
      </c>
    </row>
    <row r="30">
      <c r="A30" s="4" t="inlineStr">
        <is>
          <t>Receive Rate</t>
        </is>
      </c>
      <c r="B30" s="4" t="inlineStr">
        <is>
          <t>0.135%</t>
        </is>
      </c>
      <c r="C30" s="4" t="inlineStr">
        <is>
          <t>0.225%</t>
        </is>
      </c>
    </row>
    <row r="31">
      <c r="A31" s="4" t="inlineStr">
        <is>
          <t>Weighted Average Pay Rate</t>
        </is>
      </c>
      <c r="B31" s="4" t="inlineStr">
        <is>
          <t>2.352%</t>
        </is>
      </c>
      <c r="C31" s="4" t="inlineStr">
        <is>
          <t>2.352%</t>
        </is>
      </c>
    </row>
    <row r="32">
      <c r="A32" s="4" t="inlineStr">
        <is>
          <t>Interest Rate Swap Due June 15, 2021</t>
        </is>
      </c>
    </row>
    <row r="33">
      <c r="A33" s="3" t="inlineStr">
        <is>
          <t>Derivatives, Fair Value [Line Items]</t>
        </is>
      </c>
    </row>
    <row r="34">
      <c r="A34" s="4" t="inlineStr">
        <is>
          <t>Notional Amount</t>
        </is>
      </c>
      <c r="C34" s="6" t="n">
        <v>6000</v>
      </c>
    </row>
    <row r="35">
      <c r="A35" s="4" t="inlineStr">
        <is>
          <t>Fair Value</t>
        </is>
      </c>
      <c r="C35" s="6" t="n">
        <v>-50</v>
      </c>
    </row>
    <row r="36">
      <c r="A36" s="4" t="inlineStr">
        <is>
          <t>Receive Rate</t>
        </is>
      </c>
      <c r="C36" s="4" t="inlineStr">
        <is>
          <t>0.217%</t>
        </is>
      </c>
    </row>
    <row r="37">
      <c r="A37" s="4" t="inlineStr">
        <is>
          <t>Weighted Average Pay Rate</t>
        </is>
      </c>
      <c r="C37" s="4" t="inlineStr">
        <is>
          <t>1.866%</t>
        </is>
      </c>
    </row>
    <row r="38">
      <c r="A38" s="4" t="inlineStr">
        <is>
          <t>Interest Rate Swap Due June 30, 2021</t>
        </is>
      </c>
    </row>
    <row r="39">
      <c r="A39" s="3" t="inlineStr">
        <is>
          <t>Derivatives, Fair Value [Line Items]</t>
        </is>
      </c>
    </row>
    <row r="40">
      <c r="A40" s="4" t="inlineStr">
        <is>
          <t>Notional Amount</t>
        </is>
      </c>
      <c r="C40" s="6" t="n">
        <v>3000</v>
      </c>
    </row>
    <row r="41">
      <c r="A41" s="4" t="inlineStr">
        <is>
          <t>Fair Value</t>
        </is>
      </c>
      <c r="C41" s="6" t="n">
        <v>-25</v>
      </c>
    </row>
    <row r="42">
      <c r="A42" s="4" t="inlineStr">
        <is>
          <t>Receive Rate</t>
        </is>
      </c>
      <c r="C42" s="4" t="inlineStr">
        <is>
          <t>0.241%</t>
        </is>
      </c>
    </row>
    <row r="43">
      <c r="A43" s="4" t="inlineStr">
        <is>
          <t>Weighted Average Pay Rate</t>
        </is>
      </c>
      <c r="C43" s="4" t="inlineStr">
        <is>
          <t>1.87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1605</v>
      </c>
      <c r="C4" s="6" t="n">
        <v>30131</v>
      </c>
      <c r="D4" s="6" t="n">
        <v>114419</v>
      </c>
      <c r="E4" s="6" t="n">
        <v>50171</v>
      </c>
    </row>
    <row r="5">
      <c r="A5" s="3" t="inlineStr">
        <is>
          <t>Securities:</t>
        </is>
      </c>
    </row>
    <row r="6">
      <c r="A6" s="4" t="inlineStr">
        <is>
          <t>Net change in unrealized gain/(loss) on securities</t>
        </is>
      </c>
      <c r="B6" s="5" t="n">
        <v>70224</v>
      </c>
      <c r="C6" s="5" t="n">
        <v>81552</v>
      </c>
      <c r="D6" s="5" t="n">
        <v>-20645</v>
      </c>
      <c r="E6" s="5" t="n">
        <v>53224</v>
      </c>
    </row>
    <row r="7">
      <c r="A7" s="4" t="inlineStr">
        <is>
          <t>Reclassification adjustment for net gains realized in net income</t>
        </is>
      </c>
      <c r="B7" s="5" t="n">
        <v>-2842</v>
      </c>
      <c r="C7" s="5" t="n">
        <v>-2006</v>
      </c>
      <c r="D7" s="5" t="n">
        <v>-2812</v>
      </c>
      <c r="E7" s="5" t="n">
        <v>-3664</v>
      </c>
    </row>
    <row r="8">
      <c r="A8" s="4" t="inlineStr">
        <is>
          <t>Income taxes</t>
        </is>
      </c>
      <c r="B8" s="5" t="n">
        <v>-17678</v>
      </c>
      <c r="C8" s="5" t="n">
        <v>-20729</v>
      </c>
      <c r="D8" s="5" t="n">
        <v>6083</v>
      </c>
      <c r="E8" s="5" t="n">
        <v>-12932</v>
      </c>
    </row>
    <row r="9">
      <c r="A9" s="4" t="inlineStr">
        <is>
          <t>Other comprehensive gain/(loss) on securities</t>
        </is>
      </c>
      <c r="B9" s="5" t="n">
        <v>49704</v>
      </c>
      <c r="C9" s="5" t="n">
        <v>58817</v>
      </c>
      <c r="D9" s="5" t="n">
        <v>-17374</v>
      </c>
      <c r="E9" s="5" t="n">
        <v>36628</v>
      </c>
    </row>
    <row r="10">
      <c r="A10" s="3" t="inlineStr">
        <is>
          <t>Derivatives used in cash flow hedging relationships:</t>
        </is>
      </c>
    </row>
    <row r="11">
      <c r="A11" s="4" t="inlineStr">
        <is>
          <t>Net change in unrealized gain/(loss) on derivatives</t>
        </is>
      </c>
      <c r="B11" s="5" t="n">
        <v>745</v>
      </c>
      <c r="C11" s="5" t="n">
        <v>317</v>
      </c>
      <c r="D11" s="5" t="n">
        <v>2633</v>
      </c>
      <c r="E11" s="5" t="n">
        <v>-3363</v>
      </c>
    </row>
    <row r="12">
      <c r="A12" s="4" t="inlineStr">
        <is>
          <t>Reclassification adjustment for net gains on derivatives realized in net income</t>
        </is>
      </c>
      <c r="B12" s="5" t="n">
        <v>-461</v>
      </c>
      <c r="C12" s="5" t="n">
        <v>-423</v>
      </c>
      <c r="D12" s="5" t="n">
        <v>-1058</v>
      </c>
      <c r="E12" s="5" t="n">
        <v>-613</v>
      </c>
    </row>
    <row r="13">
      <c r="A13" s="4" t="inlineStr">
        <is>
          <t>Income taxes</t>
        </is>
      </c>
      <c r="B13" s="5" t="n">
        <v>-61</v>
      </c>
      <c r="C13" s="5" t="n">
        <v>18</v>
      </c>
      <c r="D13" s="5" t="n">
        <v>-333</v>
      </c>
      <c r="E13" s="5" t="n">
        <v>832</v>
      </c>
    </row>
    <row r="14">
      <c r="A14" s="4" t="inlineStr">
        <is>
          <t>Other comprehensive income (loss) on cash flow hedges</t>
        </is>
      </c>
      <c r="B14" s="5" t="n">
        <v>223</v>
      </c>
      <c r="C14" s="5" t="n">
        <v>-88</v>
      </c>
      <c r="D14" s="5" t="n">
        <v>1242</v>
      </c>
      <c r="E14" s="5" t="n">
        <v>-3144</v>
      </c>
    </row>
    <row r="15">
      <c r="A15" s="4" t="inlineStr">
        <is>
          <t>Other comprehensive income (loss)</t>
        </is>
      </c>
      <c r="B15" s="5" t="n">
        <v>49927</v>
      </c>
      <c r="C15" s="5" t="n">
        <v>58729</v>
      </c>
      <c r="D15" s="5" t="n">
        <v>-16132</v>
      </c>
      <c r="E15" s="5" t="n">
        <v>33484</v>
      </c>
    </row>
    <row r="16">
      <c r="A16" s="4" t="inlineStr">
        <is>
          <t>TOTAL COMPREHENSIVE INCOME</t>
        </is>
      </c>
      <c r="B16" s="6" t="n">
        <v>111532</v>
      </c>
      <c r="C16" s="6" t="n">
        <v>88860</v>
      </c>
      <c r="D16" s="6" t="n">
        <v>98287</v>
      </c>
      <c r="E16" s="6" t="n">
        <v>836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Cash flow hedges gains (losses)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ding Activity, Gains and Losses, Net [Line Items]</t>
        </is>
      </c>
    </row>
    <row r="4">
      <c r="A4" s="4" t="inlineStr">
        <is>
          <t>Effective Portion, Recognized in OCI, Amount of Gain (Loss)</t>
        </is>
      </c>
      <c r="B4" s="6" t="n">
        <v>745</v>
      </c>
      <c r="C4" s="6" t="n">
        <v>317</v>
      </c>
      <c r="D4" s="6" t="n">
        <v>2633</v>
      </c>
      <c r="E4" s="6" t="n">
        <v>-3363</v>
      </c>
    </row>
    <row r="5">
      <c r="A5" s="4" t="inlineStr">
        <is>
          <t>Effective Portion, Reclassified from AOCI into Income, Amount of Gain (Loss)</t>
        </is>
      </c>
      <c r="B5" s="5" t="n">
        <v>461</v>
      </c>
      <c r="C5" s="5" t="n">
        <v>423</v>
      </c>
      <c r="D5" s="5" t="n">
        <v>1058</v>
      </c>
      <c r="E5" s="5" t="n">
        <v>613</v>
      </c>
    </row>
    <row r="6">
      <c r="A6" s="4" t="inlineStr">
        <is>
          <t>Interest rate swaps</t>
        </is>
      </c>
    </row>
    <row r="7">
      <c r="A7" s="3" t="inlineStr">
        <is>
          <t>Trading Activity, Gains and Losses, Net [Line Items]</t>
        </is>
      </c>
    </row>
    <row r="8">
      <c r="A8" s="4" t="inlineStr">
        <is>
          <t>Effective Portion, Recognized in OCI, Amount of Gain (Loss)</t>
        </is>
      </c>
      <c r="B8" s="5" t="n">
        <v>291</v>
      </c>
      <c r="C8" s="5" t="n">
        <v>-100</v>
      </c>
      <c r="D8" s="5" t="n">
        <v>1588</v>
      </c>
      <c r="E8" s="5" t="n">
        <v>-3963</v>
      </c>
    </row>
    <row r="9">
      <c r="A9" s="4" t="inlineStr">
        <is>
          <t>Interest rate swaps | Interest expense</t>
        </is>
      </c>
    </row>
    <row r="10">
      <c r="A10" s="3" t="inlineStr">
        <is>
          <t>Trading Activity, Gains and Losses, Net [Line Items]</t>
        </is>
      </c>
    </row>
    <row r="11">
      <c r="A11" s="4" t="inlineStr">
        <is>
          <t>Effective Portion, Reclassified from AOCI into Income, Amount of Gain (Loss)</t>
        </is>
      </c>
      <c r="B11" s="5" t="n">
        <v>454</v>
      </c>
      <c r="C11" s="5" t="n">
        <v>417</v>
      </c>
      <c r="D11" s="5" t="n">
        <v>1045</v>
      </c>
      <c r="E11" s="5" t="n">
        <v>600</v>
      </c>
    </row>
    <row r="12">
      <c r="A12" s="4" t="inlineStr">
        <is>
          <t>Interest rate swaps | Other income</t>
        </is>
      </c>
    </row>
    <row r="13">
      <c r="A13" s="3" t="inlineStr">
        <is>
          <t>Trading Activity, Gains and Losses, Net [Line Items]</t>
        </is>
      </c>
    </row>
    <row r="14">
      <c r="A14" s="4" t="inlineStr">
        <is>
          <t>Ineffective Portion, Recognized in Income on Derivatives, Amount of Gain (Los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narrative) (Details) - USD ($) $ in Millions</t>
        </is>
      </c>
      <c r="B1" s="2" t="inlineStr">
        <is>
          <t>Jun. 30, 2021</t>
        </is>
      </c>
      <c r="C1" s="2" t="inlineStr">
        <is>
          <t>Dec. 31, 2020</t>
        </is>
      </c>
    </row>
    <row r="2">
      <c r="A2" s="3" t="inlineStr">
        <is>
          <t>Derivative [Line Items]</t>
        </is>
      </c>
    </row>
    <row r="3">
      <c r="A3" s="4" t="inlineStr">
        <is>
          <t>Cash pledged as collateral</t>
        </is>
      </c>
      <c r="B3" s="9" t="n">
        <v>2.9</v>
      </c>
      <c r="C3" s="9" t="n">
        <v>3.8</v>
      </c>
    </row>
    <row r="4">
      <c r="A4" s="4" t="inlineStr">
        <is>
          <t>Fair Value Hedging | Interest Rate Swaps</t>
        </is>
      </c>
    </row>
    <row r="5">
      <c r="A5" s="3" t="inlineStr">
        <is>
          <t>Derivative [Line Items]</t>
        </is>
      </c>
    </row>
    <row r="6">
      <c r="A6" s="4" t="inlineStr">
        <is>
          <t>Cash pledged as collateral</t>
        </is>
      </c>
      <c r="B6" s="9" t="n">
        <v>3.8</v>
      </c>
      <c r="C6" s="9"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balance sheet category and fair values) (Details) - Fair value hedges - Other liabilities - USD ($) $ in Thousands</t>
        </is>
      </c>
      <c r="B1" s="2" t="inlineStr">
        <is>
          <t>Jun. 30, 2021</t>
        </is>
      </c>
      <c r="C1" s="2" t="inlineStr">
        <is>
          <t>Dec. 31, 2020</t>
        </is>
      </c>
    </row>
    <row r="2">
      <c r="A2" s="3" t="inlineStr">
        <is>
          <t>Derivative [Line Items]</t>
        </is>
      </c>
    </row>
    <row r="3">
      <c r="A3" s="4" t="inlineStr">
        <is>
          <t>Notional Amount</t>
        </is>
      </c>
      <c r="B3" s="6" t="n">
        <v>16901</v>
      </c>
      <c r="C3" s="6" t="n">
        <v>20841</v>
      </c>
    </row>
    <row r="4">
      <c r="A4" s="4" t="inlineStr">
        <is>
          <t>Fair Value</t>
        </is>
      </c>
      <c r="B4" s="6" t="n">
        <v>-1585</v>
      </c>
      <c r="C4" s="6" t="n">
        <v>-24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hedges gans (losses)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air value hedges | Interest income</t>
        </is>
      </c>
    </row>
    <row r="4">
      <c r="A4" s="3" t="inlineStr">
        <is>
          <t>Derivative Instruments, Gain (Loss) [Line Items]</t>
        </is>
      </c>
    </row>
    <row r="5">
      <c r="A5" s="4" t="inlineStr">
        <is>
          <t>Amount of Gain (Loss)</t>
        </is>
      </c>
      <c r="B5" s="6" t="n">
        <v>132</v>
      </c>
      <c r="C5" s="6" t="n">
        <v>4</v>
      </c>
      <c r="D5" s="6" t="n">
        <v>895</v>
      </c>
      <c r="E5" s="6" t="n">
        <v>-167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Embedded derivatives blance sheet category and fair values) (Details) - Embedded derivatives - Other assets - USD ($) $ in Thousands</t>
        </is>
      </c>
      <c r="B1" s="2" t="inlineStr">
        <is>
          <t>Jun. 30, 2021</t>
        </is>
      </c>
      <c r="C1" s="2" t="inlineStr">
        <is>
          <t>Dec. 31, 2020</t>
        </is>
      </c>
    </row>
    <row r="2">
      <c r="A2" s="3" t="inlineStr">
        <is>
          <t>Derivative [Line Items]</t>
        </is>
      </c>
    </row>
    <row r="3">
      <c r="A3" s="4" t="inlineStr">
        <is>
          <t>Notional Amount</t>
        </is>
      </c>
      <c r="B3" s="6" t="n">
        <v>8971</v>
      </c>
      <c r="C3" s="6" t="n">
        <v>9198</v>
      </c>
    </row>
    <row r="4">
      <c r="A4" s="4" t="inlineStr">
        <is>
          <t>Fair Value</t>
        </is>
      </c>
      <c r="B4" s="6" t="n">
        <v>497</v>
      </c>
      <c r="C4" s="6" t="n">
        <v>6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mbedded derivatives gain (losses)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noninterest income | Embedded derivatives</t>
        </is>
      </c>
    </row>
    <row r="4">
      <c r="A4" s="3" t="inlineStr">
        <is>
          <t>Derivative [Line Items]</t>
        </is>
      </c>
    </row>
    <row r="5">
      <c r="A5" s="4" t="inlineStr">
        <is>
          <t>Amount of Gain (Loss)</t>
        </is>
      </c>
      <c r="B5" s="6" t="n">
        <v>-54</v>
      </c>
      <c r="C5" s="6" t="n">
        <v>1</v>
      </c>
      <c r="D5" s="6" t="n">
        <v>-183</v>
      </c>
      <c r="E5" s="6" t="n">
        <v>3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Back-to-back loan swap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Cash pledged as collateral</t>
        </is>
      </c>
      <c r="B4" s="6" t="n">
        <v>2900000</v>
      </c>
      <c r="D4" s="6" t="n">
        <v>2900000</v>
      </c>
      <c r="F4" s="6" t="n">
        <v>3800000</v>
      </c>
    </row>
    <row r="5">
      <c r="A5" s="4" t="inlineStr">
        <is>
          <t>Counterparties</t>
        </is>
      </c>
    </row>
    <row r="6">
      <c r="A6" s="3" t="inlineStr">
        <is>
          <t>Derivative [Line Items]</t>
        </is>
      </c>
    </row>
    <row r="7">
      <c r="A7" s="4" t="inlineStr">
        <is>
          <t>Cash pledged as collateral</t>
        </is>
      </c>
      <c r="B7" s="5" t="n">
        <v>0</v>
      </c>
      <c r="D7" s="5" t="n">
        <v>0</v>
      </c>
      <c r="F7" s="5" t="n">
        <v>0</v>
      </c>
    </row>
    <row r="8">
      <c r="A8" s="4" t="inlineStr">
        <is>
          <t>Back-to-Back Loan Swaps | Interest Rate Swaps</t>
        </is>
      </c>
    </row>
    <row r="9">
      <c r="A9" s="3" t="inlineStr">
        <is>
          <t>Derivative [Line Items]</t>
        </is>
      </c>
    </row>
    <row r="10">
      <c r="A10" s="4" t="inlineStr">
        <is>
          <t>Cash pledged as collateral</t>
        </is>
      </c>
      <c r="B10" s="5" t="n">
        <v>30600000</v>
      </c>
      <c r="D10" s="5" t="n">
        <v>30600000</v>
      </c>
      <c r="F10" s="5" t="n">
        <v>46500000</v>
      </c>
    </row>
    <row r="11">
      <c r="A11" s="4" t="inlineStr">
        <is>
          <t>Gain (loss) recognized</t>
        </is>
      </c>
      <c r="B11" s="5" t="n">
        <v>0</v>
      </c>
      <c r="C11" s="6" t="n">
        <v>0</v>
      </c>
      <c r="D11" s="5" t="n">
        <v>0</v>
      </c>
      <c r="E11" s="6" t="n">
        <v>0</v>
      </c>
    </row>
    <row r="12">
      <c r="A12" s="4" t="inlineStr">
        <is>
          <t>Back-to-Back Loan Swaps | Interest Rate Swaps | Counterparties</t>
        </is>
      </c>
    </row>
    <row r="13">
      <c r="A13" s="3" t="inlineStr">
        <is>
          <t>Derivative [Line Items]</t>
        </is>
      </c>
    </row>
    <row r="14">
      <c r="A14" s="4" t="inlineStr">
        <is>
          <t>Cash pledged as collateral</t>
        </is>
      </c>
      <c r="B14" s="6" t="n">
        <v>0</v>
      </c>
      <c r="D14" s="6" t="n">
        <v>0</v>
      </c>
      <c r="F1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ck-to-back loan swaps balance sheet category and fair values) (Details) - Back-to-Back Loan Swaps - USD ($) $ in Thousands</t>
        </is>
      </c>
      <c r="B1" s="2" t="inlineStr">
        <is>
          <t>Jun. 30, 2021</t>
        </is>
      </c>
      <c r="C1" s="2" t="inlineStr">
        <is>
          <t>Dec. 31, 2020</t>
        </is>
      </c>
    </row>
    <row r="2">
      <c r="A2" s="4" t="inlineStr">
        <is>
          <t>Other assets</t>
        </is>
      </c>
    </row>
    <row r="3">
      <c r="A3" s="3" t="inlineStr">
        <is>
          <t>Derivative [Line Items]</t>
        </is>
      </c>
    </row>
    <row r="4">
      <c r="A4" s="4" t="inlineStr">
        <is>
          <t>Notional Amount</t>
        </is>
      </c>
      <c r="B4" s="6" t="n">
        <v>438415</v>
      </c>
      <c r="C4" s="6" t="n">
        <v>440719</v>
      </c>
    </row>
    <row r="5">
      <c r="A5" s="4" t="inlineStr">
        <is>
          <t>Fair Value</t>
        </is>
      </c>
      <c r="B5" s="5" t="n">
        <v>29394</v>
      </c>
      <c r="C5" s="5" t="n">
        <v>43422</v>
      </c>
    </row>
    <row r="6">
      <c r="A6" s="4" t="inlineStr">
        <is>
          <t>Other liabilities</t>
        </is>
      </c>
    </row>
    <row r="7">
      <c r="A7" s="3" t="inlineStr">
        <is>
          <t>Derivative [Line Items]</t>
        </is>
      </c>
    </row>
    <row r="8">
      <c r="A8" s="4" t="inlineStr">
        <is>
          <t>Notional Amount</t>
        </is>
      </c>
      <c r="B8" s="5" t="n">
        <v>438415</v>
      </c>
      <c r="C8" s="5" t="n">
        <v>440719</v>
      </c>
    </row>
    <row r="9">
      <c r="A9" s="4" t="inlineStr">
        <is>
          <t>Fair Value</t>
        </is>
      </c>
      <c r="B9" s="6" t="n">
        <v>-29394</v>
      </c>
      <c r="C9" s="6" t="n">
        <v>-43422</v>
      </c>
    </row>
    <row r="10">
      <c r="A10" s="4" t="inlineStr">
        <is>
          <t>Weighted Average Receive Rate | Other assets</t>
        </is>
      </c>
    </row>
    <row r="11">
      <c r="A11" s="3" t="inlineStr">
        <is>
          <t>Derivative [Line Items]</t>
        </is>
      </c>
    </row>
    <row r="12">
      <c r="A12" s="4" t="inlineStr">
        <is>
          <t>Weighted Average Rate</t>
        </is>
      </c>
      <c r="B12" s="4" t="inlineStr">
        <is>
          <t>4.50%</t>
        </is>
      </c>
      <c r="C12" s="4" t="inlineStr">
        <is>
          <t>4.46%</t>
        </is>
      </c>
    </row>
    <row r="13">
      <c r="A13" s="4" t="inlineStr">
        <is>
          <t>Weighted Average Receive Rate | Other liabilities</t>
        </is>
      </c>
    </row>
    <row r="14">
      <c r="A14" s="3" t="inlineStr">
        <is>
          <t>Derivative [Line Items]</t>
        </is>
      </c>
    </row>
    <row r="15">
      <c r="A15" s="4" t="inlineStr">
        <is>
          <t>Weighted Average Rate</t>
        </is>
      </c>
      <c r="B15" s="4" t="inlineStr">
        <is>
          <t>2.43%</t>
        </is>
      </c>
      <c r="C15" s="4" t="inlineStr">
        <is>
          <t>2.46%</t>
        </is>
      </c>
    </row>
    <row r="16">
      <c r="A16" s="4" t="inlineStr">
        <is>
          <t>Weighted Average Pay Rate | Other assets</t>
        </is>
      </c>
    </row>
    <row r="17">
      <c r="A17" s="3" t="inlineStr">
        <is>
          <t>Derivative [Line Items]</t>
        </is>
      </c>
    </row>
    <row r="18">
      <c r="A18" s="4" t="inlineStr">
        <is>
          <t>Weighted Average Rate</t>
        </is>
      </c>
      <c r="B18" s="4" t="inlineStr">
        <is>
          <t>2.43%</t>
        </is>
      </c>
      <c r="C18" s="4" t="inlineStr">
        <is>
          <t>2.46%</t>
        </is>
      </c>
    </row>
    <row r="19">
      <c r="A19" s="4" t="inlineStr">
        <is>
          <t>Weighted Average Pay Rate | Other liabilities</t>
        </is>
      </c>
    </row>
    <row r="20">
      <c r="A20" s="3" t="inlineStr">
        <is>
          <t>Derivative [Line Items]</t>
        </is>
      </c>
    </row>
    <row r="21">
      <c r="A21" s="4" t="inlineStr">
        <is>
          <t>Weighted Average Rate</t>
        </is>
      </c>
      <c r="B21" s="4" t="inlineStr">
        <is>
          <t>4.50%</t>
        </is>
      </c>
      <c r="C21" s="4" t="inlineStr">
        <is>
          <t>4.4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narrative) (Details) - USD ($)</t>
        </is>
      </c>
      <c r="B1" s="2" t="inlineStr">
        <is>
          <t>Jun. 30, 2021</t>
        </is>
      </c>
      <c r="C1" s="2" t="inlineStr">
        <is>
          <t>Dec. 31, 2020</t>
        </is>
      </c>
    </row>
    <row r="2">
      <c r="A2" s="3" t="inlineStr">
        <is>
          <t>Derivative [Line Items]</t>
        </is>
      </c>
    </row>
    <row r="3">
      <c r="A3" s="4" t="inlineStr">
        <is>
          <t>Cash pledged as collateral</t>
        </is>
      </c>
      <c r="B3" s="6" t="n">
        <v>2900000</v>
      </c>
      <c r="C3" s="6" t="n">
        <v>3800000</v>
      </c>
    </row>
    <row r="4">
      <c r="A4" s="4" t="inlineStr">
        <is>
          <t>Counterparties</t>
        </is>
      </c>
    </row>
    <row r="5">
      <c r="A5" s="3" t="inlineStr">
        <is>
          <t>Derivative [Line Items]</t>
        </is>
      </c>
    </row>
    <row r="6">
      <c r="A6" s="4" t="inlineStr">
        <is>
          <t>Cash pledged as collateral</t>
        </is>
      </c>
      <c r="B6" s="5" t="n">
        <v>0</v>
      </c>
      <c r="C6" s="5" t="n">
        <v>0</v>
      </c>
    </row>
    <row r="7">
      <c r="A7" s="4" t="inlineStr">
        <is>
          <t>Not Designated as Hedging Instrument</t>
        </is>
      </c>
    </row>
    <row r="8">
      <c r="A8" s="3" t="inlineStr">
        <is>
          <t>Derivative [Line Items]</t>
        </is>
      </c>
    </row>
    <row r="9">
      <c r="A9" s="4" t="inlineStr">
        <is>
          <t>Cash pledged as collateral</t>
        </is>
      </c>
      <c r="B9" s="5" t="n">
        <v>0</v>
      </c>
      <c r="C9" s="5" t="n">
        <v>0</v>
      </c>
    </row>
    <row r="10">
      <c r="A10" s="4" t="inlineStr">
        <is>
          <t>Not Designated as Hedging Instrument | Counterparties</t>
        </is>
      </c>
    </row>
    <row r="11">
      <c r="A11" s="3" t="inlineStr">
        <is>
          <t>Derivative [Line Items]</t>
        </is>
      </c>
    </row>
    <row r="12">
      <c r="A12" s="4" t="inlineStr">
        <is>
          <t>Cash pledged as collateral</t>
        </is>
      </c>
      <c r="B12" s="6" t="n">
        <v>0</v>
      </c>
      <c r="C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balance sheet category and fair values) (Details) - Not Designated as Hedging Instrument - USD ($) $ in Thousands</t>
        </is>
      </c>
      <c r="B1" s="2" t="inlineStr">
        <is>
          <t>Jun. 30, 2021</t>
        </is>
      </c>
      <c r="C1" s="2" t="inlineStr">
        <is>
          <t>Dec. 31, 2020</t>
        </is>
      </c>
    </row>
    <row r="2">
      <c r="A2" s="4" t="inlineStr">
        <is>
          <t>Other assets | Interest rate lock commitments (mortgage)</t>
        </is>
      </c>
    </row>
    <row r="3">
      <c r="A3" s="3" t="inlineStr">
        <is>
          <t>Derivatives, Fair Value [Line Items]</t>
        </is>
      </c>
    </row>
    <row r="4">
      <c r="A4" s="4" t="inlineStr">
        <is>
          <t>Derivative Asset, Notional Amount</t>
        </is>
      </c>
      <c r="B4" s="6" t="n">
        <v>39922</v>
      </c>
      <c r="C4" s="6" t="n">
        <v>42078</v>
      </c>
    </row>
    <row r="5">
      <c r="A5" s="4" t="inlineStr">
        <is>
          <t>Fair Value</t>
        </is>
      </c>
      <c r="B5" s="5" t="n">
        <v>1425</v>
      </c>
      <c r="C5" s="5" t="n">
        <v>1827</v>
      </c>
    </row>
    <row r="6">
      <c r="A6" s="4" t="inlineStr">
        <is>
          <t>Other assets | Forward commitments</t>
        </is>
      </c>
    </row>
    <row r="7">
      <c r="A7" s="3" t="inlineStr">
        <is>
          <t>Derivatives, Fair Value [Line Items]</t>
        </is>
      </c>
    </row>
    <row r="8">
      <c r="A8" s="4" t="inlineStr">
        <is>
          <t>Derivative Asset, Notional Amount</t>
        </is>
      </c>
      <c r="B8" s="5" t="n">
        <v>9500</v>
      </c>
      <c r="C8" s="5" t="n">
        <v>0</v>
      </c>
    </row>
    <row r="9">
      <c r="A9" s="4" t="inlineStr">
        <is>
          <t>Fair Value</t>
        </is>
      </c>
      <c r="B9" s="5" t="n">
        <v>8</v>
      </c>
      <c r="C9" s="5" t="n">
        <v>0</v>
      </c>
    </row>
    <row r="10">
      <c r="A10" s="4" t="inlineStr">
        <is>
          <t>Other liabilities | Forward commitments</t>
        </is>
      </c>
    </row>
    <row r="11">
      <c r="A11" s="3" t="inlineStr">
        <is>
          <t>Derivatives, Fair Value [Line Items]</t>
        </is>
      </c>
    </row>
    <row r="12">
      <c r="A12" s="4" t="inlineStr">
        <is>
          <t>Notional Amount</t>
        </is>
      </c>
      <c r="B12" s="5" t="n">
        <v>59000</v>
      </c>
      <c r="C12" s="5" t="n">
        <v>86500</v>
      </c>
    </row>
    <row r="13">
      <c r="A13" s="4" t="inlineStr">
        <is>
          <t>Fair Value</t>
        </is>
      </c>
      <c r="B13" s="5" t="n">
        <v>-202</v>
      </c>
      <c r="C13" s="5" t="n">
        <v>-697</v>
      </c>
    </row>
    <row r="14">
      <c r="A14" s="4" t="inlineStr">
        <is>
          <t>Other liabilities | Undesignated interest rate swaps</t>
        </is>
      </c>
    </row>
    <row r="15">
      <c r="A15" s="3" t="inlineStr">
        <is>
          <t>Derivatives, Fair Value [Line Items]</t>
        </is>
      </c>
    </row>
    <row r="16">
      <c r="A16" s="4" t="inlineStr">
        <is>
          <t>Notional Amount</t>
        </is>
      </c>
      <c r="B16" s="5" t="n">
        <v>8971</v>
      </c>
      <c r="C16" s="5" t="n">
        <v>9198</v>
      </c>
    </row>
    <row r="17">
      <c r="A17" s="4" t="inlineStr">
        <is>
          <t>Fair Value</t>
        </is>
      </c>
      <c r="B17" s="6" t="n">
        <v>-497</v>
      </c>
      <c r="C17" s="6" t="n">
        <v>-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61605</v>
      </c>
      <c r="C4" s="6" t="n">
        <v>30131</v>
      </c>
      <c r="D4" s="6" t="n">
        <v>114419</v>
      </c>
      <c r="E4" s="6" t="n">
        <v>50171</v>
      </c>
    </row>
    <row r="5">
      <c r="A5" s="3" t="inlineStr">
        <is>
          <t>Adjustments to reconcile net income to net cash provided by operating activities:</t>
        </is>
      </c>
    </row>
    <row r="6">
      <c r="A6" s="4" t="inlineStr">
        <is>
          <t>Depreciation and amortization</t>
        </is>
      </c>
      <c r="D6" s="5" t="n">
        <v>13671</v>
      </c>
      <c r="E6" s="5" t="n">
        <v>14071</v>
      </c>
    </row>
    <row r="7">
      <c r="A7" s="4" t="inlineStr">
        <is>
          <t>Provision (benefit) for credit losses</t>
        </is>
      </c>
      <c r="D7" s="5" t="n">
        <v>-7728</v>
      </c>
      <c r="E7" s="5" t="n">
        <v>48316</v>
      </c>
    </row>
    <row r="8">
      <c r="A8" s="4" t="inlineStr">
        <is>
          <t>Net amortization of premium on securities</t>
        </is>
      </c>
      <c r="D8" s="5" t="n">
        <v>18439</v>
      </c>
      <c r="E8" s="5" t="n">
        <v>6251</v>
      </c>
    </row>
    <row r="9">
      <c r="A9" s="4" t="inlineStr">
        <is>
          <t>Securities gains, net</t>
        </is>
      </c>
      <c r="B9" s="5" t="n">
        <v>-2842</v>
      </c>
      <c r="C9" s="5" t="n">
        <v>-2006</v>
      </c>
      <c r="D9" s="5" t="n">
        <v>-2812</v>
      </c>
      <c r="E9" s="5" t="n">
        <v>-3664</v>
      </c>
    </row>
    <row r="10">
      <c r="A10" s="4" t="inlineStr">
        <is>
          <t>Unrealized (gain) loss on equity securities, net</t>
        </is>
      </c>
      <c r="D10" s="5" t="n">
        <v>27</v>
      </c>
      <c r="E10" s="5" t="n">
        <v>-449</v>
      </c>
    </row>
    <row r="11">
      <c r="A11" s="4" t="inlineStr">
        <is>
          <t>Stock based compensation</t>
        </is>
      </c>
      <c r="D11" s="5" t="n">
        <v>4776</v>
      </c>
      <c r="E11" s="5" t="n">
        <v>3558</v>
      </c>
    </row>
    <row r="12">
      <c r="A12" s="4" t="inlineStr">
        <is>
          <t>Loans originated for sale</t>
        </is>
      </c>
      <c r="D12" s="5" t="n">
        <v>-244752</v>
      </c>
      <c r="E12" s="5" t="n">
        <v>-271167</v>
      </c>
    </row>
    <row r="13">
      <c r="A13" s="4" t="inlineStr">
        <is>
          <t>Proceeds on sales of loans held for sale</t>
        </is>
      </c>
      <c r="D13" s="5" t="n">
        <v>279923</v>
      </c>
      <c r="E13" s="5" t="n">
        <v>254523</v>
      </c>
    </row>
    <row r="14">
      <c r="A14" s="4" t="inlineStr">
        <is>
          <t>Net gains on sale of loans held for sale</t>
        </is>
      </c>
      <c r="D14" s="5" t="n">
        <v>-10470</v>
      </c>
      <c r="E14" s="5" t="n">
        <v>-10990</v>
      </c>
    </row>
    <row r="15">
      <c r="A15" s="4" t="inlineStr">
        <is>
          <t>(Increase) decrease in accrued interest receivable</t>
        </is>
      </c>
      <c r="D15" s="5" t="n">
        <v>813</v>
      </c>
      <c r="E15" s="5" t="n">
        <v>-4298</v>
      </c>
    </row>
    <row r="16">
      <c r="A16" s="4" t="inlineStr">
        <is>
          <t>Increase in prepaid expenses</t>
        </is>
      </c>
      <c r="D16" s="5" t="n">
        <v>-1324</v>
      </c>
      <c r="E16" s="5" t="n">
        <v>-910</v>
      </c>
    </row>
    <row r="17">
      <c r="A17" s="4" t="inlineStr">
        <is>
          <t>Decrease in accrued interest payable</t>
        </is>
      </c>
      <c r="D17" s="5" t="n">
        <v>-1342</v>
      </c>
      <c r="E17" s="5" t="n">
        <v>-1699</v>
      </c>
    </row>
    <row r="18">
      <c r="A18" s="4" t="inlineStr">
        <is>
          <t>Capitalization of servicing rights</t>
        </is>
      </c>
      <c r="D18" s="5" t="n">
        <v>-703</v>
      </c>
      <c r="E18" s="5" t="n">
        <v>-1527</v>
      </c>
    </row>
    <row r="19">
      <c r="A19" s="4" t="inlineStr">
        <is>
          <t>Valuation adjustment on servicing rights</t>
        </is>
      </c>
      <c r="B19" s="5" t="n">
        <v>526</v>
      </c>
      <c r="C19" s="5" t="n">
        <v>-9</v>
      </c>
      <c r="D19" s="5" t="n">
        <v>-391</v>
      </c>
      <c r="E19" s="5" t="n">
        <v>1556</v>
      </c>
    </row>
    <row r="20">
      <c r="A20" s="4" t="inlineStr">
        <is>
          <t>Loss on sales/valuations of assets, net</t>
        </is>
      </c>
      <c r="D20" s="5" t="n">
        <v>377</v>
      </c>
      <c r="E20" s="5" t="n">
        <v>717</v>
      </c>
    </row>
    <row r="21">
      <c r="A21" s="4" t="inlineStr">
        <is>
          <t>Net excess tax benefit (expense) from stock based compensation</t>
        </is>
      </c>
      <c r="D21" s="5" t="n">
        <v>303</v>
      </c>
      <c r="E21" s="5" t="n">
        <v>-91</v>
      </c>
    </row>
    <row r="22">
      <c r="A22" s="4" t="inlineStr">
        <is>
          <t>Other, net</t>
        </is>
      </c>
      <c r="D22" s="5" t="n">
        <v>-9645</v>
      </c>
      <c r="E22" s="5" t="n">
        <v>-53313</v>
      </c>
    </row>
    <row r="23">
      <c r="A23" s="4" t="inlineStr">
        <is>
          <t>NET CASH PROVIDED BY OPERATING ACTIVITIES</t>
        </is>
      </c>
      <c r="D23" s="5" t="n">
        <v>153581</v>
      </c>
      <c r="E23" s="5" t="n">
        <v>31055</v>
      </c>
    </row>
    <row r="24">
      <c r="A24" s="3" t="inlineStr">
        <is>
          <t>CASH FLOWS FROM INVESTING ACTIVITIES:</t>
        </is>
      </c>
    </row>
    <row r="25">
      <c r="A25" s="4" t="inlineStr">
        <is>
          <t>Purchase of time deposits in other financial institutions</t>
        </is>
      </c>
      <c r="D25" s="5" t="n">
        <v>-9</v>
      </c>
      <c r="E25" s="5" t="n">
        <v>-7</v>
      </c>
    </row>
    <row r="26">
      <c r="A26" s="4" t="inlineStr">
        <is>
          <t>Proceeds from the sale of securities available for sale</t>
        </is>
      </c>
      <c r="B26" s="5" t="n">
        <v>423415</v>
      </c>
      <c r="C26" s="5" t="n">
        <v>182749</v>
      </c>
      <c r="D26" s="5" t="n">
        <v>630481</v>
      </c>
      <c r="E26" s="5" t="n">
        <v>511639</v>
      </c>
    </row>
    <row r="27">
      <c r="A27" s="4" t="inlineStr">
        <is>
          <t>Proceeds from the maturity of and principal paydowns on securities available for sale</t>
        </is>
      </c>
      <c r="D27" s="5" t="n">
        <v>484958</v>
      </c>
      <c r="E27" s="5" t="n">
        <v>212538</v>
      </c>
    </row>
    <row r="28">
      <c r="A28" s="4" t="inlineStr">
        <is>
          <t>Proceeds from the maturity of and principal paydowns on securities held to maturity</t>
        </is>
      </c>
      <c r="D28" s="5" t="n">
        <v>4127</v>
      </c>
      <c r="E28" s="5" t="n">
        <v>1832</v>
      </c>
    </row>
    <row r="29">
      <c r="A29" s="4" t="inlineStr">
        <is>
          <t>Proceeds from the maturity of time deposits in other financial institutions</t>
        </is>
      </c>
      <c r="D29" s="5" t="n">
        <v>0</v>
      </c>
      <c r="E29" s="5" t="n">
        <v>150</v>
      </c>
    </row>
    <row r="30">
      <c r="A30" s="4" t="inlineStr">
        <is>
          <t>Proceeds from the sale, maturity of and principal paydowns on other investments</t>
        </is>
      </c>
      <c r="D30" s="5" t="n">
        <v>2498</v>
      </c>
      <c r="E30" s="5" t="n">
        <v>6135</v>
      </c>
    </row>
    <row r="31">
      <c r="A31" s="4" t="inlineStr">
        <is>
          <t>Purchase of securities available for sale</t>
        </is>
      </c>
      <c r="D31" s="5" t="n">
        <v>-1571281</v>
      </c>
      <c r="E31" s="5" t="n">
        <v>-1491459</v>
      </c>
    </row>
    <row r="32">
      <c r="A32" s="4" t="inlineStr">
        <is>
          <t>Purchase of other investments</t>
        </is>
      </c>
      <c r="D32" s="5" t="n">
        <v>-4054</v>
      </c>
      <c r="E32" s="5" t="n">
        <v>-10273</v>
      </c>
    </row>
    <row r="33">
      <c r="A33" s="4" t="inlineStr">
        <is>
          <t>Net (increase) decrease in loans</t>
        </is>
      </c>
      <c r="D33" s="5" t="n">
        <v>5203</v>
      </c>
    </row>
    <row r="34">
      <c r="A34" s="4" t="inlineStr">
        <is>
          <t>Net (increase) decrease in loans</t>
        </is>
      </c>
      <c r="E34" s="5" t="n">
        <v>-881419</v>
      </c>
    </row>
    <row r="35">
      <c r="A35" s="4" t="inlineStr">
        <is>
          <t>Purchase of bank owned life insurance policies</t>
        </is>
      </c>
      <c r="D35" s="5" t="n">
        <v>-190</v>
      </c>
      <c r="E35" s="5" t="n">
        <v>-201</v>
      </c>
    </row>
    <row r="36">
      <c r="A36" s="4" t="inlineStr">
        <is>
          <t>Capital expenditures</t>
        </is>
      </c>
      <c r="D36" s="5" t="n">
        <v>-11539</v>
      </c>
      <c r="E36" s="5" t="n">
        <v>-7679</v>
      </c>
    </row>
    <row r="37">
      <c r="A37" s="4" t="inlineStr">
        <is>
          <t>Proceeds from the sale of equipment</t>
        </is>
      </c>
      <c r="D37" s="5" t="n">
        <v>3090</v>
      </c>
      <c r="E37" s="5" t="n">
        <v>3331</v>
      </c>
    </row>
    <row r="38">
      <c r="A38" s="4" t="inlineStr">
        <is>
          <t>Proceeds on sale of OREO and other repossessed assets</t>
        </is>
      </c>
      <c r="D38" s="5" t="n">
        <v>1858</v>
      </c>
      <c r="E38" s="5" t="n">
        <v>1783</v>
      </c>
    </row>
    <row r="39">
      <c r="A39" s="4" t="inlineStr">
        <is>
          <t>NET CASH USED BY INVESTING ACTIVITIES</t>
        </is>
      </c>
      <c r="D39" s="5" t="n">
        <v>-454858</v>
      </c>
      <c r="E39" s="5" t="n">
        <v>-1653630</v>
      </c>
    </row>
    <row r="40">
      <c r="A40" s="3" t="inlineStr">
        <is>
          <t>CASH FLOWS FROM FINANCING ACTIVITIES:</t>
        </is>
      </c>
    </row>
    <row r="41">
      <c r="A41" s="4" t="inlineStr">
        <is>
          <t>Net increase in demand deposits</t>
        </is>
      </c>
      <c r="D41" s="5" t="n">
        <v>610479</v>
      </c>
      <c r="E41" s="5" t="n">
        <v>1287288</v>
      </c>
    </row>
    <row r="42">
      <c r="A42" s="4" t="inlineStr">
        <is>
          <t>Net increase in savings deposits</t>
        </is>
      </c>
      <c r="D42" s="5" t="n">
        <v>169519</v>
      </c>
      <c r="E42" s="5" t="n">
        <v>502871</v>
      </c>
    </row>
    <row r="43">
      <c r="A43" s="4" t="inlineStr">
        <is>
          <t>Net decrease in time deposit accounts</t>
        </is>
      </c>
      <c r="D43" s="5" t="n">
        <v>-144785</v>
      </c>
      <c r="E43" s="5" t="n">
        <v>-125791</v>
      </c>
    </row>
    <row r="44">
      <c r="A44" s="4" t="inlineStr">
        <is>
          <t>Net decrease in short-term borrowings</t>
        </is>
      </c>
      <c r="D44" s="5" t="n">
        <v>-15309</v>
      </c>
      <c r="E44" s="5" t="n">
        <v>-12799</v>
      </c>
    </row>
    <row r="45">
      <c r="A45" s="4" t="inlineStr">
        <is>
          <t>Proceeds from short term advances</t>
        </is>
      </c>
      <c r="D45" s="5" t="n">
        <v>1700</v>
      </c>
      <c r="E45" s="5" t="n">
        <v>516545</v>
      </c>
    </row>
    <row r="46">
      <c r="A46" s="4" t="inlineStr">
        <is>
          <t>Repayments of short term advances</t>
        </is>
      </c>
      <c r="D46" s="5" t="n">
        <v>-1700</v>
      </c>
      <c r="E46" s="5" t="n">
        <v>-597741</v>
      </c>
    </row>
    <row r="47">
      <c r="A47" s="4" t="inlineStr">
        <is>
          <t>Proceeds from other borrowings</t>
        </is>
      </c>
      <c r="D47" s="5" t="n">
        <v>0</v>
      </c>
      <c r="E47" s="5" t="n">
        <v>33750</v>
      </c>
    </row>
    <row r="48">
      <c r="A48" s="4" t="inlineStr">
        <is>
          <t>Repayments of other borrowings</t>
        </is>
      </c>
      <c r="D48" s="5" t="n">
        <v>-186356</v>
      </c>
      <c r="E48" s="5" t="n">
        <v>-3622</v>
      </c>
    </row>
    <row r="49">
      <c r="A49" s="4" t="inlineStr">
        <is>
          <t>Net proceeds from the issuance of preferred stock</t>
        </is>
      </c>
      <c r="D49" s="5" t="n">
        <v>0</v>
      </c>
      <c r="E49" s="5" t="n">
        <v>110705</v>
      </c>
    </row>
    <row r="50">
      <c r="A50" s="4" t="inlineStr">
        <is>
          <t>Proceeds from issuance of common stock</t>
        </is>
      </c>
      <c r="D50" s="5" t="n">
        <v>1519</v>
      </c>
      <c r="E50" s="5" t="n">
        <v>928</v>
      </c>
    </row>
    <row r="51">
      <c r="A51" s="4" t="inlineStr">
        <is>
          <t>Dividends paid</t>
        </is>
      </c>
      <c r="D51" s="5" t="n">
        <v>-22565</v>
      </c>
      <c r="E51" s="5" t="n">
        <v>-14715</v>
      </c>
    </row>
    <row r="52">
      <c r="A52" s="4" t="inlineStr">
        <is>
          <t>NET CASH PROVIDED BY FINANCING ACTIVITIES</t>
        </is>
      </c>
      <c r="D52" s="5" t="n">
        <v>412502</v>
      </c>
      <c r="E52" s="5" t="n">
        <v>1697419</v>
      </c>
    </row>
    <row r="53">
      <c r="A53" s="4" t="inlineStr">
        <is>
          <t>Net increase in cash and cash equivalents</t>
        </is>
      </c>
      <c r="D53" s="5" t="n">
        <v>111225</v>
      </c>
      <c r="E53" s="5" t="n">
        <v>74844</v>
      </c>
    </row>
    <row r="54">
      <c r="A54" s="4" t="inlineStr">
        <is>
          <t>Cash and cash equivalents at beginning of year</t>
        </is>
      </c>
      <c r="D54" s="5" t="n">
        <v>337903</v>
      </c>
      <c r="E54" s="5" t="n">
        <v>378734</v>
      </c>
      <c r="F54" s="6" t="n">
        <v>378734</v>
      </c>
    </row>
    <row r="55">
      <c r="A55" s="4" t="inlineStr">
        <is>
          <t>CASH AND CASH EQUIVALENTS AT END OF PERIOD</t>
        </is>
      </c>
      <c r="B55" s="6" t="n">
        <v>449128</v>
      </c>
      <c r="C55" s="6" t="n">
        <v>453578</v>
      </c>
      <c r="D55" s="5" t="n">
        <v>449128</v>
      </c>
      <c r="E55" s="5" t="n">
        <v>453578</v>
      </c>
      <c r="F55" s="6" t="n">
        <v>337903</v>
      </c>
    </row>
    <row r="56">
      <c r="A56" s="3" t="inlineStr">
        <is>
          <t>Supplemental disclosures:</t>
        </is>
      </c>
    </row>
    <row r="57">
      <c r="A57" s="4" t="inlineStr">
        <is>
          <t>Cash paid for income/franchise taxes</t>
        </is>
      </c>
      <c r="D57" s="5" t="n">
        <v>31735</v>
      </c>
      <c r="E57" s="5" t="n">
        <v>12798</v>
      </c>
    </row>
    <row r="58">
      <c r="A58" s="4" t="inlineStr">
        <is>
          <t>Cash paid for interest</t>
        </is>
      </c>
      <c r="D58" s="5" t="n">
        <v>16053</v>
      </c>
      <c r="E58" s="5" t="n">
        <v>29856</v>
      </c>
    </row>
    <row r="59">
      <c r="A59" s="4" t="inlineStr">
        <is>
          <t>Loans transferred to OREO</t>
        </is>
      </c>
      <c r="D59" s="5" t="n">
        <v>1186</v>
      </c>
      <c r="E59" s="5" t="n">
        <v>1055</v>
      </c>
    </row>
    <row r="60">
      <c r="A60" s="4" t="inlineStr">
        <is>
          <t>Transfer of premises from premises, furniture and equipment, net, to premises, furniture and equipment held for sale</t>
        </is>
      </c>
      <c r="D60" s="5" t="n">
        <v>1564</v>
      </c>
      <c r="E60" s="5" t="n">
        <v>0</v>
      </c>
    </row>
    <row r="61">
      <c r="A61" s="4" t="inlineStr">
        <is>
          <t>Transfer of premises from premises, furniture and equipment held for sale to premises, furniture and equipment, net</t>
        </is>
      </c>
      <c r="D61" s="5" t="n">
        <v>6</v>
      </c>
      <c r="E61" s="5" t="n">
        <v>0</v>
      </c>
    </row>
    <row r="62">
      <c r="A62" s="4" t="inlineStr">
        <is>
          <t>Dividends declared, not paid</t>
        </is>
      </c>
      <c r="D62" s="5" t="n">
        <v>2013</v>
      </c>
      <c r="E62" s="5" t="n">
        <v>0</v>
      </c>
    </row>
    <row r="63">
      <c r="A63" s="4" t="inlineStr">
        <is>
          <t>Transfer of available for sale securities to held to maturity securities</t>
        </is>
      </c>
      <c r="D63" s="6" t="n">
        <v>0</v>
      </c>
      <c r="E63" s="6" t="n">
        <v>46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Other free standing derivatives gains (losses)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gains on sale of loans held for sale | Interest rate lock commitments (mortgage)</t>
        </is>
      </c>
    </row>
    <row r="4">
      <c r="A4" s="3" t="inlineStr">
        <is>
          <t>Trading Activity, Gains and Losses, Net [Line Items]</t>
        </is>
      </c>
    </row>
    <row r="5">
      <c r="A5" s="4" t="inlineStr">
        <is>
          <t>Gain (Loss) Recognized</t>
        </is>
      </c>
      <c r="B5" s="6" t="n">
        <v>-250</v>
      </c>
      <c r="C5" s="6" t="n">
        <v>1296</v>
      </c>
      <c r="D5" s="6" t="n">
        <v>-1735</v>
      </c>
      <c r="E5" s="6" t="n">
        <v>2994</v>
      </c>
    </row>
    <row r="6">
      <c r="A6" s="4" t="inlineStr">
        <is>
          <t>Net gains on sale of loans held for sale | Forward commitments</t>
        </is>
      </c>
    </row>
    <row r="7">
      <c r="A7" s="3" t="inlineStr">
        <is>
          <t>Trading Activity, Gains and Losses, Net [Line Items]</t>
        </is>
      </c>
    </row>
    <row r="8">
      <c r="A8" s="4" t="inlineStr">
        <is>
          <t>Gain (Loss) Recognized</t>
        </is>
      </c>
      <c r="B8" s="5" t="n">
        <v>-1403</v>
      </c>
      <c r="C8" s="5" t="n">
        <v>962</v>
      </c>
      <c r="D8" s="5" t="n">
        <v>503</v>
      </c>
      <c r="E8" s="5" t="n">
        <v>-184</v>
      </c>
    </row>
    <row r="9">
      <c r="A9" s="4" t="inlineStr">
        <is>
          <t>Other noninterest income | Undesignated interest rate swaps</t>
        </is>
      </c>
    </row>
    <row r="10">
      <c r="A10" s="3" t="inlineStr">
        <is>
          <t>Trading Activity, Gains and Losses, Net [Line Items]</t>
        </is>
      </c>
    </row>
    <row r="11">
      <c r="A11" s="4" t="inlineStr">
        <is>
          <t>Gain (Loss) Recognized</t>
        </is>
      </c>
      <c r="B11" s="6" t="n">
        <v>54</v>
      </c>
      <c r="C11" s="6" t="n">
        <v>-1</v>
      </c>
      <c r="D11" s="6" t="n">
        <v>183</v>
      </c>
      <c r="E11" s="6" t="n">
        <v>-3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Jun. 30, 2021</t>
        </is>
      </c>
      <c r="C1" s="2" t="inlineStr">
        <is>
          <t>Dec. 31, 2020</t>
        </is>
      </c>
    </row>
    <row r="2">
      <c r="A2" s="3" t="inlineStr">
        <is>
          <t>Assets</t>
        </is>
      </c>
    </row>
    <row r="3">
      <c r="A3" s="4" t="inlineStr">
        <is>
          <t>Equity securities with a readily determinable fair value</t>
        </is>
      </c>
      <c r="B3" s="6" t="n">
        <v>20651</v>
      </c>
    </row>
    <row r="4">
      <c r="A4" s="4" t="inlineStr">
        <is>
          <t>Level 1</t>
        </is>
      </c>
    </row>
    <row r="5">
      <c r="A5" s="3" t="inlineStr">
        <is>
          <t>Assets</t>
        </is>
      </c>
    </row>
    <row r="6">
      <c r="A6" s="4" t="inlineStr">
        <is>
          <t>Securities available for sale</t>
        </is>
      </c>
      <c r="B6" s="5" t="n">
        <v>1016</v>
      </c>
      <c r="C6" s="6" t="n">
        <v>2026</v>
      </c>
    </row>
    <row r="7">
      <c r="A7" s="4" t="inlineStr">
        <is>
          <t>Derivative assets</t>
        </is>
      </c>
      <c r="B7" s="5" t="n">
        <v>0</v>
      </c>
      <c r="C7" s="5" t="n">
        <v>0</v>
      </c>
    </row>
    <row r="8">
      <c r="A8" s="3" t="inlineStr">
        <is>
          <t>Liabilities</t>
        </is>
      </c>
    </row>
    <row r="9">
      <c r="A9" s="4" t="inlineStr">
        <is>
          <t>Derivative liabilities</t>
        </is>
      </c>
      <c r="B9" s="5" t="n">
        <v>0</v>
      </c>
      <c r="C9" s="5" t="n">
        <v>0</v>
      </c>
    </row>
    <row r="10">
      <c r="A10" s="4" t="inlineStr">
        <is>
          <t>Level 2</t>
        </is>
      </c>
    </row>
    <row r="11">
      <c r="A11" s="3" t="inlineStr">
        <is>
          <t>Assets</t>
        </is>
      </c>
    </row>
    <row r="12">
      <c r="A12" s="4" t="inlineStr">
        <is>
          <t>Securities available for sale</t>
        </is>
      </c>
      <c r="B12" s="5" t="n">
        <v>6542962</v>
      </c>
      <c r="C12" s="5" t="n">
        <v>6125949</v>
      </c>
    </row>
    <row r="13">
      <c r="A13" s="4" t="inlineStr">
        <is>
          <t>Derivative assets</t>
        </is>
      </c>
      <c r="B13" s="5" t="n">
        <v>29891</v>
      </c>
      <c r="C13" s="5" t="n">
        <v>44102</v>
      </c>
    </row>
    <row r="14">
      <c r="A14" s="3" t="inlineStr">
        <is>
          <t>Liabilities</t>
        </is>
      </c>
    </row>
    <row r="15">
      <c r="A15" s="4" t="inlineStr">
        <is>
          <t>Derivative liabilities</t>
        </is>
      </c>
      <c r="B15" s="5" t="n">
        <v>35368</v>
      </c>
      <c r="C15" s="5" t="n">
        <v>51962</v>
      </c>
    </row>
    <row r="16">
      <c r="A16" s="4" t="inlineStr">
        <is>
          <t>Level 3</t>
        </is>
      </c>
    </row>
    <row r="17">
      <c r="A17" s="3" t="inlineStr">
        <is>
          <t>Assets</t>
        </is>
      </c>
    </row>
    <row r="18">
      <c r="A18" s="4" t="inlineStr">
        <is>
          <t>Securities available for sale</t>
        </is>
      </c>
      <c r="B18" s="5" t="n">
        <v>0</v>
      </c>
      <c r="C18" s="5" t="n">
        <v>0</v>
      </c>
    </row>
    <row r="19">
      <c r="A19" s="4" t="inlineStr">
        <is>
          <t>Derivative assets</t>
        </is>
      </c>
      <c r="B19" s="5" t="n">
        <v>0</v>
      </c>
      <c r="C19" s="5" t="n">
        <v>0</v>
      </c>
    </row>
    <row r="20">
      <c r="A20" s="3" t="inlineStr">
        <is>
          <t>Liabilities</t>
        </is>
      </c>
    </row>
    <row r="21">
      <c r="A21" s="4" t="inlineStr">
        <is>
          <t>Derivative liabilities</t>
        </is>
      </c>
      <c r="B21" s="5" t="n">
        <v>0</v>
      </c>
      <c r="C21" s="5" t="n">
        <v>0</v>
      </c>
    </row>
    <row r="22">
      <c r="A22" s="4" t="inlineStr">
        <is>
          <t>Forward commitments | Level 1</t>
        </is>
      </c>
    </row>
    <row r="23">
      <c r="A23" s="3" t="inlineStr">
        <is>
          <t>Assets</t>
        </is>
      </c>
    </row>
    <row r="24">
      <c r="A24" s="4" t="inlineStr">
        <is>
          <t>Derivative assets</t>
        </is>
      </c>
      <c r="B24" s="5" t="n">
        <v>0</v>
      </c>
    </row>
    <row r="25">
      <c r="A25" s="4" t="inlineStr">
        <is>
          <t>Forward commitments | Level 2</t>
        </is>
      </c>
    </row>
    <row r="26">
      <c r="A26" s="3" t="inlineStr">
        <is>
          <t>Assets</t>
        </is>
      </c>
    </row>
    <row r="27">
      <c r="A27" s="4" t="inlineStr">
        <is>
          <t>Derivative assets</t>
        </is>
      </c>
      <c r="B27" s="5" t="n">
        <v>8</v>
      </c>
    </row>
    <row r="28">
      <c r="A28" s="4" t="inlineStr">
        <is>
          <t>Forward commitments | Level 3</t>
        </is>
      </c>
    </row>
    <row r="29">
      <c r="A29" s="3" t="inlineStr">
        <is>
          <t>Assets</t>
        </is>
      </c>
    </row>
    <row r="30">
      <c r="A30" s="4" t="inlineStr">
        <is>
          <t>Derivative assets</t>
        </is>
      </c>
      <c r="B30" s="5" t="n">
        <v>0</v>
      </c>
    </row>
    <row r="31">
      <c r="A31" s="4" t="inlineStr">
        <is>
          <t>U.S. treasuries</t>
        </is>
      </c>
    </row>
    <row r="32">
      <c r="A32" s="3" t="inlineStr">
        <is>
          <t>Assets</t>
        </is>
      </c>
    </row>
    <row r="33">
      <c r="A33" s="4" t="inlineStr">
        <is>
          <t>Securities available for sale</t>
        </is>
      </c>
      <c r="B33" s="5" t="n">
        <v>1016</v>
      </c>
      <c r="C33" s="5" t="n">
        <v>2026</v>
      </c>
    </row>
    <row r="34">
      <c r="A34" s="4" t="inlineStr">
        <is>
          <t>U.S. agencies</t>
        </is>
      </c>
    </row>
    <row r="35">
      <c r="A35" s="3" t="inlineStr">
        <is>
          <t>Assets</t>
        </is>
      </c>
    </row>
    <row r="36">
      <c r="A36" s="4" t="inlineStr">
        <is>
          <t>Securities available for sale</t>
        </is>
      </c>
      <c r="B36" s="5" t="n">
        <v>35371</v>
      </c>
      <c r="C36" s="5" t="n">
        <v>166779</v>
      </c>
    </row>
    <row r="37">
      <c r="A37" s="4" t="inlineStr">
        <is>
          <t>Obligations of states and political subdivisions</t>
        </is>
      </c>
    </row>
    <row r="38">
      <c r="A38" s="3" t="inlineStr">
        <is>
          <t>Assets</t>
        </is>
      </c>
    </row>
    <row r="39">
      <c r="A39" s="4" t="inlineStr">
        <is>
          <t>Securities available for sale</t>
        </is>
      </c>
      <c r="B39" s="5" t="n">
        <v>1871786</v>
      </c>
      <c r="C39" s="5" t="n">
        <v>1635227</v>
      </c>
    </row>
    <row r="40">
      <c r="A40" s="4" t="inlineStr">
        <is>
          <t>Commercial mortgage-backed securities - agency</t>
        </is>
      </c>
    </row>
    <row r="41">
      <c r="A41" s="3" t="inlineStr">
        <is>
          <t>Assets</t>
        </is>
      </c>
    </row>
    <row r="42">
      <c r="A42" s="4" t="inlineStr">
        <is>
          <t>Securities available for sale</t>
        </is>
      </c>
      <c r="B42" s="5" t="n">
        <v>125080</v>
      </c>
      <c r="C42" s="5" t="n">
        <v>174153</v>
      </c>
    </row>
    <row r="43">
      <c r="A43" s="4" t="inlineStr">
        <is>
          <t>Commercial mortgage-backed securities - non-agency</t>
        </is>
      </c>
    </row>
    <row r="44">
      <c r="A44" s="3" t="inlineStr">
        <is>
          <t>Assets</t>
        </is>
      </c>
    </row>
    <row r="45">
      <c r="A45" s="4" t="inlineStr">
        <is>
          <t>Securities available for sale</t>
        </is>
      </c>
      <c r="B45" s="5" t="n">
        <v>535305</v>
      </c>
      <c r="C45" s="5" t="n">
        <v>252767</v>
      </c>
    </row>
    <row r="46">
      <c r="A46" s="4" t="inlineStr">
        <is>
          <t>Asset-backed securities</t>
        </is>
      </c>
    </row>
    <row r="47">
      <c r="A47" s="3" t="inlineStr">
        <is>
          <t>Assets</t>
        </is>
      </c>
    </row>
    <row r="48">
      <c r="A48" s="4" t="inlineStr">
        <is>
          <t>Securities available for sale</t>
        </is>
      </c>
      <c r="B48" s="5" t="n">
        <v>846987</v>
      </c>
      <c r="C48" s="5" t="n">
        <v>1069266</v>
      </c>
    </row>
    <row r="49">
      <c r="A49" s="4" t="inlineStr">
        <is>
          <t>Corporate bonds</t>
        </is>
      </c>
    </row>
    <row r="50">
      <c r="A50" s="3" t="inlineStr">
        <is>
          <t>Assets</t>
        </is>
      </c>
    </row>
    <row r="51">
      <c r="A51" s="4" t="inlineStr">
        <is>
          <t>Securities available for sale</t>
        </is>
      </c>
      <c r="B51" s="5" t="n">
        <v>3815</v>
      </c>
      <c r="C51" s="5" t="n">
        <v>3742</v>
      </c>
    </row>
    <row r="52">
      <c r="A52" s="4" t="inlineStr">
        <is>
          <t>Recurring Basis</t>
        </is>
      </c>
    </row>
    <row r="53">
      <c r="A53" s="3" t="inlineStr">
        <is>
          <t>Assets</t>
        </is>
      </c>
    </row>
    <row r="54">
      <c r="A54" s="4" t="inlineStr">
        <is>
          <t>Equity securities with a readily determinable fair value</t>
        </is>
      </c>
      <c r="B54" s="5" t="n">
        <v>20651</v>
      </c>
      <c r="C54" s="5" t="n">
        <v>19629</v>
      </c>
    </row>
    <row r="55">
      <c r="A55" s="4" t="inlineStr">
        <is>
          <t>Total assets at fair value</t>
        </is>
      </c>
      <c r="B55" s="5" t="n">
        <v>6575302</v>
      </c>
      <c r="C55" s="5" t="n">
        <v>6173904</v>
      </c>
    </row>
    <row r="56">
      <c r="A56" s="3" t="inlineStr">
        <is>
          <t>Liabilities</t>
        </is>
      </c>
    </row>
    <row r="57">
      <c r="A57" s="4" t="inlineStr">
        <is>
          <t>Total liabilities at fair value</t>
        </is>
      </c>
      <c r="B57" s="5" t="n">
        <v>35470</v>
      </c>
      <c r="C57" s="5" t="n">
        <v>52659</v>
      </c>
    </row>
    <row r="58">
      <c r="A58" s="4" t="inlineStr">
        <is>
          <t>Recurring Basis | Level 1</t>
        </is>
      </c>
    </row>
    <row r="59">
      <c r="A59" s="3" t="inlineStr">
        <is>
          <t>Assets</t>
        </is>
      </c>
    </row>
    <row r="60">
      <c r="A60" s="4" t="inlineStr">
        <is>
          <t>Equity securities with a readily determinable fair value</t>
        </is>
      </c>
      <c r="B60" s="5" t="n">
        <v>0</v>
      </c>
      <c r="C60" s="5" t="n">
        <v>0</v>
      </c>
    </row>
    <row r="61">
      <c r="A61" s="4" t="inlineStr">
        <is>
          <t>Total assets at fair value</t>
        </is>
      </c>
      <c r="B61" s="5" t="n">
        <v>1016</v>
      </c>
      <c r="C61" s="5" t="n">
        <v>2026</v>
      </c>
    </row>
    <row r="62">
      <c r="A62" s="3" t="inlineStr">
        <is>
          <t>Liabilities</t>
        </is>
      </c>
    </row>
    <row r="63">
      <c r="A63" s="4" t="inlineStr">
        <is>
          <t>Total liabilities at fair value</t>
        </is>
      </c>
      <c r="B63" s="5" t="n">
        <v>0</v>
      </c>
      <c r="C63" s="5" t="n">
        <v>0</v>
      </c>
    </row>
    <row r="64">
      <c r="A64" s="4" t="inlineStr">
        <is>
          <t>Recurring Basis | Level 2</t>
        </is>
      </c>
    </row>
    <row r="65">
      <c r="A65" s="3" t="inlineStr">
        <is>
          <t>Assets</t>
        </is>
      </c>
    </row>
    <row r="66">
      <c r="A66" s="4" t="inlineStr">
        <is>
          <t>Equity securities with a readily determinable fair value</t>
        </is>
      </c>
      <c r="B66" s="5" t="n">
        <v>20651</v>
      </c>
      <c r="C66" s="5" t="n">
        <v>19629</v>
      </c>
    </row>
    <row r="67">
      <c r="A67" s="4" t="inlineStr">
        <is>
          <t>Total assets at fair value</t>
        </is>
      </c>
      <c r="B67" s="5" t="n">
        <v>6572861</v>
      </c>
      <c r="C67" s="5" t="n">
        <v>6170051</v>
      </c>
    </row>
    <row r="68">
      <c r="A68" s="3" t="inlineStr">
        <is>
          <t>Liabilities</t>
        </is>
      </c>
    </row>
    <row r="69">
      <c r="A69" s="4" t="inlineStr">
        <is>
          <t>Total liabilities at fair value</t>
        </is>
      </c>
      <c r="B69" s="5" t="n">
        <v>35470</v>
      </c>
      <c r="C69" s="5" t="n">
        <v>52659</v>
      </c>
    </row>
    <row r="70">
      <c r="A70" s="4" t="inlineStr">
        <is>
          <t>Recurring Basis | Level 3</t>
        </is>
      </c>
    </row>
    <row r="71">
      <c r="A71" s="3" t="inlineStr">
        <is>
          <t>Assets</t>
        </is>
      </c>
    </row>
    <row r="72">
      <c r="A72" s="4" t="inlineStr">
        <is>
          <t>Equity securities with a readily determinable fair value</t>
        </is>
      </c>
      <c r="B72" s="5" t="n">
        <v>0</v>
      </c>
      <c r="C72" s="5" t="n">
        <v>0</v>
      </c>
    </row>
    <row r="73">
      <c r="A73" s="4" t="inlineStr">
        <is>
          <t>Total assets at fair value</t>
        </is>
      </c>
      <c r="B73" s="5" t="n">
        <v>1425</v>
      </c>
      <c r="C73" s="5" t="n">
        <v>1827</v>
      </c>
    </row>
    <row r="74">
      <c r="A74" s="3" t="inlineStr">
        <is>
          <t>Liabilities</t>
        </is>
      </c>
    </row>
    <row r="75">
      <c r="A75" s="4" t="inlineStr">
        <is>
          <t>Total liabilities at fair value</t>
        </is>
      </c>
      <c r="B75" s="5" t="n">
        <v>0</v>
      </c>
      <c r="C75" s="5" t="n">
        <v>0</v>
      </c>
    </row>
    <row r="76">
      <c r="A76" s="4" t="inlineStr">
        <is>
          <t>Recurring Basis | Derivative financial instruments</t>
        </is>
      </c>
    </row>
    <row r="77">
      <c r="A77" s="3" t="inlineStr">
        <is>
          <t>Assets</t>
        </is>
      </c>
    </row>
    <row r="78">
      <c r="A78" s="4" t="inlineStr">
        <is>
          <t>Derivative assets</t>
        </is>
      </c>
      <c r="B78" s="5" t="n">
        <v>29891</v>
      </c>
      <c r="C78" s="5" t="n">
        <v>44102</v>
      </c>
    </row>
    <row r="79">
      <c r="A79" s="3" t="inlineStr">
        <is>
          <t>Liabilities</t>
        </is>
      </c>
    </row>
    <row r="80">
      <c r="A80" s="4" t="inlineStr">
        <is>
          <t>Derivative liabilities</t>
        </is>
      </c>
      <c r="B80" s="5" t="n">
        <v>35268</v>
      </c>
      <c r="C80" s="5" t="n">
        <v>51962</v>
      </c>
    </row>
    <row r="81">
      <c r="A81" s="4" t="inlineStr">
        <is>
          <t>Recurring Basis | Derivative financial instruments | Level 1</t>
        </is>
      </c>
    </row>
    <row r="82">
      <c r="A82" s="3" t="inlineStr">
        <is>
          <t>Assets</t>
        </is>
      </c>
    </row>
    <row r="83">
      <c r="A83" s="4" t="inlineStr">
        <is>
          <t>Derivative assets</t>
        </is>
      </c>
      <c r="B83" s="5" t="n">
        <v>0</v>
      </c>
      <c r="C83" s="5" t="n">
        <v>0</v>
      </c>
    </row>
    <row r="84">
      <c r="A84" s="3" t="inlineStr">
        <is>
          <t>Liabilities</t>
        </is>
      </c>
    </row>
    <row r="85">
      <c r="A85" s="4" t="inlineStr">
        <is>
          <t>Derivative liabilities</t>
        </is>
      </c>
      <c r="B85" s="5" t="n">
        <v>0</v>
      </c>
      <c r="C85" s="5" t="n">
        <v>0</v>
      </c>
    </row>
    <row r="86">
      <c r="A86" s="4" t="inlineStr">
        <is>
          <t>Recurring Basis | Derivative financial instruments | Level 2</t>
        </is>
      </c>
    </row>
    <row r="87">
      <c r="A87" s="3" t="inlineStr">
        <is>
          <t>Assets</t>
        </is>
      </c>
    </row>
    <row r="88">
      <c r="A88" s="4" t="inlineStr">
        <is>
          <t>Derivative assets</t>
        </is>
      </c>
      <c r="B88" s="5" t="n">
        <v>29891</v>
      </c>
      <c r="C88" s="5" t="n">
        <v>44102</v>
      </c>
    </row>
    <row r="89">
      <c r="A89" s="3" t="inlineStr">
        <is>
          <t>Liabilities</t>
        </is>
      </c>
    </row>
    <row r="90">
      <c r="A90" s="4" t="inlineStr">
        <is>
          <t>Derivative liabilities</t>
        </is>
      </c>
      <c r="B90" s="5" t="n">
        <v>35268</v>
      </c>
      <c r="C90" s="5" t="n">
        <v>51962</v>
      </c>
    </row>
    <row r="91">
      <c r="A91" s="4" t="inlineStr">
        <is>
          <t>Recurring Basis | Derivative financial instruments | Level 3</t>
        </is>
      </c>
    </row>
    <row r="92">
      <c r="A92" s="3" t="inlineStr">
        <is>
          <t>Assets</t>
        </is>
      </c>
    </row>
    <row r="93">
      <c r="A93" s="4" t="inlineStr">
        <is>
          <t>Derivative assets</t>
        </is>
      </c>
      <c r="B93" s="5" t="n">
        <v>0</v>
      </c>
      <c r="C93" s="5" t="n">
        <v>0</v>
      </c>
    </row>
    <row r="94">
      <c r="A94" s="3" t="inlineStr">
        <is>
          <t>Liabilities</t>
        </is>
      </c>
    </row>
    <row r="95">
      <c r="A95" s="4" t="inlineStr">
        <is>
          <t>Derivative liabilities</t>
        </is>
      </c>
      <c r="B95" s="5" t="n">
        <v>0</v>
      </c>
      <c r="C95" s="5" t="n">
        <v>0</v>
      </c>
    </row>
    <row r="96">
      <c r="A96" s="4" t="inlineStr">
        <is>
          <t>Recurring Basis | Interest rate lock commitments</t>
        </is>
      </c>
    </row>
    <row r="97">
      <c r="A97" s="3" t="inlineStr">
        <is>
          <t>Assets</t>
        </is>
      </c>
    </row>
    <row r="98">
      <c r="A98" s="4" t="inlineStr">
        <is>
          <t>Derivative assets</t>
        </is>
      </c>
      <c r="B98" s="5" t="n">
        <v>1425</v>
      </c>
      <c r="C98" s="5" t="n">
        <v>1827</v>
      </c>
    </row>
    <row r="99">
      <c r="A99" s="4" t="inlineStr">
        <is>
          <t>Recurring Basis | Interest rate lock commitments | Level 1</t>
        </is>
      </c>
    </row>
    <row r="100">
      <c r="A100" s="3" t="inlineStr">
        <is>
          <t>Assets</t>
        </is>
      </c>
    </row>
    <row r="101">
      <c r="A101" s="4" t="inlineStr">
        <is>
          <t>Derivative assets</t>
        </is>
      </c>
      <c r="B101" s="5" t="n">
        <v>0</v>
      </c>
      <c r="C101" s="5" t="n">
        <v>0</v>
      </c>
    </row>
    <row r="102">
      <c r="A102" s="4" t="inlineStr">
        <is>
          <t>Recurring Basis | Interest rate lock commitments | Level 2</t>
        </is>
      </c>
    </row>
    <row r="103">
      <c r="A103" s="3" t="inlineStr">
        <is>
          <t>Assets</t>
        </is>
      </c>
    </row>
    <row r="104">
      <c r="A104" s="4" t="inlineStr">
        <is>
          <t>Derivative assets</t>
        </is>
      </c>
      <c r="B104" s="5" t="n">
        <v>0</v>
      </c>
      <c r="C104" s="5" t="n">
        <v>0</v>
      </c>
    </row>
    <row r="105">
      <c r="A105" s="4" t="inlineStr">
        <is>
          <t>Recurring Basis | Interest rate lock commitments | Level 3</t>
        </is>
      </c>
    </row>
    <row r="106">
      <c r="A106" s="3" t="inlineStr">
        <is>
          <t>Assets</t>
        </is>
      </c>
    </row>
    <row r="107">
      <c r="A107" s="4" t="inlineStr">
        <is>
          <t>Derivative assets</t>
        </is>
      </c>
      <c r="B107" s="5" t="n">
        <v>1425</v>
      </c>
      <c r="C107" s="5" t="n">
        <v>1827</v>
      </c>
    </row>
    <row r="108">
      <c r="A108" s="4" t="inlineStr">
        <is>
          <t>Recurring Basis | Forward commitments</t>
        </is>
      </c>
    </row>
    <row r="109">
      <c r="A109" s="3" t="inlineStr">
        <is>
          <t>Assets</t>
        </is>
      </c>
    </row>
    <row r="110">
      <c r="A110" s="4" t="inlineStr">
        <is>
          <t>Derivative assets</t>
        </is>
      </c>
      <c r="B110" s="5" t="n">
        <v>8</v>
      </c>
    </row>
    <row r="111">
      <c r="A111" s="3" t="inlineStr">
        <is>
          <t>Liabilities</t>
        </is>
      </c>
    </row>
    <row r="112">
      <c r="A112" s="4" t="inlineStr">
        <is>
          <t>Derivative liabilities</t>
        </is>
      </c>
      <c r="B112" s="5" t="n">
        <v>202</v>
      </c>
      <c r="C112" s="5" t="n">
        <v>697</v>
      </c>
    </row>
    <row r="113">
      <c r="A113" s="4" t="inlineStr">
        <is>
          <t>Recurring Basis | Forward commitments | Level 1</t>
        </is>
      </c>
    </row>
    <row r="114">
      <c r="A114" s="3" t="inlineStr">
        <is>
          <t>Assets</t>
        </is>
      </c>
    </row>
    <row r="115">
      <c r="A115" s="4" t="inlineStr">
        <is>
          <t>Derivative assets</t>
        </is>
      </c>
      <c r="B115" s="5" t="n">
        <v>0</v>
      </c>
    </row>
    <row r="116">
      <c r="A116" s="3" t="inlineStr">
        <is>
          <t>Liabilities</t>
        </is>
      </c>
    </row>
    <row r="117">
      <c r="A117" s="4" t="inlineStr">
        <is>
          <t>Derivative liabilities</t>
        </is>
      </c>
      <c r="B117" s="5" t="n">
        <v>0</v>
      </c>
      <c r="C117" s="5" t="n">
        <v>0</v>
      </c>
    </row>
    <row r="118">
      <c r="A118" s="4" t="inlineStr">
        <is>
          <t>Recurring Basis | Forward commitments | Level 2</t>
        </is>
      </c>
    </row>
    <row r="119">
      <c r="A119" s="3" t="inlineStr">
        <is>
          <t>Assets</t>
        </is>
      </c>
    </row>
    <row r="120">
      <c r="A120" s="4" t="inlineStr">
        <is>
          <t>Derivative assets</t>
        </is>
      </c>
      <c r="B120" s="5" t="n">
        <v>8</v>
      </c>
    </row>
    <row r="121">
      <c r="A121" s="3" t="inlineStr">
        <is>
          <t>Liabilities</t>
        </is>
      </c>
    </row>
    <row r="122">
      <c r="A122" s="4" t="inlineStr">
        <is>
          <t>Derivative liabilities</t>
        </is>
      </c>
      <c r="B122" s="5" t="n">
        <v>202</v>
      </c>
      <c r="C122" s="5" t="n">
        <v>697</v>
      </c>
    </row>
    <row r="123">
      <c r="A123" s="4" t="inlineStr">
        <is>
          <t>Recurring Basis | Forward commitments | Level 3</t>
        </is>
      </c>
    </row>
    <row r="124">
      <c r="A124" s="3" t="inlineStr">
        <is>
          <t>Assets</t>
        </is>
      </c>
    </row>
    <row r="125">
      <c r="A125" s="4" t="inlineStr">
        <is>
          <t>Derivative assets</t>
        </is>
      </c>
      <c r="B125" s="5" t="n">
        <v>0</v>
      </c>
    </row>
    <row r="126">
      <c r="A126" s="3" t="inlineStr">
        <is>
          <t>Liabilities</t>
        </is>
      </c>
    </row>
    <row r="127">
      <c r="A127" s="4" t="inlineStr">
        <is>
          <t>Derivative liabilities</t>
        </is>
      </c>
      <c r="B127" s="5" t="n">
        <v>0</v>
      </c>
      <c r="C127" s="5" t="n">
        <v>0</v>
      </c>
    </row>
    <row r="128">
      <c r="A128" s="4" t="inlineStr">
        <is>
          <t>Recurring Basis | U.S. treasuries</t>
        </is>
      </c>
    </row>
    <row r="129">
      <c r="A129" s="3" t="inlineStr">
        <is>
          <t>Assets</t>
        </is>
      </c>
    </row>
    <row r="130">
      <c r="A130" s="4" t="inlineStr">
        <is>
          <t>Securities available for sale</t>
        </is>
      </c>
      <c r="B130" s="5" t="n">
        <v>1016</v>
      </c>
      <c r="C130" s="5" t="n">
        <v>2026</v>
      </c>
    </row>
    <row r="131">
      <c r="A131" s="4" t="inlineStr">
        <is>
          <t>Recurring Basis | U.S. treasuries | Level 1</t>
        </is>
      </c>
    </row>
    <row r="132">
      <c r="A132" s="3" t="inlineStr">
        <is>
          <t>Assets</t>
        </is>
      </c>
    </row>
    <row r="133">
      <c r="A133" s="4" t="inlineStr">
        <is>
          <t>Securities available for sale</t>
        </is>
      </c>
      <c r="B133" s="5" t="n">
        <v>1016</v>
      </c>
      <c r="C133" s="5" t="n">
        <v>2026</v>
      </c>
    </row>
    <row r="134">
      <c r="A134" s="4" t="inlineStr">
        <is>
          <t>Recurring Basis | U.S. treasuries | Level 2</t>
        </is>
      </c>
    </row>
    <row r="135">
      <c r="A135" s="3" t="inlineStr">
        <is>
          <t>Assets</t>
        </is>
      </c>
    </row>
    <row r="136">
      <c r="A136" s="4" t="inlineStr">
        <is>
          <t>Securities available for sale</t>
        </is>
      </c>
      <c r="B136" s="5" t="n">
        <v>0</v>
      </c>
      <c r="C136" s="5" t="n">
        <v>0</v>
      </c>
    </row>
    <row r="137">
      <c r="A137" s="4" t="inlineStr">
        <is>
          <t>Recurring Basis | U.S. treasuries | Level 3</t>
        </is>
      </c>
    </row>
    <row r="138">
      <c r="A138" s="3" t="inlineStr">
        <is>
          <t>Assets</t>
        </is>
      </c>
    </row>
    <row r="139">
      <c r="A139" s="4" t="inlineStr">
        <is>
          <t>Securities available for sale</t>
        </is>
      </c>
      <c r="B139" s="5" t="n">
        <v>0</v>
      </c>
      <c r="C139" s="5" t="n">
        <v>0</v>
      </c>
    </row>
    <row r="140">
      <c r="A140" s="4" t="inlineStr">
        <is>
          <t>Recurring Basis | U.S. agencies</t>
        </is>
      </c>
    </row>
    <row r="141">
      <c r="A141" s="3" t="inlineStr">
        <is>
          <t>Assets</t>
        </is>
      </c>
    </row>
    <row r="142">
      <c r="A142" s="4" t="inlineStr">
        <is>
          <t>Securities available for sale</t>
        </is>
      </c>
      <c r="B142" s="5" t="n">
        <v>35371</v>
      </c>
      <c r="C142" s="5" t="n">
        <v>166779</v>
      </c>
    </row>
    <row r="143">
      <c r="A143" s="4" t="inlineStr">
        <is>
          <t>Recurring Basis | U.S. agencies | Level 1</t>
        </is>
      </c>
    </row>
    <row r="144">
      <c r="A144" s="3" t="inlineStr">
        <is>
          <t>Assets</t>
        </is>
      </c>
    </row>
    <row r="145">
      <c r="A145" s="4" t="inlineStr">
        <is>
          <t>Securities available for sale</t>
        </is>
      </c>
      <c r="B145" s="5" t="n">
        <v>0</v>
      </c>
      <c r="C145" s="5" t="n">
        <v>0</v>
      </c>
    </row>
    <row r="146">
      <c r="A146" s="4" t="inlineStr">
        <is>
          <t>Recurring Basis | U.S. agencies | Level 2</t>
        </is>
      </c>
    </row>
    <row r="147">
      <c r="A147" s="3" t="inlineStr">
        <is>
          <t>Assets</t>
        </is>
      </c>
    </row>
    <row r="148">
      <c r="A148" s="4" t="inlineStr">
        <is>
          <t>Securities available for sale</t>
        </is>
      </c>
      <c r="B148" s="5" t="n">
        <v>35371</v>
      </c>
      <c r="C148" s="5" t="n">
        <v>166779</v>
      </c>
    </row>
    <row r="149">
      <c r="A149" s="4" t="inlineStr">
        <is>
          <t>Recurring Basis | U.S. agencies | Level 3</t>
        </is>
      </c>
    </row>
    <row r="150">
      <c r="A150" s="3" t="inlineStr">
        <is>
          <t>Assets</t>
        </is>
      </c>
    </row>
    <row r="151">
      <c r="A151" s="4" t="inlineStr">
        <is>
          <t>Securities available for sale</t>
        </is>
      </c>
      <c r="B151" s="5" t="n">
        <v>0</v>
      </c>
      <c r="C151" s="5" t="n">
        <v>0</v>
      </c>
    </row>
    <row r="152">
      <c r="A152" s="4" t="inlineStr">
        <is>
          <t>Recurring Basis | Obligations of states and political subdivisions</t>
        </is>
      </c>
    </row>
    <row r="153">
      <c r="A153" s="3" t="inlineStr">
        <is>
          <t>Assets</t>
        </is>
      </c>
    </row>
    <row r="154">
      <c r="A154" s="4" t="inlineStr">
        <is>
          <t>Securities available for sale</t>
        </is>
      </c>
      <c r="B154" s="5" t="n">
        <v>1871786</v>
      </c>
      <c r="C154" s="5" t="n">
        <v>1635227</v>
      </c>
    </row>
    <row r="155">
      <c r="A155" s="4" t="inlineStr">
        <is>
          <t>Recurring Basis | Obligations of states and political subdivisions | Level 1</t>
        </is>
      </c>
    </row>
    <row r="156">
      <c r="A156" s="3" t="inlineStr">
        <is>
          <t>Assets</t>
        </is>
      </c>
    </row>
    <row r="157">
      <c r="A157" s="4" t="inlineStr">
        <is>
          <t>Securities available for sale</t>
        </is>
      </c>
      <c r="B157" s="5" t="n">
        <v>0</v>
      </c>
      <c r="C157" s="5" t="n">
        <v>0</v>
      </c>
    </row>
    <row r="158">
      <c r="A158" s="4" t="inlineStr">
        <is>
          <t>Recurring Basis | Obligations of states and political subdivisions | Level 2</t>
        </is>
      </c>
    </row>
    <row r="159">
      <c r="A159" s="3" t="inlineStr">
        <is>
          <t>Assets</t>
        </is>
      </c>
    </row>
    <row r="160">
      <c r="A160" s="4" t="inlineStr">
        <is>
          <t>Securities available for sale</t>
        </is>
      </c>
      <c r="B160" s="5" t="n">
        <v>1871786</v>
      </c>
      <c r="C160" s="5" t="n">
        <v>1635227</v>
      </c>
    </row>
    <row r="161">
      <c r="A161" s="4" t="inlineStr">
        <is>
          <t>Recurring Basis | Obligations of states and political subdivisions | Level 3</t>
        </is>
      </c>
    </row>
    <row r="162">
      <c r="A162" s="3" t="inlineStr">
        <is>
          <t>Assets</t>
        </is>
      </c>
    </row>
    <row r="163">
      <c r="A163" s="4" t="inlineStr">
        <is>
          <t>Securities available for sale</t>
        </is>
      </c>
      <c r="B163" s="5" t="n">
        <v>0</v>
      </c>
      <c r="C163" s="5" t="n">
        <v>0</v>
      </c>
    </row>
    <row r="164">
      <c r="A164" s="4" t="inlineStr">
        <is>
          <t>Recurring Basis | Mortgage-backed securities - agency</t>
        </is>
      </c>
    </row>
    <row r="165">
      <c r="A165" s="3" t="inlineStr">
        <is>
          <t>Assets</t>
        </is>
      </c>
    </row>
    <row r="166">
      <c r="A166" s="4" t="inlineStr">
        <is>
          <t>Securities available for sale</t>
        </is>
      </c>
      <c r="B166" s="5" t="n">
        <v>1740675</v>
      </c>
      <c r="C166" s="5" t="n">
        <v>1355270</v>
      </c>
    </row>
    <row r="167">
      <c r="A167" s="4" t="inlineStr">
        <is>
          <t>Recurring Basis | Mortgage-backed securities - agency | Level 1</t>
        </is>
      </c>
    </row>
    <row r="168">
      <c r="A168" s="3" t="inlineStr">
        <is>
          <t>Assets</t>
        </is>
      </c>
    </row>
    <row r="169">
      <c r="A169" s="4" t="inlineStr">
        <is>
          <t>Securities available for sale</t>
        </is>
      </c>
      <c r="B169" s="5" t="n">
        <v>0</v>
      </c>
      <c r="C169" s="5" t="n">
        <v>0</v>
      </c>
    </row>
    <row r="170">
      <c r="A170" s="4" t="inlineStr">
        <is>
          <t>Recurring Basis | Mortgage-backed securities - agency | Level 2</t>
        </is>
      </c>
    </row>
    <row r="171">
      <c r="A171" s="3" t="inlineStr">
        <is>
          <t>Assets</t>
        </is>
      </c>
    </row>
    <row r="172">
      <c r="A172" s="4" t="inlineStr">
        <is>
          <t>Securities available for sale</t>
        </is>
      </c>
      <c r="B172" s="5" t="n">
        <v>1740675</v>
      </c>
      <c r="C172" s="5" t="n">
        <v>1355270</v>
      </c>
    </row>
    <row r="173">
      <c r="A173" s="4" t="inlineStr">
        <is>
          <t>Recurring Basis | Mortgage-backed securities - agency | Level 3</t>
        </is>
      </c>
    </row>
    <row r="174">
      <c r="A174" s="3" t="inlineStr">
        <is>
          <t>Assets</t>
        </is>
      </c>
    </row>
    <row r="175">
      <c r="A175" s="4" t="inlineStr">
        <is>
          <t>Securities available for sale</t>
        </is>
      </c>
      <c r="B175" s="5" t="n">
        <v>0</v>
      </c>
      <c r="C175" s="5" t="n">
        <v>0</v>
      </c>
    </row>
    <row r="176">
      <c r="A176" s="4" t="inlineStr">
        <is>
          <t>Recurring Basis | Mortgage-backed securities - non-agency</t>
        </is>
      </c>
    </row>
    <row r="177">
      <c r="A177" s="3" t="inlineStr">
        <is>
          <t>Assets</t>
        </is>
      </c>
    </row>
    <row r="178">
      <c r="A178" s="4" t="inlineStr">
        <is>
          <t>Securities available for sale</t>
        </is>
      </c>
      <c r="B178" s="5" t="n">
        <v>1363292</v>
      </c>
      <c r="C178" s="5" t="n">
        <v>1449116</v>
      </c>
    </row>
    <row r="179">
      <c r="A179" s="4" t="inlineStr">
        <is>
          <t>Recurring Basis | Mortgage-backed securities - non-agency | Level 1</t>
        </is>
      </c>
    </row>
    <row r="180">
      <c r="A180" s="3" t="inlineStr">
        <is>
          <t>Assets</t>
        </is>
      </c>
    </row>
    <row r="181">
      <c r="A181" s="4" t="inlineStr">
        <is>
          <t>Securities available for sale</t>
        </is>
      </c>
      <c r="B181" s="5" t="n">
        <v>0</v>
      </c>
      <c r="C181" s="5" t="n">
        <v>0</v>
      </c>
    </row>
    <row r="182">
      <c r="A182" s="4" t="inlineStr">
        <is>
          <t>Recurring Basis | Mortgage-backed securities - non-agency | Level 2</t>
        </is>
      </c>
    </row>
    <row r="183">
      <c r="A183" s="3" t="inlineStr">
        <is>
          <t>Assets</t>
        </is>
      </c>
    </row>
    <row r="184">
      <c r="A184" s="4" t="inlineStr">
        <is>
          <t>Securities available for sale</t>
        </is>
      </c>
      <c r="B184" s="5" t="n">
        <v>1363292</v>
      </c>
      <c r="C184" s="5" t="n">
        <v>1449116</v>
      </c>
    </row>
    <row r="185">
      <c r="A185" s="4" t="inlineStr">
        <is>
          <t>Recurring Basis | Mortgage-backed securities - non-agency | Level 3</t>
        </is>
      </c>
    </row>
    <row r="186">
      <c r="A186" s="3" t="inlineStr">
        <is>
          <t>Assets</t>
        </is>
      </c>
    </row>
    <row r="187">
      <c r="A187" s="4" t="inlineStr">
        <is>
          <t>Securities available for sale</t>
        </is>
      </c>
      <c r="B187" s="5" t="n">
        <v>0</v>
      </c>
      <c r="C187" s="5" t="n">
        <v>0</v>
      </c>
    </row>
    <row r="188">
      <c r="A188" s="4" t="inlineStr">
        <is>
          <t>Recurring Basis | Commercial mortgage-backed securities - agency</t>
        </is>
      </c>
    </row>
    <row r="189">
      <c r="A189" s="3" t="inlineStr">
        <is>
          <t>Assets</t>
        </is>
      </c>
    </row>
    <row r="190">
      <c r="A190" s="4" t="inlineStr">
        <is>
          <t>Securities available for sale</t>
        </is>
      </c>
      <c r="B190" s="5" t="n">
        <v>125080</v>
      </c>
      <c r="C190" s="5" t="n">
        <v>174153</v>
      </c>
    </row>
    <row r="191">
      <c r="A191" s="4" t="inlineStr">
        <is>
          <t>Recurring Basis | Commercial mortgage-backed securities - agency | Level 1</t>
        </is>
      </c>
    </row>
    <row r="192">
      <c r="A192" s="3" t="inlineStr">
        <is>
          <t>Assets</t>
        </is>
      </c>
    </row>
    <row r="193">
      <c r="A193" s="4" t="inlineStr">
        <is>
          <t>Securities available for sale</t>
        </is>
      </c>
      <c r="B193" s="5" t="n">
        <v>0</v>
      </c>
      <c r="C193" s="5" t="n">
        <v>0</v>
      </c>
    </row>
    <row r="194">
      <c r="A194" s="4" t="inlineStr">
        <is>
          <t>Recurring Basis | Commercial mortgage-backed securities - agency | Level 2</t>
        </is>
      </c>
    </row>
    <row r="195">
      <c r="A195" s="3" t="inlineStr">
        <is>
          <t>Assets</t>
        </is>
      </c>
    </row>
    <row r="196">
      <c r="A196" s="4" t="inlineStr">
        <is>
          <t>Securities available for sale</t>
        </is>
      </c>
      <c r="B196" s="5" t="n">
        <v>125080</v>
      </c>
      <c r="C196" s="5" t="n">
        <v>174153</v>
      </c>
    </row>
    <row r="197">
      <c r="A197" s="4" t="inlineStr">
        <is>
          <t>Recurring Basis | Commercial mortgage-backed securities - agency | Level 3</t>
        </is>
      </c>
    </row>
    <row r="198">
      <c r="A198" s="3" t="inlineStr">
        <is>
          <t>Assets</t>
        </is>
      </c>
    </row>
    <row r="199">
      <c r="A199" s="4" t="inlineStr">
        <is>
          <t>Securities available for sale</t>
        </is>
      </c>
      <c r="B199" s="5" t="n">
        <v>0</v>
      </c>
      <c r="C199" s="5" t="n">
        <v>0</v>
      </c>
    </row>
    <row r="200">
      <c r="A200" s="4" t="inlineStr">
        <is>
          <t>Recurring Basis | Commercial mortgage-backed securities - non-agency</t>
        </is>
      </c>
    </row>
    <row r="201">
      <c r="A201" s="3" t="inlineStr">
        <is>
          <t>Assets</t>
        </is>
      </c>
    </row>
    <row r="202">
      <c r="A202" s="4" t="inlineStr">
        <is>
          <t>Securities available for sale</t>
        </is>
      </c>
      <c r="B202" s="5" t="n">
        <v>535305</v>
      </c>
      <c r="C202" s="5" t="n">
        <v>252767</v>
      </c>
    </row>
    <row r="203">
      <c r="A203" s="4" t="inlineStr">
        <is>
          <t>Recurring Basis | Commercial mortgage-backed securities - non-agency | Level 1</t>
        </is>
      </c>
    </row>
    <row r="204">
      <c r="A204" s="3" t="inlineStr">
        <is>
          <t>Assets</t>
        </is>
      </c>
    </row>
    <row r="205">
      <c r="A205" s="4" t="inlineStr">
        <is>
          <t>Securities available for sale</t>
        </is>
      </c>
      <c r="B205" s="5" t="n">
        <v>0</v>
      </c>
      <c r="C205" s="5" t="n">
        <v>0</v>
      </c>
    </row>
    <row r="206">
      <c r="A206" s="4" t="inlineStr">
        <is>
          <t>Recurring Basis | Commercial mortgage-backed securities - non-agency | Level 2</t>
        </is>
      </c>
    </row>
    <row r="207">
      <c r="A207" s="3" t="inlineStr">
        <is>
          <t>Assets</t>
        </is>
      </c>
    </row>
    <row r="208">
      <c r="A208" s="4" t="inlineStr">
        <is>
          <t>Securities available for sale</t>
        </is>
      </c>
      <c r="B208" s="5" t="n">
        <v>535305</v>
      </c>
      <c r="C208" s="5" t="n">
        <v>252767</v>
      </c>
    </row>
    <row r="209">
      <c r="A209" s="4" t="inlineStr">
        <is>
          <t>Recurring Basis | Commercial mortgage-backed securities - non-agency | Level 3</t>
        </is>
      </c>
    </row>
    <row r="210">
      <c r="A210" s="3" t="inlineStr">
        <is>
          <t>Assets</t>
        </is>
      </c>
    </row>
    <row r="211">
      <c r="A211" s="4" t="inlineStr">
        <is>
          <t>Securities available for sale</t>
        </is>
      </c>
      <c r="B211" s="5" t="n">
        <v>0</v>
      </c>
      <c r="C211" s="5" t="n">
        <v>0</v>
      </c>
    </row>
    <row r="212">
      <c r="A212" s="4" t="inlineStr">
        <is>
          <t>Recurring Basis | Asset-backed securities</t>
        </is>
      </c>
    </row>
    <row r="213">
      <c r="A213" s="3" t="inlineStr">
        <is>
          <t>Assets</t>
        </is>
      </c>
    </row>
    <row r="214">
      <c r="A214" s="4" t="inlineStr">
        <is>
          <t>Securities available for sale</t>
        </is>
      </c>
      <c r="B214" s="5" t="n">
        <v>846987</v>
      </c>
      <c r="C214" s="5" t="n">
        <v>1069266</v>
      </c>
    </row>
    <row r="215">
      <c r="A215" s="4" t="inlineStr">
        <is>
          <t>Recurring Basis | Asset-backed securities | Level 1</t>
        </is>
      </c>
    </row>
    <row r="216">
      <c r="A216" s="3" t="inlineStr">
        <is>
          <t>Assets</t>
        </is>
      </c>
    </row>
    <row r="217">
      <c r="A217" s="4" t="inlineStr">
        <is>
          <t>Securities available for sale</t>
        </is>
      </c>
      <c r="B217" s="5" t="n">
        <v>0</v>
      </c>
      <c r="C217" s="5" t="n">
        <v>0</v>
      </c>
    </row>
    <row r="218">
      <c r="A218" s="4" t="inlineStr">
        <is>
          <t>Recurring Basis | Asset-backed securities | Level 2</t>
        </is>
      </c>
    </row>
    <row r="219">
      <c r="A219" s="3" t="inlineStr">
        <is>
          <t>Assets</t>
        </is>
      </c>
    </row>
    <row r="220">
      <c r="A220" s="4" t="inlineStr">
        <is>
          <t>Securities available for sale</t>
        </is>
      </c>
      <c r="B220" s="5" t="n">
        <v>846987</v>
      </c>
      <c r="C220" s="5" t="n">
        <v>1069266</v>
      </c>
    </row>
    <row r="221">
      <c r="A221" s="4" t="inlineStr">
        <is>
          <t>Recurring Basis | Asset-backed securities | Level 3</t>
        </is>
      </c>
    </row>
    <row r="222">
      <c r="A222" s="3" t="inlineStr">
        <is>
          <t>Assets</t>
        </is>
      </c>
    </row>
    <row r="223">
      <c r="A223" s="4" t="inlineStr">
        <is>
          <t>Securities available for sale</t>
        </is>
      </c>
      <c r="B223" s="5" t="n">
        <v>0</v>
      </c>
      <c r="C223" s="5" t="n">
        <v>0</v>
      </c>
    </row>
    <row r="224">
      <c r="A224" s="4" t="inlineStr">
        <is>
          <t>Recurring Basis | Corporate bonds</t>
        </is>
      </c>
    </row>
    <row r="225">
      <c r="A225" s="3" t="inlineStr">
        <is>
          <t>Assets</t>
        </is>
      </c>
    </row>
    <row r="226">
      <c r="A226" s="4" t="inlineStr">
        <is>
          <t>Securities available for sale</t>
        </is>
      </c>
      <c r="B226" s="5" t="n">
        <v>3815</v>
      </c>
      <c r="C226" s="5" t="n">
        <v>3742</v>
      </c>
    </row>
    <row r="227">
      <c r="A227" s="4" t="inlineStr">
        <is>
          <t>Recurring Basis | Corporate bonds | Level 1</t>
        </is>
      </c>
    </row>
    <row r="228">
      <c r="A228" s="3" t="inlineStr">
        <is>
          <t>Assets</t>
        </is>
      </c>
    </row>
    <row r="229">
      <c r="A229" s="4" t="inlineStr">
        <is>
          <t>Securities available for sale</t>
        </is>
      </c>
      <c r="B229" s="5" t="n">
        <v>0</v>
      </c>
      <c r="C229" s="5" t="n">
        <v>0</v>
      </c>
    </row>
    <row r="230">
      <c r="A230" s="4" t="inlineStr">
        <is>
          <t>Recurring Basis | Corporate bonds | Level 2</t>
        </is>
      </c>
    </row>
    <row r="231">
      <c r="A231" s="3" t="inlineStr">
        <is>
          <t>Assets</t>
        </is>
      </c>
    </row>
    <row r="232">
      <c r="A232" s="4" t="inlineStr">
        <is>
          <t>Securities available for sale</t>
        </is>
      </c>
      <c r="B232" s="5" t="n">
        <v>3815</v>
      </c>
      <c r="C232" s="5" t="n">
        <v>3742</v>
      </c>
    </row>
    <row r="233">
      <c r="A233" s="4" t="inlineStr">
        <is>
          <t>Recurring Basis | Corporate bonds | Level 3</t>
        </is>
      </c>
    </row>
    <row r="234">
      <c r="A234" s="3" t="inlineStr">
        <is>
          <t>Assets</t>
        </is>
      </c>
    </row>
    <row r="235">
      <c r="A235" s="4" t="inlineStr">
        <is>
          <t>Securities available for sale</t>
        </is>
      </c>
      <c r="B235" s="6" t="n">
        <v>0</v>
      </c>
      <c r="C23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non-recurring)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Other real estate owned</t>
        </is>
      </c>
      <c r="B3" s="6" t="n">
        <v>6314</v>
      </c>
      <c r="C3" s="6" t="n">
        <v>6624</v>
      </c>
    </row>
    <row r="4">
      <c r="A4" s="4" t="inlineStr">
        <is>
          <t>Level 1</t>
        </is>
      </c>
    </row>
    <row r="5">
      <c r="A5" s="3" t="inlineStr">
        <is>
          <t>Fair Value, Assets and Liabilities Measured on Recurring and Nonrecurring Basis [Line Items]</t>
        </is>
      </c>
    </row>
    <row r="6">
      <c r="A6" s="4" t="inlineStr">
        <is>
          <t>Loans held for sale</t>
        </is>
      </c>
      <c r="B6" s="5" t="n">
        <v>0</v>
      </c>
      <c r="C6" s="5" t="n">
        <v>0</v>
      </c>
    </row>
    <row r="7">
      <c r="A7" s="4" t="inlineStr">
        <is>
          <t>Level 2</t>
        </is>
      </c>
    </row>
    <row r="8">
      <c r="A8" s="3" t="inlineStr">
        <is>
          <t>Fair Value, Assets and Liabilities Measured on Recurring and Nonrecurring Basis [Line Items]</t>
        </is>
      </c>
    </row>
    <row r="9">
      <c r="A9" s="4" t="inlineStr">
        <is>
          <t>Loans held for sale</t>
        </is>
      </c>
      <c r="B9" s="5" t="n">
        <v>33248</v>
      </c>
      <c r="C9" s="5" t="n">
        <v>57949</v>
      </c>
    </row>
    <row r="10">
      <c r="A10" s="4" t="inlineStr">
        <is>
          <t>Level 3</t>
        </is>
      </c>
    </row>
    <row r="11">
      <c r="A11" s="3" t="inlineStr">
        <is>
          <t>Fair Value, Assets and Liabilities Measured on Recurring and Nonrecurring Basis [Line Items]</t>
        </is>
      </c>
    </row>
    <row r="12">
      <c r="A12" s="4" t="inlineStr">
        <is>
          <t>Loans held for sale</t>
        </is>
      </c>
      <c r="B12" s="5" t="n">
        <v>0</v>
      </c>
      <c r="C12" s="5" t="n">
        <v>0</v>
      </c>
    </row>
    <row r="13">
      <c r="A13" s="4" t="inlineStr">
        <is>
          <t>Fair Value, Measurements, Nonrecurring</t>
        </is>
      </c>
    </row>
    <row r="14">
      <c r="A14" s="3" t="inlineStr">
        <is>
          <t>Fair Value, Assets and Liabilities Measured on Recurring and Nonrecurring Basis [Line Items]</t>
        </is>
      </c>
    </row>
    <row r="15">
      <c r="A15" s="4" t="inlineStr">
        <is>
          <t>Collateral dependent impaired loans</t>
        </is>
      </c>
      <c r="B15" s="5" t="n">
        <v>41445</v>
      </c>
      <c r="C15" s="5" t="n">
        <v>34488</v>
      </c>
    </row>
    <row r="16">
      <c r="A16" s="4" t="inlineStr">
        <is>
          <t>Loans held for sale</t>
        </is>
      </c>
      <c r="B16" s="5" t="n">
        <v>33248</v>
      </c>
      <c r="C16" s="5" t="n">
        <v>57949</v>
      </c>
    </row>
    <row r="17">
      <c r="A17" s="4" t="inlineStr">
        <is>
          <t>Other real estate owned</t>
        </is>
      </c>
      <c r="B17" s="5" t="n">
        <v>6314</v>
      </c>
      <c r="C17" s="5" t="n">
        <v>6624</v>
      </c>
    </row>
    <row r="18">
      <c r="A18" s="4" t="inlineStr">
        <is>
          <t>Fair Value, Measurements, Nonrecurring | Mortgage servicing rights</t>
        </is>
      </c>
    </row>
    <row r="19">
      <c r="A19" s="3" t="inlineStr">
        <is>
          <t>Fair Value, Assets and Liabilities Measured on Recurring and Nonrecurring Basis [Line Items]</t>
        </is>
      </c>
    </row>
    <row r="20">
      <c r="A20" s="4" t="inlineStr">
        <is>
          <t>Servicing rights</t>
        </is>
      </c>
      <c r="B20" s="5" t="n">
        <v>5559</v>
      </c>
      <c r="C20" s="5" t="n">
        <v>5189</v>
      </c>
    </row>
    <row r="21">
      <c r="A21" s="4" t="inlineStr">
        <is>
          <t>Fair Value, Measurements, Nonrecurring | Premises, furniture and equipment held for sale</t>
        </is>
      </c>
    </row>
    <row r="22">
      <c r="A22" s="3" t="inlineStr">
        <is>
          <t>Fair Value, Assets and Liabilities Measured on Recurring and Nonrecurring Basis [Line Items]</t>
        </is>
      </c>
    </row>
    <row r="23">
      <c r="A23" s="4" t="inlineStr">
        <is>
          <t>Premises, furniture and equipment held for sale</t>
        </is>
      </c>
      <c r="B23" s="5" t="n">
        <v>6925</v>
      </c>
      <c r="C23" s="5" t="n">
        <v>6499</v>
      </c>
    </row>
    <row r="24">
      <c r="A24" s="4" t="inlineStr">
        <is>
          <t>Fair Value, Measurements, Nonrecurring | Changes Measurement</t>
        </is>
      </c>
    </row>
    <row r="25">
      <c r="A25" s="3" t="inlineStr">
        <is>
          <t>Fair Value, Assets and Liabilities Measured on Recurring and Nonrecurring Basis [Line Items]</t>
        </is>
      </c>
    </row>
    <row r="26">
      <c r="A26" s="4" t="inlineStr">
        <is>
          <t>Collateral dependent impaired loans</t>
        </is>
      </c>
      <c r="B26" s="5" t="n">
        <v>1851</v>
      </c>
      <c r="C26" s="5" t="n">
        <v>12082</v>
      </c>
    </row>
    <row r="27">
      <c r="A27" s="4" t="inlineStr">
        <is>
          <t>Loans held for sale</t>
        </is>
      </c>
      <c r="B27" s="5" t="n">
        <v>-1304</v>
      </c>
      <c r="C27" s="5" t="n">
        <v>-982</v>
      </c>
    </row>
    <row r="28">
      <c r="A28" s="4" t="inlineStr">
        <is>
          <t>Other real estate owned</t>
        </is>
      </c>
      <c r="B28" s="5" t="n">
        <v>-88</v>
      </c>
      <c r="C28" s="5" t="n">
        <v>1044</v>
      </c>
    </row>
    <row r="29">
      <c r="A29" s="4" t="inlineStr">
        <is>
          <t>Fair Value, Measurements, Nonrecurring | Changes Measurement | Mortgage servicing rights</t>
        </is>
      </c>
    </row>
    <row r="30">
      <c r="A30" s="3" t="inlineStr">
        <is>
          <t>Fair Value, Assets and Liabilities Measured on Recurring and Nonrecurring Basis [Line Items]</t>
        </is>
      </c>
    </row>
    <row r="31">
      <c r="A31" s="4" t="inlineStr">
        <is>
          <t>Servicing rights</t>
        </is>
      </c>
      <c r="B31" s="5" t="n">
        <v>-391</v>
      </c>
      <c r="C31" s="5" t="n">
        <v>1778</v>
      </c>
    </row>
    <row r="32">
      <c r="A32" s="4" t="inlineStr">
        <is>
          <t>Fair Value, Measurements, Nonrecurring | Changes Measurement | Premises, furniture and equipment held for sale</t>
        </is>
      </c>
    </row>
    <row r="33">
      <c r="A33" s="3" t="inlineStr">
        <is>
          <t>Fair Value, Assets and Liabilities Measured on Recurring and Nonrecurring Basis [Line Items]</t>
        </is>
      </c>
    </row>
    <row r="34">
      <c r="A34" s="4" t="inlineStr">
        <is>
          <t>Premises, furniture and equipment held for sale</t>
        </is>
      </c>
      <c r="B34" s="5" t="n">
        <v>-44</v>
      </c>
      <c r="C34" s="5" t="n">
        <v>3288</v>
      </c>
    </row>
    <row r="35">
      <c r="A35" s="4" t="inlineStr">
        <is>
          <t>Fair Value, Measurements, Nonrecurring | Level 1</t>
        </is>
      </c>
    </row>
    <row r="36">
      <c r="A36" s="3" t="inlineStr">
        <is>
          <t>Fair Value, Assets and Liabilities Measured on Recurring and Nonrecurring Basis [Line Items]</t>
        </is>
      </c>
    </row>
    <row r="37">
      <c r="A37" s="4" t="inlineStr">
        <is>
          <t>Collateral dependent impaired loans</t>
        </is>
      </c>
      <c r="B37" s="5" t="n">
        <v>0</v>
      </c>
      <c r="C37" s="5" t="n">
        <v>0</v>
      </c>
    </row>
    <row r="38">
      <c r="A38" s="4" t="inlineStr">
        <is>
          <t>Loans held for sale</t>
        </is>
      </c>
      <c r="B38" s="5" t="n">
        <v>0</v>
      </c>
      <c r="C38" s="5" t="n">
        <v>0</v>
      </c>
    </row>
    <row r="39">
      <c r="A39" s="4" t="inlineStr">
        <is>
          <t>Other real estate owned</t>
        </is>
      </c>
      <c r="B39" s="5" t="n">
        <v>0</v>
      </c>
      <c r="C39" s="5" t="n">
        <v>0</v>
      </c>
    </row>
    <row r="40">
      <c r="A40" s="4" t="inlineStr">
        <is>
          <t>Fair Value, Measurements, Nonrecurring | Level 1 | Mortgage servicing rights</t>
        </is>
      </c>
    </row>
    <row r="41">
      <c r="A41" s="3" t="inlineStr">
        <is>
          <t>Fair Value, Assets and Liabilities Measured on Recurring and Nonrecurring Basis [Line Items]</t>
        </is>
      </c>
    </row>
    <row r="42">
      <c r="A42" s="4" t="inlineStr">
        <is>
          <t>Servicing rights</t>
        </is>
      </c>
      <c r="B42" s="5" t="n">
        <v>0</v>
      </c>
      <c r="C42" s="5" t="n">
        <v>0</v>
      </c>
    </row>
    <row r="43">
      <c r="A43" s="4" t="inlineStr">
        <is>
          <t>Fair Value, Measurements, Nonrecurring | Level 1 | Premises, furniture and equipment held for sale</t>
        </is>
      </c>
    </row>
    <row r="44">
      <c r="A44" s="3" t="inlineStr">
        <is>
          <t>Fair Value, Assets and Liabilities Measured on Recurring and Nonrecurring Basis [Line Items]</t>
        </is>
      </c>
    </row>
    <row r="45">
      <c r="A45" s="4" t="inlineStr">
        <is>
          <t>Premises, furniture and equipment held for sale</t>
        </is>
      </c>
      <c r="B45" s="5" t="n">
        <v>0</v>
      </c>
      <c r="C45" s="5" t="n">
        <v>0</v>
      </c>
    </row>
    <row r="46">
      <c r="A46" s="4" t="inlineStr">
        <is>
          <t>Fair Value, Measurements, Nonrecurring | Level 2</t>
        </is>
      </c>
    </row>
    <row r="47">
      <c r="A47" s="3" t="inlineStr">
        <is>
          <t>Fair Value, Assets and Liabilities Measured on Recurring and Nonrecurring Basis [Line Items]</t>
        </is>
      </c>
    </row>
    <row r="48">
      <c r="A48" s="4" t="inlineStr">
        <is>
          <t>Collateral dependent impaired loans</t>
        </is>
      </c>
      <c r="B48" s="5" t="n">
        <v>0</v>
      </c>
      <c r="C48" s="5" t="n">
        <v>0</v>
      </c>
    </row>
    <row r="49">
      <c r="A49" s="4" t="inlineStr">
        <is>
          <t>Loans held for sale</t>
        </is>
      </c>
      <c r="B49" s="5" t="n">
        <v>33248</v>
      </c>
      <c r="C49" s="5" t="n">
        <v>57949</v>
      </c>
    </row>
    <row r="50">
      <c r="A50" s="4" t="inlineStr">
        <is>
          <t>Other real estate owned</t>
        </is>
      </c>
      <c r="B50" s="5" t="n">
        <v>0</v>
      </c>
      <c r="C50" s="5" t="n">
        <v>0</v>
      </c>
    </row>
    <row r="51">
      <c r="A51" s="4" t="inlineStr">
        <is>
          <t>Fair Value, Measurements, Nonrecurring | Level 2 | Mortgage servicing rights</t>
        </is>
      </c>
    </row>
    <row r="52">
      <c r="A52" s="3" t="inlineStr">
        <is>
          <t>Fair Value, Assets and Liabilities Measured on Recurring and Nonrecurring Basis [Line Items]</t>
        </is>
      </c>
    </row>
    <row r="53">
      <c r="A53" s="4" t="inlineStr">
        <is>
          <t>Servicing rights</t>
        </is>
      </c>
      <c r="B53" s="5" t="n">
        <v>0</v>
      </c>
      <c r="C53" s="5" t="n">
        <v>0</v>
      </c>
    </row>
    <row r="54">
      <c r="A54" s="4" t="inlineStr">
        <is>
          <t>Fair Value, Measurements, Nonrecurring | Level 2 | Premises, furniture and equipment held for sale</t>
        </is>
      </c>
    </row>
    <row r="55">
      <c r="A55" s="3" t="inlineStr">
        <is>
          <t>Fair Value, Assets and Liabilities Measured on Recurring and Nonrecurring Basis [Line Items]</t>
        </is>
      </c>
    </row>
    <row r="56">
      <c r="A56" s="4" t="inlineStr">
        <is>
          <t>Premises, furniture and equipment held for sale</t>
        </is>
      </c>
      <c r="B56" s="5" t="n">
        <v>0</v>
      </c>
      <c r="C56" s="5" t="n">
        <v>0</v>
      </c>
    </row>
    <row r="57">
      <c r="A57" s="4" t="inlineStr">
        <is>
          <t>Fair Value, Measurements, Nonrecurring | Level 3</t>
        </is>
      </c>
    </row>
    <row r="58">
      <c r="A58" s="3" t="inlineStr">
        <is>
          <t>Fair Value, Assets and Liabilities Measured on Recurring and Nonrecurring Basis [Line Items]</t>
        </is>
      </c>
    </row>
    <row r="59">
      <c r="A59" s="4" t="inlineStr">
        <is>
          <t>Collateral dependent impaired loans</t>
        </is>
      </c>
      <c r="B59" s="5" t="n">
        <v>41445</v>
      </c>
      <c r="C59" s="5" t="n">
        <v>34488</v>
      </c>
    </row>
    <row r="60">
      <c r="A60" s="4" t="inlineStr">
        <is>
          <t>Loans held for sale</t>
        </is>
      </c>
      <c r="B60" s="5" t="n">
        <v>0</v>
      </c>
      <c r="C60" s="5" t="n">
        <v>0</v>
      </c>
    </row>
    <row r="61">
      <c r="A61" s="4" t="inlineStr">
        <is>
          <t>Other real estate owned</t>
        </is>
      </c>
      <c r="B61" s="5" t="n">
        <v>6314</v>
      </c>
      <c r="C61" s="5" t="n">
        <v>6624</v>
      </c>
    </row>
    <row r="62">
      <c r="A62" s="4" t="inlineStr">
        <is>
          <t>Fair Value, Measurements, Nonrecurring | Level 3 | Mortgage servicing rights</t>
        </is>
      </c>
    </row>
    <row r="63">
      <c r="A63" s="3" t="inlineStr">
        <is>
          <t>Fair Value, Assets and Liabilities Measured on Recurring and Nonrecurring Basis [Line Items]</t>
        </is>
      </c>
    </row>
    <row r="64">
      <c r="A64" s="4" t="inlineStr">
        <is>
          <t>Servicing rights</t>
        </is>
      </c>
      <c r="B64" s="5" t="n">
        <v>5559</v>
      </c>
      <c r="C64" s="5" t="n">
        <v>5189</v>
      </c>
    </row>
    <row r="65">
      <c r="A65" s="4" t="inlineStr">
        <is>
          <t>Fair Value, Measurements, Nonrecurring | Level 3 | Premises, furniture and equipment held for sale</t>
        </is>
      </c>
    </row>
    <row r="66">
      <c r="A66" s="3" t="inlineStr">
        <is>
          <t>Fair Value, Assets and Liabilities Measured on Recurring and Nonrecurring Basis [Line Items]</t>
        </is>
      </c>
    </row>
    <row r="67">
      <c r="A67" s="4" t="inlineStr">
        <is>
          <t>Premises, furniture and equipment held for sale</t>
        </is>
      </c>
      <c r="B67" s="5" t="n">
        <v>6925</v>
      </c>
      <c r="C67" s="5" t="n">
        <v>6499</v>
      </c>
    </row>
    <row r="68">
      <c r="A68" s="4" t="inlineStr">
        <is>
          <t>Fair Value, Measurements, Nonrecurring | Agricultural and agricultural real estate</t>
        </is>
      </c>
    </row>
    <row r="69">
      <c r="A69" s="3" t="inlineStr">
        <is>
          <t>Fair Value, Assets and Liabilities Measured on Recurring and Nonrecurring Basis [Line Items]</t>
        </is>
      </c>
    </row>
    <row r="70">
      <c r="A70" s="4" t="inlineStr">
        <is>
          <t>Collateral dependent impaired loans</t>
        </is>
      </c>
      <c r="B70" s="5" t="n">
        <v>14161</v>
      </c>
      <c r="C70" s="5" t="n">
        <v>12451</v>
      </c>
    </row>
    <row r="71">
      <c r="A71" s="4" t="inlineStr">
        <is>
          <t>Fair Value, Measurements, Nonrecurring | Agricultural and agricultural real estate | Changes Measurement</t>
        </is>
      </c>
    </row>
    <row r="72">
      <c r="A72" s="3" t="inlineStr">
        <is>
          <t>Fair Value, Assets and Liabilities Measured on Recurring and Nonrecurring Basis [Line Items]</t>
        </is>
      </c>
    </row>
    <row r="73">
      <c r="A73" s="4" t="inlineStr">
        <is>
          <t>Collateral dependent impaired loans</t>
        </is>
      </c>
      <c r="B73" s="5" t="n">
        <v>0</v>
      </c>
      <c r="C73" s="5" t="n">
        <v>0</v>
      </c>
    </row>
    <row r="74">
      <c r="A74" s="4" t="inlineStr">
        <is>
          <t>Fair Value, Measurements, Nonrecurring | Agricultural and agricultural real estate | Level 1</t>
        </is>
      </c>
    </row>
    <row r="75">
      <c r="A75" s="3" t="inlineStr">
        <is>
          <t>Fair Value, Assets and Liabilities Measured on Recurring and Nonrecurring Basis [Line Items]</t>
        </is>
      </c>
    </row>
    <row r="76">
      <c r="A76" s="4" t="inlineStr">
        <is>
          <t>Collateral dependent impaired loans</t>
        </is>
      </c>
      <c r="B76" s="5" t="n">
        <v>0</v>
      </c>
      <c r="C76" s="5" t="n">
        <v>0</v>
      </c>
    </row>
    <row r="77">
      <c r="A77" s="4" t="inlineStr">
        <is>
          <t>Fair Value, Measurements, Nonrecurring | Agricultural and agricultural real estate | Level 2</t>
        </is>
      </c>
    </row>
    <row r="78">
      <c r="A78" s="3" t="inlineStr">
        <is>
          <t>Fair Value, Assets and Liabilities Measured on Recurring and Nonrecurring Basis [Line Items]</t>
        </is>
      </c>
    </row>
    <row r="79">
      <c r="A79" s="4" t="inlineStr">
        <is>
          <t>Collateral dependent impaired loans</t>
        </is>
      </c>
      <c r="B79" s="5" t="n">
        <v>0</v>
      </c>
      <c r="C79" s="5" t="n">
        <v>0</v>
      </c>
    </row>
    <row r="80">
      <c r="A80" s="4" t="inlineStr">
        <is>
          <t>Fair Value, Measurements, Nonrecurring | Agricultural and agricultural real estate | Level 3</t>
        </is>
      </c>
    </row>
    <row r="81">
      <c r="A81" s="3" t="inlineStr">
        <is>
          <t>Fair Value, Assets and Liabilities Measured on Recurring and Nonrecurring Basis [Line Items]</t>
        </is>
      </c>
    </row>
    <row r="82">
      <c r="A82" s="4" t="inlineStr">
        <is>
          <t>Collateral dependent impaired loans</t>
        </is>
      </c>
      <c r="B82" s="5" t="n">
        <v>14161</v>
      </c>
      <c r="C82" s="5" t="n">
        <v>12451</v>
      </c>
    </row>
    <row r="83">
      <c r="A83" s="4" t="inlineStr">
        <is>
          <t>Commercial and industrial | Fair Value, Measurements, Nonrecurring | Commercial and industrial</t>
        </is>
      </c>
    </row>
    <row r="84">
      <c r="A84" s="3" t="inlineStr">
        <is>
          <t>Fair Value, Assets and Liabilities Measured on Recurring and Nonrecurring Basis [Line Items]</t>
        </is>
      </c>
    </row>
    <row r="85">
      <c r="A85" s="4" t="inlineStr">
        <is>
          <t>Collateral dependent impaired loans</t>
        </is>
      </c>
      <c r="B85" s="5" t="n">
        <v>8969</v>
      </c>
      <c r="C85" s="5" t="n">
        <v>11256</v>
      </c>
    </row>
    <row r="86">
      <c r="A86" s="4" t="inlineStr">
        <is>
          <t>Commercial and industrial | Fair Value, Measurements, Nonrecurring | Commercial and industrial | Changes Measurement</t>
        </is>
      </c>
    </row>
    <row r="87">
      <c r="A87" s="3" t="inlineStr">
        <is>
          <t>Fair Value, Assets and Liabilities Measured on Recurring and Nonrecurring Basis [Line Items]</t>
        </is>
      </c>
    </row>
    <row r="88">
      <c r="A88" s="4" t="inlineStr">
        <is>
          <t>Collateral dependent impaired loans</t>
        </is>
      </c>
      <c r="B88" s="5" t="n">
        <v>214</v>
      </c>
      <c r="C88" s="5" t="n">
        <v>451</v>
      </c>
    </row>
    <row r="89">
      <c r="A89" s="4" t="inlineStr">
        <is>
          <t>Commercial and industrial | Fair Value, Measurements, Nonrecurring | Commercial and industrial | Level 1</t>
        </is>
      </c>
    </row>
    <row r="90">
      <c r="A90" s="3" t="inlineStr">
        <is>
          <t>Fair Value, Assets and Liabilities Measured on Recurring and Nonrecurring Basis [Line Items]</t>
        </is>
      </c>
    </row>
    <row r="91">
      <c r="A91" s="4" t="inlineStr">
        <is>
          <t>Collateral dependent impaired loans</t>
        </is>
      </c>
      <c r="B91" s="5" t="n">
        <v>0</v>
      </c>
      <c r="C91" s="5" t="n">
        <v>0</v>
      </c>
    </row>
    <row r="92">
      <c r="A92" s="4" t="inlineStr">
        <is>
          <t>Commercial and industrial | Fair Value, Measurements, Nonrecurring | Commercial and industrial | Level 2</t>
        </is>
      </c>
    </row>
    <row r="93">
      <c r="A93" s="3" t="inlineStr">
        <is>
          <t>Fair Value, Assets and Liabilities Measured on Recurring and Nonrecurring Basis [Line Items]</t>
        </is>
      </c>
    </row>
    <row r="94">
      <c r="A94" s="4" t="inlineStr">
        <is>
          <t>Collateral dependent impaired loans</t>
        </is>
      </c>
      <c r="B94" s="5" t="n">
        <v>0</v>
      </c>
      <c r="C94" s="5" t="n">
        <v>0</v>
      </c>
    </row>
    <row r="95">
      <c r="A95" s="4" t="inlineStr">
        <is>
          <t>Commercial and industrial | Fair Value, Measurements, Nonrecurring | Commercial and industrial | Level 3</t>
        </is>
      </c>
    </row>
    <row r="96">
      <c r="A96" s="3" t="inlineStr">
        <is>
          <t>Fair Value, Assets and Liabilities Measured on Recurring and Nonrecurring Basis [Line Items]</t>
        </is>
      </c>
    </row>
    <row r="97">
      <c r="A97" s="4" t="inlineStr">
        <is>
          <t>Collateral dependent impaired loans</t>
        </is>
      </c>
      <c r="B97" s="5" t="n">
        <v>8969</v>
      </c>
      <c r="C97" s="5" t="n">
        <v>11256</v>
      </c>
    </row>
    <row r="98">
      <c r="A98" s="4" t="inlineStr">
        <is>
          <t>Owner occupied commercial real estate | Fair Value, Measurements, Nonrecurring | Commercial and industrial</t>
        </is>
      </c>
    </row>
    <row r="99">
      <c r="A99" s="3" t="inlineStr">
        <is>
          <t>Fair Value, Assets and Liabilities Measured on Recurring and Nonrecurring Basis [Line Items]</t>
        </is>
      </c>
    </row>
    <row r="100">
      <c r="A100" s="4" t="inlineStr">
        <is>
          <t>Collateral dependent impaired loans</t>
        </is>
      </c>
      <c r="B100" s="5" t="n">
        <v>3573</v>
      </c>
      <c r="C100" s="5" t="n">
        <v>5874</v>
      </c>
    </row>
    <row r="101">
      <c r="A101" s="4" t="inlineStr">
        <is>
          <t>Owner occupied commercial real estate | Fair Value, Measurements, Nonrecurring | Commercial and industrial | Changes Measurement</t>
        </is>
      </c>
    </row>
    <row r="102">
      <c r="A102" s="3" t="inlineStr">
        <is>
          <t>Fair Value, Assets and Liabilities Measured on Recurring and Nonrecurring Basis [Line Items]</t>
        </is>
      </c>
    </row>
    <row r="103">
      <c r="A103" s="4" t="inlineStr">
        <is>
          <t>Collateral dependent impaired loans</t>
        </is>
      </c>
      <c r="B103" s="5" t="n">
        <v>0</v>
      </c>
      <c r="C103" s="5" t="n">
        <v>11631</v>
      </c>
    </row>
    <row r="104">
      <c r="A104" s="4" t="inlineStr">
        <is>
          <t>Owner occupied commercial real estate | Fair Value, Measurements, Nonrecurring | Commercial and industrial | Level 1</t>
        </is>
      </c>
    </row>
    <row r="105">
      <c r="A105" s="3" t="inlineStr">
        <is>
          <t>Fair Value, Assets and Liabilities Measured on Recurring and Nonrecurring Basis [Line Items]</t>
        </is>
      </c>
    </row>
    <row r="106">
      <c r="A106" s="4" t="inlineStr">
        <is>
          <t>Collateral dependent impaired loans</t>
        </is>
      </c>
      <c r="B106" s="5" t="n">
        <v>0</v>
      </c>
      <c r="C106" s="5" t="n">
        <v>0</v>
      </c>
    </row>
    <row r="107">
      <c r="A107" s="4" t="inlineStr">
        <is>
          <t>Owner occupied commercial real estate | Fair Value, Measurements, Nonrecurring | Commercial and industrial | Level 2</t>
        </is>
      </c>
    </row>
    <row r="108">
      <c r="A108" s="3" t="inlineStr">
        <is>
          <t>Fair Value, Assets and Liabilities Measured on Recurring and Nonrecurring Basis [Line Items]</t>
        </is>
      </c>
    </row>
    <row r="109">
      <c r="A109" s="4" t="inlineStr">
        <is>
          <t>Collateral dependent impaired loans</t>
        </is>
      </c>
      <c r="B109" s="5" t="n">
        <v>0</v>
      </c>
      <c r="C109" s="5" t="n">
        <v>0</v>
      </c>
    </row>
    <row r="110">
      <c r="A110" s="4" t="inlineStr">
        <is>
          <t>Owner occupied commercial real estate | Fair Value, Measurements, Nonrecurring | Commercial and industrial | Level 3</t>
        </is>
      </c>
    </row>
    <row r="111">
      <c r="A111" s="3" t="inlineStr">
        <is>
          <t>Fair Value, Assets and Liabilities Measured on Recurring and Nonrecurring Basis [Line Items]</t>
        </is>
      </c>
    </row>
    <row r="112">
      <c r="A112" s="4" t="inlineStr">
        <is>
          <t>Collateral dependent impaired loans</t>
        </is>
      </c>
      <c r="B112" s="5" t="n">
        <v>3573</v>
      </c>
      <c r="C112" s="5" t="n">
        <v>5874</v>
      </c>
    </row>
    <row r="113">
      <c r="A113" s="4" t="inlineStr">
        <is>
          <t>Non-owner occupied commercial real estate | Fair Value, Measurements, Nonrecurring | Commercial and industrial</t>
        </is>
      </c>
    </row>
    <row r="114">
      <c r="A114" s="3" t="inlineStr">
        <is>
          <t>Fair Value, Assets and Liabilities Measured on Recurring and Nonrecurring Basis [Line Items]</t>
        </is>
      </c>
    </row>
    <row r="115">
      <c r="A115" s="4" t="inlineStr">
        <is>
          <t>Collateral dependent impaired loans</t>
        </is>
      </c>
      <c r="B115" s="5" t="n">
        <v>14742</v>
      </c>
      <c r="C115" s="5" t="n">
        <v>4907</v>
      </c>
    </row>
    <row r="116">
      <c r="A116" s="4" t="inlineStr">
        <is>
          <t>Non-owner occupied commercial real estate | Fair Value, Measurements, Nonrecurring | Commercial and industrial | Changes Measurement</t>
        </is>
      </c>
    </row>
    <row r="117">
      <c r="A117" s="3" t="inlineStr">
        <is>
          <t>Fair Value, Assets and Liabilities Measured on Recurring and Nonrecurring Basis [Line Items]</t>
        </is>
      </c>
    </row>
    <row r="118">
      <c r="A118" s="4" t="inlineStr">
        <is>
          <t>Collateral dependent impaired loans</t>
        </is>
      </c>
      <c r="B118" s="5" t="n">
        <v>1637</v>
      </c>
      <c r="C118" s="5" t="n">
        <v>0</v>
      </c>
    </row>
    <row r="119">
      <c r="A119" s="4" t="inlineStr">
        <is>
          <t>Non-owner occupied commercial real estate | Fair Value, Measurements, Nonrecurring | Commercial and industrial | Level 1</t>
        </is>
      </c>
    </row>
    <row r="120">
      <c r="A120" s="3" t="inlineStr">
        <is>
          <t>Fair Value, Assets and Liabilities Measured on Recurring and Nonrecurring Basis [Line Items]</t>
        </is>
      </c>
    </row>
    <row r="121">
      <c r="A121" s="4" t="inlineStr">
        <is>
          <t>Collateral dependent impaired loans</t>
        </is>
      </c>
      <c r="B121" s="5" t="n">
        <v>0</v>
      </c>
      <c r="C121" s="5" t="n">
        <v>0</v>
      </c>
    </row>
    <row r="122">
      <c r="A122" s="4" t="inlineStr">
        <is>
          <t>Non-owner occupied commercial real estate | Fair Value, Measurements, Nonrecurring | Commercial and industrial | Level 2</t>
        </is>
      </c>
    </row>
    <row r="123">
      <c r="A123" s="3" t="inlineStr">
        <is>
          <t>Fair Value, Assets and Liabilities Measured on Recurring and Nonrecurring Basis [Line Items]</t>
        </is>
      </c>
    </row>
    <row r="124">
      <c r="A124" s="4" t="inlineStr">
        <is>
          <t>Collateral dependent impaired loans</t>
        </is>
      </c>
      <c r="B124" s="5" t="n">
        <v>0</v>
      </c>
      <c r="C124" s="5" t="n">
        <v>0</v>
      </c>
    </row>
    <row r="125">
      <c r="A125" s="4" t="inlineStr">
        <is>
          <t>Non-owner occupied commercial real estate | Fair Value, Measurements, Nonrecurring | Commercial and industrial | Level 3</t>
        </is>
      </c>
    </row>
    <row r="126">
      <c r="A126" s="3" t="inlineStr">
        <is>
          <t>Fair Value, Assets and Liabilities Measured on Recurring and Nonrecurring Basis [Line Items]</t>
        </is>
      </c>
    </row>
    <row r="127">
      <c r="A127" s="4" t="inlineStr">
        <is>
          <t>Collateral dependent impaired loans</t>
        </is>
      </c>
      <c r="B127" s="6" t="n">
        <v>14742</v>
      </c>
      <c r="C127" s="6" t="n">
        <v>49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Level 3 $ in Thousands</t>
        </is>
      </c>
      <c r="B1" s="2" t="inlineStr">
        <is>
          <t>6 Months Ended</t>
        </is>
      </c>
      <c r="C1" s="2" t="inlineStr">
        <is>
          <t>12 Months Ended</t>
        </is>
      </c>
    </row>
    <row r="2">
      <c r="B2" s="2" t="inlineStr">
        <is>
          <t>Jun. 30, 2021USD ($)</t>
        </is>
      </c>
      <c r="C2" s="2" t="inlineStr">
        <is>
          <t>Dec. 31, 2020USD ($)</t>
        </is>
      </c>
    </row>
    <row r="3">
      <c r="A3" s="3" t="inlineStr">
        <is>
          <t>Fair Value Measurement Inputs and Valuation Techniques [Line Items]</t>
        </is>
      </c>
    </row>
    <row r="4">
      <c r="A4" s="4" t="inlineStr">
        <is>
          <t>Derivative assets</t>
        </is>
      </c>
      <c r="B4" s="6" t="n">
        <v>0</v>
      </c>
      <c r="C4" s="6" t="n">
        <v>0</v>
      </c>
    </row>
    <row r="5">
      <c r="A5" s="4" t="inlineStr">
        <is>
          <t>Interest rate lock commitments</t>
        </is>
      </c>
    </row>
    <row r="6">
      <c r="A6" s="3" t="inlineStr">
        <is>
          <t>Fair Value Measurement Inputs and Valuation Techniques [Line Items]</t>
        </is>
      </c>
    </row>
    <row r="7">
      <c r="A7" s="4" t="inlineStr">
        <is>
          <t>Derivative assets</t>
        </is>
      </c>
      <c r="B7" s="5" t="n">
        <v>1425</v>
      </c>
      <c r="C7" s="5" t="n">
        <v>1827</v>
      </c>
    </row>
    <row r="8">
      <c r="A8" s="4" t="inlineStr">
        <is>
          <t>Discounted cash flows</t>
        </is>
      </c>
    </row>
    <row r="9">
      <c r="A9" s="3" t="inlineStr">
        <is>
          <t>Fair Value Measurement Inputs and Valuation Techniques [Line Items]</t>
        </is>
      </c>
    </row>
    <row r="10">
      <c r="A10" s="4" t="inlineStr">
        <is>
          <t>Servicing rights</t>
        </is>
      </c>
      <c r="B10" s="5" t="n">
        <v>5559</v>
      </c>
      <c r="C10" s="5" t="n">
        <v>5189</v>
      </c>
    </row>
    <row r="11">
      <c r="A11" s="4" t="inlineStr">
        <is>
          <t>Modified appraised value</t>
        </is>
      </c>
    </row>
    <row r="12">
      <c r="A12" s="3" t="inlineStr">
        <is>
          <t>Fair Value Measurement Inputs and Valuation Techniques [Line Items]</t>
        </is>
      </c>
    </row>
    <row r="13">
      <c r="A13" s="4" t="inlineStr">
        <is>
          <t>Other real estate owned</t>
        </is>
      </c>
      <c r="B13" s="5" t="n">
        <v>6314</v>
      </c>
      <c r="C13" s="5" t="n">
        <v>6624</v>
      </c>
    </row>
    <row r="14">
      <c r="A14" s="4" t="inlineStr">
        <is>
          <t>Modified appraised value | Agricultural and agricultural real estate</t>
        </is>
      </c>
    </row>
    <row r="15">
      <c r="A15" s="3" t="inlineStr">
        <is>
          <t>Fair Value Measurement Inputs and Valuation Techniques [Line Items]</t>
        </is>
      </c>
    </row>
    <row r="16">
      <c r="A16" s="4" t="inlineStr">
        <is>
          <t>Collateral dependent impaired loans</t>
        </is>
      </c>
      <c r="B16" s="5" t="n">
        <v>14161</v>
      </c>
      <c r="C16" s="5" t="n">
        <v>12451</v>
      </c>
    </row>
    <row r="17">
      <c r="A17" s="4" t="inlineStr">
        <is>
          <t>Modified appraised value | Premises, furniture and equipment held for sale</t>
        </is>
      </c>
    </row>
    <row r="18">
      <c r="A18" s="3" t="inlineStr">
        <is>
          <t>Fair Value Measurement Inputs and Valuation Techniques [Line Items]</t>
        </is>
      </c>
    </row>
    <row r="19">
      <c r="A19" s="4" t="inlineStr">
        <is>
          <t>Premises, furniture and equipment held for sale</t>
        </is>
      </c>
      <c r="B19" s="5" t="n">
        <v>6925</v>
      </c>
      <c r="C19" s="5" t="n">
        <v>6499</v>
      </c>
    </row>
    <row r="20">
      <c r="A20" s="4" t="inlineStr">
        <is>
          <t>Interest rate lock commitments | Discounted cash flows</t>
        </is>
      </c>
    </row>
    <row r="21">
      <c r="A21" s="3" t="inlineStr">
        <is>
          <t>Fair Value Measurement Inputs and Valuation Techniques [Line Items]</t>
        </is>
      </c>
    </row>
    <row r="22">
      <c r="A22" s="4" t="inlineStr">
        <is>
          <t>Derivative assets</t>
        </is>
      </c>
      <c r="B22" s="6" t="n">
        <v>1425</v>
      </c>
      <c r="C22" s="6" t="n">
        <v>1827</v>
      </c>
    </row>
    <row r="23">
      <c r="A23" s="4" t="inlineStr">
        <is>
          <t>Closing ratio | Discounted cash flows | Weighted Average | Interest rate lock commitments</t>
        </is>
      </c>
    </row>
    <row r="24">
      <c r="A24" s="3" t="inlineStr">
        <is>
          <t>Fair Value Measurement Inputs and Valuation Techniques [Line Items]</t>
        </is>
      </c>
    </row>
    <row r="25">
      <c r="A25" s="4" t="inlineStr">
        <is>
          <t>Derivative asset, measurement input</t>
        </is>
      </c>
      <c r="B25" s="8" t="n">
        <v>0.88</v>
      </c>
      <c r="C25" s="8" t="n">
        <v>0.86</v>
      </c>
    </row>
    <row r="26">
      <c r="A26" s="4" t="inlineStr">
        <is>
          <t>Closing ratio | Discounted cash flows | Minimum | Interest rate lock commitments</t>
        </is>
      </c>
    </row>
    <row r="27">
      <c r="A27" s="3" t="inlineStr">
        <is>
          <t>Fair Value Measurement Inputs and Valuation Techniques [Line Items]</t>
        </is>
      </c>
    </row>
    <row r="28">
      <c r="A28" s="4" t="inlineStr">
        <is>
          <t>Derivative asset, measurement input</t>
        </is>
      </c>
      <c r="B28" s="5" t="n">
        <v>0</v>
      </c>
      <c r="C28" s="5" t="n">
        <v>0</v>
      </c>
    </row>
    <row r="29">
      <c r="A29" s="4" t="inlineStr">
        <is>
          <t>Closing ratio | Discounted cash flows | Maximum | Interest rate lock commitments</t>
        </is>
      </c>
    </row>
    <row r="30">
      <c r="A30" s="3" t="inlineStr">
        <is>
          <t>Fair Value Measurement Inputs and Valuation Techniques [Line Items]</t>
        </is>
      </c>
    </row>
    <row r="31">
      <c r="A31" s="4" t="inlineStr">
        <is>
          <t>Derivative asset, measurement input</t>
        </is>
      </c>
      <c r="B31" s="8" t="n">
        <v>0.99</v>
      </c>
      <c r="C31" s="8" t="n">
        <v>0.99</v>
      </c>
    </row>
    <row r="32">
      <c r="A32" s="4" t="inlineStr">
        <is>
          <t>Appraisal discount | Modified appraised value | Minimum</t>
        </is>
      </c>
    </row>
    <row r="33">
      <c r="A33" s="3" t="inlineStr">
        <is>
          <t>Fair Value Measurement Inputs and Valuation Techniques [Line Items]</t>
        </is>
      </c>
    </row>
    <row r="34">
      <c r="A34" s="4" t="inlineStr">
        <is>
          <t>Servicing assets, discount rate</t>
        </is>
      </c>
      <c r="B34" s="4" t="inlineStr">
        <is>
          <t>0.00%</t>
        </is>
      </c>
      <c r="C34" s="4" t="inlineStr">
        <is>
          <t>0.00%</t>
        </is>
      </c>
    </row>
    <row r="35">
      <c r="A35" s="4" t="inlineStr">
        <is>
          <t>Appraisal discount | Modified appraised value | Maximum</t>
        </is>
      </c>
    </row>
    <row r="36">
      <c r="A36" s="3" t="inlineStr">
        <is>
          <t>Fair Value Measurement Inputs and Valuation Techniques [Line Items]</t>
        </is>
      </c>
    </row>
    <row r="37">
      <c r="A37" s="4" t="inlineStr">
        <is>
          <t>Servicing assets, discount rate</t>
        </is>
      </c>
      <c r="B37" s="4" t="inlineStr">
        <is>
          <t>10.00%</t>
        </is>
      </c>
      <c r="C37" s="4" t="inlineStr">
        <is>
          <t>10.00%</t>
        </is>
      </c>
    </row>
    <row r="38">
      <c r="A38" s="4" t="inlineStr">
        <is>
          <t>Appraisal discount | Modified appraised value | Premises, furniture and equipment held for sale | Minimum</t>
        </is>
      </c>
    </row>
    <row r="39">
      <c r="A39" s="3" t="inlineStr">
        <is>
          <t>Fair Value Measurement Inputs and Valuation Techniques [Line Items]</t>
        </is>
      </c>
    </row>
    <row r="40">
      <c r="A40" s="4" t="inlineStr">
        <is>
          <t>Servicing assets, discount rate</t>
        </is>
      </c>
      <c r="B40" s="4" t="inlineStr">
        <is>
          <t>0.00%</t>
        </is>
      </c>
      <c r="C40" s="4" t="inlineStr">
        <is>
          <t>0.00%</t>
        </is>
      </c>
    </row>
    <row r="41">
      <c r="A41" s="4" t="inlineStr">
        <is>
          <t>Appraisal discount | Modified appraised value | Premises, furniture and equipment held for sale | Maximum</t>
        </is>
      </c>
    </row>
    <row r="42">
      <c r="A42" s="3" t="inlineStr">
        <is>
          <t>Fair Value Measurement Inputs and Valuation Techniques [Line Items]</t>
        </is>
      </c>
    </row>
    <row r="43">
      <c r="A43" s="4" t="inlineStr">
        <is>
          <t>Servicing assets, discount rate</t>
        </is>
      </c>
      <c r="B43" s="4" t="inlineStr">
        <is>
          <t>10.00%</t>
        </is>
      </c>
      <c r="C43" s="4" t="inlineStr">
        <is>
          <t>10.00%</t>
        </is>
      </c>
    </row>
    <row r="44">
      <c r="A44" s="4" t="inlineStr">
        <is>
          <t>Commercial and industrial | Modified appraised value | Commercial and industrial</t>
        </is>
      </c>
    </row>
    <row r="45">
      <c r="A45" s="3" t="inlineStr">
        <is>
          <t>Fair Value Measurement Inputs and Valuation Techniques [Line Items]</t>
        </is>
      </c>
    </row>
    <row r="46">
      <c r="A46" s="4" t="inlineStr">
        <is>
          <t>Collateral dependent impaired loans</t>
        </is>
      </c>
      <c r="B46" s="6" t="n">
        <v>8969</v>
      </c>
      <c r="C46" s="6" t="n">
        <v>11256</v>
      </c>
    </row>
    <row r="47">
      <c r="A47" s="4" t="inlineStr">
        <is>
          <t>Commercial and industrial | Modified appraised value | Owner occupied commercial real estate</t>
        </is>
      </c>
    </row>
    <row r="48">
      <c r="A48" s="3" t="inlineStr">
        <is>
          <t>Fair Value Measurement Inputs and Valuation Techniques [Line Items]</t>
        </is>
      </c>
    </row>
    <row r="49">
      <c r="A49" s="4" t="inlineStr">
        <is>
          <t>Collateral dependent impaired loans</t>
        </is>
      </c>
      <c r="B49" s="5" t="n">
        <v>3573</v>
      </c>
      <c r="C49" s="5" t="n">
        <v>5874</v>
      </c>
    </row>
    <row r="50">
      <c r="A50" s="4" t="inlineStr">
        <is>
          <t>Commercial and industrial | Modified appraised value | Non-owner occupied commercial real estate</t>
        </is>
      </c>
    </row>
    <row r="51">
      <c r="A51" s="3" t="inlineStr">
        <is>
          <t>Fair Value Measurement Inputs and Valuation Techniques [Line Items]</t>
        </is>
      </c>
    </row>
    <row r="52">
      <c r="A52" s="4" t="inlineStr">
        <is>
          <t>Collateral dependent impaired loans</t>
        </is>
      </c>
      <c r="B52" s="6" t="n">
        <v>14742</v>
      </c>
      <c r="C52" s="6" t="n">
        <v>4907</v>
      </c>
    </row>
    <row r="53">
      <c r="A53" s="4" t="inlineStr">
        <is>
          <t>Commercial and industrial | Appraisal discount | Modified appraised value | Commercial and industrial | Minimum</t>
        </is>
      </c>
    </row>
    <row r="54">
      <c r="A54" s="3" t="inlineStr">
        <is>
          <t>Fair Value Measurement Inputs and Valuation Techniques [Line Items]</t>
        </is>
      </c>
    </row>
    <row r="55">
      <c r="A55" s="4" t="inlineStr">
        <is>
          <t>Servicing assets, discount rate</t>
        </is>
      </c>
      <c r="B55" s="4" t="inlineStr">
        <is>
          <t>0.00%</t>
        </is>
      </c>
      <c r="C55" s="4" t="inlineStr">
        <is>
          <t>0.00%</t>
        </is>
      </c>
    </row>
    <row r="56">
      <c r="A56" s="4" t="inlineStr">
        <is>
          <t>Commercial and industrial | Appraisal discount | Modified appraised value | Commercial and industrial | Maximum</t>
        </is>
      </c>
    </row>
    <row r="57">
      <c r="A57" s="3" t="inlineStr">
        <is>
          <t>Fair Value Measurement Inputs and Valuation Techniques [Line Items]</t>
        </is>
      </c>
    </row>
    <row r="58">
      <c r="A58" s="4" t="inlineStr">
        <is>
          <t>Servicing assets, discount rate</t>
        </is>
      </c>
      <c r="B58" s="4" t="inlineStr">
        <is>
          <t>8.00%</t>
        </is>
      </c>
      <c r="C58" s="4" t="inlineStr">
        <is>
          <t>8.00%</t>
        </is>
      </c>
    </row>
    <row r="59">
      <c r="A59" s="4" t="inlineStr">
        <is>
          <t>Commercial and industrial | Appraisal discount | Modified appraised value | Owner occupied commercial real estate | Minimum</t>
        </is>
      </c>
    </row>
    <row r="60">
      <c r="A60" s="3" t="inlineStr">
        <is>
          <t>Fair Value Measurement Inputs and Valuation Techniques [Line Items]</t>
        </is>
      </c>
    </row>
    <row r="61">
      <c r="A61" s="4" t="inlineStr">
        <is>
          <t>Servicing assets, discount rate</t>
        </is>
      </c>
      <c r="B61" s="4" t="inlineStr">
        <is>
          <t>0.00%</t>
        </is>
      </c>
      <c r="C61" s="4" t="inlineStr">
        <is>
          <t>0.00%</t>
        </is>
      </c>
    </row>
    <row r="62">
      <c r="A62" s="4" t="inlineStr">
        <is>
          <t>Commercial and industrial | Appraisal discount | Modified appraised value | Owner occupied commercial real estate | Maximum</t>
        </is>
      </c>
    </row>
    <row r="63">
      <c r="A63" s="3" t="inlineStr">
        <is>
          <t>Fair Value Measurement Inputs and Valuation Techniques [Line Items]</t>
        </is>
      </c>
    </row>
    <row r="64">
      <c r="A64" s="4" t="inlineStr">
        <is>
          <t>Servicing assets, discount rate</t>
        </is>
      </c>
      <c r="B64" s="4" t="inlineStr">
        <is>
          <t>7.00%</t>
        </is>
      </c>
      <c r="C64" s="4" t="inlineStr">
        <is>
          <t>12.00%</t>
        </is>
      </c>
    </row>
    <row r="65">
      <c r="A65" s="4" t="inlineStr">
        <is>
          <t>Commercial and industrial | Appraisal discount | Modified appraised value | Non-owner occupied commercial real estate | Minimum</t>
        </is>
      </c>
    </row>
    <row r="66">
      <c r="A66" s="3" t="inlineStr">
        <is>
          <t>Fair Value Measurement Inputs and Valuation Techniques [Line Items]</t>
        </is>
      </c>
    </row>
    <row r="67">
      <c r="A67" s="4" t="inlineStr">
        <is>
          <t>Servicing assets, discount rate</t>
        </is>
      </c>
      <c r="B67" s="4" t="inlineStr">
        <is>
          <t>0.00%</t>
        </is>
      </c>
      <c r="C67" s="4" t="inlineStr">
        <is>
          <t>0.00%</t>
        </is>
      </c>
    </row>
    <row r="68">
      <c r="A68" s="4" t="inlineStr">
        <is>
          <t>Commercial and industrial | Appraisal discount | Modified appraised value | Non-owner occupied commercial real estate | Maximum</t>
        </is>
      </c>
    </row>
    <row r="69">
      <c r="A69" s="3" t="inlineStr">
        <is>
          <t>Fair Value Measurement Inputs and Valuation Techniques [Line Items]</t>
        </is>
      </c>
    </row>
    <row r="70">
      <c r="A70" s="4" t="inlineStr">
        <is>
          <t>Servicing assets, discount rate</t>
        </is>
      </c>
      <c r="B70" s="4" t="inlineStr">
        <is>
          <t>10.00%</t>
        </is>
      </c>
      <c r="C70" s="4" t="inlineStr">
        <is>
          <t>10.00%</t>
        </is>
      </c>
    </row>
    <row r="71">
      <c r="A71" s="4" t="inlineStr">
        <is>
          <t>Agricultural and agricultural real estate | Appraisal discount | Modified appraised value | Minimum</t>
        </is>
      </c>
    </row>
    <row r="72">
      <c r="A72" s="3" t="inlineStr">
        <is>
          <t>Fair Value Measurement Inputs and Valuation Techniques [Line Items]</t>
        </is>
      </c>
    </row>
    <row r="73">
      <c r="A73" s="4" t="inlineStr">
        <is>
          <t>Servicing assets, discount rate</t>
        </is>
      </c>
      <c r="B73" s="4" t="inlineStr">
        <is>
          <t>0.00%</t>
        </is>
      </c>
      <c r="C73" s="4" t="inlineStr">
        <is>
          <t>0.00%</t>
        </is>
      </c>
    </row>
    <row r="74">
      <c r="A74" s="4" t="inlineStr">
        <is>
          <t>Agricultural and agricultural real estate | Appraisal discount | Modified appraised value | Maximum</t>
        </is>
      </c>
    </row>
    <row r="75">
      <c r="A75" s="3" t="inlineStr">
        <is>
          <t>Fair Value Measurement Inputs and Valuation Techniques [Line Items]</t>
        </is>
      </c>
    </row>
    <row r="76">
      <c r="A76" s="4" t="inlineStr">
        <is>
          <t>Servicing assets, discount rate</t>
        </is>
      </c>
      <c r="B76" s="4" t="inlineStr">
        <is>
          <t>15.00%</t>
        </is>
      </c>
      <c r="C76" s="4" t="inlineStr">
        <is>
          <t>1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Changes Level 3 assets fair value, recurring) (Details) - Interest rate lock commitments - USD ($) $ in Thousands</t>
        </is>
      </c>
      <c r="B1" s="2" t="inlineStr">
        <is>
          <t>6 Months Ended</t>
        </is>
      </c>
      <c r="C1" s="2" t="inlineStr">
        <is>
          <t>12 Months Ended</t>
        </is>
      </c>
    </row>
    <row r="2">
      <c r="B2" s="2" t="inlineStr">
        <is>
          <t>Jun. 30, 2021</t>
        </is>
      </c>
      <c r="C2" s="2" t="inlineStr">
        <is>
          <t>Dec. 31, 2020</t>
        </is>
      </c>
    </row>
    <row r="3">
      <c r="A3" s="3" t="inlineStr">
        <is>
          <t>Fair Value, Assets Measured on Recurring Basis, Unobservable Input Reconciliation, Calculation [Roll Forward]</t>
        </is>
      </c>
    </row>
    <row r="4">
      <c r="A4" s="4" t="inlineStr">
        <is>
          <t>Balance at beginning of period</t>
        </is>
      </c>
      <c r="B4" s="6" t="n">
        <v>1827</v>
      </c>
      <c r="C4" s="6" t="n">
        <v>681</v>
      </c>
    </row>
    <row r="5">
      <c r="A5" s="4" t="inlineStr">
        <is>
          <t>Total net gains included in earnings</t>
        </is>
      </c>
      <c r="B5" s="5" t="n">
        <v>-1735</v>
      </c>
      <c r="C5" s="5" t="n">
        <v>2803</v>
      </c>
    </row>
    <row r="6">
      <c r="A6" s="4" t="inlineStr">
        <is>
          <t>Issuances</t>
        </is>
      </c>
      <c r="B6" s="5" t="n">
        <v>8892</v>
      </c>
      <c r="C6" s="5" t="n">
        <v>17221</v>
      </c>
    </row>
    <row r="7">
      <c r="A7" s="4" t="inlineStr">
        <is>
          <t>Settlements</t>
        </is>
      </c>
      <c r="B7" s="5" t="n">
        <v>-7559</v>
      </c>
      <c r="C7" s="5" t="n">
        <v>-18878</v>
      </c>
    </row>
    <row r="8">
      <c r="A8" s="4" t="inlineStr">
        <is>
          <t>Balance at period end</t>
        </is>
      </c>
      <c r="B8" s="6" t="n">
        <v>1425</v>
      </c>
      <c r="C8" s="6" t="n">
        <v>18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eposits held for sale narrativ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Fair Value, Balance Sheet Grouping, Financial Statement Captions [Line Items]</t>
        </is>
      </c>
    </row>
    <row r="4">
      <c r="A4" s="4" t="inlineStr">
        <is>
          <t>Gains included in gains (losses) on sale of loans held for sale attributable to interest rate lock commitments</t>
        </is>
      </c>
      <c r="B4" s="6" t="n">
        <v>10470</v>
      </c>
      <c r="C4" s="6" t="n">
        <v>10990</v>
      </c>
    </row>
    <row r="5">
      <c r="A5" s="4" t="inlineStr">
        <is>
          <t>Interest rate lock commitments</t>
        </is>
      </c>
    </row>
    <row r="6">
      <c r="A6" s="3" t="inlineStr">
        <is>
          <t>Fair Value, Balance Sheet Grouping, Financial Statement Captions [Line Items]</t>
        </is>
      </c>
    </row>
    <row r="7">
      <c r="A7" s="4" t="inlineStr">
        <is>
          <t>Gains included in gains (losses) on sale of loans held for sale attributable to interest rate lock commitments</t>
        </is>
      </c>
      <c r="B7" s="6" t="n">
        <v>1400</v>
      </c>
      <c r="D7" s="6" t="n">
        <v>18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financial instruments incl. carrying amounts) (Details) - USD ($) $ in Thousands</t>
        </is>
      </c>
      <c r="B1" s="2" t="inlineStr">
        <is>
          <t>Jun. 30, 2021</t>
        </is>
      </c>
      <c r="C1" s="2" t="inlineStr">
        <is>
          <t>Dec. 31, 2020</t>
        </is>
      </c>
    </row>
    <row r="2">
      <c r="A2" s="3" t="inlineStr">
        <is>
          <t>Securities:</t>
        </is>
      </c>
    </row>
    <row r="3">
      <c r="A3" s="4" t="inlineStr">
        <is>
          <t>Held to maturity</t>
        </is>
      </c>
      <c r="B3" s="6" t="n">
        <v>95421</v>
      </c>
      <c r="C3" s="6" t="n">
        <v>100041</v>
      </c>
    </row>
    <row r="4">
      <c r="A4" s="4" t="inlineStr">
        <is>
          <t>Level 1</t>
        </is>
      </c>
    </row>
    <row r="5">
      <c r="A5" s="3" t="inlineStr">
        <is>
          <t>Financial assets:</t>
        </is>
      </c>
    </row>
    <row r="6">
      <c r="A6" s="4" t="inlineStr">
        <is>
          <t>Cash and cash equivalents</t>
        </is>
      </c>
      <c r="B6" s="5" t="n">
        <v>449128</v>
      </c>
      <c r="C6" s="5" t="n">
        <v>337903</v>
      </c>
    </row>
    <row r="7">
      <c r="A7" s="4" t="inlineStr">
        <is>
          <t>Time deposits in other financial institutions</t>
        </is>
      </c>
      <c r="B7" s="5" t="n">
        <v>3138</v>
      </c>
      <c r="C7" s="5" t="n">
        <v>3129</v>
      </c>
    </row>
    <row r="8">
      <c r="A8" s="3" t="inlineStr">
        <is>
          <t>Securities:</t>
        </is>
      </c>
    </row>
    <row r="9">
      <c r="A9" s="4" t="inlineStr">
        <is>
          <t>Carried at fair value</t>
        </is>
      </c>
      <c r="B9" s="5" t="n">
        <v>1016</v>
      </c>
      <c r="C9" s="5" t="n">
        <v>2026</v>
      </c>
    </row>
    <row r="10">
      <c r="A10" s="4" t="inlineStr">
        <is>
          <t>Held to maturity</t>
        </is>
      </c>
      <c r="B10" s="5" t="n">
        <v>0</v>
      </c>
      <c r="C10" s="5" t="n">
        <v>0</v>
      </c>
    </row>
    <row r="11">
      <c r="A11" s="4" t="inlineStr">
        <is>
          <t>Other investments</t>
        </is>
      </c>
      <c r="B11" s="5" t="n">
        <v>0</v>
      </c>
      <c r="C11" s="5" t="n">
        <v>0</v>
      </c>
    </row>
    <row r="12">
      <c r="A12" s="4" t="inlineStr">
        <is>
          <t>Loans held for sale</t>
        </is>
      </c>
      <c r="B12" s="5" t="n">
        <v>0</v>
      </c>
      <c r="C12" s="5" t="n">
        <v>0</v>
      </c>
    </row>
    <row r="13">
      <c r="A13" s="4" t="inlineStr">
        <is>
          <t>Loans, net</t>
        </is>
      </c>
      <c r="B13" s="5" t="n">
        <v>0</v>
      </c>
      <c r="C13" s="5" t="n">
        <v>0</v>
      </c>
    </row>
    <row r="14">
      <c r="A14" s="4" t="inlineStr">
        <is>
          <t>Cash surrender value on life insurance</t>
        </is>
      </c>
      <c r="B14" s="5" t="n">
        <v>0</v>
      </c>
      <c r="C14" s="5" t="n">
        <v>0</v>
      </c>
    </row>
    <row r="15">
      <c r="A15" s="4" t="inlineStr">
        <is>
          <t>Derivative assets</t>
        </is>
      </c>
      <c r="B15" s="5" t="n">
        <v>0</v>
      </c>
      <c r="C15" s="5" t="n">
        <v>0</v>
      </c>
    </row>
    <row r="16">
      <c r="A16" s="3" t="inlineStr">
        <is>
          <t>Financial liabilities:</t>
        </is>
      </c>
    </row>
    <row r="17">
      <c r="A17" s="4" t="inlineStr">
        <is>
          <t>Short term borrowings</t>
        </is>
      </c>
      <c r="B17" s="5" t="n">
        <v>0</v>
      </c>
      <c r="C17" s="5" t="n">
        <v>0</v>
      </c>
    </row>
    <row r="18">
      <c r="A18" s="4" t="inlineStr">
        <is>
          <t>Other borrowings</t>
        </is>
      </c>
      <c r="B18" s="5" t="n">
        <v>0</v>
      </c>
      <c r="C18" s="5" t="n">
        <v>0</v>
      </c>
    </row>
    <row r="19">
      <c r="A19" s="4" t="inlineStr">
        <is>
          <t>Derivative liabilities</t>
        </is>
      </c>
      <c r="B19" s="5" t="n">
        <v>0</v>
      </c>
      <c r="C19" s="5" t="n">
        <v>0</v>
      </c>
    </row>
    <row r="20">
      <c r="A20" s="4" t="inlineStr">
        <is>
          <t>Level 1 | Interest rate lock commitments</t>
        </is>
      </c>
    </row>
    <row r="21">
      <c r="A21" s="3" t="inlineStr">
        <is>
          <t>Securities:</t>
        </is>
      </c>
    </row>
    <row r="22">
      <c r="A22" s="4" t="inlineStr">
        <is>
          <t>Derivative assets</t>
        </is>
      </c>
      <c r="B22" s="5" t="n">
        <v>0</v>
      </c>
      <c r="C22" s="5" t="n">
        <v>0</v>
      </c>
    </row>
    <row r="23">
      <c r="A23" s="4" t="inlineStr">
        <is>
          <t>Level 1 | Demand deposits</t>
        </is>
      </c>
    </row>
    <row r="24">
      <c r="A24" s="3" t="inlineStr">
        <is>
          <t>Financial liabilities:</t>
        </is>
      </c>
    </row>
    <row r="25">
      <c r="A25" s="4" t="inlineStr">
        <is>
          <t>Deposits</t>
        </is>
      </c>
      <c r="B25" s="5" t="n">
        <v>0</v>
      </c>
      <c r="C25" s="5" t="n">
        <v>0</v>
      </c>
    </row>
    <row r="26">
      <c r="A26" s="4" t="inlineStr">
        <is>
          <t>Level 1 | Savings deposits</t>
        </is>
      </c>
    </row>
    <row r="27">
      <c r="A27" s="3" t="inlineStr">
        <is>
          <t>Financial liabilities:</t>
        </is>
      </c>
    </row>
    <row r="28">
      <c r="A28" s="4" t="inlineStr">
        <is>
          <t>Deposits</t>
        </is>
      </c>
      <c r="B28" s="5" t="n">
        <v>0</v>
      </c>
      <c r="C28" s="5" t="n">
        <v>0</v>
      </c>
    </row>
    <row r="29">
      <c r="A29" s="4" t="inlineStr">
        <is>
          <t>Level 1 | Time deposits</t>
        </is>
      </c>
    </row>
    <row r="30">
      <c r="A30" s="3" t="inlineStr">
        <is>
          <t>Financial liabilities:</t>
        </is>
      </c>
    </row>
    <row r="31">
      <c r="A31" s="4" t="inlineStr">
        <is>
          <t>Deposits</t>
        </is>
      </c>
      <c r="B31" s="5" t="n">
        <v>0</v>
      </c>
      <c r="C31" s="5" t="n">
        <v>0</v>
      </c>
    </row>
    <row r="32">
      <c r="A32" s="4" t="inlineStr">
        <is>
          <t>Level 1 | Forward commitments</t>
        </is>
      </c>
    </row>
    <row r="33">
      <c r="A33" s="3" t="inlineStr">
        <is>
          <t>Financial liabilities:</t>
        </is>
      </c>
    </row>
    <row r="34">
      <c r="A34" s="4" t="inlineStr">
        <is>
          <t>Derivative liabilities</t>
        </is>
      </c>
      <c r="B34" s="5" t="n">
        <v>0</v>
      </c>
      <c r="C34" s="5" t="n">
        <v>0</v>
      </c>
    </row>
    <row r="35">
      <c r="A35" s="4" t="inlineStr">
        <is>
          <t>Level 2</t>
        </is>
      </c>
    </row>
    <row r="36">
      <c r="A36" s="3" t="inlineStr">
        <is>
          <t>Financial assets:</t>
        </is>
      </c>
    </row>
    <row r="37">
      <c r="A37" s="4" t="inlineStr">
        <is>
          <t>Cash and cash equivalents</t>
        </is>
      </c>
      <c r="B37" s="5" t="n">
        <v>0</v>
      </c>
      <c r="C37" s="5" t="n">
        <v>0</v>
      </c>
    </row>
    <row r="38">
      <c r="A38" s="4" t="inlineStr">
        <is>
          <t>Time deposits in other financial institutions</t>
        </is>
      </c>
      <c r="B38" s="5" t="n">
        <v>0</v>
      </c>
      <c r="C38" s="5" t="n">
        <v>0</v>
      </c>
    </row>
    <row r="39">
      <c r="A39" s="3" t="inlineStr">
        <is>
          <t>Securities:</t>
        </is>
      </c>
    </row>
    <row r="40">
      <c r="A40" s="4" t="inlineStr">
        <is>
          <t>Carried at fair value</t>
        </is>
      </c>
      <c r="B40" s="5" t="n">
        <v>6542962</v>
      </c>
      <c r="C40" s="5" t="n">
        <v>6125949</v>
      </c>
    </row>
    <row r="41">
      <c r="A41" s="4" t="inlineStr">
        <is>
          <t>Held to maturity</t>
        </is>
      </c>
      <c r="B41" s="5" t="n">
        <v>95421</v>
      </c>
      <c r="C41" s="5" t="n">
        <v>100041</v>
      </c>
    </row>
    <row r="42">
      <c r="A42" s="4" t="inlineStr">
        <is>
          <t>Other investments</t>
        </is>
      </c>
      <c r="B42" s="5" t="n">
        <v>76809</v>
      </c>
      <c r="C42" s="5" t="n">
        <v>75523</v>
      </c>
    </row>
    <row r="43">
      <c r="A43" s="4" t="inlineStr">
        <is>
          <t>Loans held for sale</t>
        </is>
      </c>
      <c r="B43" s="5" t="n">
        <v>33248</v>
      </c>
      <c r="C43" s="5" t="n">
        <v>57949</v>
      </c>
    </row>
    <row r="44">
      <c r="A44" s="4" t="inlineStr">
        <is>
          <t>Loans, net</t>
        </is>
      </c>
      <c r="B44" s="5" t="n">
        <v>9793923</v>
      </c>
      <c r="C44" s="5" t="n">
        <v>9735181</v>
      </c>
    </row>
    <row r="45">
      <c r="A45" s="4" t="inlineStr">
        <is>
          <t>Cash surrender value on life insurance</t>
        </is>
      </c>
      <c r="B45" s="5" t="n">
        <v>189619</v>
      </c>
      <c r="C45" s="5" t="n">
        <v>187664</v>
      </c>
    </row>
    <row r="46">
      <c r="A46" s="4" t="inlineStr">
        <is>
          <t>Derivative assets</t>
        </is>
      </c>
      <c r="B46" s="5" t="n">
        <v>29891</v>
      </c>
      <c r="C46" s="5" t="n">
        <v>44102</v>
      </c>
    </row>
    <row r="47">
      <c r="A47" s="3" t="inlineStr">
        <is>
          <t>Financial liabilities:</t>
        </is>
      </c>
    </row>
    <row r="48">
      <c r="A48" s="4" t="inlineStr">
        <is>
          <t>Short term borrowings</t>
        </is>
      </c>
      <c r="B48" s="5" t="n">
        <v>152563</v>
      </c>
      <c r="C48" s="5" t="n">
        <v>167872</v>
      </c>
    </row>
    <row r="49">
      <c r="A49" s="4" t="inlineStr">
        <is>
          <t>Other borrowings</t>
        </is>
      </c>
      <c r="B49" s="5" t="n">
        <v>274631</v>
      </c>
      <c r="C49" s="5" t="n">
        <v>458806</v>
      </c>
    </row>
    <row r="50">
      <c r="A50" s="4" t="inlineStr">
        <is>
          <t>Derivative liabilities</t>
        </is>
      </c>
      <c r="B50" s="5" t="n">
        <v>35368</v>
      </c>
      <c r="C50" s="5" t="n">
        <v>51962</v>
      </c>
    </row>
    <row r="51">
      <c r="A51" s="4" t="inlineStr">
        <is>
          <t>Level 2 | Interest rate lock commitments</t>
        </is>
      </c>
    </row>
    <row r="52">
      <c r="A52" s="3" t="inlineStr">
        <is>
          <t>Securities:</t>
        </is>
      </c>
    </row>
    <row r="53">
      <c r="A53" s="4" t="inlineStr">
        <is>
          <t>Derivative assets</t>
        </is>
      </c>
      <c r="B53" s="5" t="n">
        <v>0</v>
      </c>
      <c r="C53" s="5" t="n">
        <v>0</v>
      </c>
    </row>
    <row r="54">
      <c r="A54" s="4" t="inlineStr">
        <is>
          <t>Level 2 | Demand deposits</t>
        </is>
      </c>
    </row>
    <row r="55">
      <c r="A55" s="3" t="inlineStr">
        <is>
          <t>Financial liabilities:</t>
        </is>
      </c>
    </row>
    <row r="56">
      <c r="A56" s="4" t="inlineStr">
        <is>
          <t>Deposits</t>
        </is>
      </c>
      <c r="B56" s="5" t="n">
        <v>6299289</v>
      </c>
      <c r="C56" s="5" t="n">
        <v>5688810</v>
      </c>
    </row>
    <row r="57">
      <c r="A57" s="4" t="inlineStr">
        <is>
          <t>Level 2 | Savings deposits</t>
        </is>
      </c>
    </row>
    <row r="58">
      <c r="A58" s="3" t="inlineStr">
        <is>
          <t>Financial liabilities:</t>
        </is>
      </c>
    </row>
    <row r="59">
      <c r="A59" s="4" t="inlineStr">
        <is>
          <t>Deposits</t>
        </is>
      </c>
      <c r="B59" s="5" t="n">
        <v>8189223</v>
      </c>
      <c r="C59" s="5" t="n">
        <v>8019704</v>
      </c>
    </row>
    <row r="60">
      <c r="A60" s="4" t="inlineStr">
        <is>
          <t>Level 2 | Time deposits</t>
        </is>
      </c>
    </row>
    <row r="61">
      <c r="A61" s="3" t="inlineStr">
        <is>
          <t>Financial liabilities:</t>
        </is>
      </c>
    </row>
    <row r="62">
      <c r="A62" s="4" t="inlineStr">
        <is>
          <t>Deposits</t>
        </is>
      </c>
      <c r="B62" s="5" t="n">
        <v>1126788</v>
      </c>
      <c r="C62" s="5" t="n">
        <v>1273468</v>
      </c>
    </row>
    <row r="63">
      <c r="A63" s="4" t="inlineStr">
        <is>
          <t>Level 2 | Forward commitments</t>
        </is>
      </c>
    </row>
    <row r="64">
      <c r="A64" s="3" t="inlineStr">
        <is>
          <t>Financial liabilities:</t>
        </is>
      </c>
    </row>
    <row r="65">
      <c r="A65" s="4" t="inlineStr">
        <is>
          <t>Derivative liabilities</t>
        </is>
      </c>
      <c r="B65" s="5" t="n">
        <v>202</v>
      </c>
      <c r="C65" s="5" t="n">
        <v>697</v>
      </c>
    </row>
    <row r="66">
      <c r="A66" s="4" t="inlineStr">
        <is>
          <t>Level 3</t>
        </is>
      </c>
    </row>
    <row r="67">
      <c r="A67" s="3" t="inlineStr">
        <is>
          <t>Financial assets:</t>
        </is>
      </c>
    </row>
    <row r="68">
      <c r="A68" s="4" t="inlineStr">
        <is>
          <t>Cash and cash equivalents</t>
        </is>
      </c>
      <c r="B68" s="5" t="n">
        <v>0</v>
      </c>
      <c r="C68" s="5" t="n">
        <v>0</v>
      </c>
    </row>
    <row r="69">
      <c r="A69" s="4" t="inlineStr">
        <is>
          <t>Time deposits in other financial institutions</t>
        </is>
      </c>
      <c r="B69" s="5" t="n">
        <v>0</v>
      </c>
      <c r="C69" s="5" t="n">
        <v>0</v>
      </c>
    </row>
    <row r="70">
      <c r="A70" s="3" t="inlineStr">
        <is>
          <t>Securities:</t>
        </is>
      </c>
    </row>
    <row r="71">
      <c r="A71" s="4" t="inlineStr">
        <is>
          <t>Carried at fair value</t>
        </is>
      </c>
      <c r="B71" s="5" t="n">
        <v>0</v>
      </c>
      <c r="C71" s="5" t="n">
        <v>0</v>
      </c>
    </row>
    <row r="72">
      <c r="A72" s="4" t="inlineStr">
        <is>
          <t>Held to maturity</t>
        </is>
      </c>
      <c r="B72" s="5" t="n">
        <v>0</v>
      </c>
      <c r="C72" s="5" t="n">
        <v>0</v>
      </c>
    </row>
    <row r="73">
      <c r="A73" s="4" t="inlineStr">
        <is>
          <t>Other investments</t>
        </is>
      </c>
      <c r="B73" s="5" t="n">
        <v>0</v>
      </c>
      <c r="C73" s="5" t="n">
        <v>0</v>
      </c>
    </row>
    <row r="74">
      <c r="A74" s="4" t="inlineStr">
        <is>
          <t>Loans held for sale</t>
        </is>
      </c>
      <c r="B74" s="5" t="n">
        <v>0</v>
      </c>
      <c r="C74" s="5" t="n">
        <v>0</v>
      </c>
    </row>
    <row r="75">
      <c r="A75" s="4" t="inlineStr">
        <is>
          <t>Loans, net</t>
        </is>
      </c>
      <c r="B75" s="5" t="n">
        <v>41445</v>
      </c>
      <c r="C75" s="5" t="n">
        <v>34488</v>
      </c>
    </row>
    <row r="76">
      <c r="A76" s="4" t="inlineStr">
        <is>
          <t>Cash surrender value on life insurance</t>
        </is>
      </c>
      <c r="B76" s="5" t="n">
        <v>0</v>
      </c>
      <c r="C76" s="5" t="n">
        <v>0</v>
      </c>
    </row>
    <row r="77">
      <c r="A77" s="4" t="inlineStr">
        <is>
          <t>Derivative assets</t>
        </is>
      </c>
      <c r="B77" s="5" t="n">
        <v>0</v>
      </c>
      <c r="C77" s="5" t="n">
        <v>0</v>
      </c>
    </row>
    <row r="78">
      <c r="A78" s="3" t="inlineStr">
        <is>
          <t>Financial liabilities:</t>
        </is>
      </c>
    </row>
    <row r="79">
      <c r="A79" s="4" t="inlineStr">
        <is>
          <t>Short term borrowings</t>
        </is>
      </c>
      <c r="B79" s="5" t="n">
        <v>0</v>
      </c>
      <c r="C79" s="5" t="n">
        <v>0</v>
      </c>
    </row>
    <row r="80">
      <c r="A80" s="4" t="inlineStr">
        <is>
          <t>Other borrowings</t>
        </is>
      </c>
      <c r="B80" s="5" t="n">
        <v>0</v>
      </c>
      <c r="C80" s="5" t="n">
        <v>0</v>
      </c>
    </row>
    <row r="81">
      <c r="A81" s="4" t="inlineStr">
        <is>
          <t>Derivative liabilities</t>
        </is>
      </c>
      <c r="B81" s="5" t="n">
        <v>0</v>
      </c>
      <c r="C81" s="5" t="n">
        <v>0</v>
      </c>
    </row>
    <row r="82">
      <c r="A82" s="4" t="inlineStr">
        <is>
          <t>Level 3 | Interest rate lock commitments</t>
        </is>
      </c>
    </row>
    <row r="83">
      <c r="A83" s="3" t="inlineStr">
        <is>
          <t>Securities:</t>
        </is>
      </c>
    </row>
    <row r="84">
      <c r="A84" s="4" t="inlineStr">
        <is>
          <t>Derivative assets</t>
        </is>
      </c>
      <c r="B84" s="5" t="n">
        <v>1425</v>
      </c>
      <c r="C84" s="5" t="n">
        <v>1827</v>
      </c>
    </row>
    <row r="85">
      <c r="A85" s="4" t="inlineStr">
        <is>
          <t>Level 3 | Demand deposits</t>
        </is>
      </c>
    </row>
    <row r="86">
      <c r="A86" s="3" t="inlineStr">
        <is>
          <t>Financial liabilities:</t>
        </is>
      </c>
    </row>
    <row r="87">
      <c r="A87" s="4" t="inlineStr">
        <is>
          <t>Deposits</t>
        </is>
      </c>
      <c r="B87" s="5" t="n">
        <v>0</v>
      </c>
      <c r="C87" s="5" t="n">
        <v>0</v>
      </c>
    </row>
    <row r="88">
      <c r="A88" s="4" t="inlineStr">
        <is>
          <t>Level 3 | Savings deposits</t>
        </is>
      </c>
    </row>
    <row r="89">
      <c r="A89" s="3" t="inlineStr">
        <is>
          <t>Financial liabilities:</t>
        </is>
      </c>
    </row>
    <row r="90">
      <c r="A90" s="4" t="inlineStr">
        <is>
          <t>Deposits</t>
        </is>
      </c>
      <c r="B90" s="5" t="n">
        <v>0</v>
      </c>
      <c r="C90" s="5" t="n">
        <v>0</v>
      </c>
    </row>
    <row r="91">
      <c r="A91" s="4" t="inlineStr">
        <is>
          <t>Level 3 | Time deposits</t>
        </is>
      </c>
    </row>
    <row r="92">
      <c r="A92" s="3" t="inlineStr">
        <is>
          <t>Financial liabilities:</t>
        </is>
      </c>
    </row>
    <row r="93">
      <c r="A93" s="4" t="inlineStr">
        <is>
          <t>Deposits</t>
        </is>
      </c>
      <c r="B93" s="5" t="n">
        <v>0</v>
      </c>
      <c r="C93" s="5" t="n">
        <v>0</v>
      </c>
    </row>
    <row r="94">
      <c r="A94" s="4" t="inlineStr">
        <is>
          <t>Level 3 | Forward commitments</t>
        </is>
      </c>
    </row>
    <row r="95">
      <c r="A95" s="3" t="inlineStr">
        <is>
          <t>Financial liabilities:</t>
        </is>
      </c>
    </row>
    <row r="96">
      <c r="A96" s="4" t="inlineStr">
        <is>
          <t>Derivative liabilities</t>
        </is>
      </c>
      <c r="B96" s="5" t="n">
        <v>0</v>
      </c>
      <c r="C96" s="5" t="n">
        <v>0</v>
      </c>
    </row>
    <row r="97">
      <c r="A97" s="4" t="inlineStr">
        <is>
          <t>Commercial and industrial | Level 1 | Commercial and industrial</t>
        </is>
      </c>
    </row>
    <row r="98">
      <c r="A98" s="3" t="inlineStr">
        <is>
          <t>Securities:</t>
        </is>
      </c>
    </row>
    <row r="99">
      <c r="A99" s="4" t="inlineStr">
        <is>
          <t>Loans, net</t>
        </is>
      </c>
      <c r="B99" s="5" t="n">
        <v>0</v>
      </c>
      <c r="C99" s="5" t="n">
        <v>0</v>
      </c>
    </row>
    <row r="100">
      <c r="A100" s="4" t="inlineStr">
        <is>
          <t>Commercial and industrial | Level 1 | Paycheck Protection Program ("PPP")</t>
        </is>
      </c>
    </row>
    <row r="101">
      <c r="A101" s="3" t="inlineStr">
        <is>
          <t>Securities:</t>
        </is>
      </c>
    </row>
    <row r="102">
      <c r="A102" s="4" t="inlineStr">
        <is>
          <t>Loans, net</t>
        </is>
      </c>
      <c r="B102" s="5" t="n">
        <v>0</v>
      </c>
      <c r="C102" s="5" t="n">
        <v>0</v>
      </c>
    </row>
    <row r="103">
      <c r="A103" s="4" t="inlineStr">
        <is>
          <t>Commercial and industrial | Level 1 | Owner occupied commercial real estate</t>
        </is>
      </c>
    </row>
    <row r="104">
      <c r="A104" s="3" t="inlineStr">
        <is>
          <t>Securities:</t>
        </is>
      </c>
    </row>
    <row r="105">
      <c r="A105" s="4" t="inlineStr">
        <is>
          <t>Loans, net</t>
        </is>
      </c>
      <c r="B105" s="5" t="n">
        <v>0</v>
      </c>
      <c r="C105" s="5" t="n">
        <v>0</v>
      </c>
    </row>
    <row r="106">
      <c r="A106" s="4" t="inlineStr">
        <is>
          <t>Commercial and industrial | Level 1 | Non-owner occupied commercial real estate</t>
        </is>
      </c>
    </row>
    <row r="107">
      <c r="A107" s="3" t="inlineStr">
        <is>
          <t>Securities:</t>
        </is>
      </c>
    </row>
    <row r="108">
      <c r="A108" s="4" t="inlineStr">
        <is>
          <t>Loans, net</t>
        </is>
      </c>
      <c r="B108" s="5" t="n">
        <v>0</v>
      </c>
      <c r="C108" s="5" t="n">
        <v>0</v>
      </c>
    </row>
    <row r="109">
      <c r="A109" s="4" t="inlineStr">
        <is>
          <t>Commercial and industrial | Level 1 | Real estate construction</t>
        </is>
      </c>
    </row>
    <row r="110">
      <c r="A110" s="3" t="inlineStr">
        <is>
          <t>Securities:</t>
        </is>
      </c>
    </row>
    <row r="111">
      <c r="A111" s="4" t="inlineStr">
        <is>
          <t>Loans, net</t>
        </is>
      </c>
      <c r="B111" s="5" t="n">
        <v>0</v>
      </c>
      <c r="C111" s="5" t="n">
        <v>0</v>
      </c>
    </row>
    <row r="112">
      <c r="A112" s="4" t="inlineStr">
        <is>
          <t>Commercial and industrial | Level 2 | Commercial and industrial</t>
        </is>
      </c>
    </row>
    <row r="113">
      <c r="A113" s="3" t="inlineStr">
        <is>
          <t>Securities:</t>
        </is>
      </c>
    </row>
    <row r="114">
      <c r="A114" s="4" t="inlineStr">
        <is>
          <t>Loans, net</t>
        </is>
      </c>
      <c r="B114" s="5" t="n">
        <v>2460167</v>
      </c>
      <c r="C114" s="5" t="n">
        <v>2379785</v>
      </c>
    </row>
    <row r="115">
      <c r="A115" s="4" t="inlineStr">
        <is>
          <t>Commercial and industrial | Level 2 | Paycheck Protection Program ("PPP")</t>
        </is>
      </c>
    </row>
    <row r="116">
      <c r="A116" s="3" t="inlineStr">
        <is>
          <t>Securities:</t>
        </is>
      </c>
    </row>
    <row r="117">
      <c r="A117" s="4" t="inlineStr">
        <is>
          <t>Loans, net</t>
        </is>
      </c>
      <c r="B117" s="5" t="n">
        <v>829175</v>
      </c>
      <c r="C117" s="5" t="n">
        <v>957785</v>
      </c>
    </row>
    <row r="118">
      <c r="A118" s="4" t="inlineStr">
        <is>
          <t>Commercial and industrial | Level 2 | Owner occupied commercial real estate</t>
        </is>
      </c>
    </row>
    <row r="119">
      <c r="A119" s="3" t="inlineStr">
        <is>
          <t>Securities:</t>
        </is>
      </c>
    </row>
    <row r="120">
      <c r="A120" s="4" t="inlineStr">
        <is>
          <t>Loans, net</t>
        </is>
      </c>
      <c r="B120" s="5" t="n">
        <v>1897958</v>
      </c>
      <c r="C120" s="5" t="n">
        <v>1739523</v>
      </c>
    </row>
    <row r="121">
      <c r="A121" s="4" t="inlineStr">
        <is>
          <t>Commercial and industrial | Level 2 | Non-owner occupied commercial real estate</t>
        </is>
      </c>
    </row>
    <row r="122">
      <c r="A122" s="3" t="inlineStr">
        <is>
          <t>Securities:</t>
        </is>
      </c>
    </row>
    <row r="123">
      <c r="A123" s="4" t="inlineStr">
        <is>
          <t>Loans, net</t>
        </is>
      </c>
      <c r="B123" s="5" t="n">
        <v>1938522</v>
      </c>
      <c r="C123" s="5" t="n">
        <v>1887306</v>
      </c>
    </row>
    <row r="124">
      <c r="A124" s="4" t="inlineStr">
        <is>
          <t>Commercial and industrial | Level 2 | Real estate construction</t>
        </is>
      </c>
    </row>
    <row r="125">
      <c r="A125" s="3" t="inlineStr">
        <is>
          <t>Securities:</t>
        </is>
      </c>
    </row>
    <row r="126">
      <c r="A126" s="4" t="inlineStr">
        <is>
          <t>Loans, net</t>
        </is>
      </c>
      <c r="B126" s="5" t="n">
        <v>838001</v>
      </c>
      <c r="C126" s="5" t="n">
        <v>849224</v>
      </c>
    </row>
    <row r="127">
      <c r="A127" s="4" t="inlineStr">
        <is>
          <t>Commercial and industrial | Level 3 | Commercial and industrial</t>
        </is>
      </c>
    </row>
    <row r="128">
      <c r="A128" s="3" t="inlineStr">
        <is>
          <t>Securities:</t>
        </is>
      </c>
    </row>
    <row r="129">
      <c r="A129" s="4" t="inlineStr">
        <is>
          <t>Loans, net</t>
        </is>
      </c>
      <c r="B129" s="5" t="n">
        <v>8969</v>
      </c>
      <c r="C129" s="5" t="n">
        <v>11256</v>
      </c>
    </row>
    <row r="130">
      <c r="A130" s="4" t="inlineStr">
        <is>
          <t>Commercial and industrial | Level 3 | Paycheck Protection Program ("PPP")</t>
        </is>
      </c>
    </row>
    <row r="131">
      <c r="A131" s="3" t="inlineStr">
        <is>
          <t>Securities:</t>
        </is>
      </c>
    </row>
    <row r="132">
      <c r="A132" s="4" t="inlineStr">
        <is>
          <t>Loans, net</t>
        </is>
      </c>
      <c r="B132" s="5" t="n">
        <v>0</v>
      </c>
      <c r="C132" s="5" t="n">
        <v>0</v>
      </c>
    </row>
    <row r="133">
      <c r="A133" s="4" t="inlineStr">
        <is>
          <t>Commercial and industrial | Level 3 | Owner occupied commercial real estate</t>
        </is>
      </c>
    </row>
    <row r="134">
      <c r="A134" s="3" t="inlineStr">
        <is>
          <t>Securities:</t>
        </is>
      </c>
    </row>
    <row r="135">
      <c r="A135" s="4" t="inlineStr">
        <is>
          <t>Loans, net</t>
        </is>
      </c>
      <c r="B135" s="5" t="n">
        <v>3573</v>
      </c>
      <c r="C135" s="5" t="n">
        <v>5874</v>
      </c>
    </row>
    <row r="136">
      <c r="A136" s="4" t="inlineStr">
        <is>
          <t>Commercial and industrial | Level 3 | Non-owner occupied commercial real estate</t>
        </is>
      </c>
    </row>
    <row r="137">
      <c r="A137" s="3" t="inlineStr">
        <is>
          <t>Securities:</t>
        </is>
      </c>
    </row>
    <row r="138">
      <c r="A138" s="4" t="inlineStr">
        <is>
          <t>Loans, net</t>
        </is>
      </c>
      <c r="B138" s="5" t="n">
        <v>14742</v>
      </c>
      <c r="C138" s="5" t="n">
        <v>4907</v>
      </c>
    </row>
    <row r="139">
      <c r="A139" s="4" t="inlineStr">
        <is>
          <t>Commercial and industrial | Level 3 | Real estate construction</t>
        </is>
      </c>
    </row>
    <row r="140">
      <c r="A140" s="3" t="inlineStr">
        <is>
          <t>Securities:</t>
        </is>
      </c>
    </row>
    <row r="141">
      <c r="A141" s="4" t="inlineStr">
        <is>
          <t>Loans, net</t>
        </is>
      </c>
      <c r="B141" s="5" t="n">
        <v>0</v>
      </c>
      <c r="C141" s="5" t="n">
        <v>0</v>
      </c>
    </row>
    <row r="142">
      <c r="A142" s="4" t="inlineStr">
        <is>
          <t>Agricultural and agricultural real estate | Level 1</t>
        </is>
      </c>
    </row>
    <row r="143">
      <c r="A143" s="3" t="inlineStr">
        <is>
          <t>Securities:</t>
        </is>
      </c>
    </row>
    <row r="144">
      <c r="A144" s="4" t="inlineStr">
        <is>
          <t>Loans, net</t>
        </is>
      </c>
      <c r="B144" s="5" t="n">
        <v>0</v>
      </c>
      <c r="C144" s="5" t="n">
        <v>0</v>
      </c>
    </row>
    <row r="145">
      <c r="A145" s="4" t="inlineStr">
        <is>
          <t>Agricultural and agricultural real estate | Level 2</t>
        </is>
      </c>
    </row>
    <row r="146">
      <c r="A146" s="3" t="inlineStr">
        <is>
          <t>Securities:</t>
        </is>
      </c>
    </row>
    <row r="147">
      <c r="A147" s="4" t="inlineStr">
        <is>
          <t>Loans, net</t>
        </is>
      </c>
      <c r="B147" s="5" t="n">
        <v>646489</v>
      </c>
      <c r="C147" s="5" t="n">
        <v>685278</v>
      </c>
    </row>
    <row r="148">
      <c r="A148" s="4" t="inlineStr">
        <is>
          <t>Agricultural and agricultural real estate | Level 3</t>
        </is>
      </c>
    </row>
    <row r="149">
      <c r="A149" s="3" t="inlineStr">
        <is>
          <t>Securities:</t>
        </is>
      </c>
    </row>
    <row r="150">
      <c r="A150" s="4" t="inlineStr">
        <is>
          <t>Loans, net</t>
        </is>
      </c>
      <c r="B150" s="5" t="n">
        <v>14161</v>
      </c>
      <c r="C150" s="5" t="n">
        <v>12451</v>
      </c>
    </row>
    <row r="151">
      <c r="A151" s="4" t="inlineStr">
        <is>
          <t>Residential real estate | Level 1</t>
        </is>
      </c>
    </row>
    <row r="152">
      <c r="A152" s="3" t="inlineStr">
        <is>
          <t>Securities:</t>
        </is>
      </c>
    </row>
    <row r="153">
      <c r="A153" s="4" t="inlineStr">
        <is>
          <t>Loans, net</t>
        </is>
      </c>
      <c r="B153" s="5" t="n">
        <v>0</v>
      </c>
      <c r="C153" s="5" t="n">
        <v>0</v>
      </c>
    </row>
    <row r="154">
      <c r="A154" s="4" t="inlineStr">
        <is>
          <t>Residential real estate | Level 2</t>
        </is>
      </c>
    </row>
    <row r="155">
      <c r="A155" s="3" t="inlineStr">
        <is>
          <t>Securities:</t>
        </is>
      </c>
    </row>
    <row r="156">
      <c r="A156" s="4" t="inlineStr">
        <is>
          <t>Loans, net</t>
        </is>
      </c>
      <c r="B156" s="5" t="n">
        <v>789274</v>
      </c>
      <c r="C156" s="5" t="n">
        <v>828366</v>
      </c>
    </row>
    <row r="157">
      <c r="A157" s="4" t="inlineStr">
        <is>
          <t>Residential real estate | Level 3</t>
        </is>
      </c>
    </row>
    <row r="158">
      <c r="A158" s="3" t="inlineStr">
        <is>
          <t>Securities:</t>
        </is>
      </c>
    </row>
    <row r="159">
      <c r="A159" s="4" t="inlineStr">
        <is>
          <t>Loans, net</t>
        </is>
      </c>
      <c r="B159" s="5" t="n">
        <v>0</v>
      </c>
      <c r="C159" s="5" t="n">
        <v>0</v>
      </c>
    </row>
    <row r="160">
      <c r="A160" s="4" t="inlineStr">
        <is>
          <t>Consumer | Level 1</t>
        </is>
      </c>
    </row>
    <row r="161">
      <c r="A161" s="3" t="inlineStr">
        <is>
          <t>Securities:</t>
        </is>
      </c>
    </row>
    <row r="162">
      <c r="A162" s="4" t="inlineStr">
        <is>
          <t>Loans, net</t>
        </is>
      </c>
      <c r="B162" s="5" t="n">
        <v>0</v>
      </c>
      <c r="C162" s="5" t="n">
        <v>0</v>
      </c>
    </row>
    <row r="163">
      <c r="A163" s="4" t="inlineStr">
        <is>
          <t>Consumer | Level 2</t>
        </is>
      </c>
    </row>
    <row r="164">
      <c r="A164" s="3" t="inlineStr">
        <is>
          <t>Securities:</t>
        </is>
      </c>
    </row>
    <row r="165">
      <c r="A165" s="4" t="inlineStr">
        <is>
          <t>Loans, net</t>
        </is>
      </c>
      <c r="B165" s="5" t="n">
        <v>394337</v>
      </c>
      <c r="C165" s="5" t="n">
        <v>407914</v>
      </c>
    </row>
    <row r="166">
      <c r="A166" s="4" t="inlineStr">
        <is>
          <t>Consumer | Level 3</t>
        </is>
      </c>
    </row>
    <row r="167">
      <c r="A167" s="3" t="inlineStr">
        <is>
          <t>Securities:</t>
        </is>
      </c>
    </row>
    <row r="168">
      <c r="A168" s="4" t="inlineStr">
        <is>
          <t>Loans, net</t>
        </is>
      </c>
      <c r="B168" s="5" t="n">
        <v>0</v>
      </c>
      <c r="C168" s="5" t="n">
        <v>0</v>
      </c>
    </row>
    <row r="169">
      <c r="A169" s="4" t="inlineStr">
        <is>
          <t>Carrying Amount</t>
        </is>
      </c>
    </row>
    <row r="170">
      <c r="A170" s="3" t="inlineStr">
        <is>
          <t>Financial assets:</t>
        </is>
      </c>
    </row>
    <row r="171">
      <c r="A171" s="4" t="inlineStr">
        <is>
          <t>Cash and cash equivalents</t>
        </is>
      </c>
      <c r="B171" s="5" t="n">
        <v>449128</v>
      </c>
      <c r="C171" s="5" t="n">
        <v>337903</v>
      </c>
    </row>
    <row r="172">
      <c r="A172" s="4" t="inlineStr">
        <is>
          <t>Time deposits in other financial institutions</t>
        </is>
      </c>
      <c r="B172" s="5" t="n">
        <v>3138</v>
      </c>
      <c r="C172" s="5" t="n">
        <v>3129</v>
      </c>
    </row>
    <row r="173">
      <c r="A173" s="3" t="inlineStr">
        <is>
          <t>Securities:</t>
        </is>
      </c>
    </row>
    <row r="174">
      <c r="A174" s="4" t="inlineStr">
        <is>
          <t>Carried at fair value</t>
        </is>
      </c>
      <c r="B174" s="5" t="n">
        <v>6543978</v>
      </c>
      <c r="C174" s="5" t="n">
        <v>6127975</v>
      </c>
    </row>
    <row r="175">
      <c r="A175" s="4" t="inlineStr">
        <is>
          <t>Held to maturity</t>
        </is>
      </c>
      <c r="B175" s="5" t="n">
        <v>85439</v>
      </c>
      <c r="C175" s="5" t="n">
        <v>88839</v>
      </c>
    </row>
    <row r="176">
      <c r="A176" s="4" t="inlineStr">
        <is>
          <t>Other investments</t>
        </is>
      </c>
      <c r="B176" s="5" t="n">
        <v>76809</v>
      </c>
      <c r="C176" s="5" t="n">
        <v>75253</v>
      </c>
    </row>
    <row r="177">
      <c r="A177" s="4" t="inlineStr">
        <is>
          <t>Loans held for sale</t>
        </is>
      </c>
      <c r="B177" s="5" t="n">
        <v>33248</v>
      </c>
      <c r="C177" s="5" t="n">
        <v>57949</v>
      </c>
    </row>
    <row r="178">
      <c r="A178" s="4" t="inlineStr">
        <is>
          <t>Loans, net</t>
        </is>
      </c>
      <c r="B178" s="5" t="n">
        <v>9891288</v>
      </c>
      <c r="C178" s="5" t="n">
        <v>9891445</v>
      </c>
    </row>
    <row r="179">
      <c r="A179" s="4" t="inlineStr">
        <is>
          <t>Cash surrender value on life insurance</t>
        </is>
      </c>
      <c r="B179" s="5" t="n">
        <v>189619</v>
      </c>
      <c r="C179" s="5" t="n">
        <v>187664</v>
      </c>
    </row>
    <row r="180">
      <c r="A180" s="4" t="inlineStr">
        <is>
          <t>Derivative assets</t>
        </is>
      </c>
      <c r="B180" s="5" t="n">
        <v>29891</v>
      </c>
      <c r="C180" s="5" t="n">
        <v>44102</v>
      </c>
    </row>
    <row r="181">
      <c r="A181" s="3" t="inlineStr">
        <is>
          <t>Financial liabilities:</t>
        </is>
      </c>
    </row>
    <row r="182">
      <c r="A182" s="4" t="inlineStr">
        <is>
          <t>Short term borrowings</t>
        </is>
      </c>
      <c r="B182" s="5" t="n">
        <v>152563</v>
      </c>
      <c r="C182" s="5" t="n">
        <v>167872</v>
      </c>
    </row>
    <row r="183">
      <c r="A183" s="4" t="inlineStr">
        <is>
          <t>Other borrowings</t>
        </is>
      </c>
      <c r="B183" s="5" t="n">
        <v>271244</v>
      </c>
      <c r="C183" s="5" t="n">
        <v>457042</v>
      </c>
    </row>
    <row r="184">
      <c r="A184" s="4" t="inlineStr">
        <is>
          <t>Derivative liabilities</t>
        </is>
      </c>
      <c r="B184" s="5" t="n">
        <v>35268</v>
      </c>
      <c r="C184" s="5" t="n">
        <v>51962</v>
      </c>
    </row>
    <row r="185">
      <c r="A185" s="4" t="inlineStr">
        <is>
          <t>Carrying Amount | Interest rate lock commitments</t>
        </is>
      </c>
    </row>
    <row r="186">
      <c r="A186" s="3" t="inlineStr">
        <is>
          <t>Securities:</t>
        </is>
      </c>
    </row>
    <row r="187">
      <c r="A187" s="4" t="inlineStr">
        <is>
          <t>Derivative assets</t>
        </is>
      </c>
      <c r="B187" s="5" t="n">
        <v>1425</v>
      </c>
      <c r="C187" s="5" t="n">
        <v>1827</v>
      </c>
    </row>
    <row r="188">
      <c r="A188" s="4" t="inlineStr">
        <is>
          <t>Carrying Amount | Demand deposits</t>
        </is>
      </c>
    </row>
    <row r="189">
      <c r="A189" s="3" t="inlineStr">
        <is>
          <t>Financial liabilities:</t>
        </is>
      </c>
    </row>
    <row r="190">
      <c r="A190" s="4" t="inlineStr">
        <is>
          <t>Deposits</t>
        </is>
      </c>
      <c r="B190" s="5" t="n">
        <v>6299289</v>
      </c>
      <c r="C190" s="5" t="n">
        <v>5688810</v>
      </c>
    </row>
    <row r="191">
      <c r="A191" s="4" t="inlineStr">
        <is>
          <t>Carrying Amount | Savings deposits</t>
        </is>
      </c>
    </row>
    <row r="192">
      <c r="A192" s="3" t="inlineStr">
        <is>
          <t>Financial liabilities:</t>
        </is>
      </c>
    </row>
    <row r="193">
      <c r="A193" s="4" t="inlineStr">
        <is>
          <t>Deposits</t>
        </is>
      </c>
      <c r="B193" s="5" t="n">
        <v>8189223</v>
      </c>
      <c r="C193" s="5" t="n">
        <v>8019704</v>
      </c>
    </row>
    <row r="194">
      <c r="A194" s="4" t="inlineStr">
        <is>
          <t>Carrying Amount | Time deposits</t>
        </is>
      </c>
    </row>
    <row r="195">
      <c r="A195" s="3" t="inlineStr">
        <is>
          <t>Financial liabilities:</t>
        </is>
      </c>
    </row>
    <row r="196">
      <c r="A196" s="4" t="inlineStr">
        <is>
          <t>Deposits</t>
        </is>
      </c>
      <c r="B196" s="5" t="n">
        <v>1126606</v>
      </c>
      <c r="C196" s="5" t="n">
        <v>1271391</v>
      </c>
    </row>
    <row r="197">
      <c r="A197" s="4" t="inlineStr">
        <is>
          <t>Carrying Amount | Forward commitments</t>
        </is>
      </c>
    </row>
    <row r="198">
      <c r="A198" s="3" t="inlineStr">
        <is>
          <t>Financial liabilities:</t>
        </is>
      </c>
    </row>
    <row r="199">
      <c r="A199" s="4" t="inlineStr">
        <is>
          <t>Derivative liabilities</t>
        </is>
      </c>
      <c r="B199" s="5" t="n">
        <v>202</v>
      </c>
      <c r="C199" s="5" t="n">
        <v>697</v>
      </c>
    </row>
    <row r="200">
      <c r="A200" s="4" t="inlineStr">
        <is>
          <t>Carrying Amount | Commercial and industrial | Commercial and industrial</t>
        </is>
      </c>
    </row>
    <row r="201">
      <c r="A201" s="3" t="inlineStr">
        <is>
          <t>Securities:</t>
        </is>
      </c>
    </row>
    <row r="202">
      <c r="A202" s="4" t="inlineStr">
        <is>
          <t>Loans, net</t>
        </is>
      </c>
      <c r="B202" s="5" t="n">
        <v>2487576</v>
      </c>
      <c r="C202" s="5" t="n">
        <v>2495981</v>
      </c>
    </row>
    <row r="203">
      <c r="A203" s="4" t="inlineStr">
        <is>
          <t>Carrying Amount | Commercial and industrial | Paycheck Protection Program ("PPP")</t>
        </is>
      </c>
    </row>
    <row r="204">
      <c r="A204" s="3" t="inlineStr">
        <is>
          <t>Securities:</t>
        </is>
      </c>
    </row>
    <row r="205">
      <c r="A205" s="4" t="inlineStr">
        <is>
          <t>Loans, net</t>
        </is>
      </c>
      <c r="B205" s="5" t="n">
        <v>829175</v>
      </c>
      <c r="C205" s="5" t="n">
        <v>957785</v>
      </c>
    </row>
    <row r="206">
      <c r="A206" s="4" t="inlineStr">
        <is>
          <t>Carrying Amount | Commercial and industrial | Owner occupied commercial real estate</t>
        </is>
      </c>
    </row>
    <row r="207">
      <c r="A207" s="3" t="inlineStr">
        <is>
          <t>Securities:</t>
        </is>
      </c>
    </row>
    <row r="208">
      <c r="A208" s="4" t="inlineStr">
        <is>
          <t>Loans, net</t>
        </is>
      </c>
      <c r="B208" s="5" t="n">
        <v>1920144</v>
      </c>
      <c r="C208" s="5" t="n">
        <v>1756405</v>
      </c>
    </row>
    <row r="209">
      <c r="A209" s="4" t="inlineStr">
        <is>
          <t>Carrying Amount | Commercial and industrial | Non-owner occupied commercial real estate</t>
        </is>
      </c>
    </row>
    <row r="210">
      <c r="A210" s="3" t="inlineStr">
        <is>
          <t>Securities:</t>
        </is>
      </c>
    </row>
    <row r="211">
      <c r="A211" s="4" t="inlineStr">
        <is>
          <t>Loans, net</t>
        </is>
      </c>
      <c r="B211" s="5" t="n">
        <v>1964541</v>
      </c>
      <c r="C211" s="5" t="n">
        <v>1900608</v>
      </c>
    </row>
    <row r="212">
      <c r="A212" s="4" t="inlineStr">
        <is>
          <t>Carrying Amount | Commercial and industrial | Real estate construction</t>
        </is>
      </c>
    </row>
    <row r="213">
      <c r="A213" s="3" t="inlineStr">
        <is>
          <t>Securities:</t>
        </is>
      </c>
    </row>
    <row r="214">
      <c r="A214" s="4" t="inlineStr">
        <is>
          <t>Loans, net</t>
        </is>
      </c>
      <c r="B214" s="5" t="n">
        <v>834715</v>
      </c>
      <c r="C214" s="5" t="n">
        <v>843140</v>
      </c>
    </row>
    <row r="215">
      <c r="A215" s="4" t="inlineStr">
        <is>
          <t>Carrying Amount | Agricultural and agricultural real estate</t>
        </is>
      </c>
    </row>
    <row r="216">
      <c r="A216" s="3" t="inlineStr">
        <is>
          <t>Securities:</t>
        </is>
      </c>
    </row>
    <row r="217">
      <c r="A217" s="4" t="inlineStr">
        <is>
          <t>Loans, net</t>
        </is>
      </c>
      <c r="B217" s="5" t="n">
        <v>672448</v>
      </c>
      <c r="C217" s="5" t="n">
        <v>707397</v>
      </c>
    </row>
    <row r="218">
      <c r="A218" s="4" t="inlineStr">
        <is>
          <t>Carrying Amount | Residential real estate</t>
        </is>
      </c>
    </row>
    <row r="219">
      <c r="A219" s="3" t="inlineStr">
        <is>
          <t>Securities:</t>
        </is>
      </c>
    </row>
    <row r="220">
      <c r="A220" s="4" t="inlineStr">
        <is>
          <t>Loans, net</t>
        </is>
      </c>
      <c r="B220" s="5" t="n">
        <v>791143</v>
      </c>
      <c r="C220" s="5" t="n">
        <v>828507</v>
      </c>
    </row>
    <row r="221">
      <c r="A221" s="4" t="inlineStr">
        <is>
          <t>Carrying Amount | Consumer</t>
        </is>
      </c>
    </row>
    <row r="222">
      <c r="A222" s="3" t="inlineStr">
        <is>
          <t>Securities:</t>
        </is>
      </c>
    </row>
    <row r="223">
      <c r="A223" s="4" t="inlineStr">
        <is>
          <t>Loans, net</t>
        </is>
      </c>
      <c r="B223" s="5" t="n">
        <v>391546</v>
      </c>
      <c r="C223" s="5" t="n">
        <v>401622</v>
      </c>
    </row>
    <row r="224">
      <c r="A224" s="4" t="inlineStr">
        <is>
          <t>Estimated Fair Value</t>
        </is>
      </c>
    </row>
    <row r="225">
      <c r="A225" s="3" t="inlineStr">
        <is>
          <t>Financial assets:</t>
        </is>
      </c>
    </row>
    <row r="226">
      <c r="A226" s="4" t="inlineStr">
        <is>
          <t>Cash and cash equivalents</t>
        </is>
      </c>
      <c r="B226" s="5" t="n">
        <v>449128</v>
      </c>
      <c r="C226" s="5" t="n">
        <v>337903</v>
      </c>
    </row>
    <row r="227">
      <c r="A227" s="4" t="inlineStr">
        <is>
          <t>Time deposits in other financial institutions</t>
        </is>
      </c>
      <c r="B227" s="5" t="n">
        <v>3138</v>
      </c>
      <c r="C227" s="5" t="n">
        <v>3129</v>
      </c>
    </row>
    <row r="228">
      <c r="A228" s="3" t="inlineStr">
        <is>
          <t>Securities:</t>
        </is>
      </c>
    </row>
    <row r="229">
      <c r="A229" s="4" t="inlineStr">
        <is>
          <t>Carried at fair value</t>
        </is>
      </c>
      <c r="B229" s="5" t="n">
        <v>6543978</v>
      </c>
      <c r="C229" s="5" t="n">
        <v>6127975</v>
      </c>
    </row>
    <row r="230">
      <c r="A230" s="4" t="inlineStr">
        <is>
          <t>Held to maturity</t>
        </is>
      </c>
      <c r="B230" s="5" t="n">
        <v>95421</v>
      </c>
      <c r="C230" s="5" t="n">
        <v>100041</v>
      </c>
    </row>
    <row r="231">
      <c r="A231" s="4" t="inlineStr">
        <is>
          <t>Other investments</t>
        </is>
      </c>
      <c r="B231" s="5" t="n">
        <v>76809</v>
      </c>
      <c r="C231" s="5" t="n">
        <v>75523</v>
      </c>
    </row>
    <row r="232">
      <c r="A232" s="4" t="inlineStr">
        <is>
          <t>Loans held for sale</t>
        </is>
      </c>
      <c r="B232" s="5" t="n">
        <v>33248</v>
      </c>
      <c r="C232" s="5" t="n">
        <v>57949</v>
      </c>
    </row>
    <row r="233">
      <c r="A233" s="4" t="inlineStr">
        <is>
          <t>Loans, net</t>
        </is>
      </c>
      <c r="B233" s="5" t="n">
        <v>9835368</v>
      </c>
      <c r="C233" s="5" t="n">
        <v>9769669</v>
      </c>
    </row>
    <row r="234">
      <c r="A234" s="4" t="inlineStr">
        <is>
          <t>Cash surrender value on life insurance</t>
        </is>
      </c>
      <c r="B234" s="5" t="n">
        <v>189619</v>
      </c>
      <c r="C234" s="5" t="n">
        <v>187664</v>
      </c>
    </row>
    <row r="235">
      <c r="A235" s="4" t="inlineStr">
        <is>
          <t>Derivative assets</t>
        </is>
      </c>
      <c r="B235" s="5" t="n">
        <v>29891</v>
      </c>
      <c r="C235" s="5" t="n">
        <v>44102</v>
      </c>
    </row>
    <row r="236">
      <c r="A236" s="3" t="inlineStr">
        <is>
          <t>Financial liabilities:</t>
        </is>
      </c>
    </row>
    <row r="237">
      <c r="A237" s="4" t="inlineStr">
        <is>
          <t>Short term borrowings</t>
        </is>
      </c>
      <c r="B237" s="5" t="n">
        <v>152563</v>
      </c>
      <c r="C237" s="5" t="n">
        <v>167872</v>
      </c>
    </row>
    <row r="238">
      <c r="A238" s="4" t="inlineStr">
        <is>
          <t>Other borrowings</t>
        </is>
      </c>
      <c r="B238" s="5" t="n">
        <v>274631</v>
      </c>
      <c r="C238" s="5" t="n">
        <v>458806</v>
      </c>
    </row>
    <row r="239">
      <c r="A239" s="4" t="inlineStr">
        <is>
          <t>Derivative liabilities</t>
        </is>
      </c>
      <c r="B239" s="5" t="n">
        <v>35368</v>
      </c>
      <c r="C239" s="5" t="n">
        <v>51962</v>
      </c>
    </row>
    <row r="240">
      <c r="A240" s="4" t="inlineStr">
        <is>
          <t>Estimated Fair Value | Interest rate lock commitments</t>
        </is>
      </c>
    </row>
    <row r="241">
      <c r="A241" s="3" t="inlineStr">
        <is>
          <t>Securities:</t>
        </is>
      </c>
    </row>
    <row r="242">
      <c r="A242" s="4" t="inlineStr">
        <is>
          <t>Derivative assets</t>
        </is>
      </c>
      <c r="B242" s="5" t="n">
        <v>1425</v>
      </c>
      <c r="C242" s="5" t="n">
        <v>1827</v>
      </c>
    </row>
    <row r="243">
      <c r="A243" s="4" t="inlineStr">
        <is>
          <t>Estimated Fair Value | Demand deposits</t>
        </is>
      </c>
    </row>
    <row r="244">
      <c r="A244" s="3" t="inlineStr">
        <is>
          <t>Financial liabilities:</t>
        </is>
      </c>
    </row>
    <row r="245">
      <c r="A245" s="4" t="inlineStr">
        <is>
          <t>Deposits</t>
        </is>
      </c>
      <c r="B245" s="5" t="n">
        <v>6299289</v>
      </c>
      <c r="C245" s="5" t="n">
        <v>5688810</v>
      </c>
    </row>
    <row r="246">
      <c r="A246" s="4" t="inlineStr">
        <is>
          <t>Estimated Fair Value | Savings deposits</t>
        </is>
      </c>
    </row>
    <row r="247">
      <c r="A247" s="3" t="inlineStr">
        <is>
          <t>Financial liabilities:</t>
        </is>
      </c>
    </row>
    <row r="248">
      <c r="A248" s="4" t="inlineStr">
        <is>
          <t>Deposits</t>
        </is>
      </c>
      <c r="B248" s="5" t="n">
        <v>8189223</v>
      </c>
      <c r="C248" s="5" t="n">
        <v>8019704</v>
      </c>
    </row>
    <row r="249">
      <c r="A249" s="4" t="inlineStr">
        <is>
          <t>Estimated Fair Value | Time deposits</t>
        </is>
      </c>
    </row>
    <row r="250">
      <c r="A250" s="3" t="inlineStr">
        <is>
          <t>Financial liabilities:</t>
        </is>
      </c>
    </row>
    <row r="251">
      <c r="A251" s="4" t="inlineStr">
        <is>
          <t>Deposits</t>
        </is>
      </c>
      <c r="B251" s="5" t="n">
        <v>1126788</v>
      </c>
      <c r="C251" s="5" t="n">
        <v>1273468</v>
      </c>
    </row>
    <row r="252">
      <c r="A252" s="4" t="inlineStr">
        <is>
          <t>Estimated Fair Value | Forward commitments</t>
        </is>
      </c>
    </row>
    <row r="253">
      <c r="A253" s="3" t="inlineStr">
        <is>
          <t>Financial liabilities:</t>
        </is>
      </c>
    </row>
    <row r="254">
      <c r="A254" s="4" t="inlineStr">
        <is>
          <t>Derivative liabilities</t>
        </is>
      </c>
      <c r="B254" s="5" t="n">
        <v>202</v>
      </c>
      <c r="C254" s="5" t="n">
        <v>697</v>
      </c>
    </row>
    <row r="255">
      <c r="A255" s="4" t="inlineStr">
        <is>
          <t>Estimated Fair Value | Commercial and industrial | Commercial and industrial</t>
        </is>
      </c>
    </row>
    <row r="256">
      <c r="A256" s="3" t="inlineStr">
        <is>
          <t>Securities:</t>
        </is>
      </c>
    </row>
    <row r="257">
      <c r="A257" s="4" t="inlineStr">
        <is>
          <t>Loans, net</t>
        </is>
      </c>
      <c r="B257" s="5" t="n">
        <v>2469136</v>
      </c>
      <c r="C257" s="5" t="n">
        <v>2391041</v>
      </c>
    </row>
    <row r="258">
      <c r="A258" s="4" t="inlineStr">
        <is>
          <t>Estimated Fair Value | Commercial and industrial | Paycheck Protection Program ("PPP")</t>
        </is>
      </c>
    </row>
    <row r="259">
      <c r="A259" s="3" t="inlineStr">
        <is>
          <t>Securities:</t>
        </is>
      </c>
    </row>
    <row r="260">
      <c r="A260" s="4" t="inlineStr">
        <is>
          <t>Loans, net</t>
        </is>
      </c>
      <c r="B260" s="5" t="n">
        <v>829175</v>
      </c>
      <c r="C260" s="5" t="n">
        <v>957785</v>
      </c>
    </row>
    <row r="261">
      <c r="A261" s="4" t="inlineStr">
        <is>
          <t>Estimated Fair Value | Commercial and industrial | Owner occupied commercial real estate</t>
        </is>
      </c>
    </row>
    <row r="262">
      <c r="A262" s="3" t="inlineStr">
        <is>
          <t>Securities:</t>
        </is>
      </c>
    </row>
    <row r="263">
      <c r="A263" s="4" t="inlineStr">
        <is>
          <t>Loans, net</t>
        </is>
      </c>
      <c r="B263" s="5" t="n">
        <v>1901531</v>
      </c>
      <c r="C263" s="5" t="n">
        <v>1745397</v>
      </c>
    </row>
    <row r="264">
      <c r="A264" s="4" t="inlineStr">
        <is>
          <t>Estimated Fair Value | Commercial and industrial | Non-owner occupied commercial real estate</t>
        </is>
      </c>
    </row>
    <row r="265">
      <c r="A265" s="3" t="inlineStr">
        <is>
          <t>Securities:</t>
        </is>
      </c>
    </row>
    <row r="266">
      <c r="A266" s="4" t="inlineStr">
        <is>
          <t>Loans, net</t>
        </is>
      </c>
      <c r="B266" s="5" t="n">
        <v>1953264</v>
      </c>
      <c r="C266" s="5" t="n">
        <v>1892213</v>
      </c>
    </row>
    <row r="267">
      <c r="A267" s="4" t="inlineStr">
        <is>
          <t>Estimated Fair Value | Commercial and industrial | Real estate construction</t>
        </is>
      </c>
    </row>
    <row r="268">
      <c r="A268" s="3" t="inlineStr">
        <is>
          <t>Securities:</t>
        </is>
      </c>
    </row>
    <row r="269">
      <c r="A269" s="4" t="inlineStr">
        <is>
          <t>Loans, net</t>
        </is>
      </c>
      <c r="B269" s="5" t="n">
        <v>838001</v>
      </c>
      <c r="C269" s="5" t="n">
        <v>849224</v>
      </c>
    </row>
    <row r="270">
      <c r="A270" s="4" t="inlineStr">
        <is>
          <t>Estimated Fair Value | Agricultural and agricultural real estate</t>
        </is>
      </c>
    </row>
    <row r="271">
      <c r="A271" s="3" t="inlineStr">
        <is>
          <t>Securities:</t>
        </is>
      </c>
    </row>
    <row r="272">
      <c r="A272" s="4" t="inlineStr">
        <is>
          <t>Loans, net</t>
        </is>
      </c>
      <c r="B272" s="5" t="n">
        <v>660650</v>
      </c>
      <c r="C272" s="5" t="n">
        <v>697729</v>
      </c>
    </row>
    <row r="273">
      <c r="A273" s="4" t="inlineStr">
        <is>
          <t>Estimated Fair Value | Residential real estate</t>
        </is>
      </c>
    </row>
    <row r="274">
      <c r="A274" s="3" t="inlineStr">
        <is>
          <t>Securities:</t>
        </is>
      </c>
    </row>
    <row r="275">
      <c r="A275" s="4" t="inlineStr">
        <is>
          <t>Loans, net</t>
        </is>
      </c>
      <c r="B275" s="5" t="n">
        <v>789274</v>
      </c>
      <c r="C275" s="5" t="n">
        <v>828366</v>
      </c>
    </row>
    <row r="276">
      <c r="A276" s="4" t="inlineStr">
        <is>
          <t>Estimated Fair Value | Consumer</t>
        </is>
      </c>
    </row>
    <row r="277">
      <c r="A277" s="3" t="inlineStr">
        <is>
          <t>Securities:</t>
        </is>
      </c>
    </row>
    <row r="278">
      <c r="A278" s="4" t="inlineStr">
        <is>
          <t>Loans, net</t>
        </is>
      </c>
      <c r="B278" s="5" t="n">
        <v>394337</v>
      </c>
      <c r="C278" s="6" t="n">
        <v>407914</v>
      </c>
    </row>
    <row r="279">
      <c r="A279" s="4" t="inlineStr">
        <is>
          <t>Forward commitments | Level 1</t>
        </is>
      </c>
    </row>
    <row r="280">
      <c r="A280" s="3" t="inlineStr">
        <is>
          <t>Securities:</t>
        </is>
      </c>
    </row>
    <row r="281">
      <c r="A281" s="4" t="inlineStr">
        <is>
          <t>Derivative assets</t>
        </is>
      </c>
      <c r="B281" s="5" t="n">
        <v>0</v>
      </c>
    </row>
    <row r="282">
      <c r="A282" s="4" t="inlineStr">
        <is>
          <t>Forward commitments | Level 2</t>
        </is>
      </c>
    </row>
    <row r="283">
      <c r="A283" s="3" t="inlineStr">
        <is>
          <t>Securities:</t>
        </is>
      </c>
    </row>
    <row r="284">
      <c r="A284" s="4" t="inlineStr">
        <is>
          <t>Derivative assets</t>
        </is>
      </c>
      <c r="B284" s="5" t="n">
        <v>8</v>
      </c>
    </row>
    <row r="285">
      <c r="A285" s="4" t="inlineStr">
        <is>
          <t>Forward commitments | Level 3</t>
        </is>
      </c>
    </row>
    <row r="286">
      <c r="A286" s="3" t="inlineStr">
        <is>
          <t>Securities:</t>
        </is>
      </c>
    </row>
    <row r="287">
      <c r="A287" s="4" t="inlineStr">
        <is>
          <t>Derivative assets</t>
        </is>
      </c>
      <c r="B287" s="5" t="n">
        <v>0</v>
      </c>
    </row>
    <row r="288">
      <c r="A288" s="4" t="inlineStr">
        <is>
          <t>Forward commitments | Carrying Amount</t>
        </is>
      </c>
    </row>
    <row r="289">
      <c r="A289" s="3" t="inlineStr">
        <is>
          <t>Securities:</t>
        </is>
      </c>
    </row>
    <row r="290">
      <c r="A290" s="4" t="inlineStr">
        <is>
          <t>Derivative assets</t>
        </is>
      </c>
      <c r="B290" s="5" t="n">
        <v>8</v>
      </c>
    </row>
    <row r="291">
      <c r="A291" s="4" t="inlineStr">
        <is>
          <t>Forward commitments | Estimated Fair Value</t>
        </is>
      </c>
    </row>
    <row r="292">
      <c r="A292" s="3" t="inlineStr">
        <is>
          <t>Securities:</t>
        </is>
      </c>
    </row>
    <row r="293">
      <c r="A293" s="4" t="inlineStr">
        <is>
          <t>Derivative assets</t>
        </is>
      </c>
      <c r="B293" s="6"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Service charges and fees on deposit accounts</t>
        </is>
      </c>
      <c r="B4" s="6" t="n">
        <v>22036</v>
      </c>
      <c r="C4" s="6" t="n">
        <v>16544</v>
      </c>
      <c r="D4" s="6" t="n">
        <v>42337</v>
      </c>
      <c r="E4" s="6" t="n">
        <v>34320</v>
      </c>
    </row>
    <row r="5">
      <c r="A5" s="4" t="inlineStr">
        <is>
          <t>Loan servicing income</t>
        </is>
      </c>
      <c r="B5" s="5" t="n">
        <v>873</v>
      </c>
      <c r="C5" s="5" t="n">
        <v>379</v>
      </c>
      <c r="D5" s="5" t="n">
        <v>1711</v>
      </c>
      <c r="E5" s="5" t="n">
        <v>1342</v>
      </c>
    </row>
    <row r="6">
      <c r="A6" s="4" t="inlineStr">
        <is>
          <t>Securities gains, net</t>
        </is>
      </c>
      <c r="B6" s="5" t="n">
        <v>2842</v>
      </c>
      <c r="C6" s="5" t="n">
        <v>2006</v>
      </c>
      <c r="D6" s="5" t="n">
        <v>2812</v>
      </c>
      <c r="E6" s="5" t="n">
        <v>3664</v>
      </c>
    </row>
    <row r="7">
      <c r="A7" s="4" t="inlineStr">
        <is>
          <t>Unrealized gain/ (loss) on equity securities, net</t>
        </is>
      </c>
      <c r="B7" s="5" t="n">
        <v>83</v>
      </c>
      <c r="C7" s="5" t="n">
        <v>680</v>
      </c>
      <c r="D7" s="5" t="n">
        <v>-27</v>
      </c>
      <c r="E7" s="5" t="n">
        <v>449</v>
      </c>
    </row>
    <row r="8">
      <c r="A8" s="4" t="inlineStr">
        <is>
          <t>Net gains on sale of loans held for sale</t>
        </is>
      </c>
      <c r="B8" s="5" t="n">
        <v>4753</v>
      </c>
      <c r="C8" s="5" t="n">
        <v>7857</v>
      </c>
      <c r="D8" s="5" t="n">
        <v>11173</v>
      </c>
      <c r="E8" s="5" t="n">
        <v>12517</v>
      </c>
    </row>
    <row r="9">
      <c r="A9" s="4" t="inlineStr">
        <is>
          <t>Valuation adjustment on servicing rights</t>
        </is>
      </c>
      <c r="B9" s="5" t="n">
        <v>-526</v>
      </c>
      <c r="C9" s="5" t="n">
        <v>9</v>
      </c>
      <c r="D9" s="5" t="n">
        <v>391</v>
      </c>
      <c r="E9" s="5" t="n">
        <v>-1556</v>
      </c>
    </row>
    <row r="10">
      <c r="A10" s="4" t="inlineStr">
        <is>
          <t>Income on bank owned life insurance</t>
        </is>
      </c>
      <c r="B10" s="5" t="n">
        <v>937</v>
      </c>
      <c r="C10" s="5" t="n">
        <v>1167</v>
      </c>
      <c r="D10" s="5" t="n">
        <v>1766</v>
      </c>
      <c r="E10" s="5" t="n">
        <v>1665</v>
      </c>
    </row>
    <row r="11">
      <c r="A11" s="4" t="inlineStr">
        <is>
          <t>Other noninterest income</t>
        </is>
      </c>
      <c r="B11" s="5" t="n">
        <v>2166</v>
      </c>
      <c r="C11" s="5" t="n">
        <v>1995</v>
      </c>
      <c r="D11" s="5" t="n">
        <v>3318</v>
      </c>
      <c r="E11" s="5" t="n">
        <v>4053</v>
      </c>
    </row>
    <row r="12">
      <c r="A12" s="4" t="inlineStr">
        <is>
          <t>Total noninterest income out-of-scope of Topic 606</t>
        </is>
      </c>
      <c r="B12" s="5" t="n">
        <v>11128</v>
      </c>
      <c r="C12" s="5" t="n">
        <v>14093</v>
      </c>
      <c r="D12" s="5" t="n">
        <v>21144</v>
      </c>
      <c r="E12" s="5" t="n">
        <v>22134</v>
      </c>
    </row>
    <row r="13">
      <c r="A13" s="4" t="inlineStr">
        <is>
          <t>TOTAL NONINTEREST INCOME</t>
        </is>
      </c>
      <c r="B13" s="5" t="n">
        <v>33164</v>
      </c>
      <c r="C13" s="5" t="n">
        <v>30637</v>
      </c>
      <c r="D13" s="5" t="n">
        <v>63481</v>
      </c>
      <c r="E13" s="5" t="n">
        <v>56454</v>
      </c>
    </row>
    <row r="14">
      <c r="A14" s="4" t="inlineStr">
        <is>
          <t>Total service charges and fees</t>
        </is>
      </c>
    </row>
    <row r="15">
      <c r="A15" s="3" t="inlineStr">
        <is>
          <t>Disaggregation of Revenue [Line Items]</t>
        </is>
      </c>
    </row>
    <row r="16">
      <c r="A16" s="4" t="inlineStr">
        <is>
          <t>Service charges and fees on deposit accounts</t>
        </is>
      </c>
      <c r="B16" s="5" t="n">
        <v>15132</v>
      </c>
      <c r="C16" s="5" t="n">
        <v>10972</v>
      </c>
      <c r="D16" s="5" t="n">
        <v>28803</v>
      </c>
      <c r="E16" s="5" t="n">
        <v>22993</v>
      </c>
    </row>
    <row r="17">
      <c r="A17" s="4" t="inlineStr">
        <is>
          <t>Service charges and fees on deposit accounts</t>
        </is>
      </c>
    </row>
    <row r="18">
      <c r="A18" s="3" t="inlineStr">
        <is>
          <t>Disaggregation of Revenue [Line Items]</t>
        </is>
      </c>
    </row>
    <row r="19">
      <c r="A19" s="4" t="inlineStr">
        <is>
          <t>Service charges and fees on deposit accounts</t>
        </is>
      </c>
      <c r="B19" s="5" t="n">
        <v>4014</v>
      </c>
      <c r="C19" s="5" t="n">
        <v>3476</v>
      </c>
      <c r="D19" s="5" t="n">
        <v>7950</v>
      </c>
      <c r="E19" s="5" t="n">
        <v>6913</v>
      </c>
    </row>
    <row r="20">
      <c r="A20" s="4" t="inlineStr">
        <is>
          <t>Overdraft fees</t>
        </is>
      </c>
    </row>
    <row r="21">
      <c r="A21" s="3" t="inlineStr">
        <is>
          <t>Disaggregation of Revenue [Line Items]</t>
        </is>
      </c>
    </row>
    <row r="22">
      <c r="A22" s="4" t="inlineStr">
        <is>
          <t>Service charges and fees on deposit accounts</t>
        </is>
      </c>
      <c r="B22" s="5" t="n">
        <v>2549</v>
      </c>
      <c r="C22" s="5" t="n">
        <v>1634</v>
      </c>
      <c r="D22" s="5" t="n">
        <v>5141</v>
      </c>
      <c r="E22" s="5" t="n">
        <v>4443</v>
      </c>
    </row>
    <row r="23">
      <c r="A23" s="4" t="inlineStr">
        <is>
          <t>Customer service and other service fees</t>
        </is>
      </c>
    </row>
    <row r="24">
      <c r="A24" s="3" t="inlineStr">
        <is>
          <t>Disaggregation of Revenue [Line Items]</t>
        </is>
      </c>
    </row>
    <row r="25">
      <c r="A25" s="4" t="inlineStr">
        <is>
          <t>Service charges and fees on deposit accounts</t>
        </is>
      </c>
      <c r="B25" s="5" t="n">
        <v>54</v>
      </c>
      <c r="C25" s="5" t="n">
        <v>35</v>
      </c>
      <c r="D25" s="5" t="n">
        <v>100</v>
      </c>
      <c r="E25" s="5" t="n">
        <v>94</v>
      </c>
    </row>
    <row r="26">
      <c r="A26" s="4" t="inlineStr">
        <is>
          <t>Credit card fee income</t>
        </is>
      </c>
    </row>
    <row r="27">
      <c r="A27" s="3" t="inlineStr">
        <is>
          <t>Disaggregation of Revenue [Line Items]</t>
        </is>
      </c>
    </row>
    <row r="28">
      <c r="A28" s="4" t="inlineStr">
        <is>
          <t>Service charges and fees on deposit accounts</t>
        </is>
      </c>
      <c r="B28" s="5" t="n">
        <v>5854</v>
      </c>
      <c r="C28" s="5" t="n">
        <v>4067</v>
      </c>
      <c r="D28" s="5" t="n">
        <v>10162</v>
      </c>
      <c r="E28" s="5" t="n">
        <v>7967</v>
      </c>
    </row>
    <row r="29">
      <c r="A29" s="4" t="inlineStr">
        <is>
          <t>Debit card income</t>
        </is>
      </c>
    </row>
    <row r="30">
      <c r="A30" s="3" t="inlineStr">
        <is>
          <t>Disaggregation of Revenue [Line Items]</t>
        </is>
      </c>
    </row>
    <row r="31">
      <c r="A31" s="4" t="inlineStr">
        <is>
          <t>Service charges and fees on deposit accounts</t>
        </is>
      </c>
      <c r="B31" s="5" t="n">
        <v>2661</v>
      </c>
      <c r="C31" s="5" t="n">
        <v>1760</v>
      </c>
      <c r="D31" s="5" t="n">
        <v>5450</v>
      </c>
      <c r="E31" s="5" t="n">
        <v>3576</v>
      </c>
    </row>
    <row r="32">
      <c r="A32" s="4" t="inlineStr">
        <is>
          <t>Trust fees</t>
        </is>
      </c>
    </row>
    <row r="33">
      <c r="A33" s="3" t="inlineStr">
        <is>
          <t>Disaggregation of Revenue [Line Items]</t>
        </is>
      </c>
    </row>
    <row r="34">
      <c r="A34" s="4" t="inlineStr">
        <is>
          <t>Service charges and fees on deposit accounts</t>
        </is>
      </c>
      <c r="B34" s="5" t="n">
        <v>6039</v>
      </c>
      <c r="C34" s="5" t="n">
        <v>4977</v>
      </c>
      <c r="D34" s="5" t="n">
        <v>11816</v>
      </c>
      <c r="E34" s="5" t="n">
        <v>9999</v>
      </c>
    </row>
    <row r="35">
      <c r="A35" s="4" t="inlineStr">
        <is>
          <t>Brokerage and insurance commissions</t>
        </is>
      </c>
    </row>
    <row r="36">
      <c r="A36" s="3" t="inlineStr">
        <is>
          <t>Disaggregation of Revenue [Line Items]</t>
        </is>
      </c>
    </row>
    <row r="37">
      <c r="A37" s="4" t="inlineStr">
        <is>
          <t>Service charges and fees on deposit accounts</t>
        </is>
      </c>
      <c r="B37" s="6" t="n">
        <v>865</v>
      </c>
      <c r="C37" s="6" t="n">
        <v>595</v>
      </c>
      <c r="D37" s="6" t="n">
        <v>1718</v>
      </c>
      <c r="E37" s="6" t="n">
        <v>13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3" customWidth="1" min="6" max="6"/>
  </cols>
  <sheetData>
    <row r="1">
      <c r="A1" s="1" t="inlineStr">
        <is>
          <t>STOCK COMPENSATION (Narrative) (Details) - USD ($) $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c r="F2" s="2" t="inlineStr">
        <is>
          <t>May 31, 2020</t>
        </is>
      </c>
    </row>
    <row r="3">
      <c r="A3" s="3" t="inlineStr">
        <is>
          <t>Share-based Compensation Arrangement by Share-based Payment Award [Line Items]</t>
        </is>
      </c>
    </row>
    <row r="4">
      <c r="A4" s="4" t="inlineStr">
        <is>
          <t>Shares authorized for issuance (in shares)</t>
        </is>
      </c>
      <c r="F4" s="5" t="n">
        <v>1460000</v>
      </c>
    </row>
    <row r="5">
      <c r="A5" s="4" t="inlineStr">
        <is>
          <t>Shares available for issuance (in shares)</t>
        </is>
      </c>
      <c r="D5" s="5" t="n">
        <v>1200807</v>
      </c>
    </row>
    <row r="6">
      <c r="A6" s="4" t="inlineStr">
        <is>
          <t>Excess tax benefit related to share-based payment awards</t>
        </is>
      </c>
      <c r="D6" s="6" t="n">
        <v>303</v>
      </c>
      <c r="E6" s="6" t="n">
        <v>91</v>
      </c>
    </row>
    <row r="7">
      <c r="A7" s="4" t="inlineStr">
        <is>
          <t>Share-based compensation, period before change in control</t>
        </is>
      </c>
      <c r="D7" s="4" t="inlineStr">
        <is>
          <t>6 months</t>
        </is>
      </c>
    </row>
    <row r="8">
      <c r="A8" s="4" t="inlineStr">
        <is>
          <t>Time-based RSUs</t>
        </is>
      </c>
    </row>
    <row r="9">
      <c r="A9" s="3" t="inlineStr">
        <is>
          <t>Share-based Compensation Arrangement by Share-based Payment Award [Line Items]</t>
        </is>
      </c>
    </row>
    <row r="10">
      <c r="A10" s="4" t="inlineStr">
        <is>
          <t>Equity instruments other than options, granted (in shares)</t>
        </is>
      </c>
      <c r="B10" s="5" t="n">
        <v>104462</v>
      </c>
      <c r="C10" s="5" t="n">
        <v>114944</v>
      </c>
    </row>
    <row r="11">
      <c r="A11" s="4" t="inlineStr">
        <is>
          <t>Share-based compensation, award vesting periods</t>
        </is>
      </c>
      <c r="D11" s="4" t="inlineStr">
        <is>
          <t>3 years</t>
        </is>
      </c>
    </row>
    <row r="12">
      <c r="A12" s="4" t="inlineStr">
        <is>
          <t>Performance-based RSUs</t>
        </is>
      </c>
    </row>
    <row r="13">
      <c r="A13" s="3" t="inlineStr">
        <is>
          <t>Share-based Compensation Arrangement by Share-based Payment Award [Line Items]</t>
        </is>
      </c>
    </row>
    <row r="14">
      <c r="A14" s="4" t="inlineStr">
        <is>
          <t>Equity instruments other than options, granted (in shares)</t>
        </is>
      </c>
      <c r="B14" s="5" t="n">
        <v>60339</v>
      </c>
      <c r="C14" s="5" t="n">
        <v>50787</v>
      </c>
    </row>
    <row r="15">
      <c r="A15" s="4" t="inlineStr">
        <is>
          <t>Share-based compensation, award vesting periods</t>
        </is>
      </c>
      <c r="D15" s="4" t="inlineStr">
        <is>
          <t>3 years</t>
        </is>
      </c>
      <c r="E15" s="4" t="inlineStr">
        <is>
          <t>3 years</t>
        </is>
      </c>
    </row>
    <row r="16">
      <c r="A16" s="4" t="inlineStr">
        <is>
          <t>Share-based compensation, vesting percentage after change in control</t>
        </is>
      </c>
      <c r="D16" s="4" t="inlineStr">
        <is>
          <t>100.00%</t>
        </is>
      </c>
    </row>
    <row r="17">
      <c r="A17" s="4" t="inlineStr">
        <is>
          <t>Share-based compensation, vesting period after change in control</t>
        </is>
      </c>
      <c r="D17" s="4" t="inlineStr">
        <is>
          <t>24 months</t>
        </is>
      </c>
    </row>
    <row r="18">
      <c r="A18" s="4" t="inlineStr">
        <is>
          <t>RSUs</t>
        </is>
      </c>
    </row>
    <row r="19">
      <c r="A19" s="3" t="inlineStr">
        <is>
          <t>Share-based Compensation Arrangement by Share-based Payment Award [Line Items]</t>
        </is>
      </c>
    </row>
    <row r="20">
      <c r="A20" s="4" t="inlineStr">
        <is>
          <t>Equity instruments other than options, granted (in shares)</t>
        </is>
      </c>
      <c r="D20" s="5" t="n">
        <v>41974</v>
      </c>
      <c r="E20" s="5" t="n">
        <v>46613</v>
      </c>
    </row>
    <row r="21">
      <c r="A21" s="4" t="inlineStr">
        <is>
          <t>Share-based compensation costs</t>
        </is>
      </c>
      <c r="D21" s="6" t="n">
        <v>4600</v>
      </c>
      <c r="E21" s="6" t="n">
        <v>3400</v>
      </c>
    </row>
    <row r="22">
      <c r="A22" s="4" t="inlineStr">
        <is>
          <t>Share-based unrecognized compensation costs</t>
        </is>
      </c>
      <c r="D22" s="6" t="n">
        <v>113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COMPENSATION (Summary of RSUs Activity) (Details) - RSUs - $ / shares</t>
        </is>
      </c>
      <c r="B1" s="2" t="inlineStr">
        <is>
          <t>6 Months Ended</t>
        </is>
      </c>
    </row>
    <row r="2">
      <c r="B2" s="2" t="inlineStr">
        <is>
          <t>Jun. 30, 2021</t>
        </is>
      </c>
      <c r="C2" s="2" t="inlineStr">
        <is>
          <t>Jun. 30, 2020</t>
        </is>
      </c>
    </row>
    <row r="3">
      <c r="A3" s="3" t="inlineStr">
        <is>
          <t>Shares</t>
        </is>
      </c>
    </row>
    <row r="4">
      <c r="A4" s="4" t="inlineStr">
        <is>
          <t>Outstanding at beginning of period (in shares)</t>
        </is>
      </c>
      <c r="B4" s="5" t="n">
        <v>348275</v>
      </c>
      <c r="C4" s="5" t="n">
        <v>254383</v>
      </c>
    </row>
    <row r="5">
      <c r="A5" s="4" t="inlineStr">
        <is>
          <t>Granted (in shares)</t>
        </is>
      </c>
      <c r="B5" s="5" t="n">
        <v>208513</v>
      </c>
      <c r="C5" s="5" t="n">
        <v>212344</v>
      </c>
    </row>
    <row r="6">
      <c r="A6" s="4" t="inlineStr">
        <is>
          <t>Vested (in shares)</t>
        </is>
      </c>
      <c r="B6" s="5" t="n">
        <v>-146381</v>
      </c>
      <c r="C6" s="5" t="n">
        <v>-118686</v>
      </c>
    </row>
    <row r="7">
      <c r="A7" s="4" t="inlineStr">
        <is>
          <t>Forfeited (in shares)</t>
        </is>
      </c>
      <c r="B7" s="5" t="n">
        <v>-18861</v>
      </c>
      <c r="C7" s="5" t="n">
        <v>-14648</v>
      </c>
    </row>
    <row r="8">
      <c r="A8" s="4" t="inlineStr">
        <is>
          <t>Outstanding at end of period (in shares)</t>
        </is>
      </c>
      <c r="B8" s="5" t="n">
        <v>391546</v>
      </c>
      <c r="C8" s="5" t="n">
        <v>333393</v>
      </c>
    </row>
    <row r="9">
      <c r="A9" s="3" t="inlineStr">
        <is>
          <t>Weighted-Average Grant Date Fair Value</t>
        </is>
      </c>
    </row>
    <row r="10">
      <c r="A10" s="4" t="inlineStr">
        <is>
          <t>Outstanding at beginning of period (in dollars per share)</t>
        </is>
      </c>
      <c r="B10" s="7" t="n">
        <v>38.22</v>
      </c>
      <c r="C10" s="7" t="n">
        <v>46.76</v>
      </c>
    </row>
    <row r="11">
      <c r="A11" s="4" t="inlineStr">
        <is>
          <t>Granted (in dollars per share)</t>
        </is>
      </c>
      <c r="B11" s="8" t="n">
        <v>51.63</v>
      </c>
      <c r="C11" s="5" t="n">
        <v>32</v>
      </c>
    </row>
    <row r="12">
      <c r="A12" s="4" t="inlineStr">
        <is>
          <t>Vested (in dollars per share)</t>
        </is>
      </c>
      <c r="B12" s="8" t="n">
        <v>40.89</v>
      </c>
      <c r="C12" s="8" t="n">
        <v>44.52</v>
      </c>
    </row>
    <row r="13">
      <c r="A13" s="4" t="inlineStr">
        <is>
          <t>Forfeited (in dollars per share)</t>
        </is>
      </c>
      <c r="B13" s="8" t="n">
        <v>42.88</v>
      </c>
      <c r="C13" s="5" t="n">
        <v>47</v>
      </c>
    </row>
    <row r="14">
      <c r="A14" s="4" t="inlineStr">
        <is>
          <t>Outstanding at end of period (in dollars per share)</t>
        </is>
      </c>
      <c r="B14" s="7" t="n">
        <v>44.08</v>
      </c>
      <c r="C14" s="7" t="n">
        <v>38.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3" customWidth="1" min="2" max="2"/>
    <col width="25" customWidth="1" min="3" max="3"/>
    <col width="31" customWidth="1" min="4" max="4"/>
    <col width="36" customWidth="1" min="5" max="5"/>
    <col width="16" customWidth="1" min="6" max="6"/>
    <col width="51" customWidth="1" min="7" max="7"/>
    <col width="13" customWidth="1" min="8" max="8"/>
    <col width="48" customWidth="1" min="9" max="9"/>
    <col width="16" customWidth="1" min="10" max="10"/>
    <col width="51" customWidth="1" min="11" max="11"/>
    <col width="18" customWidth="1" min="12" max="12"/>
    <col width="48" customWidth="1" min="13" max="13"/>
    <col width="53" customWidth="1" min="14" max="14"/>
    <col width="46" customWidth="1" min="15" max="15"/>
    <col width="80" customWidth="1" min="16" max="16"/>
  </cols>
  <sheetData>
    <row r="1">
      <c r="A1" s="1" t="inlineStr">
        <is>
          <t>CONSOLIDATED STATEMENTS OF CHANGES IN EQUITY (Unaudited) - USD ($) $ in Thousands</t>
        </is>
      </c>
      <c r="B1" s="2" t="inlineStr">
        <is>
          <t>Total</t>
        </is>
      </c>
      <c r="C1" s="2" t="inlineStr">
        <is>
          <t>Series E Preferred Stock</t>
        </is>
      </c>
      <c r="D1" s="2" t="inlineStr">
        <is>
          <t>Impact of ASU 2016-13 adoption</t>
        </is>
      </c>
      <c r="E1" s="2" t="inlineStr">
        <is>
          <t>Adjusted balance at January 1, 2020</t>
        </is>
      </c>
      <c r="F1" s="2" t="inlineStr">
        <is>
          <t>Preferred Stock</t>
        </is>
      </c>
      <c r="G1" s="2" t="inlineStr">
        <is>
          <t>Preferred StockAdjusted balance at January 1, 2020</t>
        </is>
      </c>
      <c r="H1" s="2" t="inlineStr">
        <is>
          <t>Common Stock</t>
        </is>
      </c>
      <c r="I1" s="2" t="inlineStr">
        <is>
          <t>Common StockAdjusted balance at January 1, 2020</t>
        </is>
      </c>
      <c r="J1" s="2" t="inlineStr">
        <is>
          <t>Capital Surplus</t>
        </is>
      </c>
      <c r="K1" s="2" t="inlineStr">
        <is>
          <t>Capital SurplusAdjusted balance at January 1, 2020</t>
        </is>
      </c>
      <c r="L1" s="2" t="inlineStr">
        <is>
          <t>Retained Earnings</t>
        </is>
      </c>
      <c r="M1" s="2" t="inlineStr">
        <is>
          <t>Retained EarningsImpact of ASU 2016-13 adoption</t>
        </is>
      </c>
      <c r="N1" s="2" t="inlineStr">
        <is>
          <t>Retained EarningsAdjusted balance at January 1, 2020</t>
        </is>
      </c>
      <c r="O1" s="2" t="inlineStr">
        <is>
          <t>Accumulated Other Comprehensive Income (Loss)</t>
        </is>
      </c>
      <c r="P1" s="2" t="inlineStr">
        <is>
          <t>Accumulated Other Comprehensive Income (Loss)Adjusted balance at January 1, 2020</t>
        </is>
      </c>
    </row>
    <row r="2">
      <c r="A2" s="4" t="inlineStr">
        <is>
          <t>Balance at beginning of period at Dec. 31, 2019</t>
        </is>
      </c>
      <c r="B2" s="6" t="n">
        <v>1578137</v>
      </c>
      <c r="D2" s="6" t="n">
        <v>-14891</v>
      </c>
      <c r="E2" s="6" t="n">
        <v>1563246</v>
      </c>
      <c r="F2" s="6" t="n">
        <v>0</v>
      </c>
      <c r="G2" s="6" t="n">
        <v>0</v>
      </c>
      <c r="H2" s="6" t="n">
        <v>36704</v>
      </c>
      <c r="I2" s="6" t="n">
        <v>36704</v>
      </c>
      <c r="J2" s="6" t="n">
        <v>839857</v>
      </c>
      <c r="K2" s="6" t="n">
        <v>839857</v>
      </c>
      <c r="L2" s="6" t="n">
        <v>702502</v>
      </c>
      <c r="M2" s="6" t="n">
        <v>-14891</v>
      </c>
      <c r="N2" s="6" t="n">
        <v>687611</v>
      </c>
      <c r="O2" s="6" t="n">
        <v>-926</v>
      </c>
      <c r="P2" s="6" t="n">
        <v>-926</v>
      </c>
    </row>
    <row r="3">
      <c r="A3" s="3" t="inlineStr">
        <is>
          <t>Increase (Decrease) in Stockholders' Equity [Roll Forward]</t>
        </is>
      </c>
    </row>
    <row r="4">
      <c r="A4" s="4" t="inlineStr">
        <is>
          <t>Comprehensive income</t>
        </is>
      </c>
      <c r="B4" s="5" t="n">
        <v>83655</v>
      </c>
      <c r="L4" s="5" t="n">
        <v>50171</v>
      </c>
      <c r="O4" s="5" t="n">
        <v>33484</v>
      </c>
    </row>
    <row r="5">
      <c r="A5" s="3" t="inlineStr">
        <is>
          <t>Cash dividends declared:</t>
        </is>
      </c>
    </row>
    <row r="6">
      <c r="A6" s="4" t="inlineStr">
        <is>
          <t>Common</t>
        </is>
      </c>
      <c r="B6" s="5" t="n">
        <v>-14715</v>
      </c>
      <c r="L6" s="5" t="n">
        <v>-14715</v>
      </c>
    </row>
    <row r="7">
      <c r="A7" s="4" t="inlineStr">
        <is>
          <t>Issuance of shares of Series E stock</t>
        </is>
      </c>
      <c r="C7" s="6" t="n">
        <v>110705</v>
      </c>
    </row>
    <row r="8">
      <c r="A8" s="4" t="inlineStr">
        <is>
          <t>Issuance of shares of common stock</t>
        </is>
      </c>
      <c r="B8" s="5" t="n">
        <v>928</v>
      </c>
      <c r="H8" s="5" t="n">
        <v>141</v>
      </c>
      <c r="J8" s="5" t="n">
        <v>787</v>
      </c>
    </row>
    <row r="9">
      <c r="A9" s="4" t="inlineStr">
        <is>
          <t>Stock based compensation</t>
        </is>
      </c>
      <c r="B9" s="5" t="n">
        <v>3558</v>
      </c>
      <c r="J9" s="5" t="n">
        <v>3558</v>
      </c>
    </row>
    <row r="10">
      <c r="A10" s="4" t="inlineStr">
        <is>
          <t>Balance at end of period at Jun. 30, 2020</t>
        </is>
      </c>
      <c r="B10" s="5" t="n">
        <v>1747377</v>
      </c>
      <c r="F10" s="5" t="n">
        <v>110705</v>
      </c>
      <c r="H10" s="5" t="n">
        <v>36845</v>
      </c>
      <c r="J10" s="5" t="n">
        <v>844202</v>
      </c>
      <c r="L10" s="5" t="n">
        <v>723067</v>
      </c>
      <c r="O10" s="5" t="n">
        <v>32558</v>
      </c>
    </row>
    <row r="11">
      <c r="A11" s="4" t="inlineStr">
        <is>
          <t>Balance at beginning of period at Mar. 31, 2020</t>
        </is>
      </c>
      <c r="B11" s="5" t="n">
        <v>1553714</v>
      </c>
      <c r="F11" s="5" t="n">
        <v>0</v>
      </c>
      <c r="H11" s="5" t="n">
        <v>36807</v>
      </c>
      <c r="J11" s="5" t="n">
        <v>842780</v>
      </c>
      <c r="L11" s="5" t="n">
        <v>700298</v>
      </c>
      <c r="O11" s="5" t="n">
        <v>-26171</v>
      </c>
    </row>
    <row r="12">
      <c r="A12" s="3" t="inlineStr">
        <is>
          <t>Increase (Decrease) in Stockholders' Equity [Roll Forward]</t>
        </is>
      </c>
    </row>
    <row r="13">
      <c r="A13" s="4" t="inlineStr">
        <is>
          <t>Comprehensive income</t>
        </is>
      </c>
      <c r="B13" s="5" t="n">
        <v>88860</v>
      </c>
      <c r="L13" s="5" t="n">
        <v>30131</v>
      </c>
      <c r="O13" s="5" t="n">
        <v>58729</v>
      </c>
    </row>
    <row r="14">
      <c r="A14" s="3" t="inlineStr">
        <is>
          <t>Cash dividends declared:</t>
        </is>
      </c>
    </row>
    <row r="15">
      <c r="A15" s="4" t="inlineStr">
        <is>
          <t>Common</t>
        </is>
      </c>
      <c r="B15" s="5" t="n">
        <v>-7362</v>
      </c>
      <c r="L15" s="5" t="n">
        <v>-7362</v>
      </c>
    </row>
    <row r="16">
      <c r="A16" s="4" t="inlineStr">
        <is>
          <t>Issuance of shares of Series E stock</t>
        </is>
      </c>
      <c r="B16" s="5" t="n">
        <v>110705</v>
      </c>
      <c r="F16" s="5" t="n">
        <v>110705</v>
      </c>
    </row>
    <row r="17">
      <c r="A17" s="4" t="inlineStr">
        <is>
          <t>Issuance of shares of common stock</t>
        </is>
      </c>
      <c r="B17" s="5" t="n">
        <v>124</v>
      </c>
      <c r="H17" s="5" t="n">
        <v>38</v>
      </c>
      <c r="J17" s="5" t="n">
        <v>86</v>
      </c>
    </row>
    <row r="18">
      <c r="A18" s="4" t="inlineStr">
        <is>
          <t>Stock based compensation</t>
        </is>
      </c>
      <c r="B18" s="5" t="n">
        <v>1336</v>
      </c>
      <c r="J18" s="5" t="n">
        <v>1336</v>
      </c>
    </row>
    <row r="19">
      <c r="A19" s="4" t="inlineStr">
        <is>
          <t>Balance at end of period at Jun. 30, 2020</t>
        </is>
      </c>
      <c r="B19" s="5" t="n">
        <v>1747377</v>
      </c>
      <c r="F19" s="6" t="n">
        <v>110705</v>
      </c>
      <c r="H19" s="5" t="n">
        <v>36845</v>
      </c>
      <c r="J19" s="5" t="n">
        <v>844202</v>
      </c>
      <c r="L19" s="5" t="n">
        <v>723067</v>
      </c>
      <c r="O19" s="5" t="n">
        <v>32558</v>
      </c>
    </row>
    <row r="20">
      <c r="A20" s="3" t="inlineStr">
        <is>
          <t>Cash dividends declared:</t>
        </is>
      </c>
    </row>
    <row r="21">
      <c r="A21" s="4" t="inlineStr">
        <is>
          <t>Shares of preferred stock issued (in shares)</t>
        </is>
      </c>
      <c r="F21" s="5" t="n">
        <v>11500</v>
      </c>
    </row>
    <row r="22">
      <c r="A22" s="4" t="inlineStr">
        <is>
          <t>Balance at beginning of period at Dec. 31, 2020</t>
        </is>
      </c>
      <c r="B22" s="5" t="n">
        <v>2079231</v>
      </c>
      <c r="F22" s="6" t="n">
        <v>110705</v>
      </c>
      <c r="H22" s="5" t="n">
        <v>42094</v>
      </c>
      <c r="J22" s="5" t="n">
        <v>1062083</v>
      </c>
      <c r="L22" s="5" t="n">
        <v>791630</v>
      </c>
      <c r="O22" s="5" t="n">
        <v>72719</v>
      </c>
    </row>
    <row r="23">
      <c r="A23" s="3" t="inlineStr">
        <is>
          <t>Increase (Decrease) in Stockholders' Equity [Roll Forward]</t>
        </is>
      </c>
    </row>
    <row r="24">
      <c r="A24" s="4" t="inlineStr">
        <is>
          <t>Comprehensive income</t>
        </is>
      </c>
      <c r="B24" s="5" t="n">
        <v>98287</v>
      </c>
      <c r="L24" s="5" t="n">
        <v>114419</v>
      </c>
      <c r="O24" s="5" t="n">
        <v>-16132</v>
      </c>
    </row>
    <row r="25">
      <c r="A25" s="3" t="inlineStr">
        <is>
          <t>Cash dividends declared:</t>
        </is>
      </c>
    </row>
    <row r="26">
      <c r="A26" s="4" t="inlineStr">
        <is>
          <t>Preferred</t>
        </is>
      </c>
      <c r="B26" s="5" t="n">
        <v>-4025</v>
      </c>
      <c r="L26" s="5" t="n">
        <v>-4025</v>
      </c>
    </row>
    <row r="27">
      <c r="A27" s="4" t="inlineStr">
        <is>
          <t>Common</t>
        </is>
      </c>
      <c r="B27" s="5" t="n">
        <v>-18540</v>
      </c>
      <c r="L27" s="5" t="n">
        <v>-18540</v>
      </c>
    </row>
    <row r="28">
      <c r="A28" s="4" t="inlineStr">
        <is>
          <t>Issuance of shares of common stock</t>
        </is>
      </c>
      <c r="B28" s="5" t="n">
        <v>57</v>
      </c>
      <c r="H28" s="5" t="n">
        <v>151</v>
      </c>
      <c r="J28" s="5" t="n">
        <v>-94</v>
      </c>
    </row>
    <row r="29">
      <c r="A29" s="4" t="inlineStr">
        <is>
          <t>Stock based compensation</t>
        </is>
      </c>
      <c r="B29" s="5" t="n">
        <v>4776</v>
      </c>
      <c r="J29" s="5" t="n">
        <v>4776</v>
      </c>
    </row>
    <row r="30">
      <c r="A30" s="4" t="inlineStr">
        <is>
          <t>Balance at end of period at Jun. 30, 2021</t>
        </is>
      </c>
      <c r="B30" s="5" t="n">
        <v>2159786</v>
      </c>
      <c r="F30" s="5" t="n">
        <v>110705</v>
      </c>
      <c r="H30" s="5" t="n">
        <v>42245</v>
      </c>
      <c r="J30" s="5" t="n">
        <v>1066765</v>
      </c>
      <c r="L30" s="5" t="n">
        <v>883484</v>
      </c>
      <c r="O30" s="5" t="n">
        <v>56587</v>
      </c>
    </row>
    <row r="31">
      <c r="A31" s="4" t="inlineStr">
        <is>
          <t>Balance at beginning of period at Mar. 31, 2021</t>
        </is>
      </c>
      <c r="B31" s="5" t="n">
        <v>2056207</v>
      </c>
      <c r="F31" s="5" t="n">
        <v>110705</v>
      </c>
      <c r="H31" s="5" t="n">
        <v>42174</v>
      </c>
      <c r="J31" s="5" t="n">
        <v>1063497</v>
      </c>
      <c r="L31" s="5" t="n">
        <v>833171</v>
      </c>
      <c r="O31" s="5" t="n">
        <v>6660</v>
      </c>
    </row>
    <row r="32">
      <c r="A32" s="3" t="inlineStr">
        <is>
          <t>Increase (Decrease) in Stockholders' Equity [Roll Forward]</t>
        </is>
      </c>
    </row>
    <row r="33">
      <c r="A33" s="4" t="inlineStr">
        <is>
          <t>Comprehensive income</t>
        </is>
      </c>
      <c r="B33" s="5" t="n">
        <v>111532</v>
      </c>
      <c r="L33" s="5" t="n">
        <v>61605</v>
      </c>
      <c r="O33" s="5" t="n">
        <v>49927</v>
      </c>
    </row>
    <row r="34">
      <c r="A34" s="3" t="inlineStr">
        <is>
          <t>Cash dividends declared:</t>
        </is>
      </c>
    </row>
    <row r="35">
      <c r="A35" s="4" t="inlineStr">
        <is>
          <t>Preferred</t>
        </is>
      </c>
      <c r="B35" s="5" t="n">
        <v>-2012</v>
      </c>
      <c r="L35" s="5" t="n">
        <v>-2012</v>
      </c>
    </row>
    <row r="36">
      <c r="A36" s="4" t="inlineStr">
        <is>
          <t>Common</t>
        </is>
      </c>
      <c r="B36" s="5" t="n">
        <v>-9280</v>
      </c>
      <c r="L36" s="5" t="n">
        <v>-9280</v>
      </c>
    </row>
    <row r="37">
      <c r="A37" s="4" t="inlineStr">
        <is>
          <t>Issuance of shares of common stock</t>
        </is>
      </c>
      <c r="B37" s="5" t="n">
        <v>1323</v>
      </c>
      <c r="H37" s="5" t="n">
        <v>71</v>
      </c>
      <c r="J37" s="5" t="n">
        <v>1252</v>
      </c>
    </row>
    <row r="38">
      <c r="A38" s="4" t="inlineStr">
        <is>
          <t>Stock based compensation</t>
        </is>
      </c>
      <c r="B38" s="5" t="n">
        <v>2016</v>
      </c>
      <c r="J38" s="5" t="n">
        <v>2016</v>
      </c>
    </row>
    <row r="39">
      <c r="A39" s="4" t="inlineStr">
        <is>
          <t>Balance at end of period at Jun. 30, 2021</t>
        </is>
      </c>
      <c r="B39" s="6" t="n">
        <v>2159786</v>
      </c>
      <c r="F39" s="6" t="n">
        <v>110705</v>
      </c>
      <c r="H39" s="6" t="n">
        <v>42245</v>
      </c>
      <c r="J39" s="6" t="n">
        <v>1066765</v>
      </c>
      <c r="L39" s="6" t="n">
        <v>883484</v>
      </c>
      <c r="O39" s="6" t="n">
        <v>565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CONSOLIDATED STATEMENTS OF CHANGES IN EQUITY (Unaudited) (Parenthetical)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4" t="inlineStr">
        <is>
          <t>Cash dividends per share common stock (in dollars per share)</t>
        </is>
      </c>
      <c r="B3" s="7" t="n">
        <v>0.22</v>
      </c>
      <c r="C3" s="7" t="n">
        <v>0.2</v>
      </c>
      <c r="D3" s="7" t="n">
        <v>0.44</v>
      </c>
      <c r="E3" s="7" t="n">
        <v>0.4</v>
      </c>
    </row>
    <row r="4">
      <c r="A4" s="4" t="inlineStr">
        <is>
          <t>Shares of common stock issued (in shares)</t>
        </is>
      </c>
      <c r="B4" s="5" t="n">
        <v>71777</v>
      </c>
      <c r="C4" s="5" t="n">
        <v>37527</v>
      </c>
      <c r="D4" s="5" t="n">
        <v>151590</v>
      </c>
      <c r="E4" s="5" t="n">
        <v>140466</v>
      </c>
    </row>
    <row r="5">
      <c r="A5" s="4" t="inlineStr">
        <is>
          <t>Accounting Standards Update [Extensible List]</t>
        </is>
      </c>
      <c r="F5" s="4" t="inlineStr">
        <is>
          <t>us-gaap:AccountingStandardsUpdate201602Member</t>
        </is>
      </c>
    </row>
    <row r="6">
      <c r="A6" s="4" t="inlineStr">
        <is>
          <t>Cash dividends per share preferred stock (in dollars per share)</t>
        </is>
      </c>
      <c r="B6" s="6" t="n">
        <v>175</v>
      </c>
      <c r="D6" s="6" t="n">
        <v>350</v>
      </c>
    </row>
    <row r="7">
      <c r="A7" s="4" t="inlineStr">
        <is>
          <t>Preferred Stock</t>
        </is>
      </c>
    </row>
    <row r="8">
      <c r="A8" s="4" t="inlineStr">
        <is>
          <t>Shares of preferred stock issued (in shares)</t>
        </is>
      </c>
      <c r="C8" s="5" t="n">
        <v>115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42:46Z</dcterms:created>
  <dcterms:modified xmlns:dcterms="http://purl.org/dc/terms/" xmlns:xsi="http://www.w3.org/2001/XMLSchema-instance" xsi:type="dcterms:W3CDTF">2021-08-05T19:42:46Z</dcterms:modified>
</cp:coreProperties>
</file>